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FAIR VALUE" sheetId="15" state="visible" r:id="rId15"/>
    <sheet xmlns:r="http://schemas.openxmlformats.org/officeDocument/2006/relationships" name="GOVERNMENT GUARANTEED LOAN SERV"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TOCK-BASED COMPENSATION" sheetId="21" state="visible" r:id="rId21"/>
    <sheet xmlns:r="http://schemas.openxmlformats.org/officeDocument/2006/relationships" name="OTHER BENEFIT PLANS" sheetId="22" state="visible" r:id="rId22"/>
    <sheet xmlns:r="http://schemas.openxmlformats.org/officeDocument/2006/relationships" name="INCOME TAXES" sheetId="23" state="visible" r:id="rId23"/>
    <sheet xmlns:r="http://schemas.openxmlformats.org/officeDocument/2006/relationships" name="REGULATORY MATTERS" sheetId="24" state="visible" r:id="rId24"/>
    <sheet xmlns:r="http://schemas.openxmlformats.org/officeDocument/2006/relationships" name="LOAN COMMITMENTS AND OTHER RELA" sheetId="25" state="visible" r:id="rId25"/>
    <sheet xmlns:r="http://schemas.openxmlformats.org/officeDocument/2006/relationships" name="EARNINGS PER COMMON SHARE" sheetId="26" state="visible" r:id="rId26"/>
    <sheet xmlns:r="http://schemas.openxmlformats.org/officeDocument/2006/relationships" name="RELATED PARTY TRANSACTIONS" sheetId="27" state="visible" r:id="rId27"/>
    <sheet xmlns:r="http://schemas.openxmlformats.org/officeDocument/2006/relationships" name="PARENT COMPANY ONLY CONDENSED F"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DISCONTINUED OPERA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FAIR VALUE (Tables)" sheetId="40" state="visible" r:id="rId40"/>
    <sheet xmlns:r="http://schemas.openxmlformats.org/officeDocument/2006/relationships" name="GOVERNMENT GUARANTEED LOAN SE_2"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DEPOSI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REGULATORY MATTERS (Tables)" sheetId="47" state="visible" r:id="rId47"/>
    <sheet xmlns:r="http://schemas.openxmlformats.org/officeDocument/2006/relationships" name="LOAN COMMITMENTS AND OTHER RE_2" sheetId="48" state="visible" r:id="rId48"/>
    <sheet xmlns:r="http://schemas.openxmlformats.org/officeDocument/2006/relationships" name="EARNINGS PER COMMON SHARE (Tabl" sheetId="49" state="visible" r:id="rId49"/>
    <sheet xmlns:r="http://schemas.openxmlformats.org/officeDocument/2006/relationships" name="RELATED PARTY TRANSACTIONS (Tab" sheetId="50" state="visible" r:id="rId50"/>
    <sheet xmlns:r="http://schemas.openxmlformats.org/officeDocument/2006/relationships" name="PARENT COMPANY ONLY CONDENSED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DISCONTINUED OPERATIONS - Asset" sheetId="54" state="visible" r:id="rId54"/>
    <sheet xmlns:r="http://schemas.openxmlformats.org/officeDocument/2006/relationships" name="DISCONTINUED OPERATIONS - Opera" sheetId="55" state="visible" r:id="rId55"/>
    <sheet xmlns:r="http://schemas.openxmlformats.org/officeDocument/2006/relationships" name="INVESTMENT SECURITIES - Debt Se" sheetId="56" state="visible" r:id="rId56"/>
    <sheet xmlns:r="http://schemas.openxmlformats.org/officeDocument/2006/relationships" name="INVESTMENT SECURITIES - Investm" sheetId="57" state="visible" r:id="rId57"/>
    <sheet xmlns:r="http://schemas.openxmlformats.org/officeDocument/2006/relationships" name="INVESTMENT SECURITIES - Narrati" sheetId="58" state="visible" r:id="rId58"/>
    <sheet xmlns:r="http://schemas.openxmlformats.org/officeDocument/2006/relationships" name="INVESTMENT SECURITIES - Allowan" sheetId="59" state="visible" r:id="rId59"/>
    <sheet xmlns:r="http://schemas.openxmlformats.org/officeDocument/2006/relationships" name="INVESTMENT SECURITIES - Inves_2" sheetId="60" state="visible" r:id="rId60"/>
    <sheet xmlns:r="http://schemas.openxmlformats.org/officeDocument/2006/relationships" name="LOANS (Details)" sheetId="61" state="visible" r:id="rId61"/>
    <sheet xmlns:r="http://schemas.openxmlformats.org/officeDocument/2006/relationships" name="ALLOWANCE FOR CREDIT LOSSES - A" sheetId="62" state="visible" r:id="rId62"/>
    <sheet xmlns:r="http://schemas.openxmlformats.org/officeDocument/2006/relationships" name="ALLOWANCE FOR CREDIT LOSSES - N" sheetId="63" state="visible" r:id="rId63"/>
    <sheet xmlns:r="http://schemas.openxmlformats.org/officeDocument/2006/relationships" name="ALLOWANCE FOR CREDIT LOSSES -_2" sheetId="64" state="visible" r:id="rId64"/>
    <sheet xmlns:r="http://schemas.openxmlformats.org/officeDocument/2006/relationships" name="ALLOWANCE FOR CREDIT LOSSES - R" sheetId="65" state="visible" r:id="rId65"/>
    <sheet xmlns:r="http://schemas.openxmlformats.org/officeDocument/2006/relationships" name="ALLOWANCE FOR CREDIT LOSSES -_3" sheetId="66" state="visible" r:id="rId66"/>
    <sheet xmlns:r="http://schemas.openxmlformats.org/officeDocument/2006/relationships" name="ALLOWANCE FOR CREDIT LOSSES -_4" sheetId="67" state="visible" r:id="rId67"/>
    <sheet xmlns:r="http://schemas.openxmlformats.org/officeDocument/2006/relationships" name="ALLOWANCE FOR CREDIT LOSSES - C" sheetId="68" state="visible" r:id="rId68"/>
    <sheet xmlns:r="http://schemas.openxmlformats.org/officeDocument/2006/relationships" name="FAIR VALUE - Assets and Liabili" sheetId="69" state="visible" r:id="rId69"/>
    <sheet xmlns:r="http://schemas.openxmlformats.org/officeDocument/2006/relationships" name="FAIR VALUE - Fair Value Carryin" sheetId="70" state="visible" r:id="rId70"/>
    <sheet xmlns:r="http://schemas.openxmlformats.org/officeDocument/2006/relationships" name="FAIR VALUE - Gains and Losses f" sheetId="71" state="visible" r:id="rId71"/>
    <sheet xmlns:r="http://schemas.openxmlformats.org/officeDocument/2006/relationships" name="FAIR VALUE - Government Guarant" sheetId="72" state="visible" r:id="rId72"/>
    <sheet xmlns:r="http://schemas.openxmlformats.org/officeDocument/2006/relationships" name="FAIR VALUE - Valuation Techniqu" sheetId="73" state="visible" r:id="rId73"/>
    <sheet xmlns:r="http://schemas.openxmlformats.org/officeDocument/2006/relationships" name="FAIR VALUE - Assets Measured at" sheetId="74" state="visible" r:id="rId74"/>
    <sheet xmlns:r="http://schemas.openxmlformats.org/officeDocument/2006/relationships" name="FAIR VALUE - Assets and Liabi_2" sheetId="75" state="visible" r:id="rId75"/>
    <sheet xmlns:r="http://schemas.openxmlformats.org/officeDocument/2006/relationships" name="GOVERNMENT GUARANTEED LOAN SE_3" sheetId="76" state="visible" r:id="rId76"/>
    <sheet xmlns:r="http://schemas.openxmlformats.org/officeDocument/2006/relationships" name="GOVERNMENT GUARANTEED LOAN SE_4" sheetId="77" state="visible" r:id="rId77"/>
    <sheet xmlns:r="http://schemas.openxmlformats.org/officeDocument/2006/relationships" name="GOVERNMENT GUARANTEED LOAN SE_5" sheetId="78" state="visible" r:id="rId78"/>
    <sheet xmlns:r="http://schemas.openxmlformats.org/officeDocument/2006/relationships" name="PREMISES AND EQUIPMENT (Details" sheetId="79" state="visible" r:id="rId79"/>
    <sheet xmlns:r="http://schemas.openxmlformats.org/officeDocument/2006/relationships" name="PREMISES AND EQUIPMENT - Narrat" sheetId="80" state="visible" r:id="rId80"/>
    <sheet xmlns:r="http://schemas.openxmlformats.org/officeDocument/2006/relationships" name="LEASES - Narrative (Details)" sheetId="81" state="visible" r:id="rId81"/>
    <sheet xmlns:r="http://schemas.openxmlformats.org/officeDocument/2006/relationships" name="LEASES - Total Lease Cost and S" sheetId="82" state="visible" r:id="rId82"/>
    <sheet xmlns:r="http://schemas.openxmlformats.org/officeDocument/2006/relationships" name="LEASES - Future Minimum Lease P" sheetId="83" state="visible" r:id="rId83"/>
    <sheet xmlns:r="http://schemas.openxmlformats.org/officeDocument/2006/relationships" name="DEPOSITS - Schedule of Deposits" sheetId="84" state="visible" r:id="rId84"/>
    <sheet xmlns:r="http://schemas.openxmlformats.org/officeDocument/2006/relationships" name="DEPOSITS - Narrative (Details)" sheetId="85" state="visible" r:id="rId85"/>
    <sheet xmlns:r="http://schemas.openxmlformats.org/officeDocument/2006/relationships" name="DEPOSITS - Schedule of Maturiti" sheetId="86" state="visible" r:id="rId86"/>
    <sheet xmlns:r="http://schemas.openxmlformats.org/officeDocument/2006/relationships" name="OTHER BORROWINGS (Details)" sheetId="87" state="visible" r:id="rId87"/>
    <sheet xmlns:r="http://schemas.openxmlformats.org/officeDocument/2006/relationships" name="STOCK-BASED COMPENSATION - Narr" sheetId="88" state="visible" r:id="rId88"/>
    <sheet xmlns:r="http://schemas.openxmlformats.org/officeDocument/2006/relationships" name="STOCK-BASED COMPENSATION - Nonv" sheetId="89" state="visible" r:id="rId89"/>
    <sheet xmlns:r="http://schemas.openxmlformats.org/officeDocument/2006/relationships" name="STOCK-BASED COMPENSATION - Acti" sheetId="90" state="visible" r:id="rId90"/>
    <sheet xmlns:r="http://schemas.openxmlformats.org/officeDocument/2006/relationships" name="OTHER BENEFIT PLANS (Details)" sheetId="91" state="visible" r:id="rId91"/>
    <sheet xmlns:r="http://schemas.openxmlformats.org/officeDocument/2006/relationships" name="INCOME TAXES - Income Tax Expen"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REGULATORY MATTERS (Details)" sheetId="96" state="visible" r:id="rId96"/>
    <sheet xmlns:r="http://schemas.openxmlformats.org/officeDocument/2006/relationships" name="LOAN COMMITMENTS AND OTHER RE_3" sheetId="97" state="visible" r:id="rId97"/>
    <sheet xmlns:r="http://schemas.openxmlformats.org/officeDocument/2006/relationships" name="LOAN COMMITMENTS AND OTHER RE_4" sheetId="98" state="visible" r:id="rId98"/>
    <sheet xmlns:r="http://schemas.openxmlformats.org/officeDocument/2006/relationships" name="EARNINGS PER COMMON SHARE - Bas" sheetId="99" state="visible" r:id="rId99"/>
    <sheet xmlns:r="http://schemas.openxmlformats.org/officeDocument/2006/relationships" name="EARNINGS PER COMMON SHARE - Ant"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Na" sheetId="102" state="visible" r:id="rId102"/>
    <sheet xmlns:r="http://schemas.openxmlformats.org/officeDocument/2006/relationships" name="PARENT COMPANY ONLY CONDENSED_3" sheetId="103" state="visible" r:id="rId103"/>
    <sheet xmlns:r="http://schemas.openxmlformats.org/officeDocument/2006/relationships" name="PARENT COMPANY ONLY CONDENSED_4" sheetId="104" state="visible" r:id="rId104"/>
    <sheet xmlns:r="http://schemas.openxmlformats.org/officeDocument/2006/relationships" name="PARENT COMPANY ONLY CONDENSED_5" sheetId="105" state="visible" r:id="rId105"/>
    <sheet xmlns:r="http://schemas.openxmlformats.org/officeDocument/2006/relationships" name="SEGMENT INFORMATION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68</t>
        </is>
      </c>
      <c r="C8" s="4" t="inlineStr">
        <is>
          <t xml:space="preserve"> </t>
        </is>
      </c>
      <c r="D8" s="4" t="inlineStr">
        <is>
          <t xml:space="preserve"> </t>
        </is>
      </c>
    </row>
    <row r="9">
      <c r="A9" s="4" t="inlineStr">
        <is>
          <t>Entity Registrant Name</t>
        </is>
      </c>
      <c r="B9" s="4" t="inlineStr">
        <is>
          <t>BAYFIRST FINANCIAL CORP.</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59-3665079</t>
        </is>
      </c>
      <c r="C11" s="4" t="inlineStr">
        <is>
          <t xml:space="preserve"> </t>
        </is>
      </c>
      <c r="D11" s="4" t="inlineStr">
        <is>
          <t xml:space="preserve"> </t>
        </is>
      </c>
    </row>
    <row r="12">
      <c r="A12" s="4" t="inlineStr">
        <is>
          <t>Entity Address, Address Line One</t>
        </is>
      </c>
      <c r="B12" s="4" t="inlineStr">
        <is>
          <t>700 Central Avenue</t>
        </is>
      </c>
      <c r="C12" s="4" t="inlineStr">
        <is>
          <t xml:space="preserve"> </t>
        </is>
      </c>
      <c r="D12" s="4" t="inlineStr">
        <is>
          <t xml:space="preserve"> </t>
        </is>
      </c>
    </row>
    <row r="13">
      <c r="A13" s="4" t="inlineStr">
        <is>
          <t>Entity Address, City or Town</t>
        </is>
      </c>
      <c r="B13" s="4" t="inlineStr">
        <is>
          <t>St. Petersburg</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701</t>
        </is>
      </c>
      <c r="C15" s="4" t="inlineStr">
        <is>
          <t xml:space="preserve"> </t>
        </is>
      </c>
      <c r="D15" s="4" t="inlineStr">
        <is>
          <t xml:space="preserve"> </t>
        </is>
      </c>
    </row>
    <row r="16">
      <c r="A16" s="4" t="inlineStr">
        <is>
          <t>City Area Code</t>
        </is>
      </c>
      <c r="B16" s="4" t="inlineStr">
        <is>
          <t>727</t>
        </is>
      </c>
      <c r="C16" s="4" t="inlineStr">
        <is>
          <t xml:space="preserve"> </t>
        </is>
      </c>
      <c r="D16" s="4" t="inlineStr">
        <is>
          <t xml:space="preserve"> </t>
        </is>
      </c>
    </row>
    <row r="17">
      <c r="A17" s="4" t="inlineStr">
        <is>
          <t>Local Phone Number</t>
        </is>
      </c>
      <c r="B17" s="4" t="inlineStr">
        <is>
          <t>440-6848</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BAF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874500</v>
      </c>
    </row>
    <row r="33">
      <c r="A33" s="4" t="inlineStr">
        <is>
          <t>Entity Common Stock, Shares Outstanding</t>
        </is>
      </c>
      <c r="B33" s="4" t="inlineStr">
        <is>
          <t xml:space="preserve"> </t>
        </is>
      </c>
      <c r="C33" s="6" t="n">
        <v>4147334</v>
      </c>
      <c r="D33" s="4" t="inlineStr">
        <is>
          <t xml:space="preserve"> </t>
        </is>
      </c>
    </row>
    <row r="34">
      <c r="A34" s="4" t="inlineStr">
        <is>
          <t>Entity Central Index Key</t>
        </is>
      </c>
      <c r="B34" s="4" t="inlineStr">
        <is>
          <t>000164973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and Principles of Consolidation : The accompanying consolidated financial statements include BayFirst Financial Corp. and its wholly owned subsidiary, BayFirst National Bank, together referred to as “the Company”. BayFirst Financial Corp. is a registered bank holding company, incorporated under the laws of the State of Florida. The Company owns all outstanding stock of BayFirst National Bank (the “Bank”), a national banking association bank. A significant portion of the Company’s assets and revenues are derived from the operations of the Bank. The Company provides a variety of traditional community banking services through its full-service banking centers located in the Tampa-Sarasota, Florida region. The Bank’s primary deposit products are demand deposits, NOW accounts, money market accounts, savings deposits, and time deposits and its primary lending products are residential mortgage, commercial, and consumer loans. In addition, the Company provides lending services nationwide to small business customers, and as such, a significant portion of the loans originated by the Bank are guaranteed by the SBA/USDA (“government guaranteed loans”). The guaranteed portion of the SBA/USDA loan can be sold in the secondary market, and the Bank engages in the sale of participating interests of the non-guaranteed portion. The Company previously engaged in mortgage banking activities with offices located in a number of states and as such, originated and sold one-to-four family residential mortgage loans in the secondary market. The nationwide residential mortgage lending operations were discontinued in 2022. The Company currently operates one business segment. In 2022, the Company discontinued the Bank’s nationwide residential mortgage lending segment. The operations of this segment are reported as discontinued operations.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CL, government guaranteed loan servicing rights, and fair value of government guaranteed loans. Cash Flows : Cash and cash equivalents include cash, deposits with other financial institutions with original maturities less than 90 days, and federal funds sold. Net cash flows are reported for customer loan and deposit transactions, interest bearing deposits in other financial institutions, and federal funds purchased. Emerging Growth Company Status : The Company is expected to remain an "emerging growth company," as defined in the JOBS Act, through December 31, 2026.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which means these financial statements, as well as financial statements they file in the future for as long as the Company remains an emerging growth company, will be subject to all new or revised accounting standards generally applicable to private companies. Contingencies : Due to the nature of their activities, the Company and its subsidiary are at times engaged in various legal proceedings that arise in the course of normal business, some of which were outstanding as of December 31, 2024. Although the ultimate outcome of all claims and lawsuits outstanding as of December 31, 2024 cannot be ascertained at this time, it is the opinion of management that these matters, when resolved, will not have a material adverse effect on the Company’s results of operations or financial condition. Adoption of New Accounting Standards : ASU No. 2023-07, "Segment Reporting (Topic 280): Improvements to Reportable Segment Disclosures" is intended to improve the disclosures about a public entity’s reportable segments and addresses requests from investors and other decision makers for additional, more detailed information about a reportable segment’s expenses. The amendment applies to all public entities that are required to report segment information in accordance with Topic 280. This was adopted in 2024 and applied retrospectively to all periods presented. Adoption of the amendment did not have a material impact on these consolidated financial statement disclosures. On January 1, 2023, the Company adopted ASU No. 2016-13 “Financial Instruments – Credit Losses (Topic 326): Measurement of Credit Losses on Financial Instruments” (“ASU 2016-13”) along with its amendments, which replaces the incurred loss impairment methodology in past standards with the CECL methodology and requires consideration of a broader range of information to determine credit loss estimates.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SC 326 using the modified retrospective method for all financial assets measured at amortized cost and off-balance sheet credit exposures. The Company recorded a decrease to retained earnings of $2,508, net of tax, comprised of a $3,107 pretax increase in the ACL for loans and $18 for HTM securities combined with a $213 pretax increase in reserve on unfunded commitments, as of January 1, 2023 for the cumulative effect of adopting ASC 326. The pre-tax impact of the January 1, 2023 adoption is summarized in the table below: January 1, 2023 December 31, 2022 Allowance for credit losses As Reported Under Pre-ASC 326 Impact of ASC 326 Adoption ASC 326 Adoption Assets Investment securities HTM - corporate bonds $ 18 $ — $ 18 Loans HFI, at amortized cost Real estate - residential 2,210 731 1,479 Real estate - commercial 1,569 956 613 Real estate - construction and land 309 28 281 Commercial and industrial 7,298 6,182 1,116 Consumer and other 767 1,090 (323) Unallocated — 59 (59) Loans HFI, at amortized cost total 12,153 9,046 3,107 Liabilities Allowance for credit loss for unfunded commitments 724 511 213 Total $ 12,877 $ 9,557 $ 3,320 ASU 2022-02, “Financial Instruments - Credit Losses (Topic 326)” (“ASU 2022-02”) eliminates the guidance on troubled debt restructurings and requires entities to evaluate all loan modifications to determine if they result in a new loan or a continuation of the existing loan. ASU 2022-02 also requires that entities disclose current-period gross charge-offs by year of origination for loans. The amendments in this Update became effective for the Company on January 1, 2023 for all interim and annual periods. The adoption of the provisions in this Update are applied prospectively and have resulted in additional disclosures concerning modifications of loans to borrowers experiencing financial difficulty, as well as disaggregated disclosure of charge-offs on loans. Please also see Note 5 – Allowance for Credit Losses for added disclosure concerning modifications of loans to borrowers experiencing financial difficulty, as well as current period gross charge-offs on financing receivables by year of origination and class of financing receivable. Allowance for Credit Losses - Investment Securities : The ACL on held-to-maturity securities is a contra-asset valuation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scenarios above,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CL is recorded for the credit loss component. Any impairment due to non-credit-related factors that has not been recorded through an ACL is recognized in other comprehensive income (loss). The discount rate used in determining the present value of the expected cash flows is based on the effective interest rate implicit in the security at the date of purchase. The ACL on investment securities HTM is a contra-asset valuation that is deducted from the carrying amount of investment securities HTM to present the net amount expected to be collected. Investment securities HTM are charged off against the ACL when deemed uncollectible. Adjustments to the ACL are reported in our Consolidated Statements of Income in provision for credit losses. We measure expected credit losses on securities HTM on a collective basis by major security type with each type sharing similar risk characteristics, and consider historical credit loss information that is adjusted for current conditions and reasonable and supportable forecasts. With regard to U.S. Government-sponsored agency and mortgage-backed securities, all these investment securities are issued by a U.S.government-sponsored entity and have an implicit or explicit government guarantee; therefore, no ACL has been recorded for these investment securities. With regard to corporate bonds HTM, we consider the issuer’s bond rating or the average expected default frequency of the similar investment securities based on company size and industry for those investment securities that are not rated. Historical loss rates associated with investment securities having similar grades as those in our portfolio have been insignificant. Accrued interest receivable is excluded from the amortized costs and fair values of both held-to-maturity and available-for-sale securities and included in accrued interest receivable on the Consolidated Balance Sheets. Investment securities are placed on non-accrual status when principal or interest is contractually past due more than ninety days, or management does not expect full payment of principal and interest. We do not record an ACL for accrued interest receivable on investment securities, as the amounts are written-off when the investment is placed on non-accrual status. There were no non-accrual investment securities in any of the periods presented in the consolidated financial statements. Allowance for Credit Losses - Loans HFI and Unfunded Commitments : The ACL is a valuation account that is deducted from the amortized cost basis of loans to present a net amount expected to be collected. The ACL excludes loans held for sale and loans accounted for under the fair value option. Loans are charged-off against the ACL when management believes the uncollectibility of a loan balance is confirmed. The Company’s ACL on loan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CL on unfunded loan commitments is based on estimates of probability that these commitments will be drawn upon according to historical utilization experience, expected loss severity and loss rates as determined for pooled funded loans. The ACL on unfunded commitments is a liability account included in other liabilities. Management estimates these allowances quarterly. The ACL is measured on a pooled basis when similar risk characteristics are present in the portfolio. The Company has identified portfolio segments based on loan pools with similar credit risk characteristics, which generally correspond to federal regulatory reporting codes, with separate consideration for the government guaranteed loans. The ACL model utilizes a PD/LGD methodology to measure the expected credit losses on government guaranteed loans and a WARM methodology for the remaining loans. The PD/LGD method estimates losses by utilizing estimated PD, LGD, and individual loan level exposure at default. The WARM model contemplates expected losses at a pool-level, utilizing historical loss information. Portions of government guaranteed loans have a government guarantee for credit losses, therefore, no ACL has been recorded for those loan balances. In order to quantify the credit risk impact of other trends and changes within the loan portfolio, the Company utilizes qualitative adjustments to the modeled estimated loss approaches. These qualitative adjustments include: changes in lending policies, procedures, and strategies; changes in nature and volume of portfolio; staff experience; changes in volume and trends in classified loans, delinquencies, and nonaccrual; concentration risk; trends in underlying collateral value; external factors such as competition, legal, and regulatory; changes in quality of the loan review system; and economic conditions. Additionally, t he Company uses reasonable and supportable forecasts that are developed with internal and external data. These are updated quarterly by management and utilize data from the FOMC’s median forecasts of change in national GDP and of national unemployment. The FOMC’s forecast of GDP and unemployment for the next calendar year is used in conjunction with the most recent 4 quarters of historical data from FRED (Federal Reserve Economic Data) to determine changes in certain qualitative factors used in calculating loss rates. Loan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agreement. Individually evaluated loans are evaluated for impairment and a portion of the allowance is allocated so that the loan is reported, net, at the present value of estimated future cash flows using the rate implicit in the original loan agreement or at the fair value of collateral if repayment is expected solely from the collateral. Expected credit losses are estimated over the contractual term of the loan,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contract at the reporting date by the Company. Past due status of loans is determined based on contractual terms. Commercial and residential loans are placed in nonaccrual status and interest accrual is discontinued if they become 90 days delinquent or there is evidence that the borrower’s ability to make the required payments is impaired. Other consumer and personal loans continue to accrue interest and are typically charged off no later than 120 days past due. When interest accrual is discontinued, all unpaid accrued interest is reversed unless all or some interest accrued to date is guaranteed by the USDA, in which case the guaranteed amount is not reversed. Management has made the accounting policy election to exclude accrued interest receivable on loans from the estimate of credit losses. The determination of the appropriate level of the ACL inherently involves a high degree of subjectivity and requires the Company to make significant estimates of current credit risks and future trends, all of which may undergo material changes. Although management believes that the processes in place for assessing the appropriate level of the ACL are robust, such policies and procedures have limitations, including judgment errors in management’s risk analysis, and may not prevent unexpected losses in the future. Moreover, the CECL methodology may create more volatility in the level of our ACL from quarter to quarter as changes in the level of ACL will be dependent upon, among other things, macroeconomic forecasts and conditions, loan portfolio volumes and credit quality. These factors could have a material adverse effect on the Company’s business, financial condition and results of operations. Time Deposits in Banks : Time deposits with other banks have maturities ranging from March 2025 through December 2025 and bear interest at rates ranging from 1.80% to 2.27%. None of the time deposits had maturities of 90 days or less at the time of origination. All investments in time deposits are with FDIC insured financial institutions and none exceed the maximum insurable amount of $250. Investment Securities : Investment securities transactions are recorded on a trade date basis. The compa ny has some debt securities classified as held-to-maturity since management has the intent and ability to hold the securities to maturity. The remaining investment securities are classified as available for sale since the Company may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Equity securities without readily determinable fair values are carried at cost, minus impairment, if any, plus or minus changes resulting from observable price changes in orderly transactions for the identical or a similar investment. Interest income includes amortization of purchase premium or discount. Premiums and discounts on securities are amortized on the level-yield method without anticipating prepayments. Nonmarketable Equity Securities : Nonmarketable equity securities include equity securities that are not publicly traded and securities acquired for various purposes which are periodically evaluated for impairment. Nonmarketable equity securities consist of FHLB Stock, FRB Stock, stock in a correspondent bank, and preferred stock in a nonaffiliated company. The Bank is required to maintain certain minimum levels of equity investments with certain regulatory and other entities in which the Bank has an ongoing business relationship. These restricted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Management considers these nonmarketable equity securities to be long-term investments. Accordingly, when evaluating some of these securities without readily determinable fair values for impairment, management considers the ultimate recoverability of the par value rather than by recognizing temporary declines in value. The investment in preferred stock of the nonaffiliated company does not have a readily determinable value and is carried at cost, minus impairment, if any, plus or minus changes resulting from observable price changes in orderly transactions for the identical or a similar investment. Loans Held for Sale : The Company may designate government guaranteed loans as held for sale based on its intent to sell guaranteed or non-guaranteed portions of these loans in the secondary market. Government guaranteed loans held for sale are accounted for at lower of cost or fair value. Gains or losses on the sale of these loans are recorded in noninterest income on the Consolidated Statements of Income. Loans : Except for certain loans for which the fair value option was elected, as discussed in Note 6 , all other loans that management has the intent and ability to hold for the foreseeable future or until maturity or payoff are reported at the principal balance outstanding, net of deferred loan fees and costs, and an allowance for credit losses. Interest income is accrued on the unpaid principal balances. Loan origination fees, net of direct origination costs, are deferred and recognized in interest income using the level-yield method without anticipating prepayments. In general, interest income is discontinued, and the loan is placed on nonaccrual status, at the time the loan is 90 days delinquent unless the loan is well-secured and in process of collection. Mortgage and commercial loans are evaluated on a loan-by-loan basis and are charged off to the extent principal is deemed uncollectible. Other consumer and personal loans continue to accrue interest and are typically charged off no later than 120 days past due. In all cases, loans are placed on nonaccrual or charged off at an earlier date if collection of principal or interest is considered doubtful. Nonaccrual loans and loans past due more than 89 days and still on accrual include both smaller balance homogenous loans that are collectively evaluated for impairment and individually evaluated loans. All interest accrued but not collected for loans placed on nonaccrual is reversed against interest income. Interest received on such loans is accounted for on the cash-basis or cost-recovery method, until the loan returns to accrual. Under the cost-recovery method, interest income is not recognized until the loan balance is reduced to zero. Under the cash-basis method, interest income is recorded when the payment is received. Loans may be returned to accrual status when all the principal and interest amounts contractually due are brought current and future contractual payments are reasonably assured. Concentration of Credit : The Company grants residential and commercial real estate, construction and land, commercial and industrial, and consumer loans in the State of Florida with primary concentration being the Tampa Bay/Sarasota region. The Company also grants government guaranteed commercial real estate, construction and land, commercial and industrial, and consumer loans nationwide. Although the Company’s loan portfolio is diversified, a significant portion of its loans are secured by real estate. The following loan segments have been identified: Residential Real Estate – The Bank originates residential real estate loans for the purchase of real estate or refinance of a mortgage in the Tampa Bay/Sarasota region. These loans are primarily collateralized by owner and non-owner occupied properties located in the Tampa Bay/Sarasota region and are held at amortized cost in the Company’s loan portfolio. Prior to discontinuing the nationwide residential loan operation, the Bank also originated residential real estate loans nationwide for the purchase of real estate or refinance of a mortgage. These loans are primarily collateralized by owner and non-owner occupied properties located in the area in which they were originated, and these loans were sold into the secondary market. Commercial Real Estate – Commercial real estate loans consist of both loans secured by owner occupied properties and non-owner occupied properties to finance real estate purchases, refinancings, and expansions and improvements to commercial properties. These loans are secured primarily by first liens and may include office buildings, apartments, retail and mixed-use properties, churches, warehouses, and restaurants. Commercial real estate loans are generally larger than residential real estate loans and involve greater credit risk. The repayment of these loans largely depends on the results of operations and management of these properties. Construction and Land – Construction and land loans consist of loans to individuals for the construction of a primary or secondary residence and, in some cases, to real estate investors to acquire and develop land.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mmercial and Industrial – Commercial and industrial loans consist of business loans to small and medium sized businesses in the Tampa Bay/Sarasota region and nationwide government guaranteed loans. Commercial and industrial loans are generally used for working capital purposes or for acquiring equipment, inventory, or furniture. These loans are generally secured by accounts receivable, inventory, and equipment. Commercial and industrial loans are typically made based on the borrower’s ability to make repayment from the cash flow of the borrower’s business, which makes them of higher risk than residential real estate loans, and the collateral securing loans may be difficult to appraise and may fluctuate in value based on the success of the business. Commercial and Industrial - PPP – Commercial and industrial PPP loans consist of all loans originated under the SBA 7(a) loan PPP pursuant to the CARES Act and carry a 100% government guarantee. Consumer and Other – Consumer and other loans mainly consist of automobile, revolving credit plans, and other loans. The Bank’s consumer loans may be uncollateralized and rely on the borrower’s income for repayment. The Bank also purchased a portfolio of unsecured consumer loans. Premises and Equipment : Land is carried at cost. Premises and equipment are stated at cost, less accumulated depreciation. Buildings and related components are depreciated using the straight-line method with useful lives ranging from 15 to 40 years. Leasehold improvements are amortized using the straight-line method with useful lives ranging from 3 to 10 years based on the lesser of the useful life of the asset or the remaining expected term of the lease. Furniture, fixtures, and equipment are depreciated using the straight-line method with useful lives ranging from 3 to 10 years. Loan Servicing Rights : When the Company sells the guaranteed portion of a government guaranteed loan or a portion of the non-guaranteed portion of a government guaranteed loan, the Company generally retains the servicing, and a servicing right asset is created. Loan servicing rights are initially recorded at fair value in gain on sale of government guaranteed loans, net.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loan servicing rights to be amortized into noninterest income in proportion to, and over the period of, the estimated future net servicing income of the underlying loans. Loan servicing rights are evaluated for impairment based upon the fair value of the rights as compared to the carrying amount. Impairment is determined based on predominant risk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income. Changes in valuation allowances are reported through gain on sale of government guaranteed loans, net on the Consolidated Statements of Income. The fair values of loan servicing rights are subject to significant fluctuations as a result of changes in estimated and actual prepayment speeds and default rates and losses. There was no valuation allowance recorded on loan servicing rights at December 31, 2024 and December 31, 2023 . Loan servicing income, which is reported on the Consolidated Statements of Income in noninterest income, is recorded for fees earned for servicing loans. The fees are based on a contractual percentage of the outstanding principal. The amortization of loan servicing rights is netted against loan servicing fee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eases : The Company enters into leases in the normal course of business primarily for branch, corporate office, and loan production office locations. The Company’s leases have remaining terms ranging from 20 months up to 15.0 years, some of which include renewal or termination options to extend the lease for up to 5.0 years. The Company’s leases do not include residual value guarantees or covenants. The Company includes lease extension and termination options in the lease terms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i.e., short-term leases) on the Consolidated Balance Sheets. Leases are classified as operating or finance leases at the lease commencement date; however, the Company has not entered into any finance leases. Lease expense for operating leases and short-term leases is recognized on a straight-line basis over the lease term.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Antidilutive Securities Excluded from Calculation of Weighted Average Shares Outstanding (Details) - shares</t>
        </is>
      </c>
      <c r="B1" s="2" t="inlineStr">
        <is>
          <t>12 Months Ended</t>
        </is>
      </c>
    </row>
    <row r="2">
      <c r="B2" s="2" t="inlineStr">
        <is>
          <t>Dec. 31, 2024</t>
        </is>
      </c>
      <c r="C2" s="2" t="inlineStr">
        <is>
          <t>Dec. 31, 2023</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weighted average shares outstanding (in shares)</t>
        </is>
      </c>
      <c r="B5" s="6" t="n">
        <v>365680</v>
      </c>
      <c r="C5" s="6" t="n">
        <v>37289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s to Principal Officers, Directors and their Affiliate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at January 1</t>
        </is>
      </c>
      <c r="B4" s="5" t="n">
        <v>5042</v>
      </c>
      <c r="C4" s="5" t="n">
        <v>5649</v>
      </c>
    </row>
    <row r="5">
      <c r="A5" s="4" t="inlineStr">
        <is>
          <t>New loans</t>
        </is>
      </c>
      <c r="B5" s="6" t="n">
        <v>4566</v>
      </c>
      <c r="C5" s="6" t="n">
        <v>38</v>
      </c>
    </row>
    <row r="6">
      <c r="A6" s="4" t="inlineStr">
        <is>
          <t>Repayments</t>
        </is>
      </c>
      <c r="B6" s="6" t="n">
        <v>-348</v>
      </c>
      <c r="C6" s="6" t="n">
        <v>-645</v>
      </c>
    </row>
    <row r="7">
      <c r="A7" s="4" t="inlineStr">
        <is>
          <t>Balance at December 31</t>
        </is>
      </c>
      <c r="B7" s="5" t="n">
        <v>9260</v>
      </c>
      <c r="C7" s="5" t="n">
        <v>5042</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Deposits, related parties</t>
        </is>
      </c>
      <c r="B4" s="5" t="n">
        <v>5015</v>
      </c>
      <c r="C4" s="5" t="n">
        <v>8337</v>
      </c>
    </row>
    <row r="5">
      <c r="A5" s="3" t="inlineStr">
        <is>
          <t>Related Party Transaction [Line Items]</t>
        </is>
      </c>
      <c r="B5" s="4" t="inlineStr">
        <is>
          <t xml:space="preserve"> </t>
        </is>
      </c>
      <c r="C5" s="4" t="inlineStr">
        <is>
          <t xml:space="preserve"> </t>
        </is>
      </c>
    </row>
    <row r="6">
      <c r="A6" s="4" t="inlineStr">
        <is>
          <t>Deposits, related parties</t>
        </is>
      </c>
      <c r="B6" s="6" t="n">
        <v>5015</v>
      </c>
      <c r="C6" s="6" t="n">
        <v>8337</v>
      </c>
    </row>
    <row r="7">
      <c r="A7" s="4" t="inlineStr">
        <is>
          <t>Related Party Leasing Transaction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xpenses from transactions with related parties</t>
        </is>
      </c>
      <c r="B9" s="6" t="n">
        <v>692</v>
      </c>
      <c r="C9" s="6" t="n">
        <v>709</v>
      </c>
    </row>
    <row r="10">
      <c r="A10" s="4" t="inlineStr">
        <is>
          <t>Related Party Insurance Transaction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xpenses from transactions with related parties</t>
        </is>
      </c>
      <c r="B12" s="5" t="n">
        <v>374</v>
      </c>
      <c r="C12" s="5" t="n">
        <v>405</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Condensed Balance Sheet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oans to bank subsidiary</t>
        </is>
      </c>
      <c r="B3" s="5" t="n">
        <v>9260</v>
      </c>
      <c r="C3" s="5" t="n">
        <v>5042</v>
      </c>
      <c r="D3" s="5" t="n">
        <v>5649</v>
      </c>
    </row>
    <row r="4">
      <c r="A4" s="4" t="inlineStr">
        <is>
          <t>Other assets</t>
        </is>
      </c>
      <c r="B4" s="6" t="n">
        <v>12490</v>
      </c>
      <c r="C4" s="6" t="n">
        <v>16150</v>
      </c>
      <c r="D4" s="4" t="inlineStr">
        <is>
          <t xml:space="preserve"> </t>
        </is>
      </c>
    </row>
    <row r="5">
      <c r="A5" s="4" t="inlineStr">
        <is>
          <t>Total assets</t>
        </is>
      </c>
      <c r="B5" s="6" t="n">
        <v>1288297</v>
      </c>
      <c r="C5" s="6" t="n">
        <v>111776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debentures</t>
        </is>
      </c>
      <c r="B7" s="6" t="n">
        <v>5956</v>
      </c>
      <c r="C7" s="6" t="n">
        <v>5949</v>
      </c>
      <c r="D7" s="4" t="inlineStr">
        <is>
          <t xml:space="preserve"> </t>
        </is>
      </c>
    </row>
    <row r="8">
      <c r="A8" s="4" t="inlineStr">
        <is>
          <t>Notes payable</t>
        </is>
      </c>
      <c r="B8" s="6" t="n">
        <v>1934</v>
      </c>
      <c r="C8" s="6" t="n">
        <v>2389</v>
      </c>
      <c r="D8" s="4" t="inlineStr">
        <is>
          <t xml:space="preserve"> </t>
        </is>
      </c>
    </row>
    <row r="9">
      <c r="A9" s="4" t="inlineStr">
        <is>
          <t>Accrued interest payable</t>
        </is>
      </c>
      <c r="B9" s="6" t="n">
        <v>1036</v>
      </c>
      <c r="C9" s="6" t="n">
        <v>882</v>
      </c>
      <c r="D9" s="4" t="inlineStr">
        <is>
          <t xml:space="preserve"> </t>
        </is>
      </c>
    </row>
    <row r="10">
      <c r="A10" s="4" t="inlineStr">
        <is>
          <t>Accrued expenses and other liabilities</t>
        </is>
      </c>
      <c r="B10" s="6" t="n">
        <v>10411</v>
      </c>
      <c r="C10" s="6" t="n">
        <v>8980</v>
      </c>
      <c r="D10" s="4" t="inlineStr">
        <is>
          <t xml:space="preserve"> </t>
        </is>
      </c>
    </row>
    <row r="11">
      <c r="A11" s="4" t="inlineStr">
        <is>
          <t>Total liabilities</t>
        </is>
      </c>
      <c r="B11" s="6" t="n">
        <v>1177377</v>
      </c>
      <c r="C11" s="6" t="n">
        <v>1017059</v>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Common stock and additional paid-in capital; no par value, 15,000,000 shares authorized, 4,132,986 and 4,110,470 shares issued and outstanding at December 31, 2024 and December 31, 2023, respectively</t>
        </is>
      </c>
      <c r="B13" s="6" t="n">
        <v>54764</v>
      </c>
      <c r="C13" s="6" t="n">
        <v>54521</v>
      </c>
      <c r="D13" s="4" t="inlineStr">
        <is>
          <t xml:space="preserve"> </t>
        </is>
      </c>
    </row>
    <row r="14">
      <c r="A14" s="4" t="inlineStr">
        <is>
          <t>Accumulated other comprehensive loss, net</t>
        </is>
      </c>
      <c r="B14" s="6" t="n">
        <v>-2956</v>
      </c>
      <c r="C14" s="6" t="n">
        <v>-2981</v>
      </c>
      <c r="D14" s="4" t="inlineStr">
        <is>
          <t xml:space="preserve"> </t>
        </is>
      </c>
    </row>
    <row r="15">
      <c r="A15" s="4" t="inlineStr">
        <is>
          <t>Unearned compensation</t>
        </is>
      </c>
      <c r="B15" s="6" t="n">
        <v>-752</v>
      </c>
      <c r="C15" s="6" t="n">
        <v>-958</v>
      </c>
      <c r="D15" s="4" t="inlineStr">
        <is>
          <t xml:space="preserve"> </t>
        </is>
      </c>
    </row>
    <row r="16">
      <c r="A16" s="4" t="inlineStr">
        <is>
          <t>Retained earnings</t>
        </is>
      </c>
      <c r="B16" s="6" t="n">
        <v>44134</v>
      </c>
      <c r="C16" s="6" t="n">
        <v>34395</v>
      </c>
      <c r="D16" s="4" t="inlineStr">
        <is>
          <t xml:space="preserve"> </t>
        </is>
      </c>
    </row>
    <row r="17">
      <c r="A17" s="4" t="inlineStr">
        <is>
          <t>Total shareholders’ equity</t>
        </is>
      </c>
      <c r="B17" s="6" t="n">
        <v>110920</v>
      </c>
      <c r="C17" s="6" t="n">
        <v>100707</v>
      </c>
      <c r="D17" s="5" t="n">
        <v>91884</v>
      </c>
    </row>
    <row r="18">
      <c r="A18" s="4" t="inlineStr">
        <is>
          <t>Total liabilities and shareholders’ equity</t>
        </is>
      </c>
      <c r="B18" s="5" t="n">
        <v>1288297</v>
      </c>
      <c r="C18" s="5" t="n">
        <v>1117766</v>
      </c>
      <c r="D18" s="4" t="inlineStr">
        <is>
          <t xml:space="preserve"> </t>
        </is>
      </c>
    </row>
    <row r="19">
      <c r="A19" s="3" t="inlineStr">
        <is>
          <t>Balance Sheet, Parenthetical Information [Abstract]</t>
        </is>
      </c>
      <c r="B19" s="4" t="inlineStr">
        <is>
          <t xml:space="preserve"> </t>
        </is>
      </c>
      <c r="C19" s="4" t="inlineStr">
        <is>
          <t xml:space="preserve"> </t>
        </is>
      </c>
      <c r="D19" s="4" t="inlineStr">
        <is>
          <t xml:space="preserve"> </t>
        </is>
      </c>
    </row>
    <row r="20">
      <c r="A20" s="4" t="inlineStr">
        <is>
          <t>Common stock and additional paid-in capital, shares authorized (in shares)</t>
        </is>
      </c>
      <c r="B20" s="6" t="n">
        <v>15000000</v>
      </c>
      <c r="C20" s="6" t="n">
        <v>15000000</v>
      </c>
      <c r="D20" s="4" t="inlineStr">
        <is>
          <t xml:space="preserve"> </t>
        </is>
      </c>
    </row>
    <row r="21">
      <c r="A21" s="4" t="inlineStr">
        <is>
          <t>Common stock and additional paid-in capital, shares issued (in shares)</t>
        </is>
      </c>
      <c r="B21" s="6" t="n">
        <v>4132986</v>
      </c>
      <c r="C21" s="6" t="n">
        <v>4110470</v>
      </c>
      <c r="D21" s="4" t="inlineStr">
        <is>
          <t xml:space="preserve"> </t>
        </is>
      </c>
    </row>
    <row r="22">
      <c r="A22" s="4" t="inlineStr">
        <is>
          <t>Common stock and additional paid-in capital, shares outstanding (in shares)</t>
        </is>
      </c>
      <c r="B22" s="6" t="n">
        <v>4132986</v>
      </c>
      <c r="C22" s="6" t="n">
        <v>4110470</v>
      </c>
      <c r="D22" s="4" t="inlineStr">
        <is>
          <t xml:space="preserve"> </t>
        </is>
      </c>
    </row>
    <row r="23">
      <c r="A23" s="4" t="inlineStr">
        <is>
          <t>Preferred Stock, Series A</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Preferred stock</t>
        </is>
      </c>
      <c r="B25" s="5" t="n">
        <v>6161</v>
      </c>
      <c r="C25" s="5" t="n">
        <v>6161</v>
      </c>
      <c r="D25" s="4" t="inlineStr">
        <is>
          <t xml:space="preserve"> </t>
        </is>
      </c>
    </row>
    <row r="26">
      <c r="A26" s="3" t="inlineStr">
        <is>
          <t>Balance Sheet, Parenthetical Information [Abstract]</t>
        </is>
      </c>
      <c r="B26" s="4" t="inlineStr">
        <is>
          <t xml:space="preserve"> </t>
        </is>
      </c>
      <c r="C26" s="4" t="inlineStr">
        <is>
          <t xml:space="preserve"> </t>
        </is>
      </c>
      <c r="D26" s="4" t="inlineStr">
        <is>
          <t xml:space="preserve"> </t>
        </is>
      </c>
    </row>
    <row r="27">
      <c r="A27" s="4" t="inlineStr">
        <is>
          <t>Preferred stock, shares authorized (in shares)</t>
        </is>
      </c>
      <c r="B27" s="6" t="n">
        <v>10000</v>
      </c>
      <c r="C27" s="6" t="n">
        <v>10000</v>
      </c>
      <c r="D27" s="4" t="inlineStr">
        <is>
          <t xml:space="preserve"> </t>
        </is>
      </c>
    </row>
    <row r="28">
      <c r="A28" s="4" t="inlineStr">
        <is>
          <t>Preferred stock, shares issued (in shares)</t>
        </is>
      </c>
      <c r="B28" s="6" t="n">
        <v>6395</v>
      </c>
      <c r="C28" s="6" t="n">
        <v>6395</v>
      </c>
      <c r="D28" s="4" t="inlineStr">
        <is>
          <t xml:space="preserve"> </t>
        </is>
      </c>
    </row>
    <row r="29">
      <c r="A29" s="4" t="inlineStr">
        <is>
          <t>Preferred stock, shares outstanding (in shares)</t>
        </is>
      </c>
      <c r="B29" s="6" t="n">
        <v>6395</v>
      </c>
      <c r="C29" s="6" t="n">
        <v>6395</v>
      </c>
      <c r="D29" s="4" t="inlineStr">
        <is>
          <t xml:space="preserve"> </t>
        </is>
      </c>
    </row>
    <row r="30">
      <c r="A30" s="4" t="inlineStr">
        <is>
          <t>Preferred stock, aggregate liquidation preference</t>
        </is>
      </c>
      <c r="B30" s="5" t="n">
        <v>6395</v>
      </c>
      <c r="C30" s="5" t="n">
        <v>6395</v>
      </c>
      <c r="D30" s="4" t="inlineStr">
        <is>
          <t xml:space="preserve"> </t>
        </is>
      </c>
    </row>
    <row r="31">
      <c r="A31" s="4" t="inlineStr">
        <is>
          <t>Preferred Stock, Series B</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Preferred stock</t>
        </is>
      </c>
      <c r="B33" s="5" t="n">
        <v>3123</v>
      </c>
      <c r="C33" s="5" t="n">
        <v>3123</v>
      </c>
      <c r="D33" s="4" t="inlineStr">
        <is>
          <t xml:space="preserve"> </t>
        </is>
      </c>
    </row>
    <row r="34">
      <c r="A34" s="3" t="inlineStr">
        <is>
          <t>Balance Sheet, Parenthetical Information [Abstract]</t>
        </is>
      </c>
      <c r="B34" s="4" t="inlineStr">
        <is>
          <t xml:space="preserve"> </t>
        </is>
      </c>
      <c r="C34" s="4" t="inlineStr">
        <is>
          <t xml:space="preserve"> </t>
        </is>
      </c>
      <c r="D34" s="4" t="inlineStr">
        <is>
          <t xml:space="preserve"> </t>
        </is>
      </c>
    </row>
    <row r="35">
      <c r="A35" s="4" t="inlineStr">
        <is>
          <t>Preferred stock, shares authorized (in shares)</t>
        </is>
      </c>
      <c r="B35" s="6" t="n">
        <v>20000</v>
      </c>
      <c r="C35" s="6" t="n">
        <v>20000</v>
      </c>
      <c r="D35" s="4" t="inlineStr">
        <is>
          <t xml:space="preserve"> </t>
        </is>
      </c>
    </row>
    <row r="36">
      <c r="A36" s="4" t="inlineStr">
        <is>
          <t>Preferred stock, shares issued (in shares)</t>
        </is>
      </c>
      <c r="B36" s="6" t="n">
        <v>3210</v>
      </c>
      <c r="C36" s="6" t="n">
        <v>3210</v>
      </c>
      <c r="D36" s="4" t="inlineStr">
        <is>
          <t xml:space="preserve"> </t>
        </is>
      </c>
    </row>
    <row r="37">
      <c r="A37" s="4" t="inlineStr">
        <is>
          <t>Preferred stock, shares outstanding (in shares)</t>
        </is>
      </c>
      <c r="B37" s="6" t="n">
        <v>3210</v>
      </c>
      <c r="C37" s="6" t="n">
        <v>3210</v>
      </c>
      <c r="D37" s="4" t="inlineStr">
        <is>
          <t xml:space="preserve"> </t>
        </is>
      </c>
    </row>
    <row r="38">
      <c r="A38" s="4" t="inlineStr">
        <is>
          <t>Preferred stock, aggregate liquidation preference</t>
        </is>
      </c>
      <c r="B38" s="5" t="n">
        <v>3210</v>
      </c>
      <c r="C38" s="5" t="n">
        <v>3210</v>
      </c>
      <c r="D38" s="4" t="inlineStr">
        <is>
          <t xml:space="preserve"> </t>
        </is>
      </c>
    </row>
    <row r="39">
      <c r="A39" s="4" t="inlineStr">
        <is>
          <t>Preferred Stock, Series C</t>
        </is>
      </c>
      <c r="B39" s="4" t="inlineStr">
        <is>
          <t xml:space="preserve"> </t>
        </is>
      </c>
      <c r="C39" s="4" t="inlineStr">
        <is>
          <t xml:space="preserve"> </t>
        </is>
      </c>
      <c r="D39" s="4" t="inlineStr">
        <is>
          <t xml:space="preserve"> </t>
        </is>
      </c>
    </row>
    <row r="40">
      <c r="A40" s="3" t="inlineStr">
        <is>
          <t>Shareholders’ equity:</t>
        </is>
      </c>
      <c r="B40" s="4" t="inlineStr">
        <is>
          <t xml:space="preserve"> </t>
        </is>
      </c>
      <c r="C40" s="4" t="inlineStr">
        <is>
          <t xml:space="preserve"> </t>
        </is>
      </c>
      <c r="D40" s="4" t="inlineStr">
        <is>
          <t xml:space="preserve"> </t>
        </is>
      </c>
    </row>
    <row r="41">
      <c r="A41" s="4" t="inlineStr">
        <is>
          <t>Preferred stock</t>
        </is>
      </c>
      <c r="B41" s="5" t="n">
        <v>6446</v>
      </c>
      <c r="C41" s="5" t="n">
        <v>6446</v>
      </c>
      <c r="D41" s="4" t="inlineStr">
        <is>
          <t xml:space="preserve"> </t>
        </is>
      </c>
    </row>
    <row r="42">
      <c r="A42" s="3" t="inlineStr">
        <is>
          <t>Balance Sheet, Parenthetical Information [Abstract]</t>
        </is>
      </c>
      <c r="B42" s="4" t="inlineStr">
        <is>
          <t xml:space="preserve"> </t>
        </is>
      </c>
      <c r="C42" s="4" t="inlineStr">
        <is>
          <t xml:space="preserve"> </t>
        </is>
      </c>
      <c r="D42" s="4" t="inlineStr">
        <is>
          <t xml:space="preserve"> </t>
        </is>
      </c>
    </row>
    <row r="43">
      <c r="A43" s="4" t="inlineStr">
        <is>
          <t>Preferred stock, shares authorized (in shares)</t>
        </is>
      </c>
      <c r="B43" s="6" t="n">
        <v>10000</v>
      </c>
      <c r="C43" s="6" t="n">
        <v>10000</v>
      </c>
      <c r="D43" s="4" t="inlineStr">
        <is>
          <t xml:space="preserve"> </t>
        </is>
      </c>
    </row>
    <row r="44">
      <c r="A44" s="4" t="inlineStr">
        <is>
          <t>Preferred stock, shares issued (in shares)</t>
        </is>
      </c>
      <c r="B44" s="6" t="n">
        <v>6446</v>
      </c>
      <c r="C44" s="6" t="n">
        <v>6446</v>
      </c>
      <c r="D44" s="4" t="inlineStr">
        <is>
          <t xml:space="preserve"> </t>
        </is>
      </c>
    </row>
    <row r="45">
      <c r="A45" s="4" t="inlineStr">
        <is>
          <t>Preferred stock, shares outstanding (in shares)</t>
        </is>
      </c>
      <c r="B45" s="6" t="n">
        <v>6446</v>
      </c>
      <c r="C45" s="6" t="n">
        <v>6446</v>
      </c>
      <c r="D45" s="4" t="inlineStr">
        <is>
          <t xml:space="preserve"> </t>
        </is>
      </c>
    </row>
    <row r="46">
      <c r="A46" s="4" t="inlineStr">
        <is>
          <t>Preferred stock, aggregate liquidation preference</t>
        </is>
      </c>
      <c r="B46" s="5" t="n">
        <v>6446</v>
      </c>
      <c r="C46" s="5" t="n">
        <v>6446</v>
      </c>
      <c r="D46" s="4" t="inlineStr">
        <is>
          <t xml:space="preserve"> </t>
        </is>
      </c>
    </row>
    <row r="47">
      <c r="A47" s="4" t="inlineStr">
        <is>
          <t>Parent Company</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on deposit with subsidiary</t>
        </is>
      </c>
      <c r="B49" s="6" t="n">
        <v>479</v>
      </c>
      <c r="C49" s="6" t="n">
        <v>954</v>
      </c>
      <c r="D49" s="4" t="inlineStr">
        <is>
          <t xml:space="preserve"> </t>
        </is>
      </c>
    </row>
    <row r="50">
      <c r="A50" s="4" t="inlineStr">
        <is>
          <t>Loans to bank subsidiary</t>
        </is>
      </c>
      <c r="B50" s="6" t="n">
        <v>0</v>
      </c>
      <c r="C50" s="6" t="n">
        <v>17</v>
      </c>
      <c r="D50" s="4" t="inlineStr">
        <is>
          <t xml:space="preserve"> </t>
        </is>
      </c>
    </row>
    <row r="51">
      <c r="A51" s="4" t="inlineStr">
        <is>
          <t>Investment in subsidiary</t>
        </is>
      </c>
      <c r="B51" s="6" t="n">
        <v>117669</v>
      </c>
      <c r="C51" s="6" t="n">
        <v>107737</v>
      </c>
      <c r="D51" s="4" t="inlineStr">
        <is>
          <t xml:space="preserve"> </t>
        </is>
      </c>
    </row>
    <row r="52">
      <c r="A52" s="4" t="inlineStr">
        <is>
          <t>Other assets</t>
        </is>
      </c>
      <c r="B52" s="6" t="n">
        <v>1044</v>
      </c>
      <c r="C52" s="6" t="n">
        <v>911</v>
      </c>
      <c r="D52" s="4" t="inlineStr">
        <is>
          <t xml:space="preserve"> </t>
        </is>
      </c>
    </row>
    <row r="53">
      <c r="A53" s="4" t="inlineStr">
        <is>
          <t>Total assets</t>
        </is>
      </c>
      <c r="B53" s="6" t="n">
        <v>119192</v>
      </c>
      <c r="C53" s="6" t="n">
        <v>109619</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Subordinated debentures</t>
        </is>
      </c>
      <c r="B55" s="6" t="n">
        <v>5956</v>
      </c>
      <c r="C55" s="6" t="n">
        <v>5949</v>
      </c>
      <c r="D55" s="4" t="inlineStr">
        <is>
          <t xml:space="preserve"> </t>
        </is>
      </c>
    </row>
    <row r="56">
      <c r="A56" s="4" t="inlineStr">
        <is>
          <t>Notes payable</t>
        </is>
      </c>
      <c r="B56" s="6" t="n">
        <v>1934</v>
      </c>
      <c r="C56" s="6" t="n">
        <v>2389</v>
      </c>
      <c r="D56" s="4" t="inlineStr">
        <is>
          <t xml:space="preserve"> </t>
        </is>
      </c>
    </row>
    <row r="57">
      <c r="A57" s="4" t="inlineStr">
        <is>
          <t>Accrued interest payable</t>
        </is>
      </c>
      <c r="B57" s="6" t="n">
        <v>10</v>
      </c>
      <c r="C57" s="6" t="n">
        <v>13</v>
      </c>
      <c r="D57" s="4" t="inlineStr">
        <is>
          <t xml:space="preserve"> </t>
        </is>
      </c>
    </row>
    <row r="58">
      <c r="A58" s="4" t="inlineStr">
        <is>
          <t>Accrued expenses and other liabilities</t>
        </is>
      </c>
      <c r="B58" s="6" t="n">
        <v>372</v>
      </c>
      <c r="C58" s="6" t="n">
        <v>561</v>
      </c>
      <c r="D58" s="4" t="inlineStr">
        <is>
          <t xml:space="preserve"> </t>
        </is>
      </c>
    </row>
    <row r="59">
      <c r="A59" s="4" t="inlineStr">
        <is>
          <t>Total liabilities</t>
        </is>
      </c>
      <c r="B59" s="6" t="n">
        <v>8272</v>
      </c>
      <c r="C59" s="6" t="n">
        <v>8912</v>
      </c>
      <c r="D59" s="4" t="inlineStr">
        <is>
          <t xml:space="preserve"> </t>
        </is>
      </c>
    </row>
    <row r="60">
      <c r="A60" s="3" t="inlineStr">
        <is>
          <t>Shareholders’ equity:</t>
        </is>
      </c>
      <c r="B60" s="4" t="inlineStr">
        <is>
          <t xml:space="preserve"> </t>
        </is>
      </c>
      <c r="C60" s="4" t="inlineStr">
        <is>
          <t xml:space="preserve"> </t>
        </is>
      </c>
      <c r="D60" s="4" t="inlineStr">
        <is>
          <t xml:space="preserve"> </t>
        </is>
      </c>
    </row>
    <row r="61">
      <c r="A61" s="4" t="inlineStr">
        <is>
          <t>Common stock and additional paid-in capital; no par value, 15,000,000 shares authorized, 4,132,986 and 4,110,470 shares issued and outstanding at December 31, 2024 and December 31, 2023, respectively</t>
        </is>
      </c>
      <c r="B61" s="6" t="n">
        <v>54764</v>
      </c>
      <c r="C61" s="6" t="n">
        <v>54521</v>
      </c>
      <c r="D61" s="4" t="inlineStr">
        <is>
          <t xml:space="preserve"> </t>
        </is>
      </c>
    </row>
    <row r="62">
      <c r="A62" s="4" t="inlineStr">
        <is>
          <t>Accumulated other comprehensive loss, net</t>
        </is>
      </c>
      <c r="B62" s="6" t="n">
        <v>-2956</v>
      </c>
      <c r="C62" s="6" t="n">
        <v>-2981</v>
      </c>
      <c r="D62" s="4" t="inlineStr">
        <is>
          <t xml:space="preserve"> </t>
        </is>
      </c>
    </row>
    <row r="63">
      <c r="A63" s="4" t="inlineStr">
        <is>
          <t>Unearned compensation</t>
        </is>
      </c>
      <c r="B63" s="6" t="n">
        <v>-752</v>
      </c>
      <c r="C63" s="6" t="n">
        <v>-958</v>
      </c>
      <c r="D63" s="4" t="inlineStr">
        <is>
          <t xml:space="preserve"> </t>
        </is>
      </c>
    </row>
    <row r="64">
      <c r="A64" s="4" t="inlineStr">
        <is>
          <t>Retained earnings</t>
        </is>
      </c>
      <c r="B64" s="6" t="n">
        <v>44134</v>
      </c>
      <c r="C64" s="6" t="n">
        <v>34395</v>
      </c>
      <c r="D64" s="4" t="inlineStr">
        <is>
          <t xml:space="preserve"> </t>
        </is>
      </c>
    </row>
    <row r="65">
      <c r="A65" s="4" t="inlineStr">
        <is>
          <t>Total shareholders’ equity</t>
        </is>
      </c>
      <c r="B65" s="6" t="n">
        <v>110920</v>
      </c>
      <c r="C65" s="6" t="n">
        <v>100707</v>
      </c>
      <c r="D65" s="4" t="inlineStr">
        <is>
          <t xml:space="preserve"> </t>
        </is>
      </c>
    </row>
    <row r="66">
      <c r="A66" s="4" t="inlineStr">
        <is>
          <t>Total liabilities and shareholders’ equity</t>
        </is>
      </c>
      <c r="B66" s="5" t="n">
        <v>119192</v>
      </c>
      <c r="C66" s="5" t="n">
        <v>109619</v>
      </c>
      <c r="D66" s="4" t="inlineStr">
        <is>
          <t xml:space="preserve"> </t>
        </is>
      </c>
    </row>
    <row r="67">
      <c r="A67" s="3" t="inlineStr">
        <is>
          <t>Balance Sheet, Parenthetical Information [Abstract]</t>
        </is>
      </c>
      <c r="B67" s="4" t="inlineStr">
        <is>
          <t xml:space="preserve"> </t>
        </is>
      </c>
      <c r="C67" s="4" t="inlineStr">
        <is>
          <t xml:space="preserve"> </t>
        </is>
      </c>
      <c r="D67" s="4" t="inlineStr">
        <is>
          <t xml:space="preserve"> </t>
        </is>
      </c>
    </row>
    <row r="68">
      <c r="A68" s="4" t="inlineStr">
        <is>
          <t>Common stock and additional paid-in capital, shares authorized (in shares)</t>
        </is>
      </c>
      <c r="B68" s="6" t="n">
        <v>15000000</v>
      </c>
      <c r="C68" s="6" t="n">
        <v>15000000</v>
      </c>
      <c r="D68" s="4" t="inlineStr">
        <is>
          <t xml:space="preserve"> </t>
        </is>
      </c>
    </row>
    <row r="69">
      <c r="A69" s="4" t="inlineStr">
        <is>
          <t>Common stock and additional paid-in capital, shares issued (in shares)</t>
        </is>
      </c>
      <c r="B69" s="6" t="n">
        <v>4132986</v>
      </c>
      <c r="C69" s="6" t="n">
        <v>4110470</v>
      </c>
      <c r="D69" s="4" t="inlineStr">
        <is>
          <t xml:space="preserve"> </t>
        </is>
      </c>
    </row>
    <row r="70">
      <c r="A70" s="4" t="inlineStr">
        <is>
          <t>Common stock and additional paid-in capital, shares outstanding (in shares)</t>
        </is>
      </c>
      <c r="B70" s="6" t="n">
        <v>4132986</v>
      </c>
      <c r="C70" s="6" t="n">
        <v>4110470</v>
      </c>
      <c r="D70" s="4" t="inlineStr">
        <is>
          <t xml:space="preserve"> </t>
        </is>
      </c>
    </row>
    <row r="71">
      <c r="A71" s="4" t="inlineStr">
        <is>
          <t>Parent Company | Preferred Stock, Series A</t>
        </is>
      </c>
      <c r="B71" s="4" t="inlineStr">
        <is>
          <t xml:space="preserve"> </t>
        </is>
      </c>
      <c r="C71" s="4" t="inlineStr">
        <is>
          <t xml:space="preserve"> </t>
        </is>
      </c>
      <c r="D71" s="4" t="inlineStr">
        <is>
          <t xml:space="preserve"> </t>
        </is>
      </c>
    </row>
    <row r="72">
      <c r="A72" s="3" t="inlineStr">
        <is>
          <t>Shareholders’ equity:</t>
        </is>
      </c>
      <c r="B72" s="4" t="inlineStr">
        <is>
          <t xml:space="preserve"> </t>
        </is>
      </c>
      <c r="C72" s="4" t="inlineStr">
        <is>
          <t xml:space="preserve"> </t>
        </is>
      </c>
      <c r="D72" s="4" t="inlineStr">
        <is>
          <t xml:space="preserve"> </t>
        </is>
      </c>
    </row>
    <row r="73">
      <c r="A73" s="4" t="inlineStr">
        <is>
          <t>Preferred stock</t>
        </is>
      </c>
      <c r="B73" s="5" t="n">
        <v>6161</v>
      </c>
      <c r="C73" s="5" t="n">
        <v>6161</v>
      </c>
      <c r="D73" s="4" t="inlineStr">
        <is>
          <t xml:space="preserve"> </t>
        </is>
      </c>
    </row>
    <row r="74">
      <c r="A74" s="3" t="inlineStr">
        <is>
          <t>Balance Sheet, Parenthetical Information [Abstract]</t>
        </is>
      </c>
      <c r="B74" s="4" t="inlineStr">
        <is>
          <t xml:space="preserve"> </t>
        </is>
      </c>
      <c r="C74" s="4" t="inlineStr">
        <is>
          <t xml:space="preserve"> </t>
        </is>
      </c>
      <c r="D74" s="4" t="inlineStr">
        <is>
          <t xml:space="preserve"> </t>
        </is>
      </c>
    </row>
    <row r="75">
      <c r="A75" s="4" t="inlineStr">
        <is>
          <t>Preferred stock, shares authorized (in shares)</t>
        </is>
      </c>
      <c r="B75" s="6" t="n">
        <v>10000</v>
      </c>
      <c r="C75" s="6" t="n">
        <v>10000</v>
      </c>
      <c r="D75" s="4" t="inlineStr">
        <is>
          <t xml:space="preserve"> </t>
        </is>
      </c>
    </row>
    <row r="76">
      <c r="A76" s="4" t="inlineStr">
        <is>
          <t>Preferred stock, shares issued (in shares)</t>
        </is>
      </c>
      <c r="B76" s="6" t="n">
        <v>6395</v>
      </c>
      <c r="C76" s="6" t="n">
        <v>6395</v>
      </c>
      <c r="D76" s="4" t="inlineStr">
        <is>
          <t xml:space="preserve"> </t>
        </is>
      </c>
    </row>
    <row r="77">
      <c r="A77" s="4" t="inlineStr">
        <is>
          <t>Preferred stock, shares outstanding (in shares)</t>
        </is>
      </c>
      <c r="B77" s="6" t="n">
        <v>6395</v>
      </c>
      <c r="C77" s="6" t="n">
        <v>6395</v>
      </c>
      <c r="D77" s="4" t="inlineStr">
        <is>
          <t xml:space="preserve"> </t>
        </is>
      </c>
    </row>
    <row r="78">
      <c r="A78" s="4" t="inlineStr">
        <is>
          <t>Preferred stock, aggregate liquidation preference</t>
        </is>
      </c>
      <c r="B78" s="5" t="n">
        <v>6395</v>
      </c>
      <c r="C78" s="5" t="n">
        <v>6395</v>
      </c>
      <c r="D78" s="4" t="inlineStr">
        <is>
          <t xml:space="preserve"> </t>
        </is>
      </c>
    </row>
    <row r="79">
      <c r="A79" s="4" t="inlineStr">
        <is>
          <t>Parent Company | Preferred Stock, Series B</t>
        </is>
      </c>
      <c r="B79" s="4" t="inlineStr">
        <is>
          <t xml:space="preserve"> </t>
        </is>
      </c>
      <c r="C79" s="4" t="inlineStr">
        <is>
          <t xml:space="preserve"> </t>
        </is>
      </c>
      <c r="D79" s="4" t="inlineStr">
        <is>
          <t xml:space="preserve"> </t>
        </is>
      </c>
    </row>
    <row r="80">
      <c r="A80" s="3" t="inlineStr">
        <is>
          <t>Shareholders’ equity:</t>
        </is>
      </c>
      <c r="B80" s="4" t="inlineStr">
        <is>
          <t xml:space="preserve"> </t>
        </is>
      </c>
      <c r="C80" s="4" t="inlineStr">
        <is>
          <t xml:space="preserve"> </t>
        </is>
      </c>
      <c r="D80" s="4" t="inlineStr">
        <is>
          <t xml:space="preserve"> </t>
        </is>
      </c>
    </row>
    <row r="81">
      <c r="A81" s="4" t="inlineStr">
        <is>
          <t>Preferred stock</t>
        </is>
      </c>
      <c r="B81" s="5" t="n">
        <v>3123</v>
      </c>
      <c r="C81" s="5" t="n">
        <v>3123</v>
      </c>
      <c r="D81" s="4" t="inlineStr">
        <is>
          <t xml:space="preserve"> </t>
        </is>
      </c>
    </row>
    <row r="82">
      <c r="A82" s="3" t="inlineStr">
        <is>
          <t>Balance Sheet, Parenthetical Information [Abstract]</t>
        </is>
      </c>
      <c r="B82" s="4" t="inlineStr">
        <is>
          <t xml:space="preserve"> </t>
        </is>
      </c>
      <c r="C82" s="4" t="inlineStr">
        <is>
          <t xml:space="preserve"> </t>
        </is>
      </c>
      <c r="D82" s="4" t="inlineStr">
        <is>
          <t xml:space="preserve"> </t>
        </is>
      </c>
    </row>
    <row r="83">
      <c r="A83" s="4" t="inlineStr">
        <is>
          <t>Preferred stock, shares authorized (in shares)</t>
        </is>
      </c>
      <c r="B83" s="6" t="n">
        <v>20000</v>
      </c>
      <c r="C83" s="6" t="n">
        <v>20000</v>
      </c>
      <c r="D83" s="4" t="inlineStr">
        <is>
          <t xml:space="preserve"> </t>
        </is>
      </c>
    </row>
    <row r="84">
      <c r="A84" s="4" t="inlineStr">
        <is>
          <t>Preferred stock, shares issued (in shares)</t>
        </is>
      </c>
      <c r="B84" s="6" t="n">
        <v>3210</v>
      </c>
      <c r="C84" s="6" t="n">
        <v>3210</v>
      </c>
      <c r="D84" s="4" t="inlineStr">
        <is>
          <t xml:space="preserve"> </t>
        </is>
      </c>
    </row>
    <row r="85">
      <c r="A85" s="4" t="inlineStr">
        <is>
          <t>Preferred stock, shares outstanding (in shares)</t>
        </is>
      </c>
      <c r="B85" s="6" t="n">
        <v>3210</v>
      </c>
      <c r="C85" s="6" t="n">
        <v>3210</v>
      </c>
      <c r="D85" s="4" t="inlineStr">
        <is>
          <t xml:space="preserve"> </t>
        </is>
      </c>
    </row>
    <row r="86">
      <c r="A86" s="4" t="inlineStr">
        <is>
          <t>Preferred stock, aggregate liquidation preference</t>
        </is>
      </c>
      <c r="B86" s="5" t="n">
        <v>3210</v>
      </c>
      <c r="C86" s="5" t="n">
        <v>3210</v>
      </c>
      <c r="D86" s="4" t="inlineStr">
        <is>
          <t xml:space="preserve"> </t>
        </is>
      </c>
    </row>
    <row r="87">
      <c r="A87" s="4" t="inlineStr">
        <is>
          <t>Parent Company | Preferred Stock, Series C</t>
        </is>
      </c>
      <c r="B87" s="4" t="inlineStr">
        <is>
          <t xml:space="preserve"> </t>
        </is>
      </c>
      <c r="C87" s="4" t="inlineStr">
        <is>
          <t xml:space="preserve"> </t>
        </is>
      </c>
      <c r="D87" s="4" t="inlineStr">
        <is>
          <t xml:space="preserve"> </t>
        </is>
      </c>
    </row>
    <row r="88">
      <c r="A88" s="3" t="inlineStr">
        <is>
          <t>Shareholders’ equity:</t>
        </is>
      </c>
      <c r="B88" s="4" t="inlineStr">
        <is>
          <t xml:space="preserve"> </t>
        </is>
      </c>
      <c r="C88" s="4" t="inlineStr">
        <is>
          <t xml:space="preserve"> </t>
        </is>
      </c>
      <c r="D88" s="4" t="inlineStr">
        <is>
          <t xml:space="preserve"> </t>
        </is>
      </c>
    </row>
    <row r="89">
      <c r="A89" s="4" t="inlineStr">
        <is>
          <t>Preferred stock</t>
        </is>
      </c>
      <c r="B89" s="5" t="n">
        <v>6446</v>
      </c>
      <c r="C89" s="5" t="n">
        <v>6446</v>
      </c>
      <c r="D89" s="4" t="inlineStr">
        <is>
          <t xml:space="preserve"> </t>
        </is>
      </c>
    </row>
    <row r="90">
      <c r="A90" s="3" t="inlineStr">
        <is>
          <t>Balance Sheet, Parenthetical Information [Abstract]</t>
        </is>
      </c>
      <c r="B90" s="4" t="inlineStr">
        <is>
          <t xml:space="preserve"> </t>
        </is>
      </c>
      <c r="C90" s="4" t="inlineStr">
        <is>
          <t xml:space="preserve"> </t>
        </is>
      </c>
      <c r="D90" s="4" t="inlineStr">
        <is>
          <t xml:space="preserve"> </t>
        </is>
      </c>
    </row>
    <row r="91">
      <c r="A91" s="4" t="inlineStr">
        <is>
          <t>Preferred stock, shares authorized (in shares)</t>
        </is>
      </c>
      <c r="B91" s="6" t="n">
        <v>10000</v>
      </c>
      <c r="C91" s="6" t="n">
        <v>10000</v>
      </c>
      <c r="D91" s="4" t="inlineStr">
        <is>
          <t xml:space="preserve"> </t>
        </is>
      </c>
    </row>
    <row r="92">
      <c r="A92" s="4" t="inlineStr">
        <is>
          <t>Preferred stock, shares issued (in shares)</t>
        </is>
      </c>
      <c r="B92" s="6" t="n">
        <v>6446</v>
      </c>
      <c r="C92" s="6" t="n">
        <v>6446</v>
      </c>
      <c r="D92" s="4" t="inlineStr">
        <is>
          <t xml:space="preserve"> </t>
        </is>
      </c>
    </row>
    <row r="93">
      <c r="A93" s="4" t="inlineStr">
        <is>
          <t>Preferred stock, shares outstanding (in shares)</t>
        </is>
      </c>
      <c r="B93" s="6" t="n">
        <v>6446</v>
      </c>
      <c r="C93" s="6" t="n">
        <v>6446</v>
      </c>
      <c r="D93" s="4" t="inlineStr">
        <is>
          <t xml:space="preserve"> </t>
        </is>
      </c>
    </row>
    <row r="94">
      <c r="A94" s="4" t="inlineStr">
        <is>
          <t>Preferred stock, aggregate liquidation preference</t>
        </is>
      </c>
      <c r="B94" s="5" t="n">
        <v>6446</v>
      </c>
      <c r="C94" s="5" t="n">
        <v>6446</v>
      </c>
      <c r="D9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Condensed Income Statement (Details) - USD ($) $ in Thousands</t>
        </is>
      </c>
      <c r="B1" s="2" t="inlineStr">
        <is>
          <t>12 Months Ended</t>
        </is>
      </c>
    </row>
    <row r="2">
      <c r="B2" s="2" t="inlineStr">
        <is>
          <t>Dec. 31, 2024</t>
        </is>
      </c>
      <c r="C2" s="2" t="inlineStr">
        <is>
          <t>Dec. 31, 2023</t>
        </is>
      </c>
    </row>
    <row r="3">
      <c r="A3" s="3" t="inlineStr">
        <is>
          <t>Expense:</t>
        </is>
      </c>
      <c r="B3" s="4" t="inlineStr">
        <is>
          <t xml:space="preserve"> </t>
        </is>
      </c>
      <c r="C3" s="4" t="inlineStr">
        <is>
          <t xml:space="preserve"> </t>
        </is>
      </c>
    </row>
    <row r="4">
      <c r="A4" s="4" t="inlineStr">
        <is>
          <t>Income tax benefits</t>
        </is>
      </c>
      <c r="B4" s="5" t="n">
        <v>4315</v>
      </c>
      <c r="C4" s="5" t="n">
        <v>2119</v>
      </c>
    </row>
    <row r="5">
      <c r="A5" s="4" t="inlineStr">
        <is>
          <t>Net income</t>
        </is>
      </c>
      <c r="B5" s="6" t="n">
        <v>12603</v>
      </c>
      <c r="C5" s="6" t="n">
        <v>5702</v>
      </c>
    </row>
    <row r="6">
      <c r="A6" s="4" t="inlineStr">
        <is>
          <t>Parent Company</t>
        </is>
      </c>
      <c r="B6" s="4" t="inlineStr">
        <is>
          <t xml:space="preserve"> </t>
        </is>
      </c>
      <c r="C6" s="4" t="inlineStr">
        <is>
          <t xml:space="preserve"> </t>
        </is>
      </c>
    </row>
    <row r="7">
      <c r="A7" s="3" t="inlineStr">
        <is>
          <t>Income:</t>
        </is>
      </c>
      <c r="B7" s="4" t="inlineStr">
        <is>
          <t xml:space="preserve"> </t>
        </is>
      </c>
      <c r="C7" s="4" t="inlineStr">
        <is>
          <t xml:space="preserve"> </t>
        </is>
      </c>
    </row>
    <row r="8">
      <c r="A8" s="4" t="inlineStr">
        <is>
          <t>Dividend and interest income from bank subsidiary</t>
        </is>
      </c>
      <c r="B8" s="6" t="n">
        <v>3775</v>
      </c>
      <c r="C8" s="6" t="n">
        <v>2525</v>
      </c>
    </row>
    <row r="9">
      <c r="A9" s="3" t="inlineStr">
        <is>
          <t>Expense:</t>
        </is>
      </c>
      <c r="B9" s="4" t="inlineStr">
        <is>
          <t xml:space="preserve"> </t>
        </is>
      </c>
      <c r="C9" s="4" t="inlineStr">
        <is>
          <t xml:space="preserve"> </t>
        </is>
      </c>
    </row>
    <row r="10">
      <c r="A10" s="4" t="inlineStr">
        <is>
          <t>Interest expense</t>
        </is>
      </c>
      <c r="B10" s="6" t="n">
        <v>459</v>
      </c>
      <c r="C10" s="6" t="n">
        <v>496</v>
      </c>
    </row>
    <row r="11">
      <c r="A11" s="4" t="inlineStr">
        <is>
          <t>Other expenses</t>
        </is>
      </c>
      <c r="B11" s="6" t="n">
        <v>362</v>
      </c>
      <c r="C11" s="6" t="n">
        <v>993</v>
      </c>
    </row>
    <row r="12">
      <c r="A12" s="4" t="inlineStr">
        <is>
          <t>Total expense</t>
        </is>
      </c>
      <c r="B12" s="6" t="n">
        <v>821</v>
      </c>
      <c r="C12" s="6" t="n">
        <v>1489</v>
      </c>
    </row>
    <row r="13">
      <c r="A13" s="4" t="inlineStr">
        <is>
          <t>Income before taxes and equity in earnings of subsidiary</t>
        </is>
      </c>
      <c r="B13" s="6" t="n">
        <v>2954</v>
      </c>
      <c r="C13" s="6" t="n">
        <v>1036</v>
      </c>
    </row>
    <row r="14">
      <c r="A14" s="4" t="inlineStr">
        <is>
          <t>Income tax benefits</t>
        </is>
      </c>
      <c r="B14" s="6" t="n">
        <v>-220</v>
      </c>
      <c r="C14" s="6" t="n">
        <v>-376</v>
      </c>
    </row>
    <row r="15">
      <c r="A15" s="4" t="inlineStr">
        <is>
          <t>Income before equity in earnings of subsidiary</t>
        </is>
      </c>
      <c r="B15" s="6" t="n">
        <v>3174</v>
      </c>
      <c r="C15" s="6" t="n">
        <v>1412</v>
      </c>
    </row>
    <row r="16">
      <c r="A16" s="4" t="inlineStr">
        <is>
          <t>Equity in undistributed earnings of subsidiary</t>
        </is>
      </c>
      <c r="B16" s="6" t="n">
        <v>9429</v>
      </c>
      <c r="C16" s="6" t="n">
        <v>4290</v>
      </c>
    </row>
    <row r="17">
      <c r="A17" s="4" t="inlineStr">
        <is>
          <t>Net income</t>
        </is>
      </c>
      <c r="B17" s="5" t="n">
        <v>12603</v>
      </c>
      <c r="C17" s="5" t="n">
        <v>5702</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Condensed Cash Flow Statement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2603</v>
      </c>
      <c r="C4" s="5" t="n">
        <v>5702</v>
      </c>
    </row>
    <row r="5">
      <c r="A5" s="3" t="inlineStr">
        <is>
          <t>Adjustments to reconcile net income to net cash from operating activities:</t>
        </is>
      </c>
      <c r="B5" s="4" t="inlineStr">
        <is>
          <t xml:space="preserve"> </t>
        </is>
      </c>
      <c r="C5" s="4" t="inlineStr">
        <is>
          <t xml:space="preserve"> </t>
        </is>
      </c>
    </row>
    <row r="6">
      <c r="A6" s="4" t="inlineStr">
        <is>
          <t>Amortization of debt issuance costs</t>
        </is>
      </c>
      <c r="B6" s="6" t="n">
        <v>7</v>
      </c>
      <c r="C6" s="6" t="n">
        <v>7</v>
      </c>
    </row>
    <row r="7">
      <c r="A7" s="4" t="inlineStr">
        <is>
          <t>Change in other assets</t>
        </is>
      </c>
      <c r="B7" s="6" t="n">
        <v>-7891</v>
      </c>
      <c r="C7" s="6" t="n">
        <v>117</v>
      </c>
    </row>
    <row r="8">
      <c r="A8" s="4" t="inlineStr">
        <is>
          <t>Net cash provided by operating activities</t>
        </is>
      </c>
      <c r="B8" s="6" t="n">
        <v>390534</v>
      </c>
      <c r="C8" s="6" t="n">
        <v>454797</v>
      </c>
    </row>
    <row r="9">
      <c r="A9" s="3" t="inlineStr">
        <is>
          <t>Cash flows from investing activities:</t>
        </is>
      </c>
      <c r="B9" s="4" t="inlineStr">
        <is>
          <t xml:space="preserve"> </t>
        </is>
      </c>
      <c r="C9" s="4" t="inlineStr">
        <is>
          <t xml:space="preserve"> </t>
        </is>
      </c>
    </row>
    <row r="10">
      <c r="A10" s="4" t="inlineStr">
        <is>
          <t>Capital infusion to subsidiaries</t>
        </is>
      </c>
      <c r="B10" s="6" t="n">
        <v>0</v>
      </c>
      <c r="C10" s="6" t="n">
        <v>-4335</v>
      </c>
    </row>
    <row r="11">
      <c r="A11" s="4" t="inlineStr">
        <is>
          <t>Net cash used in investing activities</t>
        </is>
      </c>
      <c r="B11" s="6" t="n">
        <v>-515933</v>
      </c>
      <c r="C11" s="6" t="n">
        <v>-641276</v>
      </c>
    </row>
    <row r="12">
      <c r="A12" s="3" t="inlineStr">
        <is>
          <t>Cash flows from financing activities:</t>
        </is>
      </c>
      <c r="B12" s="4" t="inlineStr">
        <is>
          <t xml:space="preserve"> </t>
        </is>
      </c>
      <c r="C12" s="4" t="inlineStr">
        <is>
          <t xml:space="preserve"> </t>
        </is>
      </c>
    </row>
    <row r="13">
      <c r="A13" s="4" t="inlineStr">
        <is>
          <t>Payments on notes payable</t>
        </is>
      </c>
      <c r="B13" s="6" t="n">
        <v>-455</v>
      </c>
      <c r="C13" s="6" t="n">
        <v>-455</v>
      </c>
    </row>
    <row r="14">
      <c r="A14" s="4" t="inlineStr">
        <is>
          <t>Repayment of subordinated debt</t>
        </is>
      </c>
      <c r="B14" s="6" t="n">
        <v>0</v>
      </c>
      <c r="C14" s="6" t="n">
        <v>-50</v>
      </c>
    </row>
    <row r="15">
      <c r="A15" s="4" t="inlineStr">
        <is>
          <t>Proceeds from issuance of preferred stock, net</t>
        </is>
      </c>
      <c r="B15" s="6" t="n">
        <v>0</v>
      </c>
      <c r="C15" s="6" t="n">
        <v>6446</v>
      </c>
    </row>
    <row r="16">
      <c r="A16" s="4" t="inlineStr">
        <is>
          <t>Proceeds from sale of common stock, net</t>
        </is>
      </c>
      <c r="B16" s="6" t="n">
        <v>-23</v>
      </c>
      <c r="C16" s="6" t="n">
        <v>289</v>
      </c>
    </row>
    <row r="17">
      <c r="A17" s="4" t="inlineStr">
        <is>
          <t>Share buyback - redeemed stock</t>
        </is>
      </c>
      <c r="B17" s="6" t="n">
        <v>0</v>
      </c>
      <c r="C17" s="6" t="n">
        <v>-13</v>
      </c>
    </row>
    <row r="18">
      <c r="A18" s="4" t="inlineStr">
        <is>
          <t>Unearned ESOP shares allocation</t>
        </is>
      </c>
      <c r="B18" s="6" t="n">
        <v>53</v>
      </c>
      <c r="C18" s="6" t="n">
        <v>-189</v>
      </c>
    </row>
    <row r="19">
      <c r="A19" s="4" t="inlineStr">
        <is>
          <t>Dividends paid on common stock</t>
        </is>
      </c>
      <c r="B19" s="6" t="n">
        <v>-1323</v>
      </c>
      <c r="C19" s="6" t="n">
        <v>-1313</v>
      </c>
    </row>
    <row r="20">
      <c r="A20" s="4" t="inlineStr">
        <is>
          <t>Dividends paid on preferred stock</t>
        </is>
      </c>
      <c r="B20" s="6" t="n">
        <v>-1541</v>
      </c>
      <c r="C20" s="6" t="n">
        <v>-965</v>
      </c>
    </row>
    <row r="21">
      <c r="A21" s="4" t="inlineStr">
        <is>
          <t>Net cash provided by financing activities</t>
        </is>
      </c>
      <c r="B21" s="6" t="n">
        <v>144802</v>
      </c>
      <c r="C21" s="6" t="n">
        <v>178818</v>
      </c>
    </row>
    <row r="22">
      <c r="A22" s="4" t="inlineStr">
        <is>
          <t>Net change in cash and cash equivalents</t>
        </is>
      </c>
      <c r="B22" s="6" t="n">
        <v>19403</v>
      </c>
      <c r="C22" s="6" t="n">
        <v>-7661</v>
      </c>
    </row>
    <row r="23">
      <c r="A23" s="4" t="inlineStr">
        <is>
          <t>Cash and cash equivalents, beginning of period</t>
        </is>
      </c>
      <c r="B23" s="6" t="n">
        <v>58385</v>
      </c>
      <c r="C23" s="6" t="n">
        <v>66046</v>
      </c>
    </row>
    <row r="24">
      <c r="A24" s="4" t="inlineStr">
        <is>
          <t>Cash and cash equivalents, end of period</t>
        </is>
      </c>
      <c r="B24" s="6" t="n">
        <v>77788</v>
      </c>
      <c r="C24" s="6" t="n">
        <v>58385</v>
      </c>
    </row>
    <row r="25">
      <c r="A25" s="4" t="inlineStr">
        <is>
          <t>Parent Company</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t>
        </is>
      </c>
      <c r="B27" s="6" t="n">
        <v>12603</v>
      </c>
      <c r="C27" s="6" t="n">
        <v>5702</v>
      </c>
    </row>
    <row r="28">
      <c r="A28" s="3" t="inlineStr">
        <is>
          <t>Adjustments to reconcile net income to net cash from operating activities:</t>
        </is>
      </c>
      <c r="B28" s="4" t="inlineStr">
        <is>
          <t xml:space="preserve"> </t>
        </is>
      </c>
      <c r="C28" s="4" t="inlineStr">
        <is>
          <t xml:space="preserve"> </t>
        </is>
      </c>
    </row>
    <row r="29">
      <c r="A29" s="4" t="inlineStr">
        <is>
          <t>Equity in earnings (loss) from subsidiary</t>
        </is>
      </c>
      <c r="B29" s="6" t="n">
        <v>-9429</v>
      </c>
      <c r="C29" s="6" t="n">
        <v>-4290</v>
      </c>
    </row>
    <row r="30">
      <c r="A30" s="4" t="inlineStr">
        <is>
          <t>Amortization of debt issuance costs</t>
        </is>
      </c>
      <c r="B30" s="6" t="n">
        <v>7</v>
      </c>
      <c r="C30" s="6" t="n">
        <v>7</v>
      </c>
    </row>
    <row r="31">
      <c r="A31" s="4" t="inlineStr">
        <is>
          <t>Change in other assets</t>
        </is>
      </c>
      <c r="B31" s="6" t="n">
        <v>-133</v>
      </c>
      <c r="C31" s="6" t="n">
        <v>-765</v>
      </c>
    </row>
    <row r="32">
      <c r="A32" s="4" t="inlineStr">
        <is>
          <t>Change in other liabilities and accrued interest payable</t>
        </is>
      </c>
      <c r="B32" s="6" t="n">
        <v>-251</v>
      </c>
      <c r="C32" s="6" t="n">
        <v>255</v>
      </c>
    </row>
    <row r="33">
      <c r="A33" s="4" t="inlineStr">
        <is>
          <t>Net cash provided by operating activities</t>
        </is>
      </c>
      <c r="B33" s="6" t="n">
        <v>2797</v>
      </c>
      <c r="C33" s="6" t="n">
        <v>909</v>
      </c>
    </row>
    <row r="34">
      <c r="A34" s="3" t="inlineStr">
        <is>
          <t>Cash flows from investing activities:</t>
        </is>
      </c>
      <c r="B34" s="4" t="inlineStr">
        <is>
          <t xml:space="preserve"> </t>
        </is>
      </c>
      <c r="C34" s="4" t="inlineStr">
        <is>
          <t xml:space="preserve"> </t>
        </is>
      </c>
    </row>
    <row r="35">
      <c r="A35" s="4" t="inlineStr">
        <is>
          <t>Loan origination and payments, net</t>
        </is>
      </c>
      <c r="B35" s="6" t="n">
        <v>0</v>
      </c>
      <c r="C35" s="6" t="n">
        <v>36</v>
      </c>
    </row>
    <row r="36">
      <c r="A36" s="4" t="inlineStr">
        <is>
          <t>Net cash used in investing activities</t>
        </is>
      </c>
      <c r="B36" s="6" t="n">
        <v>0</v>
      </c>
      <c r="C36" s="6" t="n">
        <v>-4299</v>
      </c>
    </row>
    <row r="37">
      <c r="A37" s="3" t="inlineStr">
        <is>
          <t>Cash flows from financing activities:</t>
        </is>
      </c>
      <c r="B37" s="4" t="inlineStr">
        <is>
          <t xml:space="preserve"> </t>
        </is>
      </c>
      <c r="C37" s="4" t="inlineStr">
        <is>
          <t xml:space="preserve"> </t>
        </is>
      </c>
    </row>
    <row r="38">
      <c r="A38" s="4" t="inlineStr">
        <is>
          <t>Net increase of loans to bank subsidiary</t>
        </is>
      </c>
      <c r="B38" s="6" t="n">
        <v>17</v>
      </c>
      <c r="C38" s="6" t="n">
        <v>35</v>
      </c>
    </row>
    <row r="39">
      <c r="A39" s="4" t="inlineStr">
        <is>
          <t>Payments on notes payable</t>
        </is>
      </c>
      <c r="B39" s="6" t="n">
        <v>-455</v>
      </c>
      <c r="C39" s="6" t="n">
        <v>-455</v>
      </c>
    </row>
    <row r="40">
      <c r="A40" s="4" t="inlineStr">
        <is>
          <t>Repayment of subordinated debt</t>
        </is>
      </c>
      <c r="B40" s="6" t="n">
        <v>0</v>
      </c>
      <c r="C40" s="6" t="n">
        <v>-50</v>
      </c>
    </row>
    <row r="41">
      <c r="A41" s="4" t="inlineStr">
        <is>
          <t>Proceeds from issuance of preferred stock, net</t>
        </is>
      </c>
      <c r="B41" s="6" t="n">
        <v>0</v>
      </c>
      <c r="C41" s="6" t="n">
        <v>6446</v>
      </c>
    </row>
    <row r="42">
      <c r="A42" s="4" t="inlineStr">
        <is>
          <t>Proceeds from sale of common stock, net</t>
        </is>
      </c>
      <c r="B42" s="6" t="n">
        <v>-23</v>
      </c>
      <c r="C42" s="6" t="n">
        <v>289</v>
      </c>
    </row>
    <row r="43">
      <c r="A43" s="4" t="inlineStr">
        <is>
          <t>Share buyback - redeemed stock</t>
        </is>
      </c>
      <c r="B43" s="6" t="n">
        <v>0</v>
      </c>
      <c r="C43" s="6" t="n">
        <v>-13</v>
      </c>
    </row>
    <row r="44">
      <c r="A44" s="4" t="inlineStr">
        <is>
          <t>Unearned ESOP shares allocation</t>
        </is>
      </c>
      <c r="B44" s="6" t="n">
        <v>53</v>
      </c>
      <c r="C44" s="6" t="n">
        <v>-189</v>
      </c>
    </row>
    <row r="45">
      <c r="A45" s="4" t="inlineStr">
        <is>
          <t>Dividends paid on common stock</t>
        </is>
      </c>
      <c r="B45" s="6" t="n">
        <v>-1323</v>
      </c>
      <c r="C45" s="6" t="n">
        <v>-1313</v>
      </c>
    </row>
    <row r="46">
      <c r="A46" s="4" t="inlineStr">
        <is>
          <t>Dividends paid on preferred stock</t>
        </is>
      </c>
      <c r="B46" s="6" t="n">
        <v>-1541</v>
      </c>
      <c r="C46" s="6" t="n">
        <v>-965</v>
      </c>
    </row>
    <row r="47">
      <c r="A47" s="4" t="inlineStr">
        <is>
          <t>Net cash provided by financing activities</t>
        </is>
      </c>
      <c r="B47" s="6" t="n">
        <v>-3272</v>
      </c>
      <c r="C47" s="6" t="n">
        <v>3785</v>
      </c>
    </row>
    <row r="48">
      <c r="A48" s="4" t="inlineStr">
        <is>
          <t>Net change in cash and cash equivalents</t>
        </is>
      </c>
      <c r="B48" s="6" t="n">
        <v>-475</v>
      </c>
      <c r="C48" s="6" t="n">
        <v>395</v>
      </c>
    </row>
    <row r="49">
      <c r="A49" s="4" t="inlineStr">
        <is>
          <t>Cash and cash equivalents, beginning of period</t>
        </is>
      </c>
      <c r="B49" s="6" t="n">
        <v>954</v>
      </c>
      <c r="C49" s="6" t="n">
        <v>559</v>
      </c>
    </row>
    <row r="50">
      <c r="A50" s="4" t="inlineStr">
        <is>
          <t>Cash and cash equivalents, end of period</t>
        </is>
      </c>
      <c r="B50" s="5" t="n">
        <v>479</v>
      </c>
      <c r="C50" s="5" t="n">
        <v>954</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During the third quarter of 2022, the Company discontinued the Bank’s nationwide residential mortgage loan production operations. The decision was based on a number of strategic priorities and other factors, including the precipitous decline in mortgage volumes and the uncertain outlook for mortgage lending over future periods. As a result of these actions, the Company classified the operations of the residential mortgage lending division as discontinued under ASC 205-20. The Consolidated Balance Sheets, Consolidated Statements of Income, and Consolidated Statements of Cash Flows present discontinued operations for the current periods and retrospectively for prior periods. The following is a summary of the assets and liabilities of the discontinued operations of the residential mortgage lending division at December 31, 2024 and December 31, 2023: December 31, 2024 December 31, 2023 Assets Right-of-use operating lease asset $ — $ 348 Total assets $ — $ 348 Liabilities Operating lease liability $ — $ 620 Total liabilities $ — $ 620 The following presents operating results of the discontinued operations of the residential mortgage lending division for the year ended December 31, 2024 and December 31, 2023: Year Ended December 31, 2024 2023 Interest income $ — $ 1 Noninterest income 51 (2) Total net revenue 51 (1) Noninterest expense 143 282 Loss from discontinued operations before income taxes (92) (283) Income tax benefit (23) (70) Net loss from discontinued operations $ (69) $ (2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s, gross unrealized gains and losses, and estimated fair values of investment securities available for sale and investment securities held to maturity at December 31, 2024 and December 31, 2023 as well as the ACL for investment securities held to maturity at December 31, 2024 and December 31, 2023 are summarized as follows: December 31, 2024 Amortized Gross Gross Fair Investment securities available for sale: Asset-backed securities $ 5,029 $ — $ (39) $ 4,990 Mortgage-backed securities: U.S. Government-sponsored enterprises 7,791 — (661) 7,130 Collateralized mortgage obligations: U.S. Government-sponsored enterprises 18,627 — (3,341) 15,286 Corporate bonds 8,832 53 — 8,885 Total investment securities available for sale $ 40,279 $ 53 $ (4,041) $ 36,291 December 31, 2024 Amortized Gross Gross Fair ACL Investment securities held to maturity: Corporate bonds $ 2,500 $ — $ (154) $ 2,346 $ 12 Total investment securities held to maturity $ 2,500 $ — $ (154) $ 2,346 $ 12 December 31, 2023 Amortized Gross Gross Fair Investment securities available for sale: Asset-backed securities $ 8,041 $ 6 $ (114) $ 7,933 Mortgage-backed securities: U.S. Government-sponsored enterprises 3,842 — (606) 3,236 Collateralized mortgage obligations: U.S. Government-sponsored enterprises 20,382 — (3,284) 17,098 Corporate bonds 11,332 — (24) 11,308 Total investment securities available for sale $ 43,597 $ 6 $ (4,028) $ 39,575 December 31, 2023 Amortized Gross Gross Fair ACL Investment securities held to maturity: Mortgage-backed securities: U.S. Government-sponsored enterprises $ 1 $ — $ — $ 1 $ — Corporate bonds 2,500 — (238) 2,262 17 Total investment securities held to maturity $ 2,501 $ — $ (238) $ 2,263 $ 17 ` The amortized cost and fair value of investment securities as of December 31, 2024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8,832 $ 8,885 $ 1,500 $ 1,475 Five to ten years 6,267 6,206 1,000 871 Beyond ten years 25,180 21,200 — — Total $ 40,279 $ 36,291 $ 2,500 $ 2,346 No ACL for investment securities AFS was needed at December 31, 2024 or December 31, 2023. Declines in the fair value of the AFS investment portfolio are believed by management to be unrelated to credit losses. When evaluating an investment for credit loss, management considers, among other things, the financial condition of the issuer through the review of credit ratings and, if necessary, corporate financial statements; adverse conditions specifically related to the security such as past due principal or interest; underlying assets that collateralize the debt security; other economic conditions and demographics; and the intent and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the investments decline. Management does not believe any of the securities are impaired due to reasons of credit quality. At December 31, 2024 , the Company did not intend to sell and believed it was not likely to be required to sell the available for sale securities that were in a loss position prior to full recovery. As of December 31, 2024, there were no past due principal and interest payments associated with the HTM securities. The Company monitors the credit quality of debt securities held to maturity quarterly through the use of credit ratings. However, the corporate bonds that are held to maturity have no credit rating and the corporate bonds in an unrealized loss position at December 31, 2024 are not material to the financial statements. There was an ACL of $12 and $17 on corporate bonds HTM at December 31, 2024 and December 31, 2023, respectively, which was calculated based on applying the long-term historical credit loss rate for similarly rated securities. The following table presents the activity in the ACL for investment securities HTM by major security type for the year ended December 31, 2024 and December 31, 2023: For the Year Ended For the Year Ended Corporate Bonds December 31, 2024 December 31, 2023 Balance at beginning of period $ 17 $ — Impact of adopting ASC 326 — 18 Provision for credit losses on HTM investment securities (5) (1) Investment securities charge-offs — — Investment securities recoveries — — Balance at end of period $ 12 $ 17 The following table summarizes investment securities with unrealized losses at December 31, 2024 aggregated by security type and length of time in a continuous unrealized loss position: Less than 12 Months 12 Months or Longer Total December 31, 2024 Fair Value Unrealized Losses Fair Value Unrealized Losses Fair Value Unrealized Losses Number of Securities Investment securities available for sale: Asset-backed securities $ 1,540 $ (3) $ 3,450 $ (36) $ 4,990 $ (39) 3 Mortgage-backed securities: U.S. Government-sponsored enterprises 4,412 (51) 2,718 (610) 7,130 (661) 3 Collateralized mortgage obligations: U.S. Government-sponsored enterprises — — 15,286 (3,341) 15,286 (3,341) 7 Total investment securities available for sale $ 5,952 $ (54) $ 21,454 $ (3,987) $ 27,406 $ (4,041) 13 Investment securities held to maturity: Corporate bonds $ 416 $ (84) $ 1,930 $ (70) $ 2,346 $ (154) 3 Total investment securities held to maturity $ 416 $ (84) $ 1,930 $ (70) $ 2,346 $ (154) 3 The following table summarizes investment securities with unrealized losses at December 31, 2023 aggregated by security type and length of time in a continuous unrealized loss position: Less than 12 Months 12 Months or Longer Total December 31, 2023 Fair Value Unrealized Losses Fair Value Unrealized Losses Fair Value Unrealized Losses Number of Securities Investment securities available for sale: Asset-backed securities $ — $ — $ 5,967 $ (114) $ 5,967 $ (114) 2 Mortgage-backed securities: U.S. Government-sponsored enterprises — — 3,236 (606) 3,236 (606) 2 Collateralized mortgage obligations: U.S. Government-sponsored enterprises — — 17,098 (3,284) 17,098 (3,284) 7 Corporate bonds 11,308 (24) — — 11,308 (24) 5 Total investment securities available for sale $ 11,308 $ (24) $ 26,301 $ (4,004) $ 37,609 $ (4,028) 16 Investment securities held to maturity: Corporate bonds $ — $ — $ 2,262 $ (238) $ 2,262 $ (238) 3 Total investment securities held to maturity $ — $ — $ 2,262 $ (238) $ 2,262 $ (238) 3 No investment securities were pledged as of December 31, 2024 or December 31, 2023, and there were no sales of investment securities for the year ended December 31, 2024 and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Loans HFI, at amortized cost, at December 31, 2024 and December 31, 2023 were as follows: December 31, December 31, Real estate: Residential $ 330,870 $ 264,126 Commercial 305,721 293,595 Construction and land 32,914 26,272 Commercial and industrial 226,522 177,566 Commercial and industrial - PPP 941 3,202 Consumer and other 93,826 47,287 Loans HFI, at amortized cost, gross 990,794 812,048 Deferred loan costs, net 19,499 14,707 Discount on government guaranteed loans (1) (8,306) (7,040) Premium on loans purchased, net 3,739 4,503 Allowance for credit losses (15,512) (13,497) Net loans HFI, at amortized cost $ 990,214 $ 810,721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following schedules present the activity in the ACL by loan segment for the year ended December 31, 2024 and December 31, 2023: Real Estate - Residential Real Estate - Commercial Real Estate - Construction and Land Commercial and Industrial Commercial and Industrial - PPP Consumer and Other Unallocated Total Year Ended December 31, 2024 Beginning Balance $ 1,987 $ 1,818 $ 519 $ 6,579 $ — $ 2,594 $ — $ 13,497 Charge-offs (20) (60) — (10,956) — (2,938) — (13,974) Recoveries 1 7 — 606 — 321 — 935 Provision (787) 331 (12) 13,378 — 2,144 — 15,054 Ending Balance $ 1,181 $ 2,096 $ 507 $ 9,607 $ — $ 2,121 $ — $ 15,512 December 31, 2023 Beginning Balance $ 731 $ 956 $ 28 $ 6,182 $ — $ 1,090 $ 59 $ 9,046 Impact of adopting ASC 326 1,479 613 281 1,116 — (323) (59) 3,107 Charge-offs — (108) — (6,240) (223) (3,280) — (9,851) Recoveries 8 87 — 435 — 334 — 864 Provision (231) 270 210 5,086 223 4,773 — 10,331 Ending Balance $ 1,987 $ 1,818 $ 519 $ 6,579 $ — $ 2,594 $ — $ 13,497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modeled and non-modeled approaches that incorporate current and future economic conditions to estimate lifetime expected losses on a collective basis. The Company’s ACL model utilizes a PD/LGD methodology to measure the expected credit losses on government guaranteed loans and a WARM methodology for the remaining loans. The PD/LGD method estimates losses by utilizing estimated PD, LGD, and individual loan level exposure at default. The WARM model contemplates expected losses at a pool-level, utilizing historical loss information. Portions of government guaranteed loans have a government guarantee for credit losses, therefore, no ACL has been recorded for those loan balances. In order to quantify the credit risk impact of other trends and changes within the loan portfolio, the Company utilizes qualitative adjustments to the modeled estimated loss approaches. These qualitative adjustments include: changes in lending policies, procedures, and strategies; changes in nature and volume of portfolio; staff experience; changes in volume and trends in classified loans, delinquencies, and nonaccrual; concentration risk; trends in underlying collateral value; external factors such as competition, legal, regulatory; changes in quality of the loan review system; and economic conditions. In addition to this, the Company uses reasonable and supportable forecasts that are developed with internal and external data. These are updated quarterly by management and utilize data from the FOMC’s median forecasts of change in national GDP and of national unemployment. The FOMC’s forecast of GDP and unemployment for the next calendar year is used in conjunction with the most recent 4 quarters of historical data from FRED (Federal Reserve Economic Data) to determine changes in certain qualitative factors used in calculating loss rates. Loan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agreement. Individually evaluated loans are evaluated for impairment and a portion of the allowance is allocated so that the loan is reported, net, at the present value of estimated future cash flows using the rate implicit in the original loan agreement or at the fair value of collateral adjusted for selling costs as appropriate if repayment is expected solely from the collateral. See Note 1 of the Notes to Consolidated Financial Statements for further discussion of the Company’s ACL methodology. The Company maintains a separate ACL for its off-balance sheet unfunded loan commitments. The ACL on unfunded loan commitments is based on estimates of probability that these commitments will be drawn upon according to historical utilization experience, expected loss severity and loss rates as determined for pooled funded loans. As of December 31, 2024 and December 31, 2023, the ACL for unfunded commitments recorded in other liabilities was $516 and $839, respectively. The following table presents the activity in the ACL for unfunded commitments for the year ended December 31, 2024 and December 31, 2023: For the Year Ended December 31, 2024 December 31, 2023 Balance at beginning of period $ 839 $ 511 Impact of adopting ASC 326 — 213 Provision for credit losses on unfunded commitments (323) 115 Unfunded commitments charge-offs — — Unfunded commitments recoveries — — Balance at end of period $ 516 $ 839 The following tables present the principal balance of nonaccrual loans and loans past due over 89 days still on accrual by loan segment at December 31, 2024 and December 31, 2023. In the following tables, the principal balance does not include the government guaranteed balance or loans measured at fair value. December 31, 2024 Nonaccrual with no ACL (1) Nonaccrual with ACL (1) Loans Past Due Over 89 Days Still Accruing (1) Real estate - residential $ — $ 5,818 $ — Real estate - commercial 2,709 2,052 — Commercial and industrial — 2,696 — Consumer and other — — 295 Total $ 2,709 $ 10,566 $ 295 December 31, 2023 Nonaccrual with no ACL (1) Nonaccrual with ACL (1) Loans Past Due Over 89 Days Still Accruing (1) Real estate - residential $ — $ 4,654 $ 583 Real estate - commercial — 1,159 — Commercial and industrial — 1,587 — Consumer and other — — 282 Total $ — $ 7,400 $ 865 (1) Excludes loans measured at fair value. See Note 6. Fair Value for additional information . A financial asset is considered collateral dependent when the debtor is experiencing financial difficulty and repayment is expected to be provided substantially through the sale or operation of the collateral. Expected credit losses for collateral 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ed value. The following tables present the principal balance of individually analyzed collateral dependent loans by loan portfolio segment as of December 31, 2024 and December 31, 2023: December 31, 2024 Type of Collateral ACL Real Estate Real estate - commercial $ 2,709 $ — . December 31, 2023 Type of Collateral ACL Business Assets Commercial and industrial $ 390 $ 255 The following table presents the aging of the principal balance of past due loans HFI at amortized cost at December 31, 2024 by loan segment: 30-89 Days Greater Than Total Past Due Loans Not Past Due (1) Total Loans Real estate - residential $ 1,049 $ 5,818 $ 6,867 $ 324,003 $ 330,870 Real estate - commercial 1,857 4,492 6,349 299,372 305,721 Real estate - construction and land — — — 32,914 32,914 Commercial and industrial 3,572 1,561 5,133 221,389 226,522 Commercial and industrial - PPP — — — 941 941 Consumer and other 417 295 712 93,114 93,826 Total $ 6,895 $ 12,166 $ 19,061 $ 971,733 $ 990,794 (1) $10,429 of balances 30-89 days past due and $3,407 of balances greater than 89 days past due are reported as Loans Not Past Due as a result of the government guarantee. Of those loans, $135 of commercial and industrial PPP loans were delinquent as of December 31, 2024. The following table presents the aging of the principal balance of past due loans HFI at amortized cost at December 31, 2023 by loan segment: 30-89 Days Greater Than Total Past Due Loans Not Past Due (1) Total Loans Real estate - residential $ 1,840 $ 5,184 $ 7,024 $ 257,102 $ 264,126 Real estate - commercial 2,870 791 3,661 289,934 293,595 Real estate - construction and land — — — 26,272 26,272 Commercial and industrial 3,970 603 4,573 172,993 177,566 Commercial and industrial - PPP — — — 3,202 3,202 Consumer and other 1,221 282 1,503 45,784 47,287 Total $ 9,901 $ 6,860 $ 16,761 $ 795,287 $ 812,048 (1) $1,469 of balances 30-89 days past due and $638 of balances greater than 89 days past due are reported as Loans Not Past Due as a result of the government guarantee. Of those loans, $261 of commercial and industrial PPP loans were delinquent as of December 31, 2023. Modifications to Borrowers Experiencing Financial Difficulty For the year ended December 31, 2024 and December 31, 2023 , there were no loan modifications to borrowers experiencing financial difficulty and no loan modifications that subsequently defaulted during the period. Credit Quality Indicators Internal risk-rating grades are assigned to loans by lending, credit administration or loan review personnel, based on an analysis of the financial and collateral strength and other credit attributes underlying each loan. Management analyzes the resulting ratings, as well as other statistics and factors such as delinquency, to track the migration performance of the portfolio balances. This analysis is performed at least annually. The Bank uses the following definitions for its risk ratings: Pass – Loans properly approved, documented, collateralized, and performing which do not reflect an abnormal credit risk. Special Mention – These credits have potential weaknesses that may, if not checked or corrected, weaken the asset, or inadequately protect the Company’s position at some future date. These assets pose elevated risk, but their weakness does not yet justify a “Substandard” classification. Substandard –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Bank will sustain some loss if the deficiencies are not corrected. Doubtful – These loans have all the weaknesses inherent in those classified as Substandard with the added characteristic that the weaknesses make collection or liquidation in full, on the basis of currently known facts, conditions, and values, highly questionable and improbable. The table below sets forth principal balance for the commercial loan portfolio disaggregated by loan segment based on internally assigned risk ratings at December 31, 2024 and gross write offs for the year ended December 31, 2024: Revolving Revolving Loans Loans Term Loans Amortized Cost Basis by Origination Year Amortized Converted 2024 2023 2022 2021 Prior Cost Basis to Term Total Real estate - commercial Risk Rating Pass $ 58,597 $ 67,244 $ 67,994 $ 46,851 $ 52,733 $ 2,430 $ — $ 295,849 Special mention 153 919 2,890 538 489 15 — 5,004 Substandard — 2,971 857 99 941 — — 4,868 Doubtful — — — — — — — — Total real estate - commercial loans, at amortized cost, gross 58,750 71,134 71,741 47,488 54,163 2,445 — 305,721 Gross write offs — — 60 — — — — 60 Real estate - construction and land Risk Rating Pass 1,947 18,261 9,891 2,815 — — — 32,914 Special mention — — — — — — — — Substandard — — — — — — — — Doubtful — — — — — — — — Total real estate - construction and land loans, at amortized cost, gross 1,947 18,261 9,891 2,815 — — — 32,914 Gross write offs — — — — — — — — Revolving Revolving Loans Loans Term Loans Amortized Cost Basis by Origination Year Amortized Converted 2024 2023 2022 2021 Prior Cost Basis to Term Total Commercial and industrial Risk Rating Pass 84,402 40,301 32,982 10,715 36,641 8,778 — 213,819 Special mention 189 1,991 3,003 682 3,696 — — 9,561 Substandard 31 1,464 725 — 626 116 — 2,962 Doubtful — 93 — 7 80 — — 180 Total commercial and industrial loans, at amortized cost, gross 84,622 43,849 36,710 11,404 41,043 8,894 — 226,522 Gross write offs — 3,286 3,210 361 4,099 — — 10,956 Commercial and industrial - PPP Risk Rating Pass — — — 135 302 — — 437 Special mention — — — — 504 — — 504 Substandard — — — — — — — — Doubtful — — — — — — — — Total commercial and industrial - PPP loans, at amortized cost, gross — — — 135 806 — — 941 Gross write offs — — — — — — — — The table below sets forth principal balance for the commercial loan portfolio disaggregated by loan segment based on internally assigned risk ratings at December 31, 2023 and gross write offs for the year ended December 31, 2023 : Revolving Revolving Loans Loans Term Loans Amortized Cost Basis by Origination Year Amortized Converted 2023 2022 2021 Prior Cost Basis to Term Total Real estate - commercial Risk Rating Pass $ 94,092 $ 79,712 $ 50,985 $ 64,648 $ 2,439 $ — $ 291,876 Special mention — 482 78 — — — 560 Substandard — 195 31 933 — — 1,159 Doubtful — — — — — — — Total real estate - commercial loans, at amortized cost, gross 94,092 80,389 51,094 65,581 2,439 — 293,595 Gross write offs — 101 — 7 — — 108 Revolving Revolving Loans Loans Term Loans Amortized Cost Basis by Origination Year Amortized Converted 2023 2022 2021 Prior Cost Basis to Term Total Real estate - construction and land Risk Rating Pass 11,366 12,755 2,151 — — — 26,272 Special mention — — — — — — — Substandard — — — — — — — Doubtful — — — — — — — Total real estate - construction and land loans, at amortized cost, gross 11,366 12,755 2,151 — — — 26,272 Gross write offs — — — — — — — Commercial and industrial Risk Rating Pass 51,212 45,325 13,807 54,003 10,750 — 175,097 Special mention — 150 43 671 — — 864 Substandard — 1,004 14 587 — — 1,605 Doubtful — — — — — — — Total commercial and industrial loans, at amortized cost, gross 51,212 46,479 13,864 55,261 10,750 — 177,566 Gross write offs 325 1,543 259 4,113 — — 6,240 Commercial and industrial - PPP Risk Rating Pass — — 135 3,067 — — 3,202 Special mention — — — — — — — Substandard — — — — — — — Doubtful — — — — — — — Total commercial and industrial - PPP loans, at amortized cost, gross — — 135 3,067 — — 3,202 Gross write offs — — — 223 — — 223 The Company considers the performance of the loan portfolio to determine its impact on the ACL. For residential and consumer loan classes, the Company evaluates credit quality based on the aging status of the loan by payment activity. The following table presents the principal balance at December 31, 2024 in residential and consumer loans based on payment activity as well as gross write offs for the year ended December 31, 2024. Revolving Revolving Loans Loans Term Loans Amortized Cost Basis by Origination Year Amortized Converted 2024 2023 2022 2021 Prior Cost Basis to Term Total Real estate - residential Payment Performance Performing $ 29,086 $ 26,473 $ 65,598 $ 32,235 $ 26,395 $ 145,265 $ — $ 325,052 Nonperforming — — 3,565 293 — 1,960 — 5,818 Total real estate - residential loans, at amortized cost, gross 29,086 26,473 69,163 32,528 26,395 147,225 — 330,870 Gross write offs — — — — 20 — — 20 Consumer and other Payment Performance Performing 59,591 21,860 9,840 603 53 1,584 — 93,531 Nonperforming 84 — 186 — — 25 — 295 Total consumer and other loans, at amortized cost, gross 59,675 21,860 10,026 603 53 1,609 — 93,826 Gross write offs — 236 2,351 35 316 — — 2,938 The following table presents the principal balance at December 31, 2023 in residential and consumer loans based on payment activity as well as gross write offs for the year ended December 31, 2023. Revolving Revolving Loans Loans Term Loans Amortized Cost Basis by Origination Year Amortized Converted 2023 2022 2021 Prior Cost Basis to Term Total Real estate - residential Payment Performance Performing $ 31,377 $ 83,951 $ 24,524 $ 19,709 $ 99,328 $ — $ 258,889 Nonperforming — 1,197 286 2,951 803 — 5,237 Total real estate - residential loans, at amortized cost, gross 31,377 85,148 24,810 22,660 100,131 — 264,126 Gross write offs — — — — — — — Consumer and other Payment Performance Performing 25,491 19,390 930 204 990 — 47,005 Nonperforming — 258 24 — — — 282 Total consumer and other loans, at amortized cost, gross 25,491 19,648 954 204 990 — 47,287 Gross write offs 79 3,182 11 8 — — 3,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Government Guaranteed Loans HFI, at Fair Value : The Company has elected to account for certain government guaranteed loans HFI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Individually Evaluated Loans :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CL.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Other Real Estate Owned :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compares the best-efforts price of collateral that has been sold to the most recent appraised value to determine what additional adjustment should be made to the appraised value to arrive at fair value. Repossessed Assets : Repossessed assets are recorded at the lower of cost or fair value upon the transfer of a loan to repossessed assets . The fair value of a repossessed asset, upon initial recognition, is estimated using a market approach or based on observable market data, such as a current appraisal, recent sale price of similar assets, or assumptions specific to the individual property or equipment, such as management applied discounts used to further reduce values to a net realizable value when observable inputs become stale. Government Guaranteed Loan Servicing Rights : The fair value of government guaranteed loan servicing rights is based on a valuation model that calculates the present value of estimated net servicing income. The valuation model incorporates assumptions that market participants would use in estimating future net servicing income. There were no government guaranteed loan servicing rights carried at fair value at December 31, 2024 and December 31, 2023. On a quarterly basis, government guaranteed loan servicing rights are evaluated for impairment based upon the fair value of the rights as compared to the cost. If the carrying amount exceeds fair value, impairment is recorded. Assets measured at fair value on a recurring basis at December 31, 2024 are summarized below. There were no liabilities carried at fair value on a recurring basis at December 31, 2024. Quoted Prices in Significant Significant Unobservable Inputs (Level 3) Total Financial assets Investment securities available for sale $ — $ 36,291 $ — $ 36,291 Government guaranteed loans HFI, at fair value — — 60,833 60,833 Assets measured at fair value on a recurring basis at December 31, 2023 are summarized below. There were no liabilities carried at fair value on a recurring basis at December 31, 2023. Quoted Prices in Significant Significant Unobservable Inputs (Level 3) Total Financial assets Investment securities available for sale $ — $ 39,575 $ — $ 39,575 Government guaranteed loans HFI, at fair value — — 91,508 91,508 There were no transfers between levels for assets and liabilities recorded at fair value on a recurring basis during the reported periods. Financial Instruments Recorded Using Fair Value Option The Company elected the fair value option for certain of its government guaranteed loans HFI as the Company believed that fair value was the best indicator of the resolution of those loans at that time. Depending on market conditions and liquidity needs of the Company, management determines whether it is advantageous to hold or sell government guaranteed loans on a loan-by-loan basis. The portion of these loans guaranteed by the government are generally readily marketable in the secondary market and the portion of the loans that are not guaranteed may be sold periodically to other third party financial institutions. Interest income on these loans is recorded based on the contractual term of the loan and in accordance with the Company’s policy on other loans HFI. The following tables provide more information about the fair value carrying amount and the unpaid principal outstanding of HFI government guaranteed loans measured at fair value at December 31, 2024 and December 31, 2023. December 31, 2024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5,136 $ 15,075 $ 61 $ — $ — $ — $ — $ — $ — Commercial and industrial 45,697 46,981 (1,284) 1,491 2,630 (1,139) — — — Total loans HFI, at fair value $ 60,833 $ 62,056 $ (1,223) $ 1,491 $ 2,630 $ (1,139) $ — $ — $ — December 31, 2023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9,219 $ 19,156 $ 63 $ — $ — $ — $ — $ — $ — Commercial and industrial 72,289 68,777 3,512 485 585 (100) 162 182 (20) Total loans HFI, at fair value $ 91,508 $ 87,933 $ 3,575 $ 485 $ 585 $ (100) $ 162 $ 182 $ (20) (1) The nonaccrual and 90 days or more past due loan balances do not include the portion of government guaranteed loan balances. The total amount of net gains and losses from changes in fair value and interest income included in earnings for the year ended December 31, 2024 and December 31, 2023 for government guaranteed loans HFI, at fair value, were as follows: Year Ended December 31, 2024 2023 Interest income $ 9,530 $ 5,254 Change in fair value 9,843 15,718 Total gain, net $ 19,373 $ 20,972 Changes in fair value for government guaranteed loans HFI, at fair value, were included in Government guaranteed loans fair value gain on the Consolidated Statements of Income. The table below presents a reconciliation of government guaranteed loans HFI, at fair value, which were valued on a recurring basis and used significant unobservable inputs (Level 3) for the year ended December 31, 2024 and December 31, 2023: Year Ended December 31, 2024 2023 Balance of government guaranteed loans HFI at fair value, beginning of period $ 91,508 $ 27,078 New government guaranteed originations at fair value 105,754 195,182 Loans sold (141,080) (139,784) Principal payments (5,192) (6,686) Total fair value gains during the period 9,843 15,718 Balance of government guaranteed loans HFI at fair value, end of period $ 60,833 $ 91,508 The Company’s valuation of government guaranteed loans HFI, at fair value, was supported by an analysis prepared by an independent third party and approved by management. The approach to determine fair value involved several steps: 1) identifying each loan’s unique characteristics, including balance, payment type, term, coupon, age, and principal and interest payment; 2) projecting these loan level characteristics for the life of each loan; and 3) performing discounted cash flow modeling. The following table provides information about the valuation techniques and unobservable inputs used in the valuation of government guaranteed loans HFI that fall within Level 3 of the fair value hierarchy at December 31, 2024 and December 31, 2023: Fair Value Valuation Unobservable Inputs Range (Weighted Average) December 31, 2024 Government guaranteed loans HFI, at fair value $ 60,833 Discounted Discount rate 6.07%-9.57% (8.69%) cash flow Conditional prepayment rate 0.00%-18.13% (11.61%) December 31, 2023 Government guaranteed loans HFI, at fair value $ 91,508 Discounted Discount rate 7.36%-10.86% (8.74%) cash flow Conditional prepayment rate 10.38%-15.69% (13.91%) The significant unobservable inputs impacting the fair value measurement of government guaranteed loans HFI, at fair value, include discount rates and conditional prepayment rates. Increases in discount rates or prepayment rates would result in a lower fair value measurement. Although the prepayment rate and discount rate are not directly interrelated, they generally move in opposite directions. The discount rates and conditional prepayment rates were weighted by the relative principal balance outstanding of these loans. Assets measured at fair value on a nonrecurring basis (Level 3) at December 31, 2024 are summarized below: Fair Value Valuation Technique(s) Significant Discount % Amount Individually evaluated loans $ 2,709 Discounted appraisals, estimated net realizable value of collateral Collateral discounts 10% Other real estate owned $ 132 Discounted appraisals, estimated net realizable value of collateral Collateral discounts 10% Repossessed assets $ 36 Discounted appraisals, estimated net realizable value of collateral Collateral discounts 10% Assets measured at fair value on a nonrecurring basis (Level 3) at December 31, 2023 are summarized below: Fair Value Valuation Technique(s) Significant Discount % Amount Individually evaluated loans $ 135 Discounted appraisals, estimated net realizable value of collateral Collateral discounts 10% Fair Value of Financial Instruments The carrying values and estimated fair values of financial instruments not carried at fair value, at December 31, 2024 and December 31, 2023 are as follows: December 31, 2024 December 31, 2023 Level Carrying Value Fair Value Carrying Value Fair Value Assets: Cash and cash equivalents 1 $ 77,788 $ 77,788 $ 58,385 $ 58,385 Time deposits in banks 2 2,270 2,212 4,646 4,561 Investment securities held to maturity 2 2,488 2,346 2,484 2,263 Nonmarketable equity securities, at cost 2 4,526 4,526 4,770 4,770 Loans HFI, at amortized cost 3 990,214 986,406 810,721 786,350 Accrued interest receivable 2 9,155 9,155 7,130 7,130 Government guaranteed loan servicing rights 3 16,534 19,473 14,959 16,318 Liabilities: Noninterest-bearing deposit accounts 2 $ 101,743 $ 101,743 $ 93,708 $ 93,708 Interest-bearing transaction accounts 2 256,793 256,793 259,422 259,422 Savings and money market deposit accounts 2 474,425 474,425 373,000 373,000 Time deposits 2 310,268 307,925 259,008 255,372 FHLB borrowings 2 — — 10,000 10,000 Subordinated debentures 2 5,956 5,511 5,949 5,215 Notes payable 2 1,934 1,919 2,389 2,369 Accrued interest payable 2 1,036 1,036 882 8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GUARANTEED LOAN SERVICING ACTIVITIES</t>
        </is>
      </c>
      <c r="B1" s="2" t="inlineStr">
        <is>
          <t>12 Months Ended</t>
        </is>
      </c>
    </row>
    <row r="2">
      <c r="B2" s="2" t="inlineStr">
        <is>
          <t>Dec. 31, 2024</t>
        </is>
      </c>
    </row>
    <row r="3">
      <c r="A3" s="3" t="inlineStr">
        <is>
          <t>Transfers and Servicing [Abstract]</t>
        </is>
      </c>
      <c r="B3" s="4" t="inlineStr">
        <is>
          <t xml:space="preserve"> </t>
        </is>
      </c>
    </row>
    <row r="4">
      <c r="A4" s="4" t="inlineStr">
        <is>
          <t>GOVERNMENT GUARANTEED LOAN SERVICING ACTIVITIES</t>
        </is>
      </c>
      <c r="B4" s="4" t="inlineStr">
        <is>
          <t xml:space="preserve">GOVERNMENT GUARANTEED LOAN SERVICING ACTIVITIES At December 31, 2024 and December 31, 2023, the principal balance of government guaranteed loans, excluding PPP loans, retained by the Company was $425,963 and $395,877, respectively, of which $148,543 and $181,459 represented the guaranteed portion of the loans. Loans serviced for others are not included in the accompanying Consolidated Balance Sheets. The unpaid principal balances of government guaranteed loans serviced for others requiring recognition of a servicing asset were $1,056,665 and $855,756 at December 31, 2024 and December 31, 2023, respectively. Activity for government guaranteed loan servicing rights for the year ended December 31, 2024 and December 31, 2023 follows: Year Ended December 31, 2024 December 31, 2023 Beginning of period $ 14,959 $ 10,906 Additions 7,833 8,560 Amortization (6,258) (4,507) End of period $ 16,534 $ 14,959 The fair value of government guaranteed loan servicing rights was $19,473 and $16,318 at December 31, 2024 and December 31, 2023, respectively. Fair value was determined using a weighted average discount rate of 14.63% and a weighted average prepayment speed of 11.97% at December 31, 2024. Fair value was determined using a weighted average discount rate of 14.50% and a weighted average prepayment speed of 11.42% at December 31, 2023. The government guaranteed loan servicing rights are amortized over the life of a loan on a loan-by-loan basis. The following table presents the components of net gain on sale of government guaranteed loans for the year ended December 31, 2024 and December 31, 2023: Year Ended December 31, 2024 December 31, 2023 Gain on sale of guaranteed portion of government guaranteed loans $ 20,419 $ 16,852 Loss on sale of unguaranteed portion of government guaranteed loans — (759) Costs recognized on sale of government guaranteed loans — (100) Fair value of loan servicing rights created 7,833 8,560 Gain on sale of government guaranteed loans, net $ 28,252 $ 24,5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t December 31, 2024 and December 31, 2023 were as follows: December 31, 2024 December 31, 2023 Land and improvements $ 5,530 $ 6,491 Building and improvements 25,130 22,557 Leasehold improvements 3,176 3,127 Furniture, fixtures, and equipment 7,987 7,205 Fixed assets in process 37 6,882 Total premises and equipment 41,860 46,262 Accumulated depreciation and amortization (8,611) (7,388) Net premises and equipment (1) $ 33,249 $ 38,874 (1) There were no premises and equipment assets classified as assets from discontinued operations as of December 31, 2024 or December 31, 2023. Depreciation and amortization expense was $2,464 and $2,245 for the year ended December 31, 2024 and December 31, 2023, respectively . In December 2024, the Company sold 2 Bank owned branch buildings with a book value of $4,851 , for a gain on sale of $11,649. These branch buildings were subsequently leased back to the Company and are reflected in Note 9 -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n December 23, 2024, the Bank agreed to a sale-leaseback transaction with Mountainseed Real Estate Services, LLC (the “Buyer”), pursuant to which the Bank sold to the Buyer two properties owned and operated as branch locations (the “Properties”) for an aggregate purchase price of $15,000 , including customary closing adjustments. On December 31, 2024, the Bank also entered into triple net lease agreements (the “Lease Agreements”) with the Buyer under which the Bank leases each of the Properties, and pursuant to which the Bank is responsible for the insurance, real estate taxes, and maintenance and repairs for each of the properties. Each of the Lease Agreements became effective upon the closing and have an initial term of 15 years. The Bank’s obligations under the Lease Agreements are guaranteed by BayFirst Financial Corp.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For the year ended December 31, 2024 and December 31, 2023, the components of total lease cost and supplemental information related to operating leases were as follows: Year Ended 2024 2023 Operating lease cost $ 948 $ 1,202 Short-term lease cost 118 (88) Total lease cost, net (1) $ 1,066 $ 1,114 (1) Includes lease costs reported as discontinued operations of $131 and $136 for the year ended December 31, 2024 and December 31, 2023, respectively. Year Ended 2024 2023 Gain on sale-leaseback transaction, net $ 11,649 $ — Cash flows related to operating lease liabilities 813 1,149 Right-of-use assets obtained in exchange for new operating lease liabilities 14,276 — At December 31, 2024, the weighted average discount rate of operating leases was 6.84% and the weighted average remaining life of operating leases was 13.17 years. The future minimum lease payments for operating leases, subsequent to December 31, 2024, as recorded on the balance sheet, are summarized as follows: 2025 $ 2,032 2026 2,119 2027 1,751 2028 1,313 2029 1,339 Thereafter 14,961 Total undiscounted lease payments $ 23,515 Less: imputed interest (9,005) Net lease liabilities $ 14,5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4</t>
        </is>
      </c>
    </row>
    <row r="3">
      <c r="A3" s="3" t="inlineStr">
        <is>
          <t>Statistical Disclosure for Banks [Abstract]</t>
        </is>
      </c>
      <c r="B3" s="4" t="inlineStr">
        <is>
          <t xml:space="preserve"> </t>
        </is>
      </c>
    </row>
    <row r="4">
      <c r="A4" s="4" t="inlineStr">
        <is>
          <t>DEPOSITS</t>
        </is>
      </c>
      <c r="B4" s="4" t="inlineStr">
        <is>
          <t xml:space="preserve">DEPOSITS The amount of each of the following categories of deposits at December 31, 2024 and December 31, 2023 was as follows: December 31, 2024 December 31, 2023 Noninterest-bearing deposit accounts $ 101,743 $ 93,708 Interest-bearing transaction accounts 256,793 259,422 Money market accounts 455,519 355,946 Savings accounts 18,906 17,054 Subtotal 832,961 726,130 Total time deposits 310,268 259,008 Total deposits $ 1,143,229 $ 985,138 The aggregate amount of time deposits in denominations of $250 or more at December 31, 2024 and December 31, 2023 was approximately $204,425 and $107,969, respectively. At December 31, 2024 the scheduled maturities of total time deposits were as follows: Year 2025 $ 279,253 2026 27,675 2027 1,128 2028 507 2029 1,705 Thereafter — Total $ 310,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Forvis Mazars, LLP</t>
        </is>
      </c>
    </row>
    <row r="5">
      <c r="A5" s="4" t="inlineStr">
        <is>
          <t>Auditor Location</t>
        </is>
      </c>
      <c r="B5" s="4" t="inlineStr">
        <is>
          <t>Tampa, Florid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 xml:space="preserve">OTHER BORROWINGS At December 31, 2024, the Company had no borrowings from the FHLB or FRB. There were $10,000 of borrowings at 5.57% from the FHLB and no borrowings from the FRB at December 31, 2023. The Bank is a member of the FHLB of Atlanta, which provides short- and long-term funding collateralized by mortgage-related assets to its members. FHLB short-term borrowings be ar interest at variable rates set by the FHLB. Any a dvances that the Bank were to obtain would be secured by a blanket lien on $350,255 of real estate-related loans as of December 31, 2024. Based on this collateral and the Bank's holdings of FHLB stock, the Bank was eligible to borrow up to $184,717 from the FHLB at December 31, 2024. In addition, the Bank has a secured line of credit with the Federal Reserve Bank of Atlanta which was secured by $69,833 of commercial loans as of December 31, 2024. FRB short-term borrowings bear interest at variable rates based on the FOMC's target range for the federal funds rate. Based on this collateral, the Bank was eligible to borrow up to $49,527 from the FRB at December 31, 2024. The Company has $6,000 of Subordinated Debentures (the “Debentures”) that mature June 30, 2031 and are redeemable after 5 years which is June 30, 2026. The Debentures carry interest at a fixed rate of 4.50% per annum for the initial 5 years of term and carry interest at a floating rate for the final 5 years of term after June 30, 2026. Under the debt agreements, the floating rates are based on a SOFR benchmark plus 3.78% per annum. The balance of Subordinated Debentures outstanding at the Company, net of offering costs, amounted to $5,956 and $5,949 at December 31, 2024 and December 31, 2023, respectively. The Company has a term note with quarterly principal and interest payments with interest at Prime (7.50% at December 31, 2024). The note matures on March 10, 2029 and the balance of the note was $1,934 and $2,389 at December 31, 2024 and December 31,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Equity Plan governs the Company’s restricted stock grants and stock options. Total compensation cost charged against income related to the Equity Plan was $479 and $651 for the year ended December 31, 2024 and December 31, 2023, respectively. Restricted Stock The Company awarded shares of restricted common stock to certain employees and directors for which compensation expense is recognized ratably over the vesting period of the awards based on the fair value of the stock at issue date. A summary of changes in the Company’s nonvested restricted shares for the year ended December 31, 2024 and December 31, 2023 follows: Shares Weighted-Average Nonvested at January 1, 2024 52,195 $ 18.75 Granted 30,650 11.70 Vested (34,235) (18.36) Forfeited (1,125) (16.05) Nonvested at December 31, 2024 47,485 $ 14.54 Shares Weighted-Average Nonvested at January 1, 2023 22,000 $ 21.52 Granted 46,175 18.30 Vested (13,935) (20.01) Forfeited (2,045) (19.41) Nonvested at December 31, 2023 52,195 $ 18.75 At December 31, 2024, there was $384 of total unrecognized compensation cost related to nonvested restricted shares granted under the Equity Plan that is expected to be recognized over a weighted average period of 1.1 years. The total fair value of shares vested during the year ended December 31, 2024 and December 31, 2023 was $440 and $252, respectively. Stock Options The Equity Plan permits the grant of stock options to the Company’s employees and directors for up to 15% of the total number of shares of Company common stock issued and outstanding, up to 1,500,000 shares. Option awards are granted with an exercise price equal to the market price of the Company’s common stock at the date of grant. The market price of the Company’s common stock is the closing sales price of the Common Stock on Nasdaq on the date of the grant. Those option awards generally have a vesting period of 5 years for employees and 3 years for directors and have 10-year contractual terms. The fair value of each option award is estimated on the date of grant using a closed form option valuation (Black-Scholes) model that uses the assumptions noted in the table below. Expected volatility is based on an average of historical volatility of peer financial institutions.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A summary of the activity in the Equity Plan for the year ended December 31, 2024 and December 31, 2023 follows: Shares Weighted Weighted Aggregate Outstanding at January 1, 2024 367,033 $ 15.68 Forfeited (2,970) (15.52) Outstanding at December 31, 2024 364,063 $ 15.68 4.65 $ — Vested and exercisable at December 31, 2024 349,385 $ 15.71 4.61 $ — Shares Weighted Weighted Aggregate Outstanding at January 1, 2023 405,688 $ 15.67 Exercised (30,375) (15.71) Forfeited (8,280) (15.46) Outstanding at December 31, 2023 367,033 $ 15.68 5.67 $ — Vested and exercisable at December 31, 2023 322,902 $ 15.79 5.53 $ — There were no options granted during the year ended December 31, 2024 or December 31, 2023. Total unrecognized compensation cost related to nonvested stock options granted under the Equity Plan was $21 at December 31, 2024. This cost is expected to be recognized over a weighted average period of 0.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BENEFIT PLANS</t>
        </is>
      </c>
      <c r="B1" s="2" t="inlineStr">
        <is>
          <t>12 Months Ended</t>
        </is>
      </c>
    </row>
    <row r="2">
      <c r="B2" s="2" t="inlineStr">
        <is>
          <t>Dec. 31, 2024</t>
        </is>
      </c>
    </row>
    <row r="3">
      <c r="A3" s="3" t="inlineStr">
        <is>
          <t>Postemployment Benefits [Abstract]</t>
        </is>
      </c>
      <c r="B3" s="4" t="inlineStr">
        <is>
          <t xml:space="preserve"> </t>
        </is>
      </c>
    </row>
    <row r="4">
      <c r="A4" s="4" t="inlineStr">
        <is>
          <t>OTHER BENEFIT PLANS</t>
        </is>
      </c>
      <c r="B4" s="4" t="inlineStr">
        <is>
          <t>OTHER BENEFIT PLANS The Company has established a stock dividend reinvestment and stock purchase plan. Under the DRIP, eligible shareholders can voluntarily purchase stock with their dividend or can make additional stock purchases. For the year ended December 31, 2024, there were no shares issued. For the year ended December 31, 2023, 10,589 shares were issued at an average of $14.98 per share. All employees and Directors are eligible to participate in the NSPP. Expense recognized in relation to the NSPP for the year ended December 31, 2024 and December 31, 2023 was $23 and $27, respectively. The Company has a Salary Continuation Agreement (the “Agreement”) with the Company’s retired CEO. In accordance with the Agreement, the executive will receive an annual benefit of $25 for twenty years following separation of service. The liability recorded for the Agreement was $327 and $351 at December 31, 2024 and December 31, 2023, respectively, and the related expense for the year ended December 31, 2024 was $1 and the related expense for the year ended December 31, 2023 was $15. Payments began in July 2024 as a result of the retirement of the CEO on December 31, 2023. The Company has a 401(k) plan that covers all employees subject to certain age and service requirements. The Company contributes 3% of each employee’s salary each pay period as a safe harbor contribution. The Company may also match employee contributions each year at the discretion of the Board of Directors. There was no match of contributions in 2024. Expense recognized in relation to the 401(k) plan was $961 and $906 for the year ended December 31, 2024 and December 31, 2023, respectively. The Company has an ESOP for eligible employees. Each year, the Company’s Board of Directors may approve a discretionary percentage of employees’ salaries to be contributed to the ESOP for eligible employees. In 2021, the ESOP trust acquired 14,154 shares of the Company’s stock. As this is a leveraged plan, unallocated shares are distributed to employees annually. There were 5,662 unallocated shares with a fair value of $76 and 8,493 unallocated shares with a fair value of $111 remaining as of December 31, 2024 and December 31, 2023, respectively . The ESOP trust’s outstanding loan, which is secured by the unallocated shares, bears a fixed interest rate equal to the Prime Rate as of the note date, which was 3.25%. The note requires an annual payment of principal and interest through December 2026. The Company’s ESOP, which is internally leveraged, does not report the loan receivable extended to the ESOP as an asset and does not report the ESOP debt due to the Company. The discontinuation of the nationwide residential lending division during 2022 triggered a partial plan termination and all affected employees were 100% vested in the Company’s contributions into the ESOP. As a result of the exit of affected participants from the plan, the plan acquired 23,383 shares of the Company’s stock. As this is a leveraged plan, unallocated shares are distributed to employees annually. There were 14,030 unallocated shares with a fair value of $189 and 18,706 unallocated shares with a fair value of $244 remaining as of December 31, 2024 and December 31, 2023, respectively . The ESOP trust was issued a five year loan bearing an interest rate equal to the Prime Rate as of the note date, which was 8.25% and adjusts annually as of the first day of each succeeding calendar year to reflect the Prime Rate as of the first business day of the calendar year. The note requires an annual payment of principal and interest through December 2027. The Company’s ESOP, which is internally leveraged, does not report the loan receivable extended to the ESOP as an asset and does not report the ESOP debt du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benefit) for the year ended December 31, 2024 and December 31, 2023 was as follows: 2024 2023 Current tax provision from continuing operations: Federal $ 3,554 $ — State 950 — Total current tax provision from continuing operations 4,504 — Deferred expense (benefit) from continuing operations: Federal (171) 1,758 State (18) 361 Total deferred expense from continuing operations (189) 2,119 Income tax expense from continuing operations 4,315 2,119 Income tax benefit from discontinued operations (23) $ (70) Total $ 4,292 $ 2,049 The effective tax rate differed from the federal statutory rate of 21% in 2024 and 2023. The summary of the differences are as follows: 2024 2023 Federal tax based on federal corporate statutory rate $ 3,571 $ 1,698 State tax, net of federal effect 732 361 Changes resulting from: BOLI income (150) (134) Nondeductible Expenses 93 141 Other, net 69 53 Income tax expense from continuing operations 4,315 2,119 Income tax expense (benefit) from discontinued operations (23) (70) Total income tax expense $ 4,292 $ 2,049 Deferred tax assets and liabilities at December 31, 2024 and December 31, 2023 were due to the following: 2024 2023 Deferred tax assets: Allowance for credit losses $ 4,106 $ 3,636 Net operating loss carryforward 16 2,161 Deferred loan fees 288 226 Discount on loans sold 1,159 643 Unrealized loss on available for sale securities 1,032 1,041 Operating lease liabilities 3,684 821 Accrued bonuses 288 393 Fair value adjustments on HFI government guaranteed loans and HFS loans 311 — Other 1,050 1,202 Total gross deferred tax assets 11,934 10,123 Deferred tax liabilities: Fair value adjustments on HFI government guaranteed loans and HFS loans — (906) Government guaranteed loan servicing rights (4,197) (3,794) Deferred loan costs (2,955) (3,956) Right-of-use operating lease assets (4,015) (701) Depreciation (1,068) (1,248) Total gross deferred tax liabilities (12,235) (10,605) Net deferred tax asset (liabilities) $ (301) $ (482) At December 31, 2024, the Company had no federal net operating loss carryforward and $16 of state net operating loss carryforward. At December 31, 2023, the Company had $1,787 of federal net operating loss carryforward and $374 of state net operating loss carryforward. The net operating loss carryforwards do not expire. The Company and its subsidiary file a consolidated U.S. Corporation federal income tax return which is subject to examination by taxing authorities for the years 2021 and later. There were no unrecognized tax benefits at December 31, 2024, and the Company does not expect the total amount of unrecognized tax benefits to significantly increase in the next twelve months. The Company recognizes interest and/or penalties related to income tax matters in income tax expense when applicable. The Company did not record any interest and penalties for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Disclsoure [Abstract]</t>
        </is>
      </c>
      <c r="B3" s="4" t="inlineStr">
        <is>
          <t xml:space="preserve"> </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that the Bank met all capital adequacy requirements to which it was subject at December 31, 2024 and December 31, 2023.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4 and December 31, 2023, the most recent regulatory notifications categorized the Bank as well capitalized under the regulatory framework for prompt corrective action. There are no conditions or events since that notification that management believes have changed the institution’s classification. In February 2019, the federal bank regulatory agencies issued a final rule that revised certain capital regulations under ASU 2016-13, Financial Instruments - Credit Losses (Topic 326): Measurement of Credit Losses on Financial Instruments, and included a transition option that allows banking organizations to phase in, over a three year period, the day one adverse effects of adoption on their regulatory capital ratios (three year transition option). In connection with the adoption of ASC 326 on January 1, 2023, the Company recognized an after-tax cumulative effect reduction to retained earnings. The Company elected to adopt the three year transition option and the deferral has been applied in capital ratios presented below. Actual and required capital amounts and ratios for the Bank are presented below at December 31, 2024: Actual Required for Capital Adequacy Purposes To be Well Amount Ratio Amount Ratio Amount Ratio Total Capital (to Risk Weighted Assets) $ 124,420 12.14 % $ 81,985 8.00 % $ 102,482 10.00 % Tier 1 Capital (to Risk Weighted Assets) $ 111,586 10.89 % $ 61,489 6.00 % $ 81,985 8.00 % Common Equity Tier 1 Capital (to Risk Weighted Assets) $ 111,586 10.89 % $ 46,117 4.50 % $ 66,613 6.50 % Tier 1 Capital (to Average Assets) $ 111,586 8.82 % $ 50,579 4.00 % $ 63,224 5.00 % Actual and required capital amounts and ratios for the Bank are presented below at December 31, 2023: Actual Required for Capital Adequacy Purposes To be Well Amount Ratio Amount Ratio Amount Ratio Total Capital (to Risk Weighted Assets) $ 114,256 13.03 % $ 70,169 8.00 % $ 87,711 10.00 % Tier 1 Capital (to Risk Weighted Assets) $ 103,274 11.77 % $ 52,627 6.00 % $ 70,169 8.00 % Common Equity Tier 1 Capital (to Risk Weighted Assets) $ 103,274 11.77 % $ 39,470 4.50 % $ 57,012 6.50 % Tier 1 Capital (to Average Assets) $ 103,274 9.38 % $ 44,024 4.00 % $ 55,030 5.00 % Dividend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loan commitments, credit lines, and letters of credit,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that are used for loans are used to make such commitments, including obtaining collateral at exercise of the commitment. The contractual amounts of financial instruments with off-balance sheet risk at December 31, 2024 and December 31, 2023 were as follows: December 31, 2024 December 31, 2023 Unfunded loan commitments $ 21,174 $ 7,392 Unused lines of credit 199,411 178,440 Standby letters of credit 276 186 All unused lines of credit at December 31, 2024 and December 31, 2023 were variable rate lines of credit and the majority of unfunded loan commitments at December 31, 2024 and December 31, 2023 were commitments to fund variable rate loans. Unfunded loan commitments are generally entered into for periods of 90 days or less. The Company maintains an ACL for its off-balance sheet loan commitments which is calculated by loan type using estimated line utilization rates based on peer historical usage. Loss rates for outstanding loans is applied to the estimated utilization rates to calculate the ACL for off-balance sheet loan commitments. At December 31, 2024 and December 31, 2023, ACL for off-balance sheet loan commitments totaled $516 and $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for the year ended December 31, 2024 and December 31, 2023: Year Ended 2024 2023 Basic: Income from continuing operations $ 12,672 $ 5,915 Loss from discontinued operations (69) (213) Net income 12,603 5,702 Less: Preferred stock dividends 1,541 965 Net income available to common shareholders $ 11,062 $ 4,737 Weighted average common shares outstanding 4,133,082 4,100,114 Basic earnings (loss) per common share: Continuing operations $ 2.69 $ 1.21 Discontinued operations (0.01) (0.05) Total $ 2.68 $ 1.16 Diluted: Income from continuing operations $ 12,672 $ 5,915 Loss from discontinued operations (69) (213) Net income 12,603 5,702 Less: Preferred stock dividends 1,541 965 Add: Series B preferred stock and preferred C stock dividends 966 389 Net income available to common shareholders $ 12,028 $ 5,126 Weighted average common shares outstanding for basic earnings per common share 4,133,082 4,100,114 Add: Dilutive effects of conversion of Series B preferred stock and Preferred C to common stock 455,426 481,099 Add: Dilutive effects of assumed exercises of stock options and warrants — 604 Average shares and dilutive potential common shares 4,588,509 4,581,817 Diluted earnings (loss) per common share: Continuing operations $ 2.64 $ 1.17 Discontinued operations (0.02) (0.05) Total $ 2.62 $ 1.12 - The following securities outstanding at December 31, 2024 and December 31, 2023 have been excluded from the calculation of weighted average shares outstanding as their effect on the calculation of earnings (loss) per share are antidilutive: Year Ended 2024 2023 Common stock options 365,680 372,8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Loans to principal officers, directors, and their affiliates during 2024 and 2023 were as follows: 2024 2023 Balance at January 1 $ 5,042 $ 5,649 New loans 4,566 38 Repayments (348) (645) Balance at December 31 $ 9,260 $ 5,042 Deposits from principal officers, directors, and their affiliates at December 31, 2024 and December 31, 2023 were $5,015 and $8,337, respectively. The Company leases a portion of an office building from a related party of a Company Director. Rent payments related to these leases amounted to $692 and $709 for the year ended December 31, 2024 and December 31, 2023, respectively. The Company entered into transactions during the normal course of business with an insurance agency that is a related party of two Company Directors. Payments to the insurance agency amounted to $374 and $405 for the year ended December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PARENT COMPANY ONLY CONDENSED FINANCIAL INFORMATION Condensed financial information of BayFirst Financial Corp. follows: BALANCE SHEETS - PARENT COMPANY December 31, 2024 2023 Assets: Cash on deposit with subsidiary $ 479 $ 954 Loans to bank subsidiary — 17 Investment in subsidiary 117,669 107,737 Other assets 1,044 911 Total Assets $ 119,192 $ 109,619 Liabilities: Subordinated debentures $ 5,956 $ 5,949 Notes payable 1,934 2,389 Accrued interest payable 10 13 Accrued expenses and other liabilities 372 561 Total liabilities 8,272 8,912 Stockholders' equity: Preferred stock, Series A; no par value, 10,000 shares authorized, 6,395 shares issued and outstanding; aggregate liquidation preference of $6,395 6,161 6,161 Preferred stock, Series B; no par value, 20,000 shares authorized, 3,210 shares issued and outstanding; aggregate liquidation preference of $3,210 3,123 3,123 Preferred stock, Series C; no par value, 10,000 shares authorized, 6,446 shares issued and outstanding; aggregate liquidation preference of $6,446 6,446 6,446 Common stock and additional paid-in capital; no par value, 15,000,000 shares authorized, 4,132,986 and 4,110,470 shares issued and outstanding at December 31, 2024 and December 31, 2023, respectively 54,764 54,521 Accumulated other comprehensive loss, net (2,956) (2,981) Unearned compensation (752) (958) Retained earnings 44,134 34,395 Total stockholders' equity 110,920 100,707 Total liabilities and stockholders' equity $ 119,192 $ 109,619 STATEMENTS OF INCOME - PARENT COMPANY For the Year Ended December 31, 2024 2023 Income: Dividend and interest income from bank subsidiary $ 3,775 $ 2,525 Expense: Interest expense 459 496 Other expenses 362 993 Total expense 821 1,489 Income before taxes and equity in earnings of subsidiary 2,954 1,036 Income tax benefits (220) (376) Income before equity in earnings of subsidiary 3,174 1,412 Equity in undistributed earnings of subsidiary 9,429 4,290 Net income $ 12,603 $ 5,702 STATEMENTS OF CASH FLOWS - PARENT COMPANY For the Year Ended December 31, 2024 2023 Cash flows from operating activities: Net income $ 12,603 $ 5,702 Adjustments to reconcile net income to net cash from operating activities: Equity in earnings from subsidiary (9,429) (4,290) Amortization of debt issuance costs 7 7 Change in other assets (133) (765) Change in other liabilities and accrued interest payable (251) 255 Net cash provided by operating activities 2,797 909 Cash flows from investing activities: Loan origination and payments, net — 36 Capital infusion to subsidiaries — (4,335) Net cash used in investing activities — (4,299) Cash flows from financing activities: Net increase of loans to bank subsidiary 17 35 Payments on notes payable (455) (455) Repayment of subordinated debt — (50) Proceeds from issuance of preferred stock, net — 6,446 Proceeds from sale of common stock, net (23) 289 Share buyback - redeemed stock — (13) Unearned ESOP shares allocation 53 (189) Dividends paid on common stock (1,323) (1,313) Dividends paid on preferred stock (1,541) (965) Net cash provided by (used in) financing activities (3,272) 3,785 Net change in cash (475) 395 Cash at beginning of year 954 559 Cash at end of year $ 479 $ 9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revenue is primarily derived from the business of banking. The Company’s financial performance is monitored on a consolidated basis by senior management, who are considered to be the Bank’s Chief Operating Decision Maker (“CODM”). Senior management includes the following officers of the Company: Chief Executive Officer; President, Chief Operating Officer; and Executive Vice President, Chief Financial Officer. All of the Company’s financial results are similar and considered by management to be aggregated into one reportable operating segment. While the Company has assigned certain management responsibilities by branch location or department, the Company’s CODM evaluates financial performance on a Company-wide basis. The majority of the Company’s revenue is from the business of banking, and the Company’s branch locations have similar economic characteristics, products, services and customers. Accordingly, all of the Company’s operations are considered by the CODM to be aggregated in one reportable operating segment. Financial performance is measured monthly and the primary measures of performance are net income, net interest income, noninterest income, and significant operating expenses detailed below. The Company evaluates budget to actual results in assessing the Company’s segment. The allocation of resources throughout the Company is based on consolidated profitability. The presentation of financial performance is consistent with amounts and financial statement line items shown in the Company’s consolidated balance sheets and consolidated statements of income. Additionally, the Company’s significant expenses are adequately segmented by category and amount in the consolidated statements of income to include all significant items when considering both qualitative and quantitative factors. Significant expenses of the Company include compensation, occupancy and equipment, data processing, professional services, and loan origination and collection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4499</v>
      </c>
      <c r="C3" s="5" t="n">
        <v>4099</v>
      </c>
    </row>
    <row r="4">
      <c r="A4" s="4" t="inlineStr">
        <is>
          <t>Interest-bearing deposits in banks</t>
        </is>
      </c>
      <c r="B4" s="6" t="n">
        <v>73289</v>
      </c>
      <c r="C4" s="6" t="n">
        <v>54286</v>
      </c>
    </row>
    <row r="5">
      <c r="A5" s="4" t="inlineStr">
        <is>
          <t>Cash and cash equivalents</t>
        </is>
      </c>
      <c r="B5" s="6" t="n">
        <v>77788</v>
      </c>
      <c r="C5" s="6" t="n">
        <v>58385</v>
      </c>
    </row>
    <row r="6">
      <c r="A6" s="4" t="inlineStr">
        <is>
          <t>Time deposits in banks</t>
        </is>
      </c>
      <c r="B6" s="6" t="n">
        <v>2270</v>
      </c>
      <c r="C6" s="6" t="n">
        <v>4646</v>
      </c>
    </row>
    <row r="7">
      <c r="A7" s="4" t="inlineStr">
        <is>
          <t>Investment securities available for sale, at fair value (amortized cost: $40,279 and $43,597 at December 31, 2024 and December 31, 2023, respectively)</t>
        </is>
      </c>
      <c r="B7" s="6" t="n">
        <v>36291</v>
      </c>
      <c r="C7" s="6" t="n">
        <v>39575</v>
      </c>
    </row>
    <row r="8">
      <c r="A8" s="4" t="inlineStr">
        <is>
          <t>Investment securities held to maturity, at amortized cost, net of allowance for credit losses of $12 and $17 (fair value: $2,346 and $2,263 at December 31, 2024 and December 31, 2023, respectively)</t>
        </is>
      </c>
      <c r="B8" s="6" t="n">
        <v>2488</v>
      </c>
      <c r="C8" s="6" t="n">
        <v>2484</v>
      </c>
    </row>
    <row r="9">
      <c r="A9" s="4" t="inlineStr">
        <is>
          <t>Nonmarketable equity securities</t>
        </is>
      </c>
      <c r="B9" s="6" t="n">
        <v>4526</v>
      </c>
      <c r="C9" s="6" t="n">
        <v>4770</v>
      </c>
    </row>
    <row r="10">
      <c r="A10" s="4" t="inlineStr">
        <is>
          <t>Government guaranteed loans HFI, at fair value</t>
        </is>
      </c>
      <c r="B10" s="6" t="n">
        <v>60833</v>
      </c>
      <c r="C10" s="6" t="n">
        <v>91508</v>
      </c>
    </row>
    <row r="11">
      <c r="A11" s="4" t="inlineStr">
        <is>
          <t>Loans HFI, at amortized cost</t>
        </is>
      </c>
      <c r="B11" s="6" t="n">
        <v>1005726</v>
      </c>
      <c r="C11" s="6" t="n">
        <v>824218</v>
      </c>
    </row>
    <row r="12">
      <c r="A12" s="4" t="inlineStr">
        <is>
          <t>Allowance for credit losses on loans</t>
        </is>
      </c>
      <c r="B12" s="6" t="n">
        <v>-15512</v>
      </c>
      <c r="C12" s="6" t="n">
        <v>-13497</v>
      </c>
    </row>
    <row r="13">
      <c r="A13" s="4" t="inlineStr">
        <is>
          <t>Net loans HFI, at amortized cost</t>
        </is>
      </c>
      <c r="B13" s="6" t="n">
        <v>990214</v>
      </c>
      <c r="C13" s="6" t="n">
        <v>810721</v>
      </c>
    </row>
    <row r="14">
      <c r="A14" s="4" t="inlineStr">
        <is>
          <t>Accrued interest receivable</t>
        </is>
      </c>
      <c r="B14" s="6" t="n">
        <v>9155</v>
      </c>
      <c r="C14" s="6" t="n">
        <v>7130</v>
      </c>
    </row>
    <row r="15">
      <c r="A15" s="4" t="inlineStr">
        <is>
          <t>Premises and equipment, net</t>
        </is>
      </c>
      <c r="B15" s="6" t="n">
        <v>33249</v>
      </c>
      <c r="C15" s="6" t="n">
        <v>38874</v>
      </c>
    </row>
    <row r="16">
      <c r="A16" s="4" t="inlineStr">
        <is>
          <t>Loan servicing rights</t>
        </is>
      </c>
      <c r="B16" s="6" t="n">
        <v>16534</v>
      </c>
      <c r="C16" s="6" t="n">
        <v>14959</v>
      </c>
    </row>
    <row r="17">
      <c r="A17" s="4" t="inlineStr">
        <is>
          <t>Right-of-use operating lease assets</t>
        </is>
      </c>
      <c r="B17" s="6" t="n">
        <v>15814</v>
      </c>
      <c r="C17" s="6" t="n">
        <v>2416</v>
      </c>
    </row>
    <row r="18">
      <c r="A18" s="4" t="inlineStr">
        <is>
          <t>Bank owned life insurance</t>
        </is>
      </c>
      <c r="B18" s="6" t="n">
        <v>26513</v>
      </c>
      <c r="C18" s="6" t="n">
        <v>25800</v>
      </c>
    </row>
    <row r="19">
      <c r="A19" s="4" t="inlineStr">
        <is>
          <t>Other real estate owned</t>
        </is>
      </c>
      <c r="B19" s="6" t="n">
        <v>132</v>
      </c>
      <c r="C19" s="6" t="n">
        <v>0</v>
      </c>
    </row>
    <row r="20">
      <c r="A20" s="4" t="inlineStr">
        <is>
          <t>Other assets</t>
        </is>
      </c>
      <c r="B20" s="6" t="n">
        <v>12490</v>
      </c>
      <c r="C20" s="6" t="n">
        <v>16150</v>
      </c>
    </row>
    <row r="21">
      <c r="A21" s="4" t="inlineStr">
        <is>
          <t>Assets from discontinued operations</t>
        </is>
      </c>
      <c r="B21" s="6" t="n">
        <v>0</v>
      </c>
      <c r="C21" s="6" t="n">
        <v>348</v>
      </c>
    </row>
    <row r="22">
      <c r="A22" s="4" t="inlineStr">
        <is>
          <t>Total assets</t>
        </is>
      </c>
      <c r="B22" s="6" t="n">
        <v>1288297</v>
      </c>
      <c r="C22" s="6" t="n">
        <v>1117766</v>
      </c>
    </row>
    <row r="23">
      <c r="A23" s="3" t="inlineStr">
        <is>
          <t>Liabilities:</t>
        </is>
      </c>
      <c r="B23" s="4" t="inlineStr">
        <is>
          <t xml:space="preserve"> </t>
        </is>
      </c>
      <c r="C23" s="4" t="inlineStr">
        <is>
          <t xml:space="preserve"> </t>
        </is>
      </c>
    </row>
    <row r="24">
      <c r="A24" s="4" t="inlineStr">
        <is>
          <t>Noninterest-bearing deposit accounts</t>
        </is>
      </c>
      <c r="B24" s="6" t="n">
        <v>101743</v>
      </c>
      <c r="C24" s="6" t="n">
        <v>93708</v>
      </c>
    </row>
    <row r="25">
      <c r="A25" s="4" t="inlineStr">
        <is>
          <t>Interest-bearing transaction accounts</t>
        </is>
      </c>
      <c r="B25" s="6" t="n">
        <v>256793</v>
      </c>
      <c r="C25" s="6" t="n">
        <v>259422</v>
      </c>
    </row>
    <row r="26">
      <c r="A26" s="4" t="inlineStr">
        <is>
          <t>Savings and money market deposit accounts</t>
        </is>
      </c>
      <c r="B26" s="6" t="n">
        <v>474425</v>
      </c>
      <c r="C26" s="6" t="n">
        <v>373000</v>
      </c>
    </row>
    <row r="27">
      <c r="A27" s="4" t="inlineStr">
        <is>
          <t>Time deposits</t>
        </is>
      </c>
      <c r="B27" s="6" t="n">
        <v>310268</v>
      </c>
      <c r="C27" s="6" t="n">
        <v>259008</v>
      </c>
    </row>
    <row r="28">
      <c r="A28" s="4" t="inlineStr">
        <is>
          <t>Total deposits</t>
        </is>
      </c>
      <c r="B28" s="6" t="n">
        <v>1143229</v>
      </c>
      <c r="C28" s="6" t="n">
        <v>985138</v>
      </c>
    </row>
    <row r="29">
      <c r="A29" s="4" t="inlineStr">
        <is>
          <t>FHLB borrowings</t>
        </is>
      </c>
      <c r="B29" s="6" t="n">
        <v>0</v>
      </c>
      <c r="C29" s="6" t="n">
        <v>10000</v>
      </c>
    </row>
    <row r="30">
      <c r="A30" s="4" t="inlineStr">
        <is>
          <t>Subordinated debentures</t>
        </is>
      </c>
      <c r="B30" s="6" t="n">
        <v>5956</v>
      </c>
      <c r="C30" s="6" t="n">
        <v>5949</v>
      </c>
    </row>
    <row r="31">
      <c r="A31" s="4" t="inlineStr">
        <is>
          <t>Notes payable</t>
        </is>
      </c>
      <c r="B31" s="6" t="n">
        <v>1934</v>
      </c>
      <c r="C31" s="6" t="n">
        <v>2389</v>
      </c>
    </row>
    <row r="32">
      <c r="A32" s="4" t="inlineStr">
        <is>
          <t>Accrued interest payable</t>
        </is>
      </c>
      <c r="B32" s="6" t="n">
        <v>1036</v>
      </c>
      <c r="C32" s="6" t="n">
        <v>882</v>
      </c>
    </row>
    <row r="33">
      <c r="A33" s="4" t="inlineStr">
        <is>
          <t>Operating lease liabilities</t>
        </is>
      </c>
      <c r="B33" s="6" t="n">
        <v>14510</v>
      </c>
      <c r="C33" s="6" t="n">
        <v>2619</v>
      </c>
    </row>
    <row r="34">
      <c r="A34" s="4" t="inlineStr">
        <is>
          <t>Deferred income tax liabilities</t>
        </is>
      </c>
      <c r="B34" s="6" t="n">
        <v>301</v>
      </c>
      <c r="C34" s="6" t="n">
        <v>482</v>
      </c>
    </row>
    <row r="35">
      <c r="A35" s="4" t="inlineStr">
        <is>
          <t>Accrued expenses and other liabilities</t>
        </is>
      </c>
      <c r="B35" s="6" t="n">
        <v>10411</v>
      </c>
      <c r="C35" s="6" t="n">
        <v>8980</v>
      </c>
    </row>
    <row r="36">
      <c r="A36" s="4" t="inlineStr">
        <is>
          <t>Liabilities from discontinued operations</t>
        </is>
      </c>
      <c r="B36" s="6" t="n">
        <v>0</v>
      </c>
      <c r="C36" s="6" t="n">
        <v>620</v>
      </c>
    </row>
    <row r="37">
      <c r="A37" s="4" t="inlineStr">
        <is>
          <t>Total liabilities</t>
        </is>
      </c>
      <c r="B37" s="6" t="n">
        <v>1177377</v>
      </c>
      <c r="C37" s="6" t="n">
        <v>1017059</v>
      </c>
    </row>
    <row r="38">
      <c r="A38" s="3" t="inlineStr">
        <is>
          <t>Shareholders’ equity:</t>
        </is>
      </c>
      <c r="B38" s="4" t="inlineStr">
        <is>
          <t xml:space="preserve"> </t>
        </is>
      </c>
      <c r="C38" s="4" t="inlineStr">
        <is>
          <t xml:space="preserve"> </t>
        </is>
      </c>
    </row>
    <row r="39">
      <c r="A39" s="4" t="inlineStr">
        <is>
          <t>Common stock and additional paid-in capital; no par value, 15,000,000 shares authorized, 4,132,986 and 4,110,470 shares issued and outstanding at December 31, 2024 and December 31, 2023, respectively</t>
        </is>
      </c>
      <c r="B39" s="6" t="n">
        <v>54764</v>
      </c>
      <c r="C39" s="6" t="n">
        <v>54521</v>
      </c>
    </row>
    <row r="40">
      <c r="A40" s="4" t="inlineStr">
        <is>
          <t>Accumulated other comprehensive loss, net</t>
        </is>
      </c>
      <c r="B40" s="6" t="n">
        <v>-2956</v>
      </c>
      <c r="C40" s="6" t="n">
        <v>-2981</v>
      </c>
    </row>
    <row r="41">
      <c r="A41" s="4" t="inlineStr">
        <is>
          <t>Unearned compensation</t>
        </is>
      </c>
      <c r="B41" s="6" t="n">
        <v>-752</v>
      </c>
      <c r="C41" s="6" t="n">
        <v>-958</v>
      </c>
    </row>
    <row r="42">
      <c r="A42" s="4" t="inlineStr">
        <is>
          <t>Retained earnings</t>
        </is>
      </c>
      <c r="B42" s="6" t="n">
        <v>44134</v>
      </c>
      <c r="C42" s="6" t="n">
        <v>34395</v>
      </c>
    </row>
    <row r="43">
      <c r="A43" s="4" t="inlineStr">
        <is>
          <t>Total shareholders’ equity</t>
        </is>
      </c>
      <c r="B43" s="6" t="n">
        <v>110920</v>
      </c>
      <c r="C43" s="6" t="n">
        <v>100707</v>
      </c>
    </row>
    <row r="44">
      <c r="A44" s="4" t="inlineStr">
        <is>
          <t>Total liabilities and shareholders’ equity</t>
        </is>
      </c>
      <c r="B44" s="6" t="n">
        <v>1288297</v>
      </c>
      <c r="C44" s="6" t="n">
        <v>1117766</v>
      </c>
    </row>
    <row r="45">
      <c r="A45" s="4" t="inlineStr">
        <is>
          <t>Preferred Stock, Series A</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t>
        </is>
      </c>
      <c r="B47" s="6" t="n">
        <v>6161</v>
      </c>
      <c r="C47" s="6" t="n">
        <v>6161</v>
      </c>
    </row>
    <row r="48">
      <c r="A48" s="4" t="inlineStr">
        <is>
          <t>Preferred Stock, Series B</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Preferred stock</t>
        </is>
      </c>
      <c r="B50" s="6" t="n">
        <v>3123</v>
      </c>
      <c r="C50" s="6" t="n">
        <v>3123</v>
      </c>
    </row>
    <row r="51">
      <c r="A51" s="4" t="inlineStr">
        <is>
          <t>Preferred Stock, Series C</t>
        </is>
      </c>
      <c r="B51" s="4" t="inlineStr">
        <is>
          <t xml:space="preserve"> </t>
        </is>
      </c>
      <c r="C51" s="4" t="inlineStr">
        <is>
          <t xml:space="preserve"> </t>
        </is>
      </c>
    </row>
    <row r="52">
      <c r="A52" s="3" t="inlineStr">
        <is>
          <t>Shareholders’ equity:</t>
        </is>
      </c>
      <c r="B52" s="4" t="inlineStr">
        <is>
          <t xml:space="preserve"> </t>
        </is>
      </c>
      <c r="C52" s="4" t="inlineStr">
        <is>
          <t xml:space="preserve"> </t>
        </is>
      </c>
    </row>
    <row r="53">
      <c r="A53" s="4" t="inlineStr">
        <is>
          <t>Preferred stock</t>
        </is>
      </c>
      <c r="B53" s="5" t="n">
        <v>6446</v>
      </c>
      <c r="C53" s="5" t="n">
        <v>6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12603</v>
      </c>
      <c r="C4" s="5" t="n">
        <v>570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are constantly evolving and becoming increasingly pervasive across all industries. The Company uses a blend of people, process, and technology controls to manage and mitigate cybersecurity risk. The Company’s Board of Directors delegates oversight of the Bank's processes for identifying, assessing, and mitigating material risks, including cybersecurity risks, to the Board Audit and Risk Management Committee. Senior Leadership, including the CTO and CRO, manage third-party service providers and advisors to maintain and continuously enhance the Bank's Information Security Program. The CTO, CRO, and the Bank's third-party virtual ISO regularly present to the Board Audit and Risk Management Committee on the state of cybersecurity at the Bank, including any business-impacting incidents and emerging industry risks. The virtual ISO has over 30 years of experience in IT, Information Security, Business Continuity, and Technology Risk in the Financial Services sector and maintains several industry-recognized security, audit, privacy and governance certifications. Key elements of the comprehensive Information Security Program include: • A mix of administrative and technical tools and controls appropriate to the size and complexity of the Bank to protect the confidentiality, integrity, and availability of critical systems and data, including the privacy of customer data, in compliance with applicable laws, rules, and regulations. Control coverage includes Board approved policies, layers of network security, encryption of data at rest and in transit, vulnerability scans of technology assets, logging and monitoring, identity and access management, secure coding, and email security. • Risk assessments are conducted to: (a) identify reasonably foreseeable internal and external threats that could result in unauthorized disclosure, misuse, alteration, or destruction of critical Bank systems and data, (b) determine the likelihood and potential impact of the threats, and (c) determine the sufficiency of controls and mitigating factors to reduce the risks identified. • A detailed Cyber Incident Response Plan which includes engagement of a third-party that specializes in cybersecurity for financial institutions to assist in incident response and recovery and communications with the Board, regulators, law enforcement and Federal and State Government offices, as required. While the Bank has not experienced a business-impacting cyber incident to date, the Cyber Incident Response Plan is tested at least annually and updated as required so that personnel are prepared for an actual incident. In addition, targeted cybersecurity playbooks are maintained to respond to common threats, including malware, ransomware and denial of service attacks. • Security Awareness training to help employees understand their information protection and cybersecurity responsibilities, including targeted campaigns on phishing and other common social engineering techniques utilized by threat actors. • A third-party risk management program to classify suppliers according to risk and identify those that require enhanced cyber due diligence. • Annual independent third-party penetration tests, external vulnerability scans, assessments and audits of the Bank's Information Security Program elements. While cybersecurity risks have the potential to materially affect the Company's business, financial condition, and results of operations, the Company does not believe that risks from cybersecurity threats or attacks have materially affected the Company, including its business strategy, results of operations or financial condition. As of the date of this Form 10-K, the Company is not aware of any cybersecurity incidents that have materially affected or are reasonably likely to materially affect the Company, including its business strategy, results of operations, or financial condition that are required to be reported in this Form 10-K. For further discussion, please see Item 1A.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Key elements of the comprehensive Information Security Program include: • A mix of administrative and technical tools and controls appropriate to the size and complexity of the Bank to protect the confidentiality, integrity, and availability of critical systems and data, including the privacy of customer data, in compliance with applicable laws, rules, and regulations. Control coverage includes Board approved policies, layers of network security, encryption of data at rest and in transit, vulnerability scans of technology assets, logging and monitoring, identity and access management, secure coding, and email security. • Risk assessments are conducted to: (a) identify reasonably foreseeable internal and external threats that could result in unauthorized disclosure, misuse, alteration, or destruction of critical Bank systems and data, (b) determine the likelihood and potential impact of the threats, and (c) determine the sufficiency of controls and mitigating factors to reduce the risks identified. • A detailed Cyber Incident Response Plan which includes engagement of a third-party that specializes in cybersecurity for financial institutions to assist in incident response and recovery and communications with the Board, regulators, law enforcement and Federal and State Government offices, as required. While the Bank has not experienced a business-impacting cyber incident to date, the Cyber Incident Response Plan is tested at least annually and updated as required so that personnel are prepared for an actual incident. In addition, targeted cybersecurity playbooks are maintained to respond to common threats, including malware, ransomware and denial of service attacks. • Security Awareness training to help employees understand their information protection and cybersecurity responsibilities, including targeted campaigns on phishing and other common social engineering techniques utilized by threat actors. • A third-party risk management program to classify suppliers according to risk and identify those that require enhanced cyber due diligence. • Annual independent third-party penetration tests, external vulnerability scans, assessments and audits of the Bank's Information Security Program el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delegates oversight of the Bank's processes for identifying, assessing, and mitigating material risks, including cybersecurity risks, to the Board Audit and Risk Management Committee. Senior Leadership, including the CTO and CRO, manage third-party service providers and advisors to maintain and continuously enhance the Bank's Information Security Program. The CTO, CRO, and the Bank's third-party virtual ISO regularly present to the Board Audit and Risk Management Committee on the state of cybersecurity at the Bank, including any business-impacting incidents and emerging industry risks.</t>
        </is>
      </c>
    </row>
    <row r="11">
      <c r="A11" s="4" t="inlineStr">
        <is>
          <t>Cybersecurity Risk Board Committee or Subcommittee Responsible for Oversight [Text Block]</t>
        </is>
      </c>
      <c r="B11" s="4" t="inlineStr">
        <is>
          <t>The Company’s Board of Directors delegates oversight of the Bank's processes for identifying, assessing, and mitigating material risks, including cybersecurity risks, to the Board Audit and Risk Management Committee. Senior Leadership, including the CTO and CRO, manage third-party service providers and advisors to maintain and continuously enhance the Bank's Information Security Program.</t>
        </is>
      </c>
    </row>
    <row r="12">
      <c r="A12" s="4" t="inlineStr">
        <is>
          <t>Cybersecurity Risk Process for Informing Board Committee or Subcommittee Responsible for Oversight [Text Block]</t>
        </is>
      </c>
      <c r="B12" s="4" t="inlineStr">
        <is>
          <t>The CTO, CRO, and the Bank's third-party virtual ISO regularly present to the Board Audit and Risk Management Committee on the state of cybersecurity at the Bank, including any business-impacting incidents and emerging industry risks.</t>
        </is>
      </c>
    </row>
    <row r="13">
      <c r="A13" s="4" t="inlineStr">
        <is>
          <t>Cybersecurity Risk Role of Management [Text Block]</t>
        </is>
      </c>
      <c r="B13" s="4" t="inlineStr">
        <is>
          <t>Senior Leadership, including the CTO and CRO, manage third-party service providers and advisors to maintain and continuously enhance the Bank's Information Security Program. The CTO, CRO, and the Bank's third-party virtual ISO regularly present to the Board Audit and Risk Management Committee on the state of cybersecurity at the Bank, including any business-impacting incidents and emerging industry risks. The virtual ISO has over 30 years of experience in IT, Information Security, Business Continuity, and Technology Risk in the Financial Services sector and maintains several industry-recognized security, audit, privacy and governance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Board of Directors delegates oversight of the Bank's processes for identifying, assessing, and mitigating material risks, including cybersecurity risks, to the Board Audit and Risk Management Committee. Senior Leadership, including the CTO and CRO, manage third-party service providers and advisors to maintain and continuously enhance the Bank's Information Security Program.</t>
        </is>
      </c>
    </row>
    <row r="16">
      <c r="A16" s="4" t="inlineStr">
        <is>
          <t>Cybersecurity Risk Management Expertise of Management Responsible [Text Block]</t>
        </is>
      </c>
      <c r="B16" s="4" t="inlineStr">
        <is>
          <t>The virtual ISO has over 30 years of experience in IT, Information Security, Business Continuity, and Technology Risk in the Financial Services sector and maintains several industry-recognized security, audit, privacy and governance certifications.</t>
        </is>
      </c>
    </row>
    <row r="17">
      <c r="A17" s="4" t="inlineStr">
        <is>
          <t>Cybersecurity Risk Process for Informing Management or Committees Responsible [Text Block]</t>
        </is>
      </c>
      <c r="B17" s="4" t="inlineStr">
        <is>
          <t>Cybersecurity risks are constantly evolving and becoming increasingly pervasive across all industries. The Company uses a blend of people, process, and technology controls to manage and mitigate cybersecurity risk. The Company’s Board of Directors delegates oversight of the Bank's processes for identifying, assessing, and mitigating material risks, including cybersecurity risks, to the Board Audit and Risk Management Committee. Senior Leadership, including the CTO and CRO, manage third-party service providers and advisors to maintain and continuously enhance the Bank's Information Security Program. The CTO, CRO, and the Bank's third-party virtual ISO regularly present to the Board Audit and Risk Management Committee on the state of cybersecurity at the Bank, including any business-impacting incidents and emerging industry risks. The virtual ISO has over 30 years of experience in IT, Information Security, Business Continuity, and Technology Risk in the Financial Services sector and maintains several industry-recognized security, audit, privacy and governance certific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Nature of Operations and Principles of Consolidation : The accompanying consolidated financial statements include BayFirst Financial Corp. and its wholly owned subsidiary, BayFirst National Bank, together referred to as “the Company”. BayFirst Financial Corp. is a registered bank holding company, incorporated under the laws of the State of Florida. The Company owns all outstanding stock of BayFirst National Bank (the “Bank”), a national banking association bank. A significant portion of the Company’s assets and revenues are derived from the operations of the Bank. The Company provides a variety of traditional community banking services through its full-service banking centers located in the Tampa-Sarasota, Florida region. The Bank’s primary deposit products are demand deposits, NOW accounts, money market accounts, savings deposits, and time deposits and its primary lending products are residential mortgage, commercial, and consumer loans. In addition, the Company provides lending services nationwide to small business customers, and as such, a significant portion of the loans originated by the Bank are guaranteed by the SBA/USDA (“government guaranteed loans”). The guaranteed portion of the SBA/USDA loan can be sold in the secondary market, and the Bank engages in the sale of participating interests of the non-guaranteed portion. The Company previously engaged in mortgage banking activities with offices located in a number of states and as such, originated and sold one-to-four family residential mortgage loans in the secondary market. The nationwide residential mortgage lending operations were discontinued in 2022.</t>
        </is>
      </c>
    </row>
    <row r="5">
      <c r="A5" s="4" t="inlineStr">
        <is>
          <t>Segment Reporting</t>
        </is>
      </c>
      <c r="B5" s="4" t="inlineStr">
        <is>
          <t>The Company currently operates one business segment. In 2022, the Company discontinued the Bank’s nationwide residential mortgage lending segment. The operations of this segment are reported as discontinued operations.</t>
        </is>
      </c>
    </row>
    <row r="6">
      <c r="A6" s="4" t="inlineStr">
        <is>
          <t>Use of Estimates</t>
        </is>
      </c>
      <c r="B6" s="4" t="inlineStr">
        <is>
          <t>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he most significant estimates relate to the ACL, government guaranteed loan servicing rights, and fair value of government guaranteed loans.</t>
        </is>
      </c>
    </row>
    <row r="7">
      <c r="A7" s="4" t="inlineStr">
        <is>
          <t>Cash Flows</t>
        </is>
      </c>
      <c r="B7" s="4" t="inlineStr">
        <is>
          <t>Cash Flows</t>
        </is>
      </c>
    </row>
    <row r="8">
      <c r="A8" s="4" t="inlineStr">
        <is>
          <t>Contingencies</t>
        </is>
      </c>
      <c r="B8" s="4" t="inlineStr">
        <is>
          <t>Contingencies : Due to the nature of their activities, the Company and its subsidiary are at times engaged in various legal proceedings that arise in the course of normal business, some of which were outstanding as of December 31, 2024. Although the ultimate outcome of all claims and lawsuits outstanding as of December 31, 2024 cannot be ascertained at this time, it is the opinion of management that these matters, when resolved, will not have a material adverse effect on the Company’s results of operations or financial condition.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9">
      <c r="A9" s="4" t="inlineStr">
        <is>
          <t>Adoption of New Accounting Standards and Not Yet Adopted</t>
        </is>
      </c>
      <c r="B9" s="4" t="inlineStr">
        <is>
          <t>Adoption of New Accounting Standards : ASU No. 2023-07, "Segment Reporting (Topic 280): Improvements to Reportable Segment Disclosures" is intended to improve the disclosures about a public entity’s reportable segments and addresses requests from investors and other decision makers for additional, more detailed information about a reportable segment’s expenses. The amendment applies to all public entities that are required to report segment information in accordance with Topic 280. This was adopted in 2024 and applied retrospectively to all periods presented. Adoption of the amendment did not have a material impact on these consolidated financial statement disclosures. On January 1, 2023, the Company adopted ASU No. 2016-13 “Financial Instruments – Credit Losses (Topic 326): Measurement of Credit Losses on Financial Instruments” (“ASU 2016-13”) along with its amendments, which replaces the incurred loss impairment methodology in past standards with the CECL methodology and requires consideration of a broader range of information to determine credit loss estimates. The measurement of expected losses under the CECL methodology is applicable to financial assets measured at amortized cost, as well as unfunded commitments that are considered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SC 326 using the modified retrospective method for all financial assets measured at amortized cost and off-balance sheet credit exposures. The Company recorded a decrease to retained earnings of $2,508, net of tax, comprised of a $3,107 pretax increase in the ACL for loans and $18 for HTM securities combined with a $213 pretax increase in reserve on unfunded commitments, as of January 1, 2023 for the cumulative effect of adopting ASC 326. The pre-tax impact of the January 1, 2023 adoption is summarized in the table below: January 1, 2023 December 31, 2022 Allowance for credit losses As Reported Under Pre-ASC 326 Impact of ASC 326 Adoption ASC 326 Adoption Assets Investment securities HTM - corporate bonds $ 18 $ — $ 18 Loans HFI, at amortized cost Real estate - residential 2,210 731 1,479 Real estate - commercial 1,569 956 613 Real estate - construction and land 309 28 281 Commercial and industrial 7,298 6,182 1,116 Consumer and other 767 1,090 (323) Unallocated — 59 (59) Loans HFI, at amortized cost total 12,153 9,046 3,107 Liabilities Allowance for credit loss for unfunded commitments 724 511 213 Total $ 12,877 $ 9,557 $ 3,320 New Accounting Standards Not Yet Adopted :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December 2023, the FASB issued ASU No. 2023-09, Income Taxes (Topic 740) Improvements to Income Tax Disclosures ("ASU 2023-09"). This ASU was issued to enhance the transparency and decision usefulness of income tax disclosures. The ASU addresses investor requests for more transparency about income tax information through improvements to income tax disclosures primarily related to the rate reconciliation and income taxes paid information. Retrospective application in all prior periods is permitted. The amendments in this standard will be effective for the Company on January 1, 2025. The Company assessed the impact of this standard and does not expect it to have a material impact on the Company’s consolidated financial statements. In November 2024, the FASB issued ASU No. 2024-03, Income Statement - Disaggregation of Income Statement Expenses Disclosure (“ASU 2024-03”). This ASU was issued to improve the disclosures about public business entity’s expenses and address investor’s requests for more detailed information about the types of expenses (including purchases of inventory, employee compensation, depreciation, amortization, and depletion) in commonly presented expense captions. The amendments in this standard will be effective for the Company for the fiscal year ended December 31, 2027 and subsequent interim periods. The amendments should be applied either prospectively to the financial statements issued for reporting periods after the effective date of this update or retrospectively to any and all prior periods presented in the financial statements. We are currently evaluating the impact these changes may have on the Company’s consolidated financial statements.</t>
        </is>
      </c>
    </row>
    <row r="10">
      <c r="A10" s="4" t="inlineStr">
        <is>
          <t>Allowance for Credit Losses-Investment Securities</t>
        </is>
      </c>
      <c r="B10" s="4" t="inlineStr">
        <is>
          <t>Allowance for Credit Losses - Investment Securities : The ACL on held-to-maturity securities is a contra-asset valuation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scenarios above,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CL is recorded for the credit loss component. Any impairment due to non-credit-related factors that has not been recorded through an ACL is recognized in other comprehensive income (loss). The discount rate used in determining the present value of the expected cash flows is based on the effective interest rate implicit in the security at the date of purchase. The ACL on investment securities HTM is a contra-asset valuation that is deducted from the carrying amount of investment securities HTM to present the net amount expected to be collected. Investment securities HTM are charged off against the ACL when deemed uncollectible. Adjustments to the ACL are reported in our Consolidated Statements of Income in provision for credit losses. We measure expected credit losses on securities HTM on a collective basis by major security type with each type sharing similar risk characteristics, and consider historical credit loss information that is adjusted for current conditions and reasonable and supportable forecasts. With regard to U.S. Government-sponsored agency and mortgage-backed securities, all these investment securities are issued by a U.S.government-sponsored entity and have an implicit or explicit government guarantee; therefore, no ACL has been recorded for these investment securities. With regard to corporate bonds HTM, we consider the issuer’s bond rating or the average expected default frequency of the similar investment securities based on company size and industry for those investment securities that are not rated. Historical loss rates associated with investment securities having similar grades as those in our portfolio have been insignificant. Accrued interest receivable is excluded from the amortized costs and fair values of both held-to-maturity and available-for-sale securities and included in accrued interest receivable on the Consolidated Balance Sheets. Investment securities are placed on non-accrual status when principal or interest is contractually past due more than ninety days, or management does not expect full payment of principal and interest. We do not record an ACL for accrued interest receivable on investment securities, as the amounts are written-off when the investment is placed on non-accrual status. There were no non-accrual investment securities in any of the periods presented in the consolidated financial statements. Allowance for Credit Losses - Loans HFI and Unfunded Commitments : The ACL is a valuation account that is deducted from the amortized cost basis of loans to present a net amount expected to be collected. The ACL excludes loans held for sale and loans accounted for under the fair value option. Loans are charged-off against the ACL when management believes the uncollectibility of a loan balance is confirmed. The Company’s ACL on loan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CL on unfunded loan commitments is based on estimates of probability that these commitments will be drawn upon according to historical utilization experience, expected loss severity and loss rates as determined for pooled funded loans. The ACL on unfunded commitments is a liability account included in other liabilities. Management estimates these allowances quarterly. The ACL is measured on a pooled basis when similar risk characteristics are present in the portfolio. The Company has identified portfolio segments based on loan pools with similar credit risk characteristics, which generally correspond to federal regulatory reporting codes, with separate consideration for the government guaranteed loans. The ACL model utilizes a PD/LGD methodology to measure the expected credit losses on government guaranteed loans and a WARM methodology for the remaining loans. The PD/LGD method estimates losses by utilizing estimated PD, LGD, and individual loan level exposure at default. The WARM model contemplates expected losses at a pool-level, utilizing historical loss information. Portions of government guaranteed loans have a government guarantee for credit losses, therefore, no ACL has been recorded for those loan balances. In order to quantify the credit risk impact of other trends and changes within the loan portfolio, the Company utilizes qualitative adjustments to the modeled estimated loss approaches. These qualitative adjustments include: changes in lending policies, procedures, and strategies; changes in nature and volume of portfolio; staff experience; changes in volume and trends in classified loans, delinquencies, and nonaccrual; concentration risk; trends in underlying collateral value; external factors such as competition, legal, and regulatory; changes in quality of the loan review system; and economic conditions. Additionally, t he Company uses reasonable and supportable forecasts that are developed with internal and external data. These are updated quarterly by management and utilize data from the FOMC’s median forecasts of change in national GDP and of national unemployment. The FOMC’s forecast of GDP and unemployment for the next calendar year is used in conjunction with the most recent 4 quarters of historical data from FRED (Federal Reserve Economic Data) to determine changes in certain qualitative factors used in calculating loss rates. Loan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agreement. Individually evaluated loans are evaluated for impairment and a portion of the allowance is allocated so that the loan is reported, net, at the present value of estimated future cash flows using the rate implicit in the original loan agreement or at the fair value of collateral if repayment is expected solely from the collateral. Expected credit losses are estimated over the contractual term of the loan,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contract at the reporting date by the Company. Past due status of loans is determined based on contractual terms. Commercial and residential loans are placed in nonaccrual status and interest accrual is discontinued if they become 90 days delinquent or there is evidence that the borrower’s ability to make the required payments is impaired. Other consumer and personal loans continue to accrue interest and are typically charged off no later than 120 days past due. When interest accrual is discontinued, all unpaid accrued interest is reversed unless all or some interest accrued to date is guaranteed by the USDA, in which case the guaranteed amount is not reversed. Management has made the accounting policy election to exclude accrued interest receivable on loans from the estimate of credit losses. The determination of the appropriate level of the ACL inherently involves a high degree of subjectivity and requires the Company to make significant estimates of current credit risks and future trends, all of which may undergo material changes. Although management believes that the processes in place for assessing the appropriate level of the ACL are robust, such policies and procedures have limitations, including judgment errors in management’s risk analysis, and may not prevent unexpected losses in the future. Moreover, the CECL methodology may create more volatility in the level of our ACL from quarter to quarter as changes in the level of ACL will be dependent upon, among other things, macroeconomic forecasts and conditions, loan portfolio volumes and credit quality. These factors could have a material adverse effect on the Company’s business, financial condition and results of operations.</t>
        </is>
      </c>
    </row>
    <row r="11">
      <c r="A11" s="4" t="inlineStr">
        <is>
          <t>Time Deposits in Banks</t>
        </is>
      </c>
      <c r="B11" s="4" t="inlineStr">
        <is>
          <t>Time Deposits in Banks : Time deposits with other banks have maturities ranging from March 2025 through December 2025 and bear interest at rates ranging from 1.80% to 2.27%. None of the time deposits had maturities of 90 days or less at the time of origination. All investments in time deposits are with FDIC insured financial institutions and none exceed the maximum insurable amount of $250.</t>
        </is>
      </c>
    </row>
    <row r="12">
      <c r="A12" s="4" t="inlineStr">
        <is>
          <t>Investment Securities</t>
        </is>
      </c>
      <c r="B12" s="4" t="inlineStr">
        <is>
          <t>Investment Securities : Investment securities transactions are recorded on a trade date basis. The compa ny has some debt securities classified as held-to-maturity since management has the intent and ability to hold the securities to maturity. The remaining investment securities are classified as available for sale since the Company may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Equity securities without readily determinable fair values are carried at cost, minus impairment, if any, plus or minus changes resulting from observable price changes in orderly transactions for the identical or a similar investment. Interest income includes amortization of purchase premium or discount. Premiums and discounts on securities are amortized on the level-yield method without anticipating prepayments.</t>
        </is>
      </c>
    </row>
    <row r="13">
      <c r="A13" s="4" t="inlineStr">
        <is>
          <t>Nonmarketable Equity Securities</t>
        </is>
      </c>
      <c r="B13" s="4" t="inlineStr">
        <is>
          <t>Nonmarketable Equity Securities : Nonmarketable equity securities include equity securities that are not publicly traded and securities acquired for various purposes which are periodically evaluated for impairment. Nonmarketable equity securities consist of FHLB Stock, FRB Stock, stock in a correspondent bank, and preferred stock in a nonaffiliated company. The Bank is required to maintain certain minimum levels of equity investments with certain regulatory and other entities in which the Bank has an ongoing business relationship. These restricted equity securities are accounted for at cost which equals par or redemption value. These securities do not have a readily determinable fair value as their ownership is restricted and there is no market for these securities. These securities can only be redeemed or sold at their par value and only to the respective issuing government supported institution or to another member institution. Management considers these nonmarketable equity securities to be long-term investments. Accordingly, when evaluating some of these securities without readily determinable fair values for impairment, management considers the ultimate recoverability of the par value rather than by recognizing temporary declines in value. The investment in preferred stock of the nonaffiliated company does not have a readily determinable value and is carried at cost, minus impairment, if any, plus or minus changes resulting from observable price changes in orderly transactions for the identical or a similar investment.</t>
        </is>
      </c>
    </row>
    <row r="14">
      <c r="A14" s="4" t="inlineStr">
        <is>
          <t>Loans Held For Sale</t>
        </is>
      </c>
      <c r="B14" s="4" t="inlineStr">
        <is>
          <t>Loans Held for Sale : The Company may designate government guaranteed loans as held for sale based on its intent to sell guaranteed or non-guaranteed portions of these loans in the secondary market. Government guaranteed loans held for sale are accounted for at lower of cost or fair value. Gains or losses on the sale of these loans are recorded in noninterest income on the Consolidated Statements of Income.</t>
        </is>
      </c>
    </row>
    <row r="15">
      <c r="A15" s="4" t="inlineStr">
        <is>
          <t>Loans</t>
        </is>
      </c>
      <c r="B15" s="4" t="inlineStr">
        <is>
          <t>Loans : Except for certain loans for which the fair value option was elected, as discussed in Note 6 , all other loans that management has the intent and ability to hold for the foreseeable future or until maturity or payoff are reported at the principal balance outstanding, net of deferred loan fees and costs, and an allowance for credit losses. Interest income is accrued on the unpaid principal balances. Loan origination fees, net of direct origination costs, are deferred and recognized in interest income using the level-yield method without anticipating prepayments. In general, interest income is discontinued, and the loan is placed on nonaccrual status, at the time the loan is 90 days delinquent unless the loan is well-secured and in process of collection. Mortgage and commercial loans are evaluated on a loan-by-loan basis and are charged off to the extent principal is deemed uncollectible. Other consumer and personal loans continue to accrue interest and are typically charged off no later than 120 days past due. In all cases, loans are placed on nonaccrual or charged off at an earlier date if collection of principal or interest is considered doubtful. Nonaccrual loans and loans past due more than 89 days and still on accrual include both smaller balance homogenous loans that are collectively evaluated for impairment and individually evaluated loans. All interest accrued but not collected for loans placed on nonaccrual is reversed against interest income. Interest received on such loans is accounted for on the cash-basis or cost-recovery method, until the loan returns to accrual. Under the cost-recovery method, interest income is not recognized until the loan balance is reduced to zero. Under the cash-basis method, interest income is recorded when the payment is received. Loans may be returned to accrual status when all the principal and interest amounts contractually due are brought current and future contractual payments are reasonably assured.</t>
        </is>
      </c>
    </row>
    <row r="16">
      <c r="A16" s="4" t="inlineStr">
        <is>
          <t>Concentration of Credit</t>
        </is>
      </c>
      <c r="B16" s="4" t="inlineStr">
        <is>
          <t>Concentration of Credit : The Company grants residential and commercial real estate, construction and land, commercial and industrial, and consumer loans in the State of Florida with primary concentration being the Tampa Bay/Sarasota region. The Company also grants government guaranteed commercial real estate, construction and land, commercial and industrial, and consumer loans nationwide. Although the Company’s loan portfolio is diversified, a significant portion of its loans are secured by real estate. The following loan segments have been identified: Residential Real Estate – The Bank originates residential real estate loans for the purchase of real estate or refinance of a mortgage in the Tampa Bay/Sarasota region. These loans are primarily collateralized by owner and non-owner occupied properties located in the Tampa Bay/Sarasota region and are held at amortized cost in the Company’s loan portfolio. Prior to discontinuing the nationwide residential loan operation, the Bank also originated residential real estate loans nationwide for the purchase of real estate or refinance of a mortgage. These loans are primarily collateralized by owner and non-owner occupied properties located in the area in which they were originated, and these loans were sold into the secondary market. Commercial Real Estate – Commercial real estate loans consist of both loans secured by owner occupied properties and non-owner occupied properties to finance real estate purchases, refinancings, and expansions and improvements to commercial properties. These loans are secured primarily by first liens and may include office buildings, apartments, retail and mixed-use properties, churches, warehouses, and restaurants. Commercial real estate loans are generally larger than residential real estate loans and involve greater credit risk. The repayment of these loans largely depends on the results of operations and management of these properties. Construction and Land – Construction and land loans consist of loans to individuals for the construction of a primary or secondary residence and, in some cases, to real estate investors to acquire and develop land. To the extent construction loans are not made to owner-occupants of single-family homes, they are more vulnerable to changes in economic conditions. Further, the nature of these loans is such that they are more difficult to evaluate and monitor. The risk of loss on a construction loan is dependent largely upon the accuracy of the initial estimate of the property’s value upon completion of the project and the estimated cost, including interest, of the project. Commercial and Industrial – Commercial and industrial loans consist of business loans to small and medium sized businesses in the Tampa Bay/Sarasota region and nationwide government guaranteed loans. Commercial and industrial loans are generally used for working capital purposes or for acquiring equipment, inventory, or furniture. These loans are generally secured by accounts receivable, inventory, and equipment. Commercial and industrial loans are typically made based on the borrower’s ability to make repayment from the cash flow of the borrower’s business, which makes them of higher risk than residential real estate loans, and the collateral securing loans may be difficult to appraise and may fluctuate in value based on the success of the business. Commercial and Industrial - PPP – Commercial and industrial PPP loans consist of all loans originated under the SBA 7(a) loan PPP pursuant to the CARES Act and carry a 100% government guarantee. Consumer and Other – Consumer and other loans mainly consist of automobile, revolving credit plans, and other loans. The Bank’s consumer loans may be uncollateralized and rely on the borrower’s income for repayment. The Bank also purchased a portfolio of unsecured consumer loans.</t>
        </is>
      </c>
    </row>
    <row r="17">
      <c r="A17" s="4" t="inlineStr">
        <is>
          <t>Premises and Equipment</t>
        </is>
      </c>
      <c r="B17" s="4" t="inlineStr">
        <is>
          <t>Premises and Equipment : Land is carried at cost. Premises and equipment are stated at cost, less accumulated depreciation. Buildings and related components are depreciated using the straight-line method with useful lives ranging from 15 to 40 years. Leasehold improvements are amortized using the straight-line method with useful lives ranging from 3 to 10 years based on the lesser of the useful life of the asset or the remaining expected term of the lease. Furniture, fixtures, and equipment are depreciated using the straight-line method with useful lives ranging from 3 to 10 years.</t>
        </is>
      </c>
    </row>
    <row r="18">
      <c r="A18" s="4" t="inlineStr">
        <is>
          <t>Loan Servicing Rights</t>
        </is>
      </c>
      <c r="B18" s="4" t="inlineStr">
        <is>
          <t>Loan Servicing Rights : When the Company sells the guaranteed portion of a government guaranteed loan or a portion of the non-guaranteed portion of a government guaranteed loan, the Company generally retains the servicing, and a servicing right asset is created. Loan servicing rights are initially recorded at fair value in gain on sale of government guaranteed loans, net.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loan servicing rights to be amortized into noninterest income in proportion to, and over the period of, the estimated future net servicing income of the underlying loans. Loan servicing rights are evaluated for impairment based upon the fair value of the rights as compared to the carrying amount. Impairment is determined based on predominant risk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income. Changes in valuation allowances are reported through gain on sale of government guaranteed loans, net on the Consolidated Statements of Income. The fair values of loan servicing rights are subject to significant fluctuations as a result of changes in estimated and actual prepayment speeds and default rates and losses. There was no valuation allowance recorded on loan servicing rights at December 31, 2024 and December 31, 2023 . Loan servicing income, which is reported on the Consolidated Statements of Income in noninterest income, is recorded for fees earned for servicing loans. The fees are based on a contractual percentage of the outstanding principal. The amortization of loan servicing rights is netted against loan servicing fee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9">
      <c r="A19" s="4" t="inlineStr">
        <is>
          <t>Leases</t>
        </is>
      </c>
      <c r="B19" s="4" t="inlineStr">
        <is>
          <t>Leases : The Company enters into leases in the normal course of business primarily for branch, corporate office, and loan production office locations. The Company’s leases have remaining terms ranging from 20 months up to 15.0 years, some of which include renewal or termination options to extend the lease for up to 5.0 years. The Company’s leases do not include residual value guarantees or covenants. The Company includes lease extension and termination options in the lease terms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i.e., short-term leases) on the Consolidated Balance Sheets. Leases are classified as operating or finance leases at the lease commencement date; however, the Company has not entered into any finance leases. Lease expense for operating leases and short-term leases is recognized on a straight-line basis over the lease term. Right-of-use assets represent the right to use an underlying asset for the lease term and lease liabilities represent the obligation to make lease payments arising from the lease. Right-of-use assets and lease liabilities are recognized at the lease commencement date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t>
        </is>
      </c>
    </row>
    <row r="20">
      <c r="A20" s="4" t="inlineStr">
        <is>
          <t>Bank Owned Life Insurance</t>
        </is>
      </c>
      <c r="B20" s="4" t="inlineStr">
        <is>
          <t>Bank Owned Life Insurance : The Company, through the Bank, has purchased life insurance policies on certain key officers. BOLI is recorded at the amount that can be realized under the insurance contract at the balance sheet date, which is the cash surrender value adjusted for other charges or other amounts due that are probable at settlement.</t>
        </is>
      </c>
    </row>
    <row r="21">
      <c r="A21" s="4" t="inlineStr">
        <is>
          <t>Other Real Estate Owned</t>
        </is>
      </c>
      <c r="B21" s="4" t="inlineStr">
        <is>
          <t>Other Real Estate Owned : OREO is initially recorded at fair value less costs to sell when acquired, establishing a new cost basis. Physical possession of real estate property collateralizing a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lower of cost or fair value less estimated costs to sell. If fair value declines subsequent to foreclosure, a valuation allowance is recorded through expense. Operating costs after acquisition are also expensed. Repossessed Assets : Repossessed assets are recorded at the lower of cost or fair value upon the transfer of a loan to repossessed assets . These assets are subsequently accounted for at lower of cost or fair value less estimated costs to sell. If fair value declines subsequent to repossession, a valuation allowance is recorded through expense. Holding costs after repossession are also expensed.</t>
        </is>
      </c>
    </row>
    <row r="22">
      <c r="A22" s="4" t="inlineStr">
        <is>
          <t>Loan Commitments and Related Financial Instruments</t>
        </is>
      </c>
      <c r="B22" s="4" t="inlineStr">
        <is>
          <t>Loan Commitments and Related Financial Instruments</t>
        </is>
      </c>
    </row>
    <row r="23">
      <c r="A23" s="4" t="inlineStr">
        <is>
          <t>Share-Based Compensation</t>
        </is>
      </c>
      <c r="B23" s="4" t="inlineStr">
        <is>
          <t>Stock-Based Compensation : Compensation cost is recognized for stock options and restricted stock awards issued to employees, based on the fair value of these awards at the date of grant. A Black-Scholes model is used to estimate the fair value of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a reversal of compensation cost expenses in the period that they occur.</t>
        </is>
      </c>
    </row>
    <row r="24">
      <c r="A24" s="4" t="inlineStr">
        <is>
          <t>Advertising</t>
        </is>
      </c>
      <c r="B24" s="4" t="inlineStr">
        <is>
          <t xml:space="preserve">Advertising : </t>
        </is>
      </c>
    </row>
    <row r="25">
      <c r="A25" s="4" t="inlineStr">
        <is>
          <t>Income Taxes</t>
        </is>
      </c>
      <c r="B25"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re was no valuation allowance recognized at December 31, 2024 and December 31, 2023.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6">
      <c r="A26" s="4" t="inlineStr">
        <is>
          <t>Employee 401(k) Plan</t>
        </is>
      </c>
      <c r="B26" s="4" t="inlineStr">
        <is>
          <t xml:space="preserve">Employee 401(k) Plan : The Company has a 401(k) plan that covers all employees subject to certain age and service requirements. The Company contributes 3% of eligible employees’ salary each pay period as a safe harbor contribution. </t>
        </is>
      </c>
    </row>
    <row r="27">
      <c r="A27" s="4" t="inlineStr">
        <is>
          <t>Non-Qualified Stock Purchase Plan</t>
        </is>
      </c>
      <c r="B27" s="4" t="inlineStr">
        <is>
          <t>Non-Qualified Stock Purchase Plan : Under the NSPP, all employees and Directors are eligible to participate in the plan. Employees may purchase available shares of common stock with post-tax dollars as of the grant date at a 10% discount to the price of shares offered under the NSPP with limitations on deductions from employees’ income. Directors may purchase available shares of common stock with post-tax dollars as of the grant date at the price of shares offered under the NSPP, with no minimum deduction and a maximum deduction of the Directors’ board fees. NSPP compensation expense is recorded based on the 10% discount offered to employees and the number of shares purchased by employees.</t>
        </is>
      </c>
    </row>
    <row r="28">
      <c r="A28" s="4" t="inlineStr">
        <is>
          <t>Employee Stock Ownership Plan</t>
        </is>
      </c>
      <c r="B28" s="4" t="inlineStr">
        <is>
          <t>Employee Stock Ownership Plan</t>
        </is>
      </c>
    </row>
    <row r="29">
      <c r="A29" s="4" t="inlineStr">
        <is>
          <t>Preferred Stock</t>
        </is>
      </c>
      <c r="B29" s="4" t="inlineStr">
        <is>
          <t>Preferred Stock : The Company has issued cumulative nonconvertible Series A shares of preferred stock, on which it pays cash dividends at a rate of 9% (unless the Company has not redeemed the shares by the tenth anniversary of their issuance in 2019, in which event the rate is subject to be increased to 11%). The Company has also issued cumulative convertible Series B shares of preferred stock, on which it pays cash dividends at a rate of 8% (unless the Company has not redeemed the shares by the tenth anniversary of their issuance in 2020 and 2021, in which event the rate is subject to be increased to 9%). The Series B shares are convertible at a ratio of liquidation value to tangible book value at the option of the shareholder. All preferred stock has liquidation preference relative to the Company’s common stock.</t>
        </is>
      </c>
    </row>
    <row r="30">
      <c r="A30" s="4" t="inlineStr">
        <is>
          <t>Earnings per Common Share</t>
        </is>
      </c>
      <c r="B30" s="4" t="inlineStr">
        <is>
          <t>Earnings per Common Share : Basic earnings per common share is net income less preferred stock dividends (i.e., net income available to common shareholders) divided by the weighted average number of common shares outstanding during the year. Diluted earnings per common share includes the dilutive effect of vested stock options that are considered in-the-money and the dilutive effect of the potential conversion of Series B preferred stock and Series C preferred stock to common stock.</t>
        </is>
      </c>
    </row>
    <row r="31">
      <c r="A31" s="4" t="inlineStr">
        <is>
          <t>Restrictions on Cash</t>
        </is>
      </c>
      <c r="B31" s="4" t="inlineStr">
        <is>
          <t>Restrictions on Cash</t>
        </is>
      </c>
    </row>
    <row r="32">
      <c r="A32" s="4" t="inlineStr">
        <is>
          <t>Revenue Recognition</t>
        </is>
      </c>
      <c r="B32" s="4" t="inlineStr">
        <is>
          <t>Revenue Recognition : Revenue earned on interest-earning assets is recognized based on the effective yield of the financial instrument. Revenue recognized from contracts with customers, which is accounted for under ASC 606, “ Revenue from Contracts with Customers”, is primarily included in the Company’s noninterest income. Interest income and certain other types of noninterest income are accounted for under other applicable accounting standards. A description of the Company’s revenue streams accounted for under ASC 606 are as follows: Service Charges on Deposit Accounts – The Company earns fees from its deposit customers for transaction-based, account maintenance, and overdraft services. Transaction-based fees, which include but are not limited to services such as ATM use fees, stop payment charges, statement rendering, and ACH fees, are recognized at the time the transaction is executed as that is the point in time the Company fulfills the customer’s reques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Debit Card Interchange Fees – The Company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Government Guaranteed Loan Packaging Fees – The Company earns government guaranteed loan packaging fees for organizing loan documents for approval of government guaranteed loans. The revenue is recognized when the loan packaging services are performed. Gains/Losses on Sales of OREO – The Company records a gain or loss from the sale of OREO when control of the property transfers to the buyer, which generally occurs at the time of an executed deed. Gains/Losses on Sales of Premises and Equipment</t>
        </is>
      </c>
    </row>
    <row r="33">
      <c r="A33" s="4" t="inlineStr">
        <is>
          <t>Fair Value</t>
        </is>
      </c>
      <c r="B33"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t the measurement date.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 following is a description of the valuation methodologies used for instruments measured at fair value, as well as the general classification of such instruments pursuant to the valuation hierarchy. Investment Securities Available for Sale : The fair values of investment securities available for sale are determined by matrix pricing, which is a mathematical technique used to value debt securities without relying exclusively on quoted prices for the specific investment securities, but rather by relying on the investment securities’ relationship to other benchmark quoted investment securities (Level 2). Management obtains the fair values of investment securities available for sale on a monthly basis from a third party pricing service. Government Guaranteed Loans HFI, at Fair Value : The Company has elected to account for certain government guaranteed loans HFI at fair value. Fair value is calculated based on the present value of estimated future payments (Level 3). The valuation model uses interest rate, prepayment speed, and default rate assumptions that market participants would use in estimating future payments. Whenever available, the present value is validated against available market data. Individually Evaluated Loans :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CL.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Other Real Estate Owned :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compares the best-efforts price of collateral that has been sold to the most recent appraised value to determine what additional adjustment should be made to the appraised value to arrive at fair value. Repossessed Assets : Repossessed assets are recorded at the lower of cost or fair value upon the transfer of a loan to repossessed assets . The fair value of a repossessed asset, upon initial recognition, is estimated using a market approach or based on observable market data, such as a current appraisal, recent sale price of similar assets, or assumptions specific to the individual property or equipment, such as management applied discounts used to further reduce values to a net realizable value when observable inputs become stale. Government Guaranteed Loan Servicing Righ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mpact of Adoption</t>
        </is>
      </c>
      <c r="B4" s="4" t="inlineStr">
        <is>
          <t xml:space="preserve">The pre-tax impact of the January 1, 2023 adoption is summarized in the table below: January 1, 2023 December 31, 2022 Allowance for credit losses As Reported Under Pre-ASC 326 Impact of ASC 326 Adoption ASC 326 Adoption Assets Investment securities HTM - corporate bonds $ 18 $ — $ 18 Loans HFI, at amortized cost Real estate - residential 2,210 731 1,479 Real estate - commercial 1,569 956 613 Real estate - construction and land 309 28 281 Commercial and industrial 7,298 6,182 1,116 Consumer and other 767 1,090 (323) Unallocated — 59 (59) Loans HFI, at amortized cost total 12,153 9,046 3,107 Liabilities Allowance for credit loss for unfunded commitments 724 511 213 Total $ 12,877 $ 9,557 $ 3,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f the Residential Mortgage Lending Division</t>
        </is>
      </c>
      <c r="B4" s="4" t="inlineStr">
        <is>
          <t>The following is a summary of the assets and liabilities of the discontinued operations of the residential mortgage lending division at December 31, 2024 and December 31, 2023: December 31, 2024 December 31, 2023 Assets Right-of-use operating lease asset $ — $ 348 Total assets $ — $ 348 Liabilities Operating lease liability $ — $ 620 Total liabilities $ — $ 620 The following presents operating results of the discontinued operations of the residential mortgage lending division for the year ended December 31, 2024 and December 31, 2023: Year Ended December 31, 2024 2023 Interest income $ — $ 1 Noninterest income 51 (2) Total net revenue 51 (1) Noninterest expense 143 282 Loss from discontinued operations before income taxes (92) (283) Income tax benefit (23) (70) Net loss from discontinued operations $ (69) $ (2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curities Available for Sale</t>
        </is>
      </c>
      <c r="B4" s="4" t="inlineStr">
        <is>
          <t>The amortized costs, gross unrealized gains and losses, and estimated fair values of investment securities available for sale and investment securities held to maturity at December 31, 2024 and December 31, 2023 as well as the ACL for investment securities held to maturity at December 31, 2024 and December 31, 2023 are summarized as follows: December 31, 2024 Amortized Gross Gross Fair Investment securities available for sale: Asset-backed securities $ 5,029 $ — $ (39) $ 4,990 Mortgage-backed securities: U.S. Government-sponsored enterprises 7,791 — (661) 7,130 Collateralized mortgage obligations: U.S. Government-sponsored enterprises 18,627 — (3,341) 15,286 Corporate bonds 8,832 53 — 8,885 Total investment securities available for sale $ 40,279 $ 53 $ (4,041) $ 36,291 December 31, 2024 Amortized Gross Gross Fair ACL Investment securities held to maturity: Corporate bonds $ 2,500 $ — $ (154) $ 2,346 $ 12 Total investment securities held to maturity $ 2,500 $ — $ (154) $ 2,346 $ 12 December 31, 2023 Amortized Gross Gross Fair Investment securities available for sale: Asset-backed securities $ 8,041 $ 6 $ (114) $ 7,933 Mortgage-backed securities: U.S. Government-sponsored enterprises 3,842 — (606) 3,236 Collateralized mortgage obligations: U.S. Government-sponsored enterprises 20,382 — (3,284) 17,098 Corporate bonds 11,332 — (24) 11,308 Total investment securities available for sale $ 43,597 $ 6 $ (4,028) $ 39,575 December 31, 2023 Amortized Gross Gross Fair ACL Investment securities held to maturity: Mortgage-backed securities: U.S. Government-sponsored enterprises $ 1 $ — $ — $ 1 $ — Corporate bonds 2,500 — (238) 2,262 17 Total investment securities held to maturity $ 2,501 $ — $ (238) $ 2,263 $ 17 `</t>
        </is>
      </c>
    </row>
    <row r="5">
      <c r="A5" s="4" t="inlineStr">
        <is>
          <t>Schedule of Securities Held to Maturity</t>
        </is>
      </c>
      <c r="B5" s="4" t="inlineStr">
        <is>
          <t>The amortized costs, gross unrealized gains and losses, and estimated fair values of investment securities available for sale and investment securities held to maturity at December 31, 2024 and December 31, 2023 as well as the ACL for investment securities held to maturity at December 31, 2024 and December 31, 2023 are summarized as follows: December 31, 2024 Amortized Gross Gross Fair Investment securities available for sale: Asset-backed securities $ 5,029 $ — $ (39) $ 4,990 Mortgage-backed securities: U.S. Government-sponsored enterprises 7,791 — (661) 7,130 Collateralized mortgage obligations: U.S. Government-sponsored enterprises 18,627 — (3,341) 15,286 Corporate bonds 8,832 53 — 8,885 Total investment securities available for sale $ 40,279 $ 53 $ (4,041) $ 36,291 December 31, 2024 Amortized Gross Gross Fair ACL Investment securities held to maturity: Corporate bonds $ 2,500 $ — $ (154) $ 2,346 $ 12 Total investment securities held to maturity $ 2,500 $ — $ (154) $ 2,346 $ 12 December 31, 2023 Amortized Gross Gross Fair Investment securities available for sale: Asset-backed securities $ 8,041 $ 6 $ (114) $ 7,933 Mortgage-backed securities: U.S. Government-sponsored enterprises 3,842 — (606) 3,236 Collateralized mortgage obligations: U.S. Government-sponsored enterprises 20,382 — (3,284) 17,098 Corporate bonds 11,332 — (24) 11,308 Total investment securities available for sale $ 43,597 $ 6 $ (4,028) $ 39,575 December 31, 2023 Amortized Gross Gross Fair ACL Investment securities held to maturity: Mortgage-backed securities: U.S. Government-sponsored enterprises $ 1 $ — $ — $ 1 $ — Corporate bonds 2,500 — (238) 2,262 17 Total investment securities held to maturity $ 2,501 $ — $ (238) $ 2,263 $ 17 ` The following table summarizes investment securities with unrealized losses at December 31, 2024 aggregated by security type and length of time in a continuous unrealized loss position: Less than 12 Months 12 Months or Longer Total December 31, 2024 Fair Value Unrealized Losses Fair Value Unrealized Losses Fair Value Unrealized Losses Number of Securities Investment securities available for sale: Asset-backed securities $ 1,540 $ (3) $ 3,450 $ (36) $ 4,990 $ (39) 3 Mortgage-backed securities: U.S. Government-sponsored enterprises 4,412 (51) 2,718 (610) 7,130 (661) 3 Collateralized mortgage obligations: U.S. Government-sponsored enterprises — — 15,286 (3,341) 15,286 (3,341) 7 Total investment securities available for sale $ 5,952 $ (54) $ 21,454 $ (3,987) $ 27,406 $ (4,041) 13 Investment securities held to maturity: Corporate bonds $ 416 $ (84) $ 1,930 $ (70) $ 2,346 $ (154) 3 Total investment securities held to maturity $ 416 $ (84) $ 1,930 $ (70) $ 2,346 $ (154) 3 The following table summarizes investment securities with unrealized losses at December 31, 2023 aggregated by security type and length of time in a continuous unrealized loss position: Less than 12 Months 12 Months or Longer Total December 31, 2023 Fair Value Unrealized Losses Fair Value Unrealized Losses Fair Value Unrealized Losses Number of Securities Investment securities available for sale: Asset-backed securities $ — $ — $ 5,967 $ (114) $ 5,967 $ (114) 2 Mortgage-backed securities: U.S. Government-sponsored enterprises — — 3,236 (606) 3,236 (606) 2 Collateralized mortgage obligations: U.S. Government-sponsored enterprises — — 17,098 (3,284) 17,098 (3,284) 7 Corporate bonds 11,308 (24) — — 11,308 (24) 5 Total investment securities available for sale $ 11,308 $ (24) $ 26,301 $ (4,004) $ 37,609 $ (4,028) 16 Investment securities held to maturity: Corporate bonds $ — $ — $ 2,262 $ (238) $ 2,262 $ (238) 3 Total investment securities held to maturity $ — $ — $ 2,262 $ (238) $ 2,262 $ (238) 3</t>
        </is>
      </c>
    </row>
    <row r="6">
      <c r="A6" s="4" t="inlineStr">
        <is>
          <t>Schedule of Investments Classified by Contractual Maturity</t>
        </is>
      </c>
      <c r="B6" s="4" t="inlineStr">
        <is>
          <t>The amortized cost and fair value of investment securities as of December 31, 2024 are shown in the table below by contractual maturity. Actual timing may differ from contractual maturities if borrowers have the right to call or prepay obligations with or without call or prepayment penalties. Available for Sale Held to Maturity Amortized Fair Amortized Fair One to five years $ 8,832 $ 8,885 $ 1,500 $ 1,475 Five to ten years 6,267 6,206 1,000 871 Beyond ten years 25,180 21,200 — — Total $ 40,279 $ 36,291 $ 2,500 $ 2,346</t>
        </is>
      </c>
    </row>
    <row r="7">
      <c r="A7" s="4" t="inlineStr">
        <is>
          <t>Schedule of Allowance for Credit Losses for Investment Securities</t>
        </is>
      </c>
      <c r="B7" s="4" t="inlineStr">
        <is>
          <t xml:space="preserve">The following table presents the activity in the ACL for investment securities HTM by major security type for the year ended December 31, 2024 and December 31, 2023: For the Year Ended For the Year Ended Corporate Bonds December 31, 2024 December 31, 2023 Balance at beginning of period $ 17 $ — Impact of adopting ASC 326 — 18 Provision for credit losses on HTM investment securities (5) (1) Investment securities charge-offs — — Investment securities recoveries — — Balance at end of period $ 12 $ 17 </t>
        </is>
      </c>
    </row>
    <row r="8">
      <c r="A8" s="4" t="inlineStr">
        <is>
          <t>Schedule of Investment Securities With Unrealized Losses</t>
        </is>
      </c>
      <c r="B8" s="4" t="inlineStr">
        <is>
          <t>The following table summarizes investment securities with unrealized losses at December 31, 2024 aggregated by security type and length of time in a continuous unrealized loss position: Less than 12 Months 12 Months or Longer Total December 31, 2024 Fair Value Unrealized Losses Fair Value Unrealized Losses Fair Value Unrealized Losses Number of Securities Investment securities available for sale: Asset-backed securities $ 1,540 $ (3) $ 3,450 $ (36) $ 4,990 $ (39) 3 Mortgage-backed securities: U.S. Government-sponsored enterprises 4,412 (51) 2,718 (610) 7,130 (661) 3 Collateralized mortgage obligations: U.S. Government-sponsored enterprises — — 15,286 (3,341) 15,286 (3,341) 7 Total investment securities available for sale $ 5,952 $ (54) $ 21,454 $ (3,987) $ 27,406 $ (4,041) 13 Investment securities held to maturity: Corporate bonds $ 416 $ (84) $ 1,930 $ (70) $ 2,346 $ (154) 3 Total investment securities held to maturity $ 416 $ (84) $ 1,930 $ (70) $ 2,346 $ (154) 3 The following table summarizes investment securities with unrealized losses at December 31, 2023 aggregated by security type and length of time in a continuous unrealized loss position: Less than 12 Months 12 Months or Longer Total December 31, 2023 Fair Value Unrealized Losses Fair Value Unrealized Losses Fair Value Unrealized Losses Number of Securities Investment securities available for sale: Asset-backed securities $ — $ — $ 5,967 $ (114) $ 5,967 $ (114) 2 Mortgage-backed securities: U.S. Government-sponsored enterprises — — 3,236 (606) 3,236 (606) 2 Collateralized mortgage obligations: U.S. Government-sponsored enterprises — — 17,098 (3,284) 17,098 (3,284) 7 Corporate bonds 11,308 (24) — — 11,308 (24) 5 Total investment securities available for sale $ 11,308 $ (24) $ 26,301 $ (4,004) $ 37,609 $ (4,028) 16 Investment securities held to maturity: Corporate bonds $ — $ — $ 2,262 $ (238) $ 2,262 $ (238) 3 Total investment securities held to maturity $ — $ — $ 2,262 $ (238) $ 2,262 $ (238)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 HFI at Amortized Cost</t>
        </is>
      </c>
      <c r="B4" s="4" t="inlineStr">
        <is>
          <t>Loans HFI, at amortized cost, at December 31, 2024 and December 31, 2023 were as follows: December 31, December 31, Real estate: Residential $ 330,870 $ 264,126 Commercial 305,721 293,595 Construction and land 32,914 26,272 Commercial and industrial 226,522 177,566 Commercial and industrial - PPP 941 3,202 Consumer and other 93,826 47,287 Loans HFI, at amortized cost, gross 990,794 812,048 Deferred loan costs, net 19,499 14,707 Discount on government guaranteed loans (1) (8,306) (7,040) Premium on loans purchased, net 3,739 4,503 Allowance for credit losses (15,512) (13,497) Net loans HFI, at amortized cost $ 990,214 $ 810,721 (1) The Company allocates the retained portion of loans sold based on relative fair value of the retained portion and the sold portion, which results in a discount on the retained por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Credit Losses by Loan Segment, for Unfunded Commitments and Recorded Investment in Loans by Loan Segment</t>
        </is>
      </c>
      <c r="B4" s="4" t="inlineStr">
        <is>
          <t xml:space="preserve">The following schedules present the activity in the ACL by loan segment for the year ended December 31, 2024 and December 31, 2023: Real Estate - Residential Real Estate - Commercial Real Estate - Construction and Land Commercial and Industrial Commercial and Industrial - PPP Consumer and Other Unallocated Total Year Ended December 31, 2024 Beginning Balance $ 1,987 $ 1,818 $ 519 $ 6,579 $ — $ 2,594 $ — $ 13,497 Charge-offs (20) (60) — (10,956) — (2,938) — (13,974) Recoveries 1 7 — 606 — 321 — 935 Provision (787) 331 (12) 13,378 — 2,144 — 15,054 Ending Balance $ 1,181 $ 2,096 $ 507 $ 9,607 $ — $ 2,121 $ — $ 15,512 December 31, 2023 Beginning Balance $ 731 $ 956 $ 28 $ 6,182 $ — $ 1,090 $ 59 $ 9,046 Impact of adopting ASC 326 1,479 613 281 1,116 — (323) (59) 3,107 Charge-offs — (108) — (6,240) (223) (3,280) — (9,851) Recoveries 8 87 — 435 — 334 — 864 Provision (231) 270 210 5,086 223 4,773 — 10,331 Ending Balance $ 1,987 $ 1,818 $ 519 $ 6,579 $ — $ 2,594 $ — $ 13,497 </t>
        </is>
      </c>
    </row>
    <row r="5">
      <c r="A5" s="4" t="inlineStr">
        <is>
          <t>Schedule of Allowance for Credit Loss on Unfunded Commitments</t>
        </is>
      </c>
      <c r="B5" s="4" t="inlineStr">
        <is>
          <t xml:space="preserve">The following table presents the activity in the ACL for unfunded commitments for the year ended December 31, 2024 and December 31, 2023: For the Year Ended December 31, 2024 December 31, 2023 Balance at beginning of period $ 839 $ 511 Impact of adopting ASC 326 — 213 Provision for credit losses on unfunded commitments (323) 115 Unfunded commitments charge-offs — — Unfunded commitments recoveries — — Balance at end of period $ 516 $ 839 </t>
        </is>
      </c>
    </row>
    <row r="6">
      <c r="A6" s="4" t="inlineStr">
        <is>
          <t>Schedule of Recorded Investment in Nonaccrual and Loans Past Due over 89 Days Still on Accrual by Loan Segment</t>
        </is>
      </c>
      <c r="B6" s="4" t="inlineStr">
        <is>
          <t>The following tables present the principal balance of nonaccrual loans and loans past due over 89 days still on accrual by loan segment at December 31, 2024 and December 31, 2023. In the following tables, the principal balance does not include the government guaranteed balance or loans measured at fair value. December 31, 2024 Nonaccrual with no ACL (1) Nonaccrual with ACL (1) Loans Past Due Over 89 Days Still Accruing (1) Real estate - residential $ — $ 5,818 $ — Real estate - commercial 2,709 2,052 — Commercial and industrial — 2,696 — Consumer and other — — 295 Total $ 2,709 $ 10,566 $ 295 December 31, 2023 Nonaccrual with no ACL (1) Nonaccrual with ACL (1) Loans Past Due Over 89 Days Still Accruing (1) Real estate - residential $ — $ 4,654 $ 583 Real estate - commercial — 1,159 — Commercial and industrial — 1,587 — Consumer and other — — 282 Total $ — $ 7,400 $ 865 (1) Excludes loans measured at fair value. See Note 6. Fair Value for additional information .</t>
        </is>
      </c>
    </row>
    <row r="7">
      <c r="A7" s="4" t="inlineStr">
        <is>
          <t>Schedule of Credit Exposure for the Loan Portfolio Disaggregated by Loan Segment</t>
        </is>
      </c>
      <c r="B7" s="4" t="inlineStr">
        <is>
          <t xml:space="preserve">The following tables present the principal balance of individually analyzed collateral dependent loans by loan portfolio segment as of December 31, 2024 and December 31, 2023: December 31, 2024 Type of Collateral ACL Real Estate Real estate - commercial $ 2,709 $ — . December 31, 2023 Type of Collateral ACL Business Assets Commercial and industrial $ 390 $ 255 The table below sets forth principal balance for the commercial loan portfolio disaggregated by loan segment based on internally assigned risk ratings at December 31, 2024 and gross write offs for the year ended December 31, 2024: Revolving Revolving Loans Loans Term Loans Amortized Cost Basis by Origination Year Amortized Converted 2024 2023 2022 2021 Prior Cost Basis to Term Total Real estate - commercial Risk Rating Pass $ 58,597 $ 67,244 $ 67,994 $ 46,851 $ 52,733 $ 2,430 $ — $ 295,849 Special mention 153 919 2,890 538 489 15 — 5,004 Substandard — 2,971 857 99 941 — — 4,868 Doubtful — — — — — — — — Total real estate - commercial loans, at amortized cost, gross 58,750 71,134 71,741 47,488 54,163 2,445 — 305,721 Gross write offs — — 60 — — — — 60 Real estate - construction and land Risk Rating Pass 1,947 18,261 9,891 2,815 — — — 32,914 Special mention — — — — — — — — Substandard — — — — — — — — Doubtful — — — — — — — — Total real estate - construction and land loans, at amortized cost, gross 1,947 18,261 9,891 2,815 — — — 32,914 Gross write offs — — — — — — — — Revolving Revolving Loans Loans Term Loans Amortized Cost Basis by Origination Year Amortized Converted 2024 2023 2022 2021 Prior Cost Basis to Term Total Commercial and industrial Risk Rating Pass 84,402 40,301 32,982 10,715 36,641 8,778 — 213,819 Special mention 189 1,991 3,003 682 3,696 — — 9,561 Substandard 31 1,464 725 — 626 116 — 2,962 Doubtful — 93 — 7 80 — — 180 Total commercial and industrial loans, at amortized cost, gross 84,622 43,849 36,710 11,404 41,043 8,894 — 226,522 Gross write offs — 3,286 3,210 361 4,099 — — 10,956 Commercial and industrial - PPP Risk Rating Pass — — — 135 302 — — 437 Special mention — — — — 504 — — 504 Substandard — — — — — — — — Doubtful — — — — — — — — Total commercial and industrial - PPP loans, at amortized cost, gross — — — 135 806 — — 941 Gross write offs — — — — — — — — The table below sets forth principal balance for the commercial loan portfolio disaggregated by loan segment based on internally assigned risk ratings at December 31, 2023 and gross write offs for the year ended December 31, 2023 : Revolving Revolving Loans Loans Term Loans Amortized Cost Basis by Origination Year Amortized Converted 2023 2022 2021 Prior Cost Basis to Term Total Real estate - commercial Risk Rating Pass $ 94,092 $ 79,712 $ 50,985 $ 64,648 $ 2,439 $ — $ 291,876 Special mention — 482 78 — — — 560 Substandard — 195 31 933 — — 1,159 Doubtful — — — — — — — Total real estate - commercial loans, at amortized cost, gross 94,092 80,389 51,094 65,581 2,439 — 293,595 Gross write offs — 101 — 7 — — 108 Revolving Revolving Loans Loans Term Loans Amortized Cost Basis by Origination Year Amortized Converted 2023 2022 2021 Prior Cost Basis to Term Total Real estate - construction and land Risk Rating Pass 11,366 12,755 2,151 — — — 26,272 Special mention — — — — — — — Substandard — — — — — — — Doubtful — — — — — — — Total real estate - construction and land loans, at amortized cost, gross 11,366 12,755 2,151 — — — 26,272 Gross write offs — — — — — — — Commercial and industrial Risk Rating Pass 51,212 45,325 13,807 54,003 10,750 — 175,097 Special mention — 150 43 671 — — 864 Substandard — 1,004 14 587 — — 1,605 Doubtful — — — — — — — Total commercial and industrial loans, at amortized cost, gross 51,212 46,479 13,864 55,261 10,750 — 177,566 Gross write offs 325 1,543 259 4,113 — — 6,240 Commercial and industrial - PPP Risk Rating Pass — — 135 3,067 — — 3,202 Special mention — — — — — — — Substandard — — — — — — — Doubtful — — — — — — — Total commercial and industrial - PPP loans, at amortized cost, gross — — 135 3,067 — — 3,202 Gross write offs — — — 223 — — 223 Revolving Revolving Loans Loans Term Loans Amortized Cost Basis by Origination Year Amortized Converted 2024 2023 2022 2021 Prior Cost Basis to Term Total Real estate - residential Payment Performance Performing $ 29,086 $ 26,473 $ 65,598 $ 32,235 $ 26,395 $ 145,265 $ — $ 325,052 Nonperforming — — 3,565 293 — 1,960 — 5,818 Total real estate - residential loans, at amortized cost, gross 29,086 26,473 69,163 32,528 26,395 147,225 — 330,870 Gross write offs — — — — 20 — — 20 Consumer and other Payment Performance Performing 59,591 21,860 9,840 603 53 1,584 — 93,531 Nonperforming 84 — 186 — — 25 — 295 Total consumer and other loans, at amortized cost, gross 59,675 21,860 10,026 603 53 1,609 — 93,826 Gross write offs — 236 2,351 35 316 — — 2,938 The following table presents the principal balance at December 31, 2023 in residential and consumer loans based on payment activity as well as gross write offs for the year ended December 31, 2023. Revolving Revolving Loans Loans Term Loans Amortized Cost Basis by Origination Year Amortized Converted 2023 2022 2021 Prior Cost Basis to Term Total Real estate - residential Payment Performance Performing $ 31,377 $ 83,951 $ 24,524 $ 19,709 $ 99,328 $ — $ 258,889 Nonperforming — 1,197 286 2,951 803 — 5,237 Total real estate - residential loans, at amortized cost, gross 31,377 85,148 24,810 22,660 100,131 — 264,126 Gross write offs — — — — — — — Consumer and other Payment Performance Performing 25,491 19,390 930 204 990 — 47,005 Nonperforming — 258 24 — — — 282 Total consumer and other loans, at amortized cost, gross 25,491 19,648 954 204 990 — 47,287 Gross write offs 79 3,182 11 8 — — 3,280 </t>
        </is>
      </c>
    </row>
    <row r="8">
      <c r="A8" s="4" t="inlineStr">
        <is>
          <t>Schedule of Aging of Recorded Investment in Past Due Gross Loans at Amortized Cost</t>
        </is>
      </c>
      <c r="B8" s="4" t="inlineStr">
        <is>
          <t>The following table presents the aging of the principal balance of past due loans HFI at amortized cost at December 31, 2024 by loan segment: 30-89 Days Greater Than Total Past Due Loans Not Past Due (1) Total Loans Real estate - residential $ 1,049 $ 5,818 $ 6,867 $ 324,003 $ 330,870 Real estate - commercial 1,857 4,492 6,349 299,372 305,721 Real estate - construction and land — — — 32,914 32,914 Commercial and industrial 3,572 1,561 5,133 221,389 226,522 Commercial and industrial - PPP — — — 941 941 Consumer and other 417 295 712 93,114 93,826 Total $ 6,895 $ 12,166 $ 19,061 $ 971,733 $ 990,794 (1) $10,429 of balances 30-89 days past due and $3,407 of balances greater than 89 days past due are reported as Loans Not Past Due as a result of the government guarantee. Of those loans, $135 of commercial and industrial PPP loans were delinquent as of December 31, 2024. The following table presents the aging of the principal balance of past due loans HFI at amortized cost at December 31, 2023 by loan segment: 30-89 Days Greater Than Total Past Due Loans Not Past Due (1) Total Loans Real estate - residential $ 1,840 $ 5,184 $ 7,024 $ 257,102 $ 264,126 Real estate - commercial 2,870 791 3,661 289,934 293,595 Real estate - construction and land — — — 26,272 26,272 Commercial and industrial 3,970 603 4,573 172,993 177,566 Commercial and industrial - PPP — — — 3,202 3,202 Consumer and other 1,221 282 1,503 45,784 47,287 Total $ 9,901 $ 6,860 $ 16,761 $ 795,287 $ 812,048 (1) $1,469 of balances 30-89 days past due and $638 of balances greater than 89 days past due are reported as Loans Not Past Due as a result of the government guarantee. Of those loans, $261 of commercial and industrial PPP loans were delinquent as of December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mortized cost</t>
        </is>
      </c>
      <c r="B3" s="5" t="n">
        <v>40279</v>
      </c>
      <c r="C3" s="5" t="n">
        <v>43597</v>
      </c>
      <c r="D3" s="4" t="inlineStr">
        <is>
          <t xml:space="preserve"> </t>
        </is>
      </c>
    </row>
    <row r="4">
      <c r="A4" s="4" t="inlineStr">
        <is>
          <t>Allowance for credit loss for HTM securities</t>
        </is>
      </c>
      <c r="B4" s="6" t="n">
        <v>12</v>
      </c>
      <c r="C4" s="6" t="n">
        <v>17</v>
      </c>
      <c r="D4" s="5" t="n">
        <v>0</v>
      </c>
    </row>
    <row r="5">
      <c r="A5" s="4" t="inlineStr">
        <is>
          <t>Fair Value</t>
        </is>
      </c>
      <c r="B5" s="5" t="n">
        <v>2346</v>
      </c>
      <c r="C5" s="5" t="n">
        <v>2263</v>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Common stock and additional paid-in capital, shares authorized (in shares)</t>
        </is>
      </c>
      <c r="B7" s="6" t="n">
        <v>15000000</v>
      </c>
      <c r="C7" s="6" t="n">
        <v>15000000</v>
      </c>
      <c r="D7" s="4" t="inlineStr">
        <is>
          <t xml:space="preserve"> </t>
        </is>
      </c>
    </row>
    <row r="8">
      <c r="A8" s="4" t="inlineStr">
        <is>
          <t>Common stock and additional paid-in capital, shares issued (in shares)</t>
        </is>
      </c>
      <c r="B8" s="6" t="n">
        <v>4132986</v>
      </c>
      <c r="C8" s="6" t="n">
        <v>4110470</v>
      </c>
      <c r="D8" s="4" t="inlineStr">
        <is>
          <t xml:space="preserve"> </t>
        </is>
      </c>
    </row>
    <row r="9">
      <c r="A9" s="4" t="inlineStr">
        <is>
          <t>Common stock and additional paid-in capital, shares outstanding (in shares)</t>
        </is>
      </c>
      <c r="B9" s="6" t="n">
        <v>4132986</v>
      </c>
      <c r="C9" s="6" t="n">
        <v>4110470</v>
      </c>
      <c r="D9" s="4" t="inlineStr">
        <is>
          <t xml:space="preserve"> </t>
        </is>
      </c>
    </row>
    <row r="10">
      <c r="A10" s="4" t="inlineStr">
        <is>
          <t>Preferred Stock, Series A</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Preferred stock, shares authorized (in shares)</t>
        </is>
      </c>
      <c r="B12" s="6" t="n">
        <v>10000</v>
      </c>
      <c r="C12" s="6" t="n">
        <v>10000</v>
      </c>
      <c r="D12" s="4" t="inlineStr">
        <is>
          <t xml:space="preserve"> </t>
        </is>
      </c>
    </row>
    <row r="13">
      <c r="A13" s="4" t="inlineStr">
        <is>
          <t>Preferred stock, shares issued (in shares)</t>
        </is>
      </c>
      <c r="B13" s="6" t="n">
        <v>6395</v>
      </c>
      <c r="C13" s="6" t="n">
        <v>6395</v>
      </c>
      <c r="D13" s="4" t="inlineStr">
        <is>
          <t xml:space="preserve"> </t>
        </is>
      </c>
    </row>
    <row r="14">
      <c r="A14" s="4" t="inlineStr">
        <is>
          <t>Preferred stock, shares outstanding (in shares)</t>
        </is>
      </c>
      <c r="B14" s="6" t="n">
        <v>6395</v>
      </c>
      <c r="C14" s="6" t="n">
        <v>6395</v>
      </c>
      <c r="D14" s="4" t="inlineStr">
        <is>
          <t xml:space="preserve"> </t>
        </is>
      </c>
    </row>
    <row r="15">
      <c r="A15" s="4" t="inlineStr">
        <is>
          <t>Preferred stock, aggregate liquidation preference</t>
        </is>
      </c>
      <c r="B15" s="5" t="n">
        <v>6395</v>
      </c>
      <c r="C15" s="5" t="n">
        <v>6395</v>
      </c>
      <c r="D15" s="4" t="inlineStr">
        <is>
          <t xml:space="preserve"> </t>
        </is>
      </c>
    </row>
    <row r="16">
      <c r="A16" s="4" t="inlineStr">
        <is>
          <t>Preferred Stock, Series B</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Preferred stock, shares authorized (in shares)</t>
        </is>
      </c>
      <c r="B18" s="6" t="n">
        <v>20000</v>
      </c>
      <c r="C18" s="6" t="n">
        <v>20000</v>
      </c>
      <c r="D18" s="4" t="inlineStr">
        <is>
          <t xml:space="preserve"> </t>
        </is>
      </c>
    </row>
    <row r="19">
      <c r="A19" s="4" t="inlineStr">
        <is>
          <t>Preferred stock, shares issued (in shares)</t>
        </is>
      </c>
      <c r="B19" s="6" t="n">
        <v>3210</v>
      </c>
      <c r="C19" s="6" t="n">
        <v>3210</v>
      </c>
      <c r="D19" s="4" t="inlineStr">
        <is>
          <t xml:space="preserve"> </t>
        </is>
      </c>
    </row>
    <row r="20">
      <c r="A20" s="4" t="inlineStr">
        <is>
          <t>Preferred stock, shares outstanding (in shares)</t>
        </is>
      </c>
      <c r="B20" s="6" t="n">
        <v>3210</v>
      </c>
      <c r="C20" s="6" t="n">
        <v>3210</v>
      </c>
      <c r="D20" s="4" t="inlineStr">
        <is>
          <t xml:space="preserve"> </t>
        </is>
      </c>
    </row>
    <row r="21">
      <c r="A21" s="4" t="inlineStr">
        <is>
          <t>Preferred stock, aggregate liquidation preference</t>
        </is>
      </c>
      <c r="B21" s="5" t="n">
        <v>3210</v>
      </c>
      <c r="C21" s="5" t="n">
        <v>3210</v>
      </c>
      <c r="D21" s="4" t="inlineStr">
        <is>
          <t xml:space="preserve"> </t>
        </is>
      </c>
    </row>
    <row r="22">
      <c r="A22" s="4" t="inlineStr">
        <is>
          <t>Preferred Stock, Series C</t>
        </is>
      </c>
      <c r="B22" s="4" t="inlineStr">
        <is>
          <t xml:space="preserve"> </t>
        </is>
      </c>
      <c r="C22" s="4" t="inlineStr">
        <is>
          <t xml:space="preserve"> </t>
        </is>
      </c>
      <c r="D22" s="4" t="inlineStr">
        <is>
          <t xml:space="preserve"> </t>
        </is>
      </c>
    </row>
    <row r="23">
      <c r="A23" s="3" t="inlineStr">
        <is>
          <t>Shareholders’ equity:</t>
        </is>
      </c>
      <c r="B23" s="4" t="inlineStr">
        <is>
          <t xml:space="preserve"> </t>
        </is>
      </c>
      <c r="C23" s="4" t="inlineStr">
        <is>
          <t xml:space="preserve"> </t>
        </is>
      </c>
      <c r="D23" s="4" t="inlineStr">
        <is>
          <t xml:space="preserve"> </t>
        </is>
      </c>
    </row>
    <row r="24">
      <c r="A24" s="4" t="inlineStr">
        <is>
          <t>Preferred stock, shares authorized (in shares)</t>
        </is>
      </c>
      <c r="B24" s="6" t="n">
        <v>10000</v>
      </c>
      <c r="C24" s="6" t="n">
        <v>10000</v>
      </c>
      <c r="D24" s="4" t="inlineStr">
        <is>
          <t xml:space="preserve"> </t>
        </is>
      </c>
    </row>
    <row r="25">
      <c r="A25" s="4" t="inlineStr">
        <is>
          <t>Preferred stock, shares issued (in shares)</t>
        </is>
      </c>
      <c r="B25" s="6" t="n">
        <v>6446</v>
      </c>
      <c r="C25" s="6" t="n">
        <v>6446</v>
      </c>
      <c r="D25" s="4" t="inlineStr">
        <is>
          <t xml:space="preserve"> </t>
        </is>
      </c>
    </row>
    <row r="26">
      <c r="A26" s="4" t="inlineStr">
        <is>
          <t>Preferred stock, shares outstanding (in shares)</t>
        </is>
      </c>
      <c r="B26" s="6" t="n">
        <v>6446</v>
      </c>
      <c r="C26" s="6" t="n">
        <v>6446</v>
      </c>
      <c r="D26" s="4" t="inlineStr">
        <is>
          <t xml:space="preserve"> </t>
        </is>
      </c>
    </row>
    <row r="27">
      <c r="A27" s="4" t="inlineStr">
        <is>
          <t>Preferred stock, aggregate liquidation preference</t>
        </is>
      </c>
      <c r="B27" s="5" t="n">
        <v>6446</v>
      </c>
      <c r="C27" s="5" t="n">
        <v>6446</v>
      </c>
      <c r="D2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measured at fair value on a recurring basis at December 31, 2024 are summarized below. There were no liabilities carried at fair value on a recurring basis at December 31, 2024. Quoted Prices in Significant Significant Unobservable Inputs (Level 3) Total Financial assets Investment securities available for sale $ — $ 36,291 $ — $ 36,291 Government guaranteed loans HFI, at fair value — — 60,833 60,833 Assets measured at fair value on a recurring basis at December 31, 2023 are summarized below. There were no liabilities carried at fair value on a recurring basis at December 31, 2023. Quoted Prices in Significant Significant Unobservable Inputs (Level 3) Total Financial assets Investment securities available for sale $ — $ 39,575 $ — $ 39,575 Government guaranteed loans HFI, at fair value — — 91,508 91,508 </t>
        </is>
      </c>
    </row>
    <row r="5">
      <c r="A5" s="4" t="inlineStr">
        <is>
          <t>Schedule of Fair Value for Loans</t>
        </is>
      </c>
      <c r="B5" s="4" t="inlineStr">
        <is>
          <t xml:space="preserve">The following tables provide more information about the fair value carrying amount and the unpaid principal outstanding of HFI government guaranteed loans measured at fair value at December 31, 2024 and December 31, 2023. December 31, 2024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5,136 $ 15,075 $ 61 $ — $ — $ — $ — $ — $ — Commercial and industrial 45,697 46,981 (1,284) 1,491 2,630 (1,139) — — — Total loans HFI, at fair value $ 60,833 $ 62,056 $ (1,223) $ 1,491 $ 2,630 $ (1,139) $ — $ — $ — December 31, 2023 Total Loans Nonaccrual (1) 90 Days or More Past Due (1) Fair Value Carrying Amount Unpaid Principal Balance Fair Value Gain (Loss) Fair Value Carrying Amount Unpaid Principal Balance Fair Value Gain (Loss) Fair Value Carrying Amount Unpaid Principal Balance Fair Value Gain (Loss) Real estate - commercial $ 19,219 $ 19,156 $ 63 $ — $ — $ — $ — $ — $ — Commercial and industrial 72,289 68,777 3,512 485 585 (100) 162 182 (20) Total loans HFI, at fair value $ 91,508 $ 87,933 $ 3,575 $ 485 $ 585 $ (100) $ 162 $ 182 $ (20) (1) The nonaccrual and 90 days or more past due loan balances do not include the portion of government guaranteed loan balances. The total amount of net gains and losses from changes in fair value and interest income included in earnings for the year ended December 31, 2024 and December 31, 2023 for government guaranteed loans HFI, at fair value, were as follows: Year Ended December 31, 2024 2023 Interest income $ 9,530 $ 5,254 Change in fair value 9,843 15,718 Total gain, net $ 19,373 $ 20,972 </t>
        </is>
      </c>
    </row>
    <row r="6">
      <c r="A6" s="4" t="inlineStr">
        <is>
          <t>Schedule of Valuation Technique and Unobservable Inputs Used in the Valuation of Government Guaranteed Loans HFI, at Fair Value</t>
        </is>
      </c>
      <c r="B6" s="4" t="inlineStr">
        <is>
          <t>The table below presents a reconciliation of government guaranteed loans HFI, at fair value, which were valued on a recurring basis and used significant unobservable inputs (Level 3) for the year ended December 31, 2024 and December 31, 2023: Year Ended December 31, 2024 2023 Balance of government guaranteed loans HFI at fair value, beginning of period $ 91,508 $ 27,078 New government guaranteed originations at fair value 105,754 195,182 Loans sold (141,080) (139,784) Principal payments (5,192) (6,686) Total fair value gains during the period 9,843 15,718 Balance of government guaranteed loans HFI at fair value, end of period $ 60,833 $ 91,508 The following table provides information about the valuation techniques and unobservable inputs used in the valuation of government guaranteed loans HFI that fall within Level 3 of the fair value hierarchy at December 31, 2024 and December 31, 2023: Fair Value Valuation Unobservable Inputs Range (Weighted Average) December 31, 2024 Government guaranteed loans HFI, at fair value $ 60,833 Discounted Discount rate 6.07%-9.57% (8.69%) cash flow Conditional prepayment rate 0.00%-18.13% (11.61%) December 31, 2023 Government guaranteed loans HFI, at fair value $ 91,508 Discounted Discount rate 7.36%-10.86% (8.74%) cash flow Conditional prepayment rate 10.38%-15.69% (13.91%)</t>
        </is>
      </c>
    </row>
    <row r="7">
      <c r="A7" s="4" t="inlineStr">
        <is>
          <t>Schedule of Assets Measured at Fair Value on a Nonrecurring Basis</t>
        </is>
      </c>
      <c r="B7" s="4" t="inlineStr">
        <is>
          <t>Assets measured at fair value on a nonrecurring basis (Level 3) at December 31, 2024 are summarized below: Fair Value Valuation Technique(s) Significant Discount % Amount Individually evaluated loans $ 2,709 Discounted appraisals, estimated net realizable value of collateral Collateral discounts 10% Other real estate owned $ 132 Discounted appraisals, estimated net realizable value of collateral Collateral discounts 10% Repossessed assets $ 36 Discounted appraisals, estimated net realizable value of collateral Collateral discounts 10% Assets measured at fair value on a nonrecurring basis (Level 3) at December 31, 2023 are summarized below: Fair Value Valuation Technique(s) Significant Discount % Amount Individually evaluated loans $ 135 Discounted appraisals, estimated net realizable value of collateral Collateral discounts 10%</t>
        </is>
      </c>
    </row>
    <row r="8">
      <c r="A8" s="4" t="inlineStr">
        <is>
          <t>Schedule of the Carrying Values and Estimated Values of Financial Instruments Not Carried at Fair Value</t>
        </is>
      </c>
      <c r="B8" s="4" t="inlineStr">
        <is>
          <t xml:space="preserve">The carrying values and estimated fair values of financial instruments not carried at fair value, at December 31, 2024 and December 31, 2023 are as follows: December 31, 2024 December 31, 2023 Level Carrying Value Fair Value Carrying Value Fair Value Assets: Cash and cash equivalents 1 $ 77,788 $ 77,788 $ 58,385 $ 58,385 Time deposits in banks 2 2,270 2,212 4,646 4,561 Investment securities held to maturity 2 2,488 2,346 2,484 2,263 Nonmarketable equity securities, at cost 2 4,526 4,526 4,770 4,770 Loans HFI, at amortized cost 3 990,214 986,406 810,721 786,350 Accrued interest receivable 2 9,155 9,155 7,130 7,130 Government guaranteed loan servicing rights 3 16,534 19,473 14,959 16,318 Liabilities: Noninterest-bearing deposit accounts 2 $ 101,743 $ 101,743 $ 93,708 $ 93,708 Interest-bearing transaction accounts 2 256,793 256,793 259,422 259,422 Savings and money market deposit accounts 2 474,425 474,425 373,000 373,000 Time deposits 2 310,268 307,925 259,008 255,372 FHLB borrowings 2 — — 10,000 10,000 Subordinated debentures 2 5,956 5,511 5,949 5,215 Notes payable 2 1,934 1,919 2,389 2,369 Accrued interest payable 2 1,036 1,036 882 8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VERNMENT GUARANTEED LOAN SERVICING ACTIVITIE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Activity for Government Guaranteed Loan Servicing Rights</t>
        </is>
      </c>
      <c r="B4" s="4" t="inlineStr">
        <is>
          <t xml:space="preserve">Activity for government guaranteed loan servicing rights for the year ended December 31, 2024 and December 31, 2023 follows: Year Ended December 31, 2024 December 31, 2023 Beginning of period $ 14,959 $ 10,906 Additions 7,833 8,560 Amortization (6,258) (4,507) End of period $ 16,534 $ 14,959 </t>
        </is>
      </c>
    </row>
    <row r="5">
      <c r="A5" s="4" t="inlineStr">
        <is>
          <t>Schedule of Net Gain on Sale of Government Guaranteed Loans</t>
        </is>
      </c>
      <c r="B5" s="4" t="inlineStr">
        <is>
          <t xml:space="preserve">The following table presents the components of net gain on sale of government guaranteed loans for the year ended December 31, 2024 and December 31, 2023: Year Ended December 31, 2024 December 31, 2023 Gain on sale of guaranteed portion of government guaranteed loans $ 20,419 $ 16,852 Loss on sale of unguaranteed portion of government guaranteed loans — (759) Costs recognized on sale of government guaranteed loans — (100) Fair value of loan servicing rights created 7,833 8,560 Gain on sale of government guaranteed loans, net $ 28,252 $ 24,5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Premises and equipment at December 31, 2024 and December 31, 2023 were as follows: December 31, 2024 December 31, 2023 Land and improvements $ 5,530 $ 6,491 Building and improvements 25,130 22,557 Leasehold improvements 3,176 3,127 Furniture, fixtures, and equipment 7,987 7,205 Fixed assets in process 37 6,882 Total premises and equipment 41,860 46,262 Accumulated depreciation and amortization (8,611) (7,388) Net premises and equipment (1) $ 33,249 $ 38,874 (1) There were no premises and equipment assets classified as assets from discontinued operations as of December 31, 2024 or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Lease Cost and Supplemental Information</t>
        </is>
      </c>
      <c r="B4" s="4" t="inlineStr">
        <is>
          <t xml:space="preserve">For the year ended December 31, 2024 and December 31, 2023, the components of total lease cost and supplemental information related to operating leases were as follows: Year Ended 2024 2023 Operating lease cost $ 948 $ 1,202 Short-term lease cost 118 (88) Total lease cost, net (1) $ 1,066 $ 1,114 (1) Includes lease costs reported as discontinued operations of $131 and $136 for the year ended December 31, 2024 and December 31, 2023, respectively. Year Ended 2024 2023 Gain on sale-leaseback transaction, net $ 11,649 $ — Cash flows related to operating lease liabilities 813 1,149 Right-of-use assets obtained in exchange for new operating lease liabilities 14,276 — </t>
        </is>
      </c>
    </row>
    <row r="5">
      <c r="A5" s="4" t="inlineStr">
        <is>
          <t>Schedule of Future Minimum Lease Payments</t>
        </is>
      </c>
      <c r="B5" s="4" t="inlineStr">
        <is>
          <t xml:space="preserve">The future minimum lease payments for operating leases, subsequent to December 31, 2024, as recorded on the balance sheet, are summarized as follows: 2025 $ 2,032 2026 2,119 2027 1,751 2028 1,313 2029 1,339 Thereafter 14,961 Total undiscounted lease payments $ 23,515 Less: imputed interest (9,005) Net lease liabilities $ 14,5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4</t>
        </is>
      </c>
    </row>
    <row r="3">
      <c r="A3" s="3" t="inlineStr">
        <is>
          <t>Statistical Disclosure for Banks [Abstract]</t>
        </is>
      </c>
      <c r="B3" s="4" t="inlineStr">
        <is>
          <t xml:space="preserve"> </t>
        </is>
      </c>
    </row>
    <row r="4">
      <c r="A4" s="4" t="inlineStr">
        <is>
          <t>Schedule of Deposits</t>
        </is>
      </c>
      <c r="B4" s="4" t="inlineStr">
        <is>
          <t xml:space="preserve">The amount of each of the following categories of deposits at December 31, 2024 and December 31, 2023 was as follows: December 31, 2024 December 31, 2023 Noninterest-bearing deposit accounts $ 101,743 $ 93,708 Interest-bearing transaction accounts 256,793 259,422 Money market accounts 455,519 355,946 Savings accounts 18,906 17,054 Subtotal 832,961 726,130 Total time deposits 310,268 259,008 Total deposits $ 1,143,229 $ 985,138 </t>
        </is>
      </c>
    </row>
    <row r="5">
      <c r="A5" s="4" t="inlineStr">
        <is>
          <t>Schedule of Maturities of Time Deposits</t>
        </is>
      </c>
      <c r="B5" s="4" t="inlineStr">
        <is>
          <t xml:space="preserve">At December 31, 2024 the scheduled maturities of total time deposits were as follows: Year 2025 $ 279,253 2026 27,675 2027 1,128 2028 507 2029 1,705 Thereafter — Total $ 310,2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hares</t>
        </is>
      </c>
      <c r="B4" s="4" t="inlineStr">
        <is>
          <t xml:space="preserve">A summary of changes in the Company’s nonvested restricted shares for the year ended December 31, 2024 and December 31, 2023 follows: Shares Weighted-Average Nonvested at January 1, 2024 52,195 $ 18.75 Granted 30,650 11.70 Vested (34,235) (18.36) Forfeited (1,125) (16.05) Nonvested at December 31, 2024 47,485 $ 14.54 Shares Weighted-Average Nonvested at January 1, 2023 22,000 $ 21.52 Granted 46,175 18.30 Vested (13,935) (20.01) Forfeited (2,045) (19.41) Nonvested at December 31, 2023 52,195 $ 18.75 </t>
        </is>
      </c>
    </row>
    <row r="5">
      <c r="A5" s="4" t="inlineStr">
        <is>
          <t>Schedule of Activity in the Equity Plan</t>
        </is>
      </c>
      <c r="B5" s="4" t="inlineStr">
        <is>
          <t xml:space="preserve">A summary of the activity in the Equity Plan for the year ended December 31, 2024 and December 31, 2023 follows: Shares Weighted Weighted Aggregate Outstanding at January 1, 2024 367,033 $ 15.68 Forfeited (2,970) (15.52) Outstanding at December 31, 2024 364,063 $ 15.68 4.65 $ — Vested and exercisable at December 31, 2024 349,385 $ 15.71 4.61 $ — Shares Weighted Weighted Aggregate Outstanding at January 1, 2023 405,688 $ 15.67 Exercised (30,375) (15.71) Forfeited (8,280) (15.46) Outstanding at December 31, 2023 367,033 $ 15.68 5.67 $ — Vested and exercisable at December 31, 2023 322,902 $ 15.79 5.5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Income tax expense (benefit) for the year ended December 31, 2024 and December 31, 2023 was as follows: 2024 2023 Current tax provision from continuing operations: Federal $ 3,554 $ — State 950 — Total current tax provision from continuing operations 4,504 — Deferred expense (benefit) from continuing operations: Federal (171) 1,758 State (18) 361 Total deferred expense from continuing operations (189) 2,119 Income tax expense from continuing operations 4,315 2,119 Income tax benefit from discontinued operations (23) $ (70) Total $ 4,292 $ 2,049</t>
        </is>
      </c>
    </row>
    <row r="5">
      <c r="A5" s="4" t="inlineStr">
        <is>
          <t>Schedule of Reconciliation of Expected Income Tax Expense (Benefit) using the Federal Statutory Rate</t>
        </is>
      </c>
      <c r="B5" s="4" t="inlineStr">
        <is>
          <t>The effective tax rate differed from the federal statutory rate of 21% in 2024 and 2023. The summary of the differences are as follows: 2024 2023 Federal tax based on federal corporate statutory rate $ 3,571 $ 1,698 State tax, net of federal effect 732 361 Changes resulting from: BOLI income (150) (134) Nondeductible Expenses 93 141 Other, net 69 53 Income tax expense from continuing operations 4,315 2,119 Income tax expense (benefit) from discontinued operations (23) (70) Total income tax expense $ 4,292 $ 2,049</t>
        </is>
      </c>
    </row>
    <row r="6">
      <c r="A6" s="4" t="inlineStr">
        <is>
          <t>Schedule of Deferred Tax Assets and Liabilities</t>
        </is>
      </c>
      <c r="B6" s="4" t="inlineStr">
        <is>
          <t>Deferred tax assets and liabilities at December 31, 2024 and December 31, 2023 were due to the following: 2024 2023 Deferred tax assets: Allowance for credit losses $ 4,106 $ 3,636 Net operating loss carryforward 16 2,161 Deferred loan fees 288 226 Discount on loans sold 1,159 643 Unrealized loss on available for sale securities 1,032 1,041 Operating lease liabilities 3,684 821 Accrued bonuses 288 393 Fair value adjustments on HFI government guaranteed loans and HFS loans 311 — Other 1,050 1,202 Total gross deferred tax assets 11,934 10,123 Deferred tax liabilities: Fair value adjustments on HFI government guaranteed loans and HFS loans — (906) Government guaranteed loan servicing rights (4,197) (3,794) Deferred loan costs (2,955) (3,956) Right-of-use operating lease assets (4,015) (701) Depreciation (1,068) (1,248) Total gross deferred tax liabilities (12,235) (10,605) Net deferred tax asset (liabilities) $ (301) $ (4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Disclsoure [Abstract]</t>
        </is>
      </c>
      <c r="B3" s="4" t="inlineStr">
        <is>
          <t xml:space="preserve"> </t>
        </is>
      </c>
    </row>
    <row r="4">
      <c r="A4" s="4" t="inlineStr">
        <is>
          <t>Schedule of Actual and Required Capital Amounts and Ratios for the Bank</t>
        </is>
      </c>
      <c r="B4" s="4" t="inlineStr">
        <is>
          <t>Actual and required capital amounts and ratios for the Bank are presented below at December 31, 2024: Actual Required for Capital Adequacy Purposes To be Well Amount Ratio Amount Ratio Amount Ratio Total Capital (to Risk Weighted Assets) $ 124,420 12.14 % $ 81,985 8.00 % $ 102,482 10.00 % Tier 1 Capital (to Risk Weighted Assets) $ 111,586 10.89 % $ 61,489 6.00 % $ 81,985 8.00 % Common Equity Tier 1 Capital (to Risk Weighted Assets) $ 111,586 10.89 % $ 46,117 4.50 % $ 66,613 6.50 % Tier 1 Capital (to Average Assets) $ 111,586 8.82 % $ 50,579 4.00 % $ 63,224 5.00 % Actual and required capital amounts and ratios for the Bank are presented below at December 31, 2023: Actual Required for Capital Adequacy Purposes To be Well Amount Ratio Amount Ratio Amount Ratio Total Capital (to Risk Weighted Assets) $ 114,256 13.03 % $ 70,169 8.00 % $ 87,711 10.00 % Tier 1 Capital (to Risk Weighted Assets) $ 103,274 11.77 % $ 52,627 6.00 % $ 70,169 8.00 % Common Equity Tier 1 Capital (to Risk Weighted Assets) $ 103,274 11.77 % $ 39,470 4.50 % $ 57,012 6.50 % Tier 1 Capital (to Average Assets) $ 103,274 9.38 % $ 44,024 4.00 % $ 55,030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 COMMITMENTS AND OTHER RELATED ACTIV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The contractual amounts of financial instruments with off-balance sheet risk at December 31, 2024 and December 31, 2023 were as follows: December 31, 2024 December 31, 2023 Unfunded loan commitments $ 21,174 $ 7,392 Unused lines of credit 199,411 178,440 Standby letters of credit 276 1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year ended December 31, 2024 and December 31, 2023: Year Ended 2024 2023 Basic: Income from continuing operations $ 12,672 $ 5,915 Loss from discontinued operations (69) (213) Net income 12,603 5,702 Less: Preferred stock dividends 1,541 965 Net income available to common shareholders $ 11,062 $ 4,737 Weighted average common shares outstanding 4,133,082 4,100,114 Basic earnings (loss) per common share: Continuing operations $ 2.69 $ 1.21 Discontinued operations (0.01) (0.05) Total $ 2.68 $ 1.16 Diluted: Income from continuing operations $ 12,672 $ 5,915 Loss from discontinued operations (69) (213) Net income 12,603 5,702 Less: Preferred stock dividends 1,541 965 Add: Series B preferred stock and preferred C stock dividends 966 389 Net income available to common shareholders $ 12,028 $ 5,126 Weighted average common shares outstanding for basic earnings per common share 4,133,082 4,100,114 Add: Dilutive effects of conversion of Series B preferred stock and Preferred C to common stock 455,426 481,099 Add: Dilutive effects of assumed exercises of stock options and warrants — 604 Average shares and dilutive potential common shares 4,588,509 4,581,817 Diluted earnings (loss) per common share: Continuing operations $ 2.64 $ 1.17 Discontinued operations (0.02) (0.05) Total $ 2.62 $ 1.12 -</t>
        </is>
      </c>
    </row>
    <row r="5">
      <c r="A5" s="4" t="inlineStr">
        <is>
          <t>Schedule of Antidilutive Securities Excluded from Calculation of Weighted Average Shares Outstanding</t>
        </is>
      </c>
      <c r="B5" s="4" t="inlineStr">
        <is>
          <t>The following securities outstanding at December 31, 2024 and December 31, 2023 have been excluded from the calculation of weighted average shares outstanding as their effect on the calculation of earnings (loss) per share are antidilutive: Year Ended 2024 2023 Common stock options 365,680 372,8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including fees</t>
        </is>
      </c>
      <c r="B4" s="5" t="n">
        <v>78831</v>
      </c>
      <c r="C4" s="5" t="n">
        <v>63189</v>
      </c>
    </row>
    <row r="5">
      <c r="A5" s="4" t="inlineStr">
        <is>
          <t>Interest-bearing deposits in banks and other</t>
        </is>
      </c>
      <c r="B5" s="6" t="n">
        <v>3979</v>
      </c>
      <c r="C5" s="6" t="n">
        <v>5328</v>
      </c>
    </row>
    <row r="6">
      <c r="A6" s="4" t="inlineStr">
        <is>
          <t>Total interest income</t>
        </is>
      </c>
      <c r="B6" s="6" t="n">
        <v>82810</v>
      </c>
      <c r="C6" s="6" t="n">
        <v>68517</v>
      </c>
    </row>
    <row r="7">
      <c r="A7" s="3" t="inlineStr">
        <is>
          <t>Interest expense:</t>
        </is>
      </c>
      <c r="B7" s="4" t="inlineStr">
        <is>
          <t xml:space="preserve"> </t>
        </is>
      </c>
      <c r="C7" s="4" t="inlineStr">
        <is>
          <t xml:space="preserve"> </t>
        </is>
      </c>
    </row>
    <row r="8">
      <c r="A8" s="4" t="inlineStr">
        <is>
          <t>Deposits</t>
        </is>
      </c>
      <c r="B8" s="6" t="n">
        <v>42872</v>
      </c>
      <c r="C8" s="6" t="n">
        <v>30795</v>
      </c>
    </row>
    <row r="9">
      <c r="A9" s="4" t="inlineStr">
        <is>
          <t>Borrowings</t>
        </is>
      </c>
      <c r="B9" s="6" t="n">
        <v>1912</v>
      </c>
      <c r="C9" s="6" t="n">
        <v>1291</v>
      </c>
    </row>
    <row r="10">
      <c r="A10" s="4" t="inlineStr">
        <is>
          <t>Total interest expense</t>
        </is>
      </c>
      <c r="B10" s="6" t="n">
        <v>44784</v>
      </c>
      <c r="C10" s="6" t="n">
        <v>32086</v>
      </c>
    </row>
    <row r="11">
      <c r="A11" s="4" t="inlineStr">
        <is>
          <t>Net interest income</t>
        </is>
      </c>
      <c r="B11" s="6" t="n">
        <v>38026</v>
      </c>
      <c r="C11" s="6" t="n">
        <v>36431</v>
      </c>
    </row>
    <row r="12">
      <c r="A12" s="4" t="inlineStr">
        <is>
          <t>Provision for credit losses</t>
        </is>
      </c>
      <c r="B12" s="6" t="n">
        <v>14726</v>
      </c>
      <c r="C12" s="6" t="n">
        <v>10445</v>
      </c>
    </row>
    <row r="13">
      <c r="A13" s="4" t="inlineStr">
        <is>
          <t>Net interest income after provision for credit losses</t>
        </is>
      </c>
      <c r="B13" s="6" t="n">
        <v>23300</v>
      </c>
      <c r="C13" s="6" t="n">
        <v>25986</v>
      </c>
    </row>
    <row r="14">
      <c r="A14" s="3" t="inlineStr">
        <is>
          <t>Noninterest income:</t>
        </is>
      </c>
      <c r="B14" s="4" t="inlineStr">
        <is>
          <t xml:space="preserve"> </t>
        </is>
      </c>
      <c r="C14" s="4" t="inlineStr">
        <is>
          <t xml:space="preserve"> </t>
        </is>
      </c>
    </row>
    <row r="15">
      <c r="A15" s="4" t="inlineStr">
        <is>
          <t>Loan servicing income, net</t>
        </is>
      </c>
      <c r="B15" s="6" t="n">
        <v>3100</v>
      </c>
      <c r="C15" s="6" t="n">
        <v>2826</v>
      </c>
    </row>
    <row r="16">
      <c r="A16" s="4" t="inlineStr">
        <is>
          <t>Gain on sale of government guaranteed loans, net</t>
        </is>
      </c>
      <c r="B16" s="6" t="n">
        <v>28252</v>
      </c>
      <c r="C16" s="6" t="n">
        <v>24553</v>
      </c>
    </row>
    <row r="17">
      <c r="A17" s="4" t="inlineStr">
        <is>
          <t>Service charges and fees</t>
        </is>
      </c>
      <c r="B17" s="6" t="n">
        <v>1794</v>
      </c>
      <c r="C17" s="6" t="n">
        <v>1721</v>
      </c>
    </row>
    <row r="18">
      <c r="A18" s="4" t="inlineStr">
        <is>
          <t>Government guaranteed loans fair value gain</t>
        </is>
      </c>
      <c r="B18" s="6" t="n">
        <v>9843</v>
      </c>
      <c r="C18" s="6" t="n">
        <v>15718</v>
      </c>
    </row>
    <row r="19">
      <c r="A19" s="4" t="inlineStr">
        <is>
          <t>Government guaranteed loan packaging fees</t>
        </is>
      </c>
      <c r="B19" s="6" t="n">
        <v>4105</v>
      </c>
      <c r="C19" s="6" t="n">
        <v>3664</v>
      </c>
    </row>
    <row r="20">
      <c r="A20" s="4" t="inlineStr">
        <is>
          <t>Gain on sale of premises and equipment</t>
        </is>
      </c>
      <c r="B20" s="6" t="n">
        <v>11649</v>
      </c>
      <c r="C20" s="6" t="n">
        <v>0</v>
      </c>
    </row>
    <row r="21">
      <c r="A21" s="4" t="inlineStr">
        <is>
          <t>Other noninterest income</t>
        </is>
      </c>
      <c r="B21" s="6" t="n">
        <v>1726</v>
      </c>
      <c r="C21" s="6" t="n">
        <v>1273</v>
      </c>
    </row>
    <row r="22">
      <c r="A22" s="4" t="inlineStr">
        <is>
          <t>Total noninterest income</t>
        </is>
      </c>
      <c r="B22" s="6" t="n">
        <v>60469</v>
      </c>
      <c r="C22" s="6" t="n">
        <v>49755</v>
      </c>
    </row>
    <row r="23">
      <c r="A23" s="3" t="inlineStr">
        <is>
          <t>Noninterest expense:</t>
        </is>
      </c>
      <c r="B23" s="4" t="inlineStr">
        <is>
          <t xml:space="preserve"> </t>
        </is>
      </c>
      <c r="C23" s="4" t="inlineStr">
        <is>
          <t xml:space="preserve"> </t>
        </is>
      </c>
    </row>
    <row r="24">
      <c r="A24" s="4" t="inlineStr">
        <is>
          <t>Salaries and benefits</t>
        </is>
      </c>
      <c r="B24" s="6" t="n">
        <v>31063</v>
      </c>
      <c r="C24" s="6" t="n">
        <v>30973</v>
      </c>
    </row>
    <row r="25">
      <c r="A25" s="4" t="inlineStr">
        <is>
          <t>Bonus, commissions, and incentives</t>
        </is>
      </c>
      <c r="B25" s="6" t="n">
        <v>4445</v>
      </c>
      <c r="C25" s="6" t="n">
        <v>5726</v>
      </c>
    </row>
    <row r="26">
      <c r="A26" s="4" t="inlineStr">
        <is>
          <t>Occupancy and equipment</t>
        </is>
      </c>
      <c r="B26" s="6" t="n">
        <v>4848</v>
      </c>
      <c r="C26" s="6" t="n">
        <v>4758</v>
      </c>
    </row>
    <row r="27">
      <c r="A27" s="4" t="inlineStr">
        <is>
          <t>Data processing</t>
        </is>
      </c>
      <c r="B27" s="6" t="n">
        <v>6745</v>
      </c>
      <c r="C27" s="6" t="n">
        <v>5611</v>
      </c>
    </row>
    <row r="28">
      <c r="A28" s="4" t="inlineStr">
        <is>
          <t>Marketing and business development</t>
        </is>
      </c>
      <c r="B28" s="6" t="n">
        <v>2050</v>
      </c>
      <c r="C28" s="6" t="n">
        <v>3336</v>
      </c>
    </row>
    <row r="29">
      <c r="A29" s="4" t="inlineStr">
        <is>
          <t>Professional services</t>
        </is>
      </c>
      <c r="B29" s="6" t="n">
        <v>3882</v>
      </c>
      <c r="C29" s="6" t="n">
        <v>3657</v>
      </c>
    </row>
    <row r="30">
      <c r="A30" s="4" t="inlineStr">
        <is>
          <t>Loan origination and collection</t>
        </is>
      </c>
      <c r="B30" s="6" t="n">
        <v>6391</v>
      </c>
      <c r="C30" s="6" t="n">
        <v>7425</v>
      </c>
    </row>
    <row r="31">
      <c r="A31" s="4" t="inlineStr">
        <is>
          <t>Employee recruiting and development</t>
        </is>
      </c>
      <c r="B31" s="6" t="n">
        <v>2186</v>
      </c>
      <c r="C31" s="6" t="n">
        <v>2177</v>
      </c>
    </row>
    <row r="32">
      <c r="A32" s="4" t="inlineStr">
        <is>
          <t>Regulatory assessments</t>
        </is>
      </c>
      <c r="B32" s="6" t="n">
        <v>1249</v>
      </c>
      <c r="C32" s="6" t="n">
        <v>881</v>
      </c>
    </row>
    <row r="33">
      <c r="A33" s="4" t="inlineStr">
        <is>
          <t>Other noninterest expense</t>
        </is>
      </c>
      <c r="B33" s="6" t="n">
        <v>3923</v>
      </c>
      <c r="C33" s="6" t="n">
        <v>3163</v>
      </c>
    </row>
    <row r="34">
      <c r="A34" s="4" t="inlineStr">
        <is>
          <t>Total noninterest expense</t>
        </is>
      </c>
      <c r="B34" s="6" t="n">
        <v>66782</v>
      </c>
      <c r="C34" s="6" t="n">
        <v>67707</v>
      </c>
    </row>
    <row r="35">
      <c r="A35" s="4" t="inlineStr">
        <is>
          <t>Income from continuing operations before income taxes</t>
        </is>
      </c>
      <c r="B35" s="6" t="n">
        <v>16987</v>
      </c>
      <c r="C35" s="6" t="n">
        <v>8034</v>
      </c>
    </row>
    <row r="36">
      <c r="A36" s="4" t="inlineStr">
        <is>
          <t>Income tax expense from continuing operations</t>
        </is>
      </c>
      <c r="B36" s="6" t="n">
        <v>4315</v>
      </c>
      <c r="C36" s="6" t="n">
        <v>2119</v>
      </c>
    </row>
    <row r="37">
      <c r="A37" s="4" t="inlineStr">
        <is>
          <t>Net income from continuing operations</t>
        </is>
      </c>
      <c r="B37" s="6" t="n">
        <v>12672</v>
      </c>
      <c r="C37" s="6" t="n">
        <v>5915</v>
      </c>
    </row>
    <row r="38">
      <c r="A38" s="4" t="inlineStr">
        <is>
          <t>Loss from discontinued operations before income taxes</t>
        </is>
      </c>
      <c r="B38" s="6" t="n">
        <v>-92</v>
      </c>
      <c r="C38" s="6" t="n">
        <v>-283</v>
      </c>
    </row>
    <row r="39">
      <c r="A39" s="4" t="inlineStr">
        <is>
          <t>Income tax benefit from discontinued operations</t>
        </is>
      </c>
      <c r="B39" s="6" t="n">
        <v>-23</v>
      </c>
      <c r="C39" s="6" t="n">
        <v>-70</v>
      </c>
    </row>
    <row r="40">
      <c r="A40" s="4" t="inlineStr">
        <is>
          <t>Net loss from discontinued operations</t>
        </is>
      </c>
      <c r="B40" s="6" t="n">
        <v>-69</v>
      </c>
      <c r="C40" s="6" t="n">
        <v>-213</v>
      </c>
    </row>
    <row r="41">
      <c r="A41" s="4" t="inlineStr">
        <is>
          <t>Net income</t>
        </is>
      </c>
      <c r="B41" s="6" t="n">
        <v>12603</v>
      </c>
      <c r="C41" s="6" t="n">
        <v>5702</v>
      </c>
    </row>
    <row r="42">
      <c r="A42" s="4" t="inlineStr">
        <is>
          <t>Preferred stock dividends</t>
        </is>
      </c>
      <c r="B42" s="6" t="n">
        <v>1541</v>
      </c>
      <c r="C42" s="6" t="n">
        <v>965</v>
      </c>
    </row>
    <row r="43">
      <c r="A43" s="4" t="inlineStr">
        <is>
          <t>Net income available to common shareholders</t>
        </is>
      </c>
      <c r="B43" s="5" t="n">
        <v>11062</v>
      </c>
      <c r="C43" s="5" t="n">
        <v>4737</v>
      </c>
    </row>
    <row r="44">
      <c r="A44" s="3" t="inlineStr">
        <is>
          <t>Basic earnings (loss) per common share:</t>
        </is>
      </c>
      <c r="B44" s="4" t="inlineStr">
        <is>
          <t xml:space="preserve"> </t>
        </is>
      </c>
      <c r="C44" s="4" t="inlineStr">
        <is>
          <t xml:space="preserve"> </t>
        </is>
      </c>
    </row>
    <row r="45">
      <c r="A45" s="4" t="inlineStr">
        <is>
          <t>Continuing operations (in dollars per share)</t>
        </is>
      </c>
      <c r="B45" s="7" t="n">
        <v>2.69</v>
      </c>
      <c r="C45" s="7" t="n">
        <v>1.21</v>
      </c>
    </row>
    <row r="46">
      <c r="A46" s="4" t="inlineStr">
        <is>
          <t>Discontinued operations (in dollars per share)</t>
        </is>
      </c>
      <c r="B46" s="8" t="n">
        <v>-0.01</v>
      </c>
      <c r="C46" s="8" t="n">
        <v>-0.05</v>
      </c>
    </row>
    <row r="47">
      <c r="A47" s="4" t="inlineStr">
        <is>
          <t>Total basic earnings per common share (in dollars per share)</t>
        </is>
      </c>
      <c r="B47" s="8" t="n">
        <v>2.68</v>
      </c>
      <c r="C47" s="8" t="n">
        <v>1.16</v>
      </c>
    </row>
    <row r="48">
      <c r="A48" s="3" t="inlineStr">
        <is>
          <t>Diluted earnings (loss) per common share:</t>
        </is>
      </c>
      <c r="B48" s="4" t="inlineStr">
        <is>
          <t xml:space="preserve"> </t>
        </is>
      </c>
      <c r="C48" s="4" t="inlineStr">
        <is>
          <t xml:space="preserve"> </t>
        </is>
      </c>
    </row>
    <row r="49">
      <c r="A49" s="4" t="inlineStr">
        <is>
          <t>Continuing operations (in dollars per share)</t>
        </is>
      </c>
      <c r="B49" s="8" t="n">
        <v>2.64</v>
      </c>
      <c r="C49" s="8" t="n">
        <v>1.17</v>
      </c>
    </row>
    <row r="50">
      <c r="A50" s="4" t="inlineStr">
        <is>
          <t>Discontinued operations (in dollars per share)</t>
        </is>
      </c>
      <c r="B50" s="8" t="n">
        <v>-0.02</v>
      </c>
      <c r="C50" s="8" t="n">
        <v>-0.05</v>
      </c>
    </row>
    <row r="51">
      <c r="A51" s="4" t="inlineStr">
        <is>
          <t>Total diluted earnings per common share (in dollars per share)</t>
        </is>
      </c>
      <c r="B51" s="7" t="n">
        <v>2.62</v>
      </c>
      <c r="C51" s="7" t="n">
        <v>1.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s to Principal Officers, Directors and their Affiliates</t>
        </is>
      </c>
      <c r="B4" s="4" t="inlineStr">
        <is>
          <t xml:space="preserve">Loans to principal officers, directors, and their affiliates during 2024 and 2023 were as follows: 2024 2023 Balance at January 1 $ 5,042 $ 5,649 New loans 4,566 38 Repayments (348) (645) Balance at December 31 $ 9,260 $ 5,0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Condensed financial information of BayFirst Financial Corp. follows: BALANCE SHEETS - PARENT COMPANY December 31, 2024 2023 Assets: Cash on deposit with subsidiary $ 479 $ 954 Loans to bank subsidiary — 17 Investment in subsidiary 117,669 107,737 Other assets 1,044 911 Total Assets $ 119,192 $ 109,619 Liabilities: Subordinated debentures $ 5,956 $ 5,949 Notes payable 1,934 2,389 Accrued interest payable 10 13 Accrued expenses and other liabilities 372 561 Total liabilities 8,272 8,912 Stockholders' equity: Preferred stock, Series A; no par value, 10,000 shares authorized, 6,395 shares issued and outstanding; aggregate liquidation preference of $6,395 6,161 6,161 Preferred stock, Series B; no par value, 20,000 shares authorized, 3,210 shares issued and outstanding; aggregate liquidation preference of $3,210 3,123 3,123 Preferred stock, Series C; no par value, 10,000 shares authorized, 6,446 shares issued and outstanding; aggregate liquidation preference of $6,446 6,446 6,446 Common stock and additional paid-in capital; no par value, 15,000,000 shares authorized, 4,132,986 and 4,110,470 shares issued and outstanding at December 31, 2024 and December 31, 2023, respectively 54,764 54,521 Accumulated other comprehensive loss, net (2,956) (2,981) Unearned compensation (752) (958) Retained earnings 44,134 34,395 Total stockholders' equity 110,920 100,707 Total liabilities and stockholders' equity $ 119,192 $ 109,619</t>
        </is>
      </c>
    </row>
    <row r="5">
      <c r="A5" s="4" t="inlineStr">
        <is>
          <t>Schedule of Condensed Income Statement</t>
        </is>
      </c>
      <c r="B5" s="4" t="inlineStr">
        <is>
          <t>STATEMENTS OF INCOME - PARENT COMPANY For the Year Ended December 31, 2024 2023 Income: Dividend and interest income from bank subsidiary $ 3,775 $ 2,525 Expense: Interest expense 459 496 Other expenses 362 993 Total expense 821 1,489 Income before taxes and equity in earnings of subsidiary 2,954 1,036 Income tax benefits (220) (376) Income before equity in earnings of subsidiary 3,174 1,412 Equity in undistributed earnings of subsidiary 9,429 4,290 Net income $ 12,603 $ 5,702</t>
        </is>
      </c>
    </row>
    <row r="6">
      <c r="A6" s="4" t="inlineStr">
        <is>
          <t>Schedule of Condensed Cash Flow Statement</t>
        </is>
      </c>
      <c r="B6" s="4" t="inlineStr">
        <is>
          <t>STATEMENTS OF CASH FLOWS - PARENT COMPANY For the Year Ended December 31, 2024 2023 Cash flows from operating activities: Net income $ 12,603 $ 5,702 Adjustments to reconcile net income to net cash from operating activities: Equity in earnings from subsidiary (9,429) (4,290) Amortization of debt issuance costs 7 7 Change in other assets (133) (765) Change in other liabilities and accrued interest payable (251) 255 Net cash provided by operating activities 2,797 909 Cash flows from investing activities: Loan origination and payments, net — 36 Capital infusion to subsidiaries — (4,335) Net cash used in investing activities — (4,299) Cash flows from financing activities: Net increase of loans to bank subsidiary 17 35 Payments on notes payable (455) (455) Repayment of subordinated debt — (50) Proceeds from issuance of preferred stock, net — 6,446 Proceeds from sale of common stock, net (23) 289 Share buyback - redeemed stock — (13) Unearned ESOP shares allocation 53 (189) Dividends paid on common stock (1,323) (1,313) Dividends paid on preferred stock (1,541) (965) Net cash provided by (used in) financing activities (3,272) 3,785 Net change in cash (475) 395 Cash at beginning of year 954 559 Cash at end of year $ 479 $ 9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1" customWidth="1" min="5" max="5"/>
    <col width="22" customWidth="1" min="6" max="6"/>
    <col width="22" customWidth="1" min="7" max="7"/>
    <col width="22" customWidth="1" min="8" max="8"/>
  </cols>
  <sheetData>
    <row r="1">
      <c r="A1" s="1" t="inlineStr">
        <is>
          <t>BASIS OF PRESENTATION AND SUMMARY OF SIGNIFICANT ACCOUNTING POLICIES (Details) $ / shares in Units, $ in Thousands</t>
        </is>
      </c>
      <c r="C1" s="2" t="inlineStr">
        <is>
          <t>3 Months Ended</t>
        </is>
      </c>
      <c r="E1" s="2" t="inlineStr">
        <is>
          <t>12 Months Ended</t>
        </is>
      </c>
    </row>
    <row r="2">
      <c r="B2" s="2" t="inlineStr">
        <is>
          <t>Sep. 30, 2023 shares</t>
        </is>
      </c>
      <c r="C2" s="2" t="inlineStr">
        <is>
          <t>Dec. 31, 2024 USD ($) $ / shares shares</t>
        </is>
      </c>
      <c r="D2" s="2" t="inlineStr">
        <is>
          <t>Dec. 31, 2023 USD ($)</t>
        </is>
      </c>
      <c r="E2" s="2" t="inlineStr">
        <is>
          <t>Dec. 31, 2024 USD ($) segment $ / shares</t>
        </is>
      </c>
      <c r="F2" s="2" t="inlineStr">
        <is>
          <t>Dec. 31, 2023 USD ($)</t>
        </is>
      </c>
      <c r="G2" s="2" t="inlineStr">
        <is>
          <t>Jan. 01, 2023 USD ($)</t>
        </is>
      </c>
      <c r="H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segments | segment</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row>
    <row r="5">
      <c r="A5" s="4" t="inlineStr">
        <is>
          <t>Shareholders' equity</t>
        </is>
      </c>
      <c r="B5" s="4" t="inlineStr">
        <is>
          <t xml:space="preserve"> </t>
        </is>
      </c>
      <c r="C5" s="5" t="n">
        <v>110920</v>
      </c>
      <c r="D5" s="5" t="n">
        <v>100707</v>
      </c>
      <c r="E5" s="5" t="n">
        <v>110920</v>
      </c>
      <c r="F5" s="5" t="n">
        <v>100707</v>
      </c>
      <c r="G5" s="4" t="inlineStr">
        <is>
          <t xml:space="preserve"> </t>
        </is>
      </c>
      <c r="H5" s="5" t="n">
        <v>91884</v>
      </c>
    </row>
    <row r="6">
      <c r="A6" s="4" t="inlineStr">
        <is>
          <t>Allowance for credit loss</t>
        </is>
      </c>
      <c r="B6" s="4" t="inlineStr">
        <is>
          <t xml:space="preserve"> </t>
        </is>
      </c>
      <c r="C6" s="6" t="n">
        <v>15512</v>
      </c>
      <c r="D6" s="6" t="n">
        <v>13497</v>
      </c>
      <c r="E6" s="6" t="n">
        <v>15512</v>
      </c>
      <c r="F6" s="6" t="n">
        <v>13497</v>
      </c>
      <c r="G6" s="5" t="n">
        <v>12153</v>
      </c>
      <c r="H6" s="6" t="n">
        <v>9046</v>
      </c>
    </row>
    <row r="7">
      <c r="A7" s="4" t="inlineStr">
        <is>
          <t>Allowance for credit loss for HTM securities</t>
        </is>
      </c>
      <c r="B7" s="4" t="inlineStr">
        <is>
          <t xml:space="preserve"> </t>
        </is>
      </c>
      <c r="C7" s="6" t="n">
        <v>12</v>
      </c>
      <c r="D7" s="6" t="n">
        <v>17</v>
      </c>
      <c r="E7" s="6" t="n">
        <v>12</v>
      </c>
      <c r="F7" s="6" t="n">
        <v>17</v>
      </c>
      <c r="G7" s="4" t="inlineStr">
        <is>
          <t xml:space="preserve"> </t>
        </is>
      </c>
      <c r="H7" s="6" t="n">
        <v>0</v>
      </c>
    </row>
    <row r="8">
      <c r="A8" s="4" t="inlineStr">
        <is>
          <t>Allowance for credit loss for unfunded commitments</t>
        </is>
      </c>
      <c r="B8" s="4" t="inlineStr">
        <is>
          <t xml:space="preserve"> </t>
        </is>
      </c>
      <c r="C8" s="5" t="n">
        <v>516</v>
      </c>
      <c r="D8" s="6" t="n">
        <v>839</v>
      </c>
      <c r="E8" s="5" t="n">
        <v>516</v>
      </c>
      <c r="F8" s="6" t="n">
        <v>839</v>
      </c>
      <c r="G8" s="4" t="inlineStr">
        <is>
          <t xml:space="preserve"> </t>
        </is>
      </c>
      <c r="H8" s="6" t="n">
        <v>511</v>
      </c>
    </row>
    <row r="9">
      <c r="A9" s="4" t="inlineStr">
        <is>
          <t>Lease renewal terms</t>
        </is>
      </c>
      <c r="B9" s="4" t="inlineStr">
        <is>
          <t xml:space="preserve"> </t>
        </is>
      </c>
      <c r="C9" s="4" t="inlineStr">
        <is>
          <t>5 years</t>
        </is>
      </c>
      <c r="D9" s="4" t="inlineStr">
        <is>
          <t xml:space="preserve"> </t>
        </is>
      </c>
      <c r="E9" s="4" t="inlineStr">
        <is>
          <t>5 years</t>
        </is>
      </c>
      <c r="F9" s="4" t="inlineStr">
        <is>
          <t xml:space="preserve"> </t>
        </is>
      </c>
      <c r="G9" s="4" t="inlineStr">
        <is>
          <t xml:space="preserve"> </t>
        </is>
      </c>
      <c r="H9" s="4" t="inlineStr">
        <is>
          <t xml:space="preserve"> </t>
        </is>
      </c>
    </row>
    <row r="10">
      <c r="A10" s="4" t="inlineStr">
        <is>
          <t>Employer contribution over employees' gross pay</t>
        </is>
      </c>
      <c r="B10" s="4" t="inlineStr">
        <is>
          <t xml:space="preserve"> </t>
        </is>
      </c>
      <c r="C10" s="4" t="inlineStr">
        <is>
          <t xml:space="preserve"> </t>
        </is>
      </c>
      <c r="D10" s="4" t="inlineStr">
        <is>
          <t xml:space="preserve"> </t>
        </is>
      </c>
      <c r="E10" s="9" t="n">
        <v>0.03</v>
      </c>
      <c r="F10" s="4" t="inlineStr">
        <is>
          <t xml:space="preserve"> </t>
        </is>
      </c>
      <c r="G10" s="4" t="inlineStr">
        <is>
          <t xml:space="preserve"> </t>
        </is>
      </c>
      <c r="H10" s="4" t="inlineStr">
        <is>
          <t xml:space="preserve"> </t>
        </is>
      </c>
    </row>
    <row r="11">
      <c r="A11" s="4" t="inlineStr">
        <is>
          <t>Proceeds from issuance of preferred stock, net</t>
        </is>
      </c>
      <c r="B11" s="4" t="inlineStr">
        <is>
          <t xml:space="preserve"> </t>
        </is>
      </c>
      <c r="C11" s="4" t="inlineStr">
        <is>
          <t xml:space="preserve"> </t>
        </is>
      </c>
      <c r="D11" s="4" t="inlineStr">
        <is>
          <t xml:space="preserve"> </t>
        </is>
      </c>
      <c r="E11" s="5" t="n">
        <v>0</v>
      </c>
      <c r="F11" s="6" t="n">
        <v>6446</v>
      </c>
      <c r="G11" s="4" t="inlineStr">
        <is>
          <t xml:space="preserve"> </t>
        </is>
      </c>
      <c r="H11" s="4" t="inlineStr">
        <is>
          <t xml:space="preserve"> </t>
        </is>
      </c>
    </row>
    <row r="12">
      <c r="A12" s="4" t="inlineStr">
        <is>
          <t>Preferred Stock, Serie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rate</t>
        </is>
      </c>
      <c r="B14" s="4" t="inlineStr">
        <is>
          <t xml:space="preserve"> </t>
        </is>
      </c>
      <c r="C14" s="4" t="inlineStr">
        <is>
          <t xml:space="preserve"> </t>
        </is>
      </c>
      <c r="D14" s="4" t="inlineStr">
        <is>
          <t xml:space="preserve"> </t>
        </is>
      </c>
      <c r="E14" s="9" t="n">
        <v>0.09</v>
      </c>
      <c r="F14" s="4" t="inlineStr">
        <is>
          <t xml:space="preserve"> </t>
        </is>
      </c>
      <c r="G14" s="4" t="inlineStr">
        <is>
          <t xml:space="preserve"> </t>
        </is>
      </c>
      <c r="H14" s="4" t="inlineStr">
        <is>
          <t xml:space="preserve"> </t>
        </is>
      </c>
    </row>
    <row r="15">
      <c r="A15" s="4" t="inlineStr">
        <is>
          <t>Dividend rate if shares not redeemed by tenth anniversary</t>
        </is>
      </c>
      <c r="B15" s="4" t="inlineStr">
        <is>
          <t xml:space="preserve"> </t>
        </is>
      </c>
      <c r="C15" s="4" t="inlineStr">
        <is>
          <t xml:space="preserve"> </t>
        </is>
      </c>
      <c r="D15" s="4" t="inlineStr">
        <is>
          <t xml:space="preserve"> </t>
        </is>
      </c>
      <c r="E15" s="9" t="n">
        <v>0.11</v>
      </c>
      <c r="F15" s="4" t="inlineStr">
        <is>
          <t xml:space="preserve"> </t>
        </is>
      </c>
      <c r="G15" s="4" t="inlineStr">
        <is>
          <t xml:space="preserve"> </t>
        </is>
      </c>
      <c r="H15" s="4" t="inlineStr">
        <is>
          <t xml:space="preserve"> </t>
        </is>
      </c>
    </row>
    <row r="16">
      <c r="A16" s="4" t="inlineStr">
        <is>
          <t>Preferred Stock, Serie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ate</t>
        </is>
      </c>
      <c r="B18" s="4" t="inlineStr">
        <is>
          <t xml:space="preserve"> </t>
        </is>
      </c>
      <c r="C18" s="4" t="inlineStr">
        <is>
          <t xml:space="preserve"> </t>
        </is>
      </c>
      <c r="D18" s="4" t="inlineStr">
        <is>
          <t xml:space="preserve"> </t>
        </is>
      </c>
      <c r="E18" s="9" t="n">
        <v>0.08</v>
      </c>
      <c r="F18" s="4" t="inlineStr">
        <is>
          <t xml:space="preserve"> </t>
        </is>
      </c>
      <c r="G18" s="4" t="inlineStr">
        <is>
          <t xml:space="preserve"> </t>
        </is>
      </c>
      <c r="H18" s="4" t="inlineStr">
        <is>
          <t xml:space="preserve"> </t>
        </is>
      </c>
    </row>
    <row r="19">
      <c r="A19" s="4" t="inlineStr">
        <is>
          <t>Dividend rate if shares not redeemed by tenth anniversary</t>
        </is>
      </c>
      <c r="B19" s="4" t="inlineStr">
        <is>
          <t xml:space="preserve"> </t>
        </is>
      </c>
      <c r="C19" s="4" t="inlineStr">
        <is>
          <t xml:space="preserve"> </t>
        </is>
      </c>
      <c r="D19" s="4" t="inlineStr">
        <is>
          <t xml:space="preserve"> </t>
        </is>
      </c>
      <c r="E19" s="9" t="n">
        <v>0.09</v>
      </c>
      <c r="F19" s="4" t="inlineStr">
        <is>
          <t xml:space="preserve"> </t>
        </is>
      </c>
      <c r="G19" s="4" t="inlineStr">
        <is>
          <t xml:space="preserve"> </t>
        </is>
      </c>
      <c r="H19" s="4" t="inlineStr">
        <is>
          <t xml:space="preserve"> </t>
        </is>
      </c>
    </row>
    <row r="20">
      <c r="A20" s="4" t="inlineStr">
        <is>
          <t>Preferred Stock, Series 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rate</t>
        </is>
      </c>
      <c r="B22" s="9" t="n">
        <v>0.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issued in transaction (in shares) | shares</t>
        </is>
      </c>
      <c r="B23" s="6" t="n">
        <v>18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liquidation preference (in USD per share) | $ / shares</t>
        </is>
      </c>
      <c r="B24" s="4" t="inlineStr">
        <is>
          <t xml:space="preserve"> </t>
        </is>
      </c>
      <c r="C24" s="5" t="n">
        <v>1</v>
      </c>
      <c r="D24" s="4" t="inlineStr">
        <is>
          <t xml:space="preserve"> </t>
        </is>
      </c>
      <c r="E24" s="5" t="n">
        <v>1</v>
      </c>
      <c r="F24" s="4" t="inlineStr">
        <is>
          <t xml:space="preserve"> </t>
        </is>
      </c>
      <c r="G24" s="4" t="inlineStr">
        <is>
          <t xml:space="preserve"> </t>
        </is>
      </c>
      <c r="H24" s="4" t="inlineStr">
        <is>
          <t xml:space="preserve"> </t>
        </is>
      </c>
    </row>
    <row r="25">
      <c r="A25" s="4" t="inlineStr">
        <is>
          <t>Issuance of common stock, net (in shares) | shares</t>
        </is>
      </c>
      <c r="B25" s="4" t="inlineStr">
        <is>
          <t xml:space="preserve"> </t>
        </is>
      </c>
      <c r="C25" s="6" t="n">
        <v>46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preferred stock, net</t>
        </is>
      </c>
      <c r="B26" s="4" t="inlineStr">
        <is>
          <t xml:space="preserve"> </t>
        </is>
      </c>
      <c r="C26" s="4" t="inlineStr">
        <is>
          <t xml:space="preserve"> </t>
        </is>
      </c>
      <c r="D26" s="6" t="n">
        <v>6446</v>
      </c>
      <c r="E26" s="4" t="inlineStr">
        <is>
          <t xml:space="preserve"> </t>
        </is>
      </c>
      <c r="F26" s="4" t="inlineStr">
        <is>
          <t xml:space="preserve"> </t>
        </is>
      </c>
      <c r="G26" s="4" t="inlineStr">
        <is>
          <t xml:space="preserve"> </t>
        </is>
      </c>
      <c r="H26" s="4" t="inlineStr">
        <is>
          <t xml:space="preserve"> </t>
        </is>
      </c>
    </row>
    <row r="27">
      <c r="A27" s="4" t="inlineStr">
        <is>
          <t>Redemption price (in dollars per share) | $ / shares</t>
        </is>
      </c>
      <c r="B27" s="4" t="inlineStr">
        <is>
          <t xml:space="preserve"> </t>
        </is>
      </c>
      <c r="C27" s="5" t="n">
        <v>1</v>
      </c>
      <c r="D27" s="4" t="inlineStr">
        <is>
          <t xml:space="preserve"> </t>
        </is>
      </c>
      <c r="E27" s="5" t="n">
        <v>1</v>
      </c>
      <c r="F27" s="4" t="inlineStr">
        <is>
          <t xml:space="preserve"> </t>
        </is>
      </c>
      <c r="G27" s="4" t="inlineStr">
        <is>
          <t xml:space="preserve"> </t>
        </is>
      </c>
      <c r="H27" s="4" t="inlineStr">
        <is>
          <t xml:space="preserve"> </t>
        </is>
      </c>
    </row>
    <row r="28">
      <c r="A28" s="4" t="inlineStr">
        <is>
          <t>Preferred Stock, Series C | First Te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 rate</t>
        </is>
      </c>
      <c r="B30" s="4" t="inlineStr">
        <is>
          <t xml:space="preserve"> </t>
        </is>
      </c>
      <c r="C30" s="4" t="inlineStr">
        <is>
          <t xml:space="preserve"> </t>
        </is>
      </c>
      <c r="D30" s="4" t="inlineStr">
        <is>
          <t xml:space="preserve"> </t>
        </is>
      </c>
      <c r="E30" s="9" t="n">
        <v>0.11</v>
      </c>
      <c r="F30" s="4" t="inlineStr">
        <is>
          <t xml:space="preserve"> </t>
        </is>
      </c>
      <c r="G30" s="4" t="inlineStr">
        <is>
          <t xml:space="preserve"> </t>
        </is>
      </c>
      <c r="H30" s="4" t="inlineStr">
        <is>
          <t xml:space="preserve"> </t>
        </is>
      </c>
    </row>
    <row r="31">
      <c r="A31" s="4" t="inlineStr">
        <is>
          <t>Preferred Stock, Series C | After Te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rate</t>
        </is>
      </c>
      <c r="B33" s="4" t="inlineStr">
        <is>
          <t xml:space="preserve"> </t>
        </is>
      </c>
      <c r="C33" s="4" t="inlineStr">
        <is>
          <t xml:space="preserve"> </t>
        </is>
      </c>
      <c r="D33" s="4" t="inlineStr">
        <is>
          <t xml:space="preserve"> </t>
        </is>
      </c>
      <c r="E33" s="9" t="n">
        <v>0.12</v>
      </c>
      <c r="F33" s="4" t="inlineStr">
        <is>
          <t xml:space="preserve"> </t>
        </is>
      </c>
      <c r="G33" s="4" t="inlineStr">
        <is>
          <t xml:space="preserve"> </t>
        </is>
      </c>
      <c r="H33" s="4" t="inlineStr">
        <is>
          <t xml:space="preserve"> </t>
        </is>
      </c>
    </row>
    <row r="34">
      <c r="A34" s="4" t="inlineStr">
        <is>
          <t>Non-Qualified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scount to the price of shares</t>
        </is>
      </c>
      <c r="B36" s="4" t="inlineStr">
        <is>
          <t xml:space="preserve"> </t>
        </is>
      </c>
      <c r="C36" s="4" t="inlineStr">
        <is>
          <t xml:space="preserve"> </t>
        </is>
      </c>
      <c r="D36" s="4" t="inlineStr">
        <is>
          <t xml:space="preserve"> </t>
        </is>
      </c>
      <c r="E36" s="9" t="n">
        <v>0.1</v>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ime deposits, interest rate</t>
        </is>
      </c>
      <c r="B39" s="4" t="inlineStr">
        <is>
          <t xml:space="preserve"> </t>
        </is>
      </c>
      <c r="C39" s="10" t="n">
        <v>0.0227</v>
      </c>
      <c r="D39" s="4" t="inlineStr">
        <is>
          <t xml:space="preserve"> </t>
        </is>
      </c>
      <c r="E39" s="10" t="n">
        <v>0.0227</v>
      </c>
      <c r="F39" s="4" t="inlineStr">
        <is>
          <t xml:space="preserve"> </t>
        </is>
      </c>
      <c r="G39" s="4" t="inlineStr">
        <is>
          <t xml:space="preserve"> </t>
        </is>
      </c>
      <c r="H39" s="4" t="inlineStr">
        <is>
          <t xml:space="preserve"> </t>
        </is>
      </c>
    </row>
    <row r="40">
      <c r="A40" s="4" t="inlineStr">
        <is>
          <t>Remaining lease terms</t>
        </is>
      </c>
      <c r="B40" s="4" t="inlineStr">
        <is>
          <t xml:space="preserve"> </t>
        </is>
      </c>
      <c r="C40" s="4" t="inlineStr">
        <is>
          <t>15 years</t>
        </is>
      </c>
      <c r="D40" s="4" t="inlineStr">
        <is>
          <t xml:space="preserve"> </t>
        </is>
      </c>
      <c r="E40" s="4" t="inlineStr">
        <is>
          <t>15 years</t>
        </is>
      </c>
      <c r="F40" s="4" t="inlineStr">
        <is>
          <t xml:space="preserve"> </t>
        </is>
      </c>
      <c r="G40" s="4" t="inlineStr">
        <is>
          <t xml:space="preserve"> </t>
        </is>
      </c>
      <c r="H40" s="4" t="inlineStr">
        <is>
          <t xml:space="preserve"> </t>
        </is>
      </c>
    </row>
    <row r="41">
      <c r="A41" s="4" t="inlineStr">
        <is>
          <t>Maximum | 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seful life</t>
        </is>
      </c>
      <c r="B43" s="4" t="inlineStr">
        <is>
          <t xml:space="preserve"> </t>
        </is>
      </c>
      <c r="C43" s="4" t="inlineStr">
        <is>
          <t>40 years</t>
        </is>
      </c>
      <c r="D43" s="4" t="inlineStr">
        <is>
          <t xml:space="preserve"> </t>
        </is>
      </c>
      <c r="E43" s="4" t="inlineStr">
        <is>
          <t>40 years</t>
        </is>
      </c>
      <c r="F43" s="4" t="inlineStr">
        <is>
          <t xml:space="preserve"> </t>
        </is>
      </c>
      <c r="G43" s="4" t="inlineStr">
        <is>
          <t xml:space="preserve"> </t>
        </is>
      </c>
      <c r="H43" s="4" t="inlineStr">
        <is>
          <t xml:space="preserve"> </t>
        </is>
      </c>
    </row>
    <row r="44">
      <c r="A44" s="4" t="inlineStr">
        <is>
          <t>Maximum | Leasehold improv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seful life</t>
        </is>
      </c>
      <c r="B46" s="4" t="inlineStr">
        <is>
          <t xml:space="preserve"> </t>
        </is>
      </c>
      <c r="C46" s="4" t="inlineStr">
        <is>
          <t>10 years</t>
        </is>
      </c>
      <c r="D46" s="4" t="inlineStr">
        <is>
          <t xml:space="preserve"> </t>
        </is>
      </c>
      <c r="E46" s="4" t="inlineStr">
        <is>
          <t>10 years</t>
        </is>
      </c>
      <c r="F46" s="4" t="inlineStr">
        <is>
          <t xml:space="preserve"> </t>
        </is>
      </c>
      <c r="G46" s="4" t="inlineStr">
        <is>
          <t xml:space="preserve"> </t>
        </is>
      </c>
      <c r="H46" s="4" t="inlineStr">
        <is>
          <t xml:space="preserve"> </t>
        </is>
      </c>
    </row>
    <row r="47">
      <c r="A47" s="4" t="inlineStr">
        <is>
          <t>Maximum | Furniture, fixtures,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seful life</t>
        </is>
      </c>
      <c r="B49" s="4" t="inlineStr">
        <is>
          <t xml:space="preserve"> </t>
        </is>
      </c>
      <c r="C49" s="4" t="inlineStr">
        <is>
          <t>10 years</t>
        </is>
      </c>
      <c r="D49" s="4" t="inlineStr">
        <is>
          <t xml:space="preserve"> </t>
        </is>
      </c>
      <c r="E49" s="4" t="inlineStr">
        <is>
          <t>10 years</t>
        </is>
      </c>
      <c r="F49" s="4" t="inlineStr">
        <is>
          <t xml:space="preserve"> </t>
        </is>
      </c>
      <c r="G49" s="4" t="inlineStr">
        <is>
          <t xml:space="preserve"> </t>
        </is>
      </c>
      <c r="H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ime deposits, interest rate</t>
        </is>
      </c>
      <c r="B52" s="4" t="inlineStr">
        <is>
          <t xml:space="preserve"> </t>
        </is>
      </c>
      <c r="C52" s="10" t="n">
        <v>0.018</v>
      </c>
      <c r="D52" s="4" t="inlineStr">
        <is>
          <t xml:space="preserve"> </t>
        </is>
      </c>
      <c r="E52" s="10" t="n">
        <v>0.018</v>
      </c>
      <c r="F52" s="4" t="inlineStr">
        <is>
          <t xml:space="preserve"> </t>
        </is>
      </c>
      <c r="G52" s="4" t="inlineStr">
        <is>
          <t xml:space="preserve"> </t>
        </is>
      </c>
      <c r="H52" s="4" t="inlineStr">
        <is>
          <t xml:space="preserve"> </t>
        </is>
      </c>
    </row>
    <row r="53">
      <c r="A53" s="4" t="inlineStr">
        <is>
          <t>Remaining lease terms</t>
        </is>
      </c>
      <c r="B53" s="4" t="inlineStr">
        <is>
          <t xml:space="preserve"> </t>
        </is>
      </c>
      <c r="C53" s="4" t="inlineStr">
        <is>
          <t>20 months</t>
        </is>
      </c>
      <c r="D53" s="4" t="inlineStr">
        <is>
          <t xml:space="preserve"> </t>
        </is>
      </c>
      <c r="E53" s="4" t="inlineStr">
        <is>
          <t>20 months</t>
        </is>
      </c>
      <c r="F53" s="4" t="inlineStr">
        <is>
          <t xml:space="preserve"> </t>
        </is>
      </c>
      <c r="G53" s="4" t="inlineStr">
        <is>
          <t xml:space="preserve"> </t>
        </is>
      </c>
      <c r="H53" s="4" t="inlineStr">
        <is>
          <t xml:space="preserve"> </t>
        </is>
      </c>
    </row>
    <row r="54">
      <c r="A54" s="4" t="inlineStr">
        <is>
          <t>Minimum | Buil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seful life</t>
        </is>
      </c>
      <c r="B56" s="4" t="inlineStr">
        <is>
          <t xml:space="preserve"> </t>
        </is>
      </c>
      <c r="C56" s="4" t="inlineStr">
        <is>
          <t>15 years</t>
        </is>
      </c>
      <c r="D56" s="4" t="inlineStr">
        <is>
          <t xml:space="preserve"> </t>
        </is>
      </c>
      <c r="E56" s="4" t="inlineStr">
        <is>
          <t>15 years</t>
        </is>
      </c>
      <c r="F56" s="4" t="inlineStr">
        <is>
          <t xml:space="preserve"> </t>
        </is>
      </c>
      <c r="G56" s="4" t="inlineStr">
        <is>
          <t xml:space="preserve"> </t>
        </is>
      </c>
      <c r="H56" s="4" t="inlineStr">
        <is>
          <t xml:space="preserve"> </t>
        </is>
      </c>
    </row>
    <row r="57">
      <c r="A57" s="4" t="inlineStr">
        <is>
          <t>Minimum | Leasehold improv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seful life</t>
        </is>
      </c>
      <c r="B59" s="4" t="inlineStr">
        <is>
          <t xml:space="preserve"> </t>
        </is>
      </c>
      <c r="C59" s="4" t="inlineStr">
        <is>
          <t>3 years</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Minimum | Furniture, fixtures,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eful life</t>
        </is>
      </c>
      <c r="B62" s="4" t="inlineStr">
        <is>
          <t xml:space="preserve"> </t>
        </is>
      </c>
      <c r="C62" s="4" t="inlineStr">
        <is>
          <t>3 years</t>
        </is>
      </c>
      <c r="D62" s="4" t="inlineStr">
        <is>
          <t xml:space="preserve"> </t>
        </is>
      </c>
      <c r="E62" s="4" t="inlineStr">
        <is>
          <t>3 years</t>
        </is>
      </c>
      <c r="F62" s="4" t="inlineStr">
        <is>
          <t xml:space="preserve"> </t>
        </is>
      </c>
      <c r="G62" s="4" t="inlineStr">
        <is>
          <t xml:space="preserve"> </t>
        </is>
      </c>
      <c r="H62" s="4" t="inlineStr">
        <is>
          <t xml:space="preserve"> </t>
        </is>
      </c>
    </row>
    <row r="63">
      <c r="A63" s="4" t="inlineStr">
        <is>
          <t>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holders' equity</t>
        </is>
      </c>
      <c r="B65" s="4" t="inlineStr">
        <is>
          <t xml:space="preserve"> </t>
        </is>
      </c>
      <c r="C65" s="5" t="n">
        <v>44134</v>
      </c>
      <c r="D65" s="6" t="n">
        <v>34395</v>
      </c>
      <c r="E65" s="5" t="n">
        <v>44134</v>
      </c>
      <c r="F65" s="6" t="n">
        <v>34395</v>
      </c>
      <c r="G65" s="4" t="inlineStr">
        <is>
          <t xml:space="preserve"> </t>
        </is>
      </c>
      <c r="H65" s="6" t="n">
        <v>33479</v>
      </c>
    </row>
    <row r="66">
      <c r="A66" s="4" t="inlineStr">
        <is>
          <t>Impact of adopting ASC 32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508</v>
      </c>
    </row>
    <row r="69">
      <c r="A69" s="4" t="inlineStr">
        <is>
          <t>Allowance for credit loss</t>
        </is>
      </c>
      <c r="B69" s="4" t="inlineStr">
        <is>
          <t xml:space="preserve"> </t>
        </is>
      </c>
      <c r="C69" s="4" t="inlineStr">
        <is>
          <t xml:space="preserve"> </t>
        </is>
      </c>
      <c r="D69" s="4" t="inlineStr">
        <is>
          <t xml:space="preserve"> </t>
        </is>
      </c>
      <c r="E69" s="4" t="inlineStr">
        <is>
          <t xml:space="preserve"> </t>
        </is>
      </c>
      <c r="F69" s="4" t="inlineStr">
        <is>
          <t xml:space="preserve"> </t>
        </is>
      </c>
      <c r="G69" s="6" t="n">
        <v>3107</v>
      </c>
      <c r="H69" s="6" t="n">
        <v>3107</v>
      </c>
    </row>
    <row r="70">
      <c r="A70" s="4" t="inlineStr">
        <is>
          <t>Allowance for credit loss for HTM securities</t>
        </is>
      </c>
      <c r="B70" s="4" t="inlineStr">
        <is>
          <t xml:space="preserve"> </t>
        </is>
      </c>
      <c r="C70" s="4" t="inlineStr">
        <is>
          <t xml:space="preserve"> </t>
        </is>
      </c>
      <c r="D70" s="6" t="n">
        <v>0</v>
      </c>
      <c r="E70" s="4" t="inlineStr">
        <is>
          <t xml:space="preserve"> </t>
        </is>
      </c>
      <c r="F70" s="6" t="n">
        <v>0</v>
      </c>
      <c r="G70" s="6" t="n">
        <v>18</v>
      </c>
      <c r="H70" s="6" t="n">
        <v>18</v>
      </c>
    </row>
    <row r="71">
      <c r="A71" s="4" t="inlineStr">
        <is>
          <t>Allowance for credit loss for unfunded commitments</t>
        </is>
      </c>
      <c r="B71" s="4" t="inlineStr">
        <is>
          <t xml:space="preserve"> </t>
        </is>
      </c>
      <c r="C71" s="4" t="inlineStr">
        <is>
          <t xml:space="preserve"> </t>
        </is>
      </c>
      <c r="D71" s="5" t="n">
        <v>0</v>
      </c>
      <c r="E71" s="4" t="inlineStr">
        <is>
          <t xml:space="preserve"> </t>
        </is>
      </c>
      <c r="F71" s="5" t="n">
        <v>0</v>
      </c>
      <c r="G71" s="6" t="n">
        <v>213</v>
      </c>
      <c r="H71" s="6" t="n">
        <v>213</v>
      </c>
    </row>
    <row r="72">
      <c r="A72" s="4" t="inlineStr">
        <is>
          <t>Impact of adopting ASC 326 | Retained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5" t="n">
        <v>2508</v>
      </c>
      <c r="H74" s="5" t="n">
        <v>-2508</v>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option of ASC 326 (Details) - USD ($) $ in Thousands</t>
        </is>
      </c>
      <c r="B1" s="2" t="inlineStr">
        <is>
          <t>Dec. 31, 2024</t>
        </is>
      </c>
      <c r="C1" s="2" t="inlineStr">
        <is>
          <t>Dec. 31, 2023</t>
        </is>
      </c>
      <c r="D1" s="2" t="inlineStr">
        <is>
          <t>Jan. 0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securities HTM - corporate bonds</t>
        </is>
      </c>
      <c r="B3" s="5" t="n">
        <v>12</v>
      </c>
      <c r="C3" s="5" t="n">
        <v>17</v>
      </c>
      <c r="D3" s="4" t="inlineStr">
        <is>
          <t xml:space="preserve"> </t>
        </is>
      </c>
      <c r="E3" s="5" t="n">
        <v>0</v>
      </c>
    </row>
    <row r="4">
      <c r="A4" s="4" t="inlineStr">
        <is>
          <t>Loans HFI, at amortized cost</t>
        </is>
      </c>
      <c r="B4" s="6" t="n">
        <v>15512</v>
      </c>
      <c r="C4" s="6" t="n">
        <v>13497</v>
      </c>
      <c r="D4" s="5" t="n">
        <v>12153</v>
      </c>
      <c r="E4" s="6" t="n">
        <v>9046</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Allowance for credit loss for unfunded commitments</t>
        </is>
      </c>
      <c r="B6" s="6" t="n">
        <v>516</v>
      </c>
      <c r="C6" s="6" t="n">
        <v>839</v>
      </c>
      <c r="D6" s="4" t="inlineStr">
        <is>
          <t xml:space="preserve"> </t>
        </is>
      </c>
      <c r="E6" s="6" t="n">
        <v>511</v>
      </c>
    </row>
    <row r="7">
      <c r="A7" s="4" t="inlineStr">
        <is>
          <t>Total</t>
        </is>
      </c>
      <c r="B7" s="4" t="inlineStr">
        <is>
          <t xml:space="preserve"> </t>
        </is>
      </c>
      <c r="C7" s="4" t="inlineStr">
        <is>
          <t xml:space="preserve"> </t>
        </is>
      </c>
      <c r="D7" s="6" t="n">
        <v>12877</v>
      </c>
      <c r="E7" s="6" t="n">
        <v>9557</v>
      </c>
    </row>
    <row r="8">
      <c r="A8" s="4" t="inlineStr">
        <is>
          <t>Impact of adopting ASC 326</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vestment securities HTM - corporate bonds</t>
        </is>
      </c>
      <c r="B10" s="4" t="inlineStr">
        <is>
          <t xml:space="preserve"> </t>
        </is>
      </c>
      <c r="C10" s="6" t="n">
        <v>0</v>
      </c>
      <c r="D10" s="6" t="n">
        <v>18</v>
      </c>
      <c r="E10" s="6" t="n">
        <v>18</v>
      </c>
    </row>
    <row r="11">
      <c r="A11" s="4" t="inlineStr">
        <is>
          <t>Loans HFI, at amortized cost</t>
        </is>
      </c>
      <c r="B11" s="4" t="inlineStr">
        <is>
          <t xml:space="preserve"> </t>
        </is>
      </c>
      <c r="C11" s="4" t="inlineStr">
        <is>
          <t xml:space="preserve"> </t>
        </is>
      </c>
      <c r="D11" s="6" t="n">
        <v>3107</v>
      </c>
      <c r="E11" s="6" t="n">
        <v>3107</v>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Allowance for credit loss for unfunded commitments</t>
        </is>
      </c>
      <c r="B13" s="4" t="inlineStr">
        <is>
          <t xml:space="preserve"> </t>
        </is>
      </c>
      <c r="C13" s="6" t="n">
        <v>0</v>
      </c>
      <c r="D13" s="6" t="n">
        <v>213</v>
      </c>
      <c r="E13" s="6" t="n">
        <v>213</v>
      </c>
    </row>
    <row r="14">
      <c r="A14" s="4" t="inlineStr">
        <is>
          <t>Total</t>
        </is>
      </c>
      <c r="B14" s="4" t="inlineStr">
        <is>
          <t xml:space="preserve"> </t>
        </is>
      </c>
      <c r="C14" s="4" t="inlineStr">
        <is>
          <t xml:space="preserve"> </t>
        </is>
      </c>
      <c r="D14" s="4" t="inlineStr">
        <is>
          <t xml:space="preserve"> </t>
        </is>
      </c>
      <c r="E14" s="6" t="n">
        <v>3320</v>
      </c>
    </row>
    <row r="15">
      <c r="A15" s="4" t="inlineStr">
        <is>
          <t>Real Estate - Residential</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Loans HFI, at amortized cost</t>
        </is>
      </c>
      <c r="B17" s="6" t="n">
        <v>1181</v>
      </c>
      <c r="C17" s="6" t="n">
        <v>1987</v>
      </c>
      <c r="D17" s="6" t="n">
        <v>2210</v>
      </c>
      <c r="E17" s="6" t="n">
        <v>731</v>
      </c>
    </row>
    <row r="18">
      <c r="A18" s="4" t="inlineStr">
        <is>
          <t>Real Estate - Residential | Impact of adopting ASC 326</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Loans HFI, at amortized cost</t>
        </is>
      </c>
      <c r="B20" s="4" t="inlineStr">
        <is>
          <t xml:space="preserve"> </t>
        </is>
      </c>
      <c r="C20" s="4" t="inlineStr">
        <is>
          <t xml:space="preserve"> </t>
        </is>
      </c>
      <c r="D20" s="4" t="inlineStr">
        <is>
          <t xml:space="preserve"> </t>
        </is>
      </c>
      <c r="E20" s="6" t="n">
        <v>1479</v>
      </c>
    </row>
    <row r="21">
      <c r="A21" s="4" t="inlineStr">
        <is>
          <t>Real Estate - Commercial</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Loans HFI, at amortized cost</t>
        </is>
      </c>
      <c r="B23" s="6" t="n">
        <v>2096</v>
      </c>
      <c r="C23" s="6" t="n">
        <v>1818</v>
      </c>
      <c r="D23" s="6" t="n">
        <v>1569</v>
      </c>
      <c r="E23" s="6" t="n">
        <v>956</v>
      </c>
    </row>
    <row r="24">
      <c r="A24" s="4" t="inlineStr">
        <is>
          <t>Real Estate - Commercial | Impact of adopting ASC 326</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Loans HFI, at amortized cost</t>
        </is>
      </c>
      <c r="B26" s="4" t="inlineStr">
        <is>
          <t xml:space="preserve"> </t>
        </is>
      </c>
      <c r="C26" s="4" t="inlineStr">
        <is>
          <t xml:space="preserve"> </t>
        </is>
      </c>
      <c r="D26" s="4" t="inlineStr">
        <is>
          <t xml:space="preserve"> </t>
        </is>
      </c>
      <c r="E26" s="6" t="n">
        <v>613</v>
      </c>
    </row>
    <row r="27">
      <c r="A27" s="4" t="inlineStr">
        <is>
          <t>Real Estate - Construction and Land</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Loans HFI, at amortized cost</t>
        </is>
      </c>
      <c r="B29" s="6" t="n">
        <v>507</v>
      </c>
      <c r="C29" s="6" t="n">
        <v>519</v>
      </c>
      <c r="D29" s="6" t="n">
        <v>309</v>
      </c>
      <c r="E29" s="6" t="n">
        <v>28</v>
      </c>
    </row>
    <row r="30">
      <c r="A30" s="4" t="inlineStr">
        <is>
          <t>Real Estate - Construction and Land | Impact of adopting ASC 326</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Loans HFI, at amortized cost</t>
        </is>
      </c>
      <c r="B32" s="4" t="inlineStr">
        <is>
          <t xml:space="preserve"> </t>
        </is>
      </c>
      <c r="C32" s="4" t="inlineStr">
        <is>
          <t xml:space="preserve"> </t>
        </is>
      </c>
      <c r="D32" s="4" t="inlineStr">
        <is>
          <t xml:space="preserve"> </t>
        </is>
      </c>
      <c r="E32" s="6" t="n">
        <v>281</v>
      </c>
    </row>
    <row r="33">
      <c r="A33" s="4" t="inlineStr">
        <is>
          <t>Commercial and Industrial</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Loans HFI, at amortized cost</t>
        </is>
      </c>
      <c r="B35" s="6" t="n">
        <v>9607</v>
      </c>
      <c r="C35" s="6" t="n">
        <v>6579</v>
      </c>
      <c r="D35" s="6" t="n">
        <v>7298</v>
      </c>
      <c r="E35" s="6" t="n">
        <v>6182</v>
      </c>
    </row>
    <row r="36">
      <c r="A36" s="4" t="inlineStr">
        <is>
          <t>Commercial and Industrial | Impact of adopting ASC 326</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Loans HFI, at amortized cost</t>
        </is>
      </c>
      <c r="B38" s="4" t="inlineStr">
        <is>
          <t xml:space="preserve"> </t>
        </is>
      </c>
      <c r="C38" s="4" t="inlineStr">
        <is>
          <t xml:space="preserve"> </t>
        </is>
      </c>
      <c r="D38" s="4" t="inlineStr">
        <is>
          <t xml:space="preserve"> </t>
        </is>
      </c>
      <c r="E38" s="6" t="n">
        <v>1116</v>
      </c>
    </row>
    <row r="39">
      <c r="A39" s="4" t="inlineStr">
        <is>
          <t>Consumer and Other</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Loans HFI, at amortized cost</t>
        </is>
      </c>
      <c r="B41" s="6" t="n">
        <v>2121</v>
      </c>
      <c r="C41" s="6" t="n">
        <v>2594</v>
      </c>
      <c r="D41" s="6" t="n">
        <v>767</v>
      </c>
      <c r="E41" s="6" t="n">
        <v>1090</v>
      </c>
    </row>
    <row r="42">
      <c r="A42" s="4" t="inlineStr">
        <is>
          <t>Consumer and Other | Impact of adopting ASC 326</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Loans HFI, at amortized cost</t>
        </is>
      </c>
      <c r="B44" s="4" t="inlineStr">
        <is>
          <t xml:space="preserve"> </t>
        </is>
      </c>
      <c r="C44" s="4" t="inlineStr">
        <is>
          <t xml:space="preserve"> </t>
        </is>
      </c>
      <c r="D44" s="4" t="inlineStr">
        <is>
          <t xml:space="preserve"> </t>
        </is>
      </c>
      <c r="E44" s="6" t="n">
        <v>-323</v>
      </c>
    </row>
    <row r="45">
      <c r="A45" s="4" t="inlineStr">
        <is>
          <t>Unallocated</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Loans HFI, at amortized cost</t>
        </is>
      </c>
      <c r="B47" s="6" t="n">
        <v>0</v>
      </c>
      <c r="C47" s="6" t="n">
        <v>0</v>
      </c>
      <c r="D47" s="6" t="n">
        <v>0</v>
      </c>
      <c r="E47" s="6" t="n">
        <v>59</v>
      </c>
    </row>
    <row r="48">
      <c r="A48" s="4" t="inlineStr">
        <is>
          <t>Unallocated | Impact of adopting ASC 326</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Loans HFI, at amortized cost</t>
        </is>
      </c>
      <c r="B50" s="4" t="inlineStr">
        <is>
          <t xml:space="preserve"> </t>
        </is>
      </c>
      <c r="C50" s="4" t="inlineStr">
        <is>
          <t xml:space="preserve"> </t>
        </is>
      </c>
      <c r="D50" s="4" t="inlineStr">
        <is>
          <t xml:space="preserve"> </t>
        </is>
      </c>
      <c r="E50" s="6" t="n">
        <v>-59</v>
      </c>
    </row>
    <row r="51">
      <c r="A51" s="4" t="inlineStr">
        <is>
          <t>Corporate bonds</t>
        </is>
      </c>
      <c r="B51" s="4" t="inlineStr">
        <is>
          <t xml:space="preserve"> </t>
        </is>
      </c>
      <c r="C51" s="4" t="inlineStr">
        <is>
          <t xml:space="preserve"> </t>
        </is>
      </c>
      <c r="D51" s="4" t="inlineStr">
        <is>
          <t xml:space="preserve"> </t>
        </is>
      </c>
      <c r="E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row>
    <row r="53">
      <c r="A53" s="4" t="inlineStr">
        <is>
          <t>Investment securities HTM - corporate bonds</t>
        </is>
      </c>
      <c r="B53" s="6" t="n">
        <v>12</v>
      </c>
      <c r="C53" s="6" t="n">
        <v>17</v>
      </c>
      <c r="D53" s="6" t="n">
        <v>18</v>
      </c>
      <c r="E53" s="6" t="n">
        <v>0</v>
      </c>
    </row>
    <row r="54">
      <c r="A54" s="4" t="inlineStr">
        <is>
          <t>Corporate bonds | Impact of adopting ASC 326</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Investment securities HTM - corporate bonds</t>
        </is>
      </c>
      <c r="B56" s="4" t="inlineStr">
        <is>
          <t xml:space="preserve"> </t>
        </is>
      </c>
      <c r="C56" s="4" t="inlineStr">
        <is>
          <t xml:space="preserve"> </t>
        </is>
      </c>
      <c r="D56" s="4" t="inlineStr">
        <is>
          <t xml:space="preserve"> </t>
        </is>
      </c>
      <c r="E56" s="6" t="n">
        <v>18</v>
      </c>
    </row>
    <row r="57">
      <c r="A57" s="4" t="inlineStr">
        <is>
          <t>Unfunded loan commitments</t>
        </is>
      </c>
      <c r="B57" s="4" t="inlineStr">
        <is>
          <t xml:space="preserve"> </t>
        </is>
      </c>
      <c r="C57" s="4" t="inlineStr">
        <is>
          <t xml:space="preserve"> </t>
        </is>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Allowance for credit loss for unfunded commitments</t>
        </is>
      </c>
      <c r="B59" s="5" t="n">
        <v>516</v>
      </c>
      <c r="C59" s="5" t="n">
        <v>839</v>
      </c>
      <c r="D59" s="5" t="n">
        <v>724</v>
      </c>
      <c r="E59" s="6" t="n">
        <v>511</v>
      </c>
    </row>
    <row r="60">
      <c r="A60" s="4" t="inlineStr">
        <is>
          <t>Unfunded loan commitments | Impact of adopting ASC 326</t>
        </is>
      </c>
      <c r="B60" s="4" t="inlineStr">
        <is>
          <t xml:space="preserve"> </t>
        </is>
      </c>
      <c r="C60" s="4" t="inlineStr">
        <is>
          <t xml:space="preserve"> </t>
        </is>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Allowance for credit loss for unfunded commitments</t>
        </is>
      </c>
      <c r="B62" s="4" t="inlineStr">
        <is>
          <t xml:space="preserve"> </t>
        </is>
      </c>
      <c r="C62" s="4" t="inlineStr">
        <is>
          <t xml:space="preserve"> </t>
        </is>
      </c>
      <c r="D62" s="4" t="inlineStr">
        <is>
          <t xml:space="preserve"> </t>
        </is>
      </c>
      <c r="E62" s="5" t="n">
        <v>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Residential Mortgage Lending Division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0</v>
      </c>
      <c r="C3" s="5" t="n">
        <v>348</v>
      </c>
    </row>
    <row r="4">
      <c r="A4" s="3" t="inlineStr">
        <is>
          <t>Liabilities</t>
        </is>
      </c>
      <c r="B4" s="4" t="inlineStr">
        <is>
          <t xml:space="preserve"> </t>
        </is>
      </c>
      <c r="C4" s="4" t="inlineStr">
        <is>
          <t xml:space="preserve"> </t>
        </is>
      </c>
    </row>
    <row r="5">
      <c r="A5" s="4" t="inlineStr">
        <is>
          <t>Total liabilities</t>
        </is>
      </c>
      <c r="B5" s="6" t="n">
        <v>0</v>
      </c>
      <c r="C5" s="6" t="n">
        <v>620</v>
      </c>
    </row>
    <row r="6">
      <c r="A6" s="4" t="inlineStr">
        <is>
          <t>Discontinued Operations, Held-for-sale | Nationwide Residential Mortgage Loan Production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ight-of-use operating lease asset</t>
        </is>
      </c>
      <c r="B8" s="6" t="n">
        <v>0</v>
      </c>
      <c r="C8" s="6" t="n">
        <v>348</v>
      </c>
    </row>
    <row r="9">
      <c r="A9" s="4" t="inlineStr">
        <is>
          <t>Total assets</t>
        </is>
      </c>
      <c r="B9" s="6" t="n">
        <v>0</v>
      </c>
      <c r="C9" s="6" t="n">
        <v>348</v>
      </c>
    </row>
    <row r="10">
      <c r="A10" s="3" t="inlineStr">
        <is>
          <t>Liabilities</t>
        </is>
      </c>
      <c r="B10" s="4" t="inlineStr">
        <is>
          <t xml:space="preserve"> </t>
        </is>
      </c>
      <c r="C10" s="4" t="inlineStr">
        <is>
          <t xml:space="preserve"> </t>
        </is>
      </c>
    </row>
    <row r="11">
      <c r="A11" s="4" t="inlineStr">
        <is>
          <t>Operating lease liability</t>
        </is>
      </c>
      <c r="B11" s="6" t="n">
        <v>0</v>
      </c>
      <c r="C11" s="6" t="n">
        <v>620</v>
      </c>
    </row>
    <row r="12">
      <c r="A12" s="4" t="inlineStr">
        <is>
          <t>Total liabilities</t>
        </is>
      </c>
      <c r="B12" s="5" t="n">
        <v>0</v>
      </c>
      <c r="C12" s="5" t="n">
        <v>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Operating Results of the Residential Mortgage Lending Division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before income taxes</t>
        </is>
      </c>
      <c r="B4" s="5" t="n">
        <v>-92</v>
      </c>
      <c r="C4" s="5" t="n">
        <v>-283</v>
      </c>
    </row>
    <row r="5">
      <c r="A5" s="4" t="inlineStr">
        <is>
          <t>Income tax benefit</t>
        </is>
      </c>
      <c r="B5" s="6" t="n">
        <v>-23</v>
      </c>
      <c r="C5" s="6" t="n">
        <v>-70</v>
      </c>
    </row>
    <row r="6">
      <c r="A6" s="4" t="inlineStr">
        <is>
          <t>Net loss from discontinued operations</t>
        </is>
      </c>
      <c r="B6" s="6" t="n">
        <v>-69</v>
      </c>
      <c r="C6" s="6" t="n">
        <v>-213</v>
      </c>
    </row>
    <row r="7">
      <c r="A7" s="4" t="inlineStr">
        <is>
          <t>Discontinued Operations, Held-for-sale | Nationwide Residential Mortgage Loan Production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Interest income</t>
        </is>
      </c>
      <c r="B9" s="6" t="n">
        <v>0</v>
      </c>
      <c r="C9" s="6" t="n">
        <v>1</v>
      </c>
    </row>
    <row r="10">
      <c r="A10" s="4" t="inlineStr">
        <is>
          <t>Noninterest income</t>
        </is>
      </c>
      <c r="B10" s="6" t="n">
        <v>51</v>
      </c>
      <c r="C10" s="6" t="n">
        <v>-2</v>
      </c>
    </row>
    <row r="11">
      <c r="A11" s="4" t="inlineStr">
        <is>
          <t>Total net revenue</t>
        </is>
      </c>
      <c r="B11" s="6" t="n">
        <v>51</v>
      </c>
      <c r="C11" s="6" t="n">
        <v>-1</v>
      </c>
    </row>
    <row r="12">
      <c r="A12" s="4" t="inlineStr">
        <is>
          <t>Noninterest expense</t>
        </is>
      </c>
      <c r="B12" s="6" t="n">
        <v>143</v>
      </c>
      <c r="C12" s="6" t="n">
        <v>282</v>
      </c>
    </row>
    <row r="13">
      <c r="A13" s="4" t="inlineStr">
        <is>
          <t>Loss from discontinued operations before income taxes</t>
        </is>
      </c>
      <c r="B13" s="6" t="n">
        <v>-92</v>
      </c>
      <c r="C13" s="6" t="n">
        <v>-283</v>
      </c>
    </row>
    <row r="14">
      <c r="A14" s="4" t="inlineStr">
        <is>
          <t>Income tax benefit</t>
        </is>
      </c>
      <c r="B14" s="6" t="n">
        <v>-23</v>
      </c>
      <c r="C14" s="6" t="n">
        <v>-70</v>
      </c>
    </row>
    <row r="15">
      <c r="A15" s="4" t="inlineStr">
        <is>
          <t>Net loss from discontinued operations</t>
        </is>
      </c>
      <c r="B15" s="5" t="n">
        <v>-69</v>
      </c>
      <c r="C15" s="5" t="n">
        <v>-21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Debt Securities Available for Sale and Held to Maturity (Details) - USD ($) $ in Thousands</t>
        </is>
      </c>
      <c r="B1" s="2" t="inlineStr">
        <is>
          <t>Dec. 31, 2024</t>
        </is>
      </c>
      <c r="C1" s="2" t="inlineStr">
        <is>
          <t>Dec. 31, 2023</t>
        </is>
      </c>
      <c r="D1" s="2" t="inlineStr">
        <is>
          <t>Jan. 01, 2023</t>
        </is>
      </c>
      <c r="E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40279</v>
      </c>
      <c r="C3" s="5" t="n">
        <v>43597</v>
      </c>
      <c r="D3" s="4" t="inlineStr">
        <is>
          <t xml:space="preserve"> </t>
        </is>
      </c>
      <c r="E3" s="4" t="inlineStr">
        <is>
          <t xml:space="preserve"> </t>
        </is>
      </c>
    </row>
    <row r="4">
      <c r="A4" s="4" t="inlineStr">
        <is>
          <t>Gross Unrealized Gains</t>
        </is>
      </c>
      <c r="B4" s="6" t="n">
        <v>53</v>
      </c>
      <c r="C4" s="6" t="n">
        <v>6</v>
      </c>
      <c r="D4" s="4" t="inlineStr">
        <is>
          <t xml:space="preserve"> </t>
        </is>
      </c>
      <c r="E4" s="4" t="inlineStr">
        <is>
          <t xml:space="preserve"> </t>
        </is>
      </c>
    </row>
    <row r="5">
      <c r="A5" s="4" t="inlineStr">
        <is>
          <t>Gross Unrealized Losses</t>
        </is>
      </c>
      <c r="B5" s="6" t="n">
        <v>-4041</v>
      </c>
      <c r="C5" s="6" t="n">
        <v>-4028</v>
      </c>
      <c r="D5" s="4" t="inlineStr">
        <is>
          <t xml:space="preserve"> </t>
        </is>
      </c>
      <c r="E5" s="4" t="inlineStr">
        <is>
          <t xml:space="preserve"> </t>
        </is>
      </c>
    </row>
    <row r="6">
      <c r="A6" s="4" t="inlineStr">
        <is>
          <t>Fair Value</t>
        </is>
      </c>
      <c r="B6" s="6" t="n">
        <v>36291</v>
      </c>
      <c r="C6" s="6" t="n">
        <v>39575</v>
      </c>
      <c r="D6" s="4" t="inlineStr">
        <is>
          <t xml:space="preserve"> </t>
        </is>
      </c>
      <c r="E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row>
    <row r="8">
      <c r="A8" s="4" t="inlineStr">
        <is>
          <t>Amortized Cost</t>
        </is>
      </c>
      <c r="B8" s="6" t="n">
        <v>2500</v>
      </c>
      <c r="C8" s="6" t="n">
        <v>2501</v>
      </c>
      <c r="D8" s="4" t="inlineStr">
        <is>
          <t xml:space="preserve"> </t>
        </is>
      </c>
      <c r="E8" s="4" t="inlineStr">
        <is>
          <t xml:space="preserve"> </t>
        </is>
      </c>
    </row>
    <row r="9">
      <c r="A9" s="4" t="inlineStr">
        <is>
          <t>Gross Unrealized Gains</t>
        </is>
      </c>
      <c r="B9" s="6" t="n">
        <v>0</v>
      </c>
      <c r="C9" s="6" t="n">
        <v>0</v>
      </c>
      <c r="D9" s="4" t="inlineStr">
        <is>
          <t xml:space="preserve"> </t>
        </is>
      </c>
      <c r="E9" s="4" t="inlineStr">
        <is>
          <t xml:space="preserve"> </t>
        </is>
      </c>
    </row>
    <row r="10">
      <c r="A10" s="4" t="inlineStr">
        <is>
          <t>Gross Unrealized Losses</t>
        </is>
      </c>
      <c r="B10" s="6" t="n">
        <v>-154</v>
      </c>
      <c r="C10" s="6" t="n">
        <v>-238</v>
      </c>
      <c r="D10" s="4" t="inlineStr">
        <is>
          <t xml:space="preserve"> </t>
        </is>
      </c>
      <c r="E10" s="4" t="inlineStr">
        <is>
          <t xml:space="preserve"> </t>
        </is>
      </c>
    </row>
    <row r="11">
      <c r="A11" s="4" t="inlineStr">
        <is>
          <t>Fair Value</t>
        </is>
      </c>
      <c r="B11" s="6" t="n">
        <v>2346</v>
      </c>
      <c r="C11" s="6" t="n">
        <v>2263</v>
      </c>
      <c r="D11" s="4" t="inlineStr">
        <is>
          <t xml:space="preserve"> </t>
        </is>
      </c>
      <c r="E11" s="4" t="inlineStr">
        <is>
          <t xml:space="preserve"> </t>
        </is>
      </c>
    </row>
    <row r="12">
      <c r="A12" s="4" t="inlineStr">
        <is>
          <t>ACL</t>
        </is>
      </c>
      <c r="B12" s="6" t="n">
        <v>12</v>
      </c>
      <c r="C12" s="6" t="n">
        <v>17</v>
      </c>
      <c r="D12" s="4" t="inlineStr">
        <is>
          <t xml:space="preserve"> </t>
        </is>
      </c>
      <c r="E12" s="5" t="n">
        <v>0</v>
      </c>
    </row>
    <row r="13">
      <c r="A13" s="4" t="inlineStr">
        <is>
          <t>Asset-backed securities</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6" t="n">
        <v>5029</v>
      </c>
      <c r="C15" s="6" t="n">
        <v>8041</v>
      </c>
      <c r="D15" s="4" t="inlineStr">
        <is>
          <t xml:space="preserve"> </t>
        </is>
      </c>
      <c r="E15" s="4" t="inlineStr">
        <is>
          <t xml:space="preserve"> </t>
        </is>
      </c>
    </row>
    <row r="16">
      <c r="A16" s="4" t="inlineStr">
        <is>
          <t>Gross Unrealized Gains</t>
        </is>
      </c>
      <c r="B16" s="6" t="n">
        <v>0</v>
      </c>
      <c r="C16" s="6" t="n">
        <v>6</v>
      </c>
      <c r="D16" s="4" t="inlineStr">
        <is>
          <t xml:space="preserve"> </t>
        </is>
      </c>
      <c r="E16" s="4" t="inlineStr">
        <is>
          <t xml:space="preserve"> </t>
        </is>
      </c>
    </row>
    <row r="17">
      <c r="A17" s="4" t="inlineStr">
        <is>
          <t>Gross Unrealized Losses</t>
        </is>
      </c>
      <c r="B17" s="6" t="n">
        <v>-39</v>
      </c>
      <c r="C17" s="6" t="n">
        <v>-114</v>
      </c>
      <c r="D17" s="4" t="inlineStr">
        <is>
          <t xml:space="preserve"> </t>
        </is>
      </c>
      <c r="E17" s="4" t="inlineStr">
        <is>
          <t xml:space="preserve"> </t>
        </is>
      </c>
    </row>
    <row r="18">
      <c r="A18" s="4" t="inlineStr">
        <is>
          <t>Fair Value</t>
        </is>
      </c>
      <c r="B18" s="6" t="n">
        <v>4990</v>
      </c>
      <c r="C18" s="6" t="n">
        <v>7933</v>
      </c>
      <c r="D18" s="4" t="inlineStr">
        <is>
          <t xml:space="preserve"> </t>
        </is>
      </c>
      <c r="E18" s="4" t="inlineStr">
        <is>
          <t xml:space="preserve"> </t>
        </is>
      </c>
    </row>
    <row r="19">
      <c r="A19" s="4" t="inlineStr">
        <is>
          <t>Mortgage-backed securities: U.S. Government-sponsored enterpris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7791</v>
      </c>
      <c r="C21" s="6" t="n">
        <v>3842</v>
      </c>
      <c r="D21" s="4" t="inlineStr">
        <is>
          <t xml:space="preserve"> </t>
        </is>
      </c>
      <c r="E21" s="4" t="inlineStr">
        <is>
          <t xml:space="preserve"> </t>
        </is>
      </c>
    </row>
    <row r="22">
      <c r="A22" s="4" t="inlineStr">
        <is>
          <t>Gross Unrealized Gains</t>
        </is>
      </c>
      <c r="B22" s="6" t="n">
        <v>0</v>
      </c>
      <c r="C22" s="6" t="n">
        <v>0</v>
      </c>
      <c r="D22" s="4" t="inlineStr">
        <is>
          <t xml:space="preserve"> </t>
        </is>
      </c>
      <c r="E22" s="4" t="inlineStr">
        <is>
          <t xml:space="preserve"> </t>
        </is>
      </c>
    </row>
    <row r="23">
      <c r="A23" s="4" t="inlineStr">
        <is>
          <t>Gross Unrealized Losses</t>
        </is>
      </c>
      <c r="B23" s="6" t="n">
        <v>-661</v>
      </c>
      <c r="C23" s="6" t="n">
        <v>-606</v>
      </c>
      <c r="D23" s="4" t="inlineStr">
        <is>
          <t xml:space="preserve"> </t>
        </is>
      </c>
      <c r="E23" s="4" t="inlineStr">
        <is>
          <t xml:space="preserve"> </t>
        </is>
      </c>
    </row>
    <row r="24">
      <c r="A24" s="4" t="inlineStr">
        <is>
          <t>Fair Value</t>
        </is>
      </c>
      <c r="B24" s="6" t="n">
        <v>7130</v>
      </c>
      <c r="C24" s="6" t="n">
        <v>3236</v>
      </c>
      <c r="D24" s="4" t="inlineStr">
        <is>
          <t xml:space="preserve"> </t>
        </is>
      </c>
      <c r="E24" s="4" t="inlineStr">
        <is>
          <t xml:space="preserve"> </t>
        </is>
      </c>
    </row>
    <row r="25">
      <c r="A25" s="3" t="inlineStr">
        <is>
          <t>Schedule of Held-to-Maturity Securities [Line Items]</t>
        </is>
      </c>
      <c r="B25" s="4" t="inlineStr">
        <is>
          <t xml:space="preserve"> </t>
        </is>
      </c>
      <c r="C25" s="4" t="inlineStr">
        <is>
          <t xml:space="preserve"> </t>
        </is>
      </c>
      <c r="D25" s="4" t="inlineStr">
        <is>
          <t xml:space="preserve"> </t>
        </is>
      </c>
      <c r="E25" s="4" t="inlineStr">
        <is>
          <t xml:space="preserve"> </t>
        </is>
      </c>
    </row>
    <row r="26">
      <c r="A26" s="4" t="inlineStr">
        <is>
          <t>Amortized Cost</t>
        </is>
      </c>
      <c r="B26" s="4" t="inlineStr">
        <is>
          <t xml:space="preserve"> </t>
        </is>
      </c>
      <c r="C26" s="6" t="n">
        <v>1</v>
      </c>
      <c r="D26" s="4" t="inlineStr">
        <is>
          <t xml:space="preserve"> </t>
        </is>
      </c>
      <c r="E26" s="4" t="inlineStr">
        <is>
          <t xml:space="preserve"> </t>
        </is>
      </c>
    </row>
    <row r="27">
      <c r="A27" s="4" t="inlineStr">
        <is>
          <t>Gross Unrealized Gains</t>
        </is>
      </c>
      <c r="B27" s="4" t="inlineStr">
        <is>
          <t xml:space="preserve"> </t>
        </is>
      </c>
      <c r="C27" s="6" t="n">
        <v>0</v>
      </c>
      <c r="D27" s="4" t="inlineStr">
        <is>
          <t xml:space="preserve"> </t>
        </is>
      </c>
      <c r="E27" s="4" t="inlineStr">
        <is>
          <t xml:space="preserve"> </t>
        </is>
      </c>
    </row>
    <row r="28">
      <c r="A28" s="4" t="inlineStr">
        <is>
          <t>Gross Unrealized Losses</t>
        </is>
      </c>
      <c r="B28" s="4" t="inlineStr">
        <is>
          <t xml:space="preserve"> </t>
        </is>
      </c>
      <c r="C28" s="6" t="n">
        <v>0</v>
      </c>
      <c r="D28" s="4" t="inlineStr">
        <is>
          <t xml:space="preserve"> </t>
        </is>
      </c>
      <c r="E28" s="4" t="inlineStr">
        <is>
          <t xml:space="preserve"> </t>
        </is>
      </c>
    </row>
    <row r="29">
      <c r="A29" s="4" t="inlineStr">
        <is>
          <t>Fair Value</t>
        </is>
      </c>
      <c r="B29" s="4" t="inlineStr">
        <is>
          <t xml:space="preserve"> </t>
        </is>
      </c>
      <c r="C29" s="6" t="n">
        <v>1</v>
      </c>
      <c r="D29" s="4" t="inlineStr">
        <is>
          <t xml:space="preserve"> </t>
        </is>
      </c>
      <c r="E29" s="4" t="inlineStr">
        <is>
          <t xml:space="preserve"> </t>
        </is>
      </c>
    </row>
    <row r="30">
      <c r="A30" s="4" t="inlineStr">
        <is>
          <t>ACL</t>
        </is>
      </c>
      <c r="B30" s="4" t="inlineStr">
        <is>
          <t xml:space="preserve"> </t>
        </is>
      </c>
      <c r="C30" s="6" t="n">
        <v>0</v>
      </c>
      <c r="D30" s="4" t="inlineStr">
        <is>
          <t xml:space="preserve"> </t>
        </is>
      </c>
      <c r="E30" s="4" t="inlineStr">
        <is>
          <t xml:space="preserve"> </t>
        </is>
      </c>
    </row>
    <row r="31">
      <c r="A31" s="4" t="inlineStr">
        <is>
          <t>Collateralized mortgage obligations: U.S. Government-sponsored enterprise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6" t="n">
        <v>18627</v>
      </c>
      <c r="C33" s="6" t="n">
        <v>20382</v>
      </c>
      <c r="D33" s="4" t="inlineStr">
        <is>
          <t xml:space="preserve"> </t>
        </is>
      </c>
      <c r="E33" s="4" t="inlineStr">
        <is>
          <t xml:space="preserve"> </t>
        </is>
      </c>
    </row>
    <row r="34">
      <c r="A34" s="4" t="inlineStr">
        <is>
          <t>Gross Unrealized Gains</t>
        </is>
      </c>
      <c r="B34" s="6" t="n">
        <v>0</v>
      </c>
      <c r="C34" s="6" t="n">
        <v>0</v>
      </c>
      <c r="D34" s="4" t="inlineStr">
        <is>
          <t xml:space="preserve"> </t>
        </is>
      </c>
      <c r="E34" s="4" t="inlineStr">
        <is>
          <t xml:space="preserve"> </t>
        </is>
      </c>
    </row>
    <row r="35">
      <c r="A35" s="4" t="inlineStr">
        <is>
          <t>Gross Unrealized Losses</t>
        </is>
      </c>
      <c r="B35" s="6" t="n">
        <v>-3341</v>
      </c>
      <c r="C35" s="6" t="n">
        <v>-3284</v>
      </c>
      <c r="D35" s="4" t="inlineStr">
        <is>
          <t xml:space="preserve"> </t>
        </is>
      </c>
      <c r="E35" s="4" t="inlineStr">
        <is>
          <t xml:space="preserve"> </t>
        </is>
      </c>
    </row>
    <row r="36">
      <c r="A36" s="4" t="inlineStr">
        <is>
          <t>Fair Value</t>
        </is>
      </c>
      <c r="B36" s="6" t="n">
        <v>15286</v>
      </c>
      <c r="C36" s="6" t="n">
        <v>17098</v>
      </c>
      <c r="D36" s="4" t="inlineStr">
        <is>
          <t xml:space="preserve"> </t>
        </is>
      </c>
      <c r="E36" s="4" t="inlineStr">
        <is>
          <t xml:space="preserve"> </t>
        </is>
      </c>
    </row>
    <row r="37">
      <c r="A37" s="4" t="inlineStr">
        <is>
          <t>Corporate bond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6" t="n">
        <v>8832</v>
      </c>
      <c r="C39" s="6" t="n">
        <v>11332</v>
      </c>
      <c r="D39" s="4" t="inlineStr">
        <is>
          <t xml:space="preserve"> </t>
        </is>
      </c>
      <c r="E39" s="4" t="inlineStr">
        <is>
          <t xml:space="preserve"> </t>
        </is>
      </c>
    </row>
    <row r="40">
      <c r="A40" s="4" t="inlineStr">
        <is>
          <t>Gross Unrealized Gains</t>
        </is>
      </c>
      <c r="B40" s="6" t="n">
        <v>53</v>
      </c>
      <c r="C40" s="6" t="n">
        <v>0</v>
      </c>
      <c r="D40" s="4" t="inlineStr">
        <is>
          <t xml:space="preserve"> </t>
        </is>
      </c>
      <c r="E40" s="4" t="inlineStr">
        <is>
          <t xml:space="preserve"> </t>
        </is>
      </c>
    </row>
    <row r="41">
      <c r="A41" s="4" t="inlineStr">
        <is>
          <t>Gross Unrealized Losses</t>
        </is>
      </c>
      <c r="B41" s="6" t="n">
        <v>0</v>
      </c>
      <c r="C41" s="6" t="n">
        <v>-24</v>
      </c>
      <c r="D41" s="4" t="inlineStr">
        <is>
          <t xml:space="preserve"> </t>
        </is>
      </c>
      <c r="E41" s="4" t="inlineStr">
        <is>
          <t xml:space="preserve"> </t>
        </is>
      </c>
    </row>
    <row r="42">
      <c r="A42" s="4" t="inlineStr">
        <is>
          <t>Fair Value</t>
        </is>
      </c>
      <c r="B42" s="6" t="n">
        <v>8885</v>
      </c>
      <c r="C42" s="6" t="n">
        <v>11308</v>
      </c>
      <c r="D42" s="4" t="inlineStr">
        <is>
          <t xml:space="preserve"> </t>
        </is>
      </c>
      <c r="E42" s="4" t="inlineStr">
        <is>
          <t xml:space="preserve"> </t>
        </is>
      </c>
    </row>
    <row r="43">
      <c r="A43" s="3" t="inlineStr">
        <is>
          <t>Schedule of Held-to-Maturity Securities [Line Items]</t>
        </is>
      </c>
      <c r="B43" s="4" t="inlineStr">
        <is>
          <t xml:space="preserve"> </t>
        </is>
      </c>
      <c r="C43" s="4" t="inlineStr">
        <is>
          <t xml:space="preserve"> </t>
        </is>
      </c>
      <c r="D43" s="4" t="inlineStr">
        <is>
          <t xml:space="preserve"> </t>
        </is>
      </c>
      <c r="E43" s="4" t="inlineStr">
        <is>
          <t xml:space="preserve"> </t>
        </is>
      </c>
    </row>
    <row r="44">
      <c r="A44" s="4" t="inlineStr">
        <is>
          <t>Amortized Cost</t>
        </is>
      </c>
      <c r="B44" s="6" t="n">
        <v>2500</v>
      </c>
      <c r="C44" s="6" t="n">
        <v>2500</v>
      </c>
      <c r="D44" s="4" t="inlineStr">
        <is>
          <t xml:space="preserve"> </t>
        </is>
      </c>
      <c r="E44" s="4" t="inlineStr">
        <is>
          <t xml:space="preserve"> </t>
        </is>
      </c>
    </row>
    <row r="45">
      <c r="A45" s="4" t="inlineStr">
        <is>
          <t>Gross Unrealized Gains</t>
        </is>
      </c>
      <c r="B45" s="6" t="n">
        <v>0</v>
      </c>
      <c r="C45" s="6" t="n">
        <v>0</v>
      </c>
      <c r="D45" s="4" t="inlineStr">
        <is>
          <t xml:space="preserve"> </t>
        </is>
      </c>
      <c r="E45" s="4" t="inlineStr">
        <is>
          <t xml:space="preserve"> </t>
        </is>
      </c>
    </row>
    <row r="46">
      <c r="A46" s="4" t="inlineStr">
        <is>
          <t>Gross Unrealized Losses</t>
        </is>
      </c>
      <c r="B46" s="6" t="n">
        <v>-154</v>
      </c>
      <c r="C46" s="6" t="n">
        <v>-238</v>
      </c>
      <c r="D46" s="4" t="inlineStr">
        <is>
          <t xml:space="preserve"> </t>
        </is>
      </c>
      <c r="E46" s="4" t="inlineStr">
        <is>
          <t xml:space="preserve"> </t>
        </is>
      </c>
    </row>
    <row r="47">
      <c r="A47" s="4" t="inlineStr">
        <is>
          <t>Fair Value</t>
        </is>
      </c>
      <c r="B47" s="6" t="n">
        <v>2346</v>
      </c>
      <c r="C47" s="6" t="n">
        <v>2262</v>
      </c>
      <c r="D47" s="4" t="inlineStr">
        <is>
          <t xml:space="preserve"> </t>
        </is>
      </c>
      <c r="E47" s="4" t="inlineStr">
        <is>
          <t xml:space="preserve"> </t>
        </is>
      </c>
    </row>
    <row r="48">
      <c r="A48" s="4" t="inlineStr">
        <is>
          <t>ACL</t>
        </is>
      </c>
      <c r="B48" s="5" t="n">
        <v>12</v>
      </c>
      <c r="C48" s="5" t="n">
        <v>17</v>
      </c>
      <c r="D48" s="5" t="n">
        <v>18</v>
      </c>
      <c r="E4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One to five years</t>
        </is>
      </c>
      <c r="B3" s="5" t="n">
        <v>8832</v>
      </c>
      <c r="C3" s="4" t="inlineStr">
        <is>
          <t xml:space="preserve"> </t>
        </is>
      </c>
    </row>
    <row r="4">
      <c r="A4" s="4" t="inlineStr">
        <is>
          <t>Five to ten years</t>
        </is>
      </c>
      <c r="B4" s="6" t="n">
        <v>6267</v>
      </c>
      <c r="C4" s="4" t="inlineStr">
        <is>
          <t xml:space="preserve"> </t>
        </is>
      </c>
    </row>
    <row r="5">
      <c r="A5" s="4" t="inlineStr">
        <is>
          <t>Beyond ten years</t>
        </is>
      </c>
      <c r="B5" s="6" t="n">
        <v>25180</v>
      </c>
      <c r="C5" s="4" t="inlineStr">
        <is>
          <t xml:space="preserve"> </t>
        </is>
      </c>
    </row>
    <row r="6">
      <c r="A6" s="4" t="inlineStr">
        <is>
          <t>Amortized Cost</t>
        </is>
      </c>
      <c r="B6" s="6" t="n">
        <v>40279</v>
      </c>
      <c r="C6" s="5" t="n">
        <v>43597</v>
      </c>
    </row>
    <row r="7">
      <c r="A7" s="3" t="inlineStr">
        <is>
          <t>Fair Value</t>
        </is>
      </c>
      <c r="B7" s="4" t="inlineStr">
        <is>
          <t xml:space="preserve"> </t>
        </is>
      </c>
      <c r="C7" s="4" t="inlineStr">
        <is>
          <t xml:space="preserve"> </t>
        </is>
      </c>
    </row>
    <row r="8">
      <c r="A8" s="4" t="inlineStr">
        <is>
          <t>One to five years</t>
        </is>
      </c>
      <c r="B8" s="6" t="n">
        <v>8885</v>
      </c>
      <c r="C8" s="4" t="inlineStr">
        <is>
          <t xml:space="preserve"> </t>
        </is>
      </c>
    </row>
    <row r="9">
      <c r="A9" s="4" t="inlineStr">
        <is>
          <t>Five to ten years</t>
        </is>
      </c>
      <c r="B9" s="6" t="n">
        <v>6206</v>
      </c>
      <c r="C9" s="4" t="inlineStr">
        <is>
          <t xml:space="preserve"> </t>
        </is>
      </c>
    </row>
    <row r="10">
      <c r="A10" s="4" t="inlineStr">
        <is>
          <t>Beyond ten years</t>
        </is>
      </c>
      <c r="B10" s="6" t="n">
        <v>21200</v>
      </c>
      <c r="C10" s="4" t="inlineStr">
        <is>
          <t xml:space="preserve"> </t>
        </is>
      </c>
    </row>
    <row r="11">
      <c r="A11" s="4" t="inlineStr">
        <is>
          <t>Total</t>
        </is>
      </c>
      <c r="B11" s="6" t="n">
        <v>36291</v>
      </c>
      <c r="C11" s="6" t="n">
        <v>39575</v>
      </c>
    </row>
    <row r="12">
      <c r="A12" s="3" t="inlineStr">
        <is>
          <t>Amortized Cost</t>
        </is>
      </c>
      <c r="B12" s="4" t="inlineStr">
        <is>
          <t xml:space="preserve"> </t>
        </is>
      </c>
      <c r="C12" s="4" t="inlineStr">
        <is>
          <t xml:space="preserve"> </t>
        </is>
      </c>
    </row>
    <row r="13">
      <c r="A13" s="4" t="inlineStr">
        <is>
          <t>One to five years</t>
        </is>
      </c>
      <c r="B13" s="6" t="n">
        <v>1500</v>
      </c>
      <c r="C13" s="4" t="inlineStr">
        <is>
          <t xml:space="preserve"> </t>
        </is>
      </c>
    </row>
    <row r="14">
      <c r="A14" s="4" t="inlineStr">
        <is>
          <t>Five to ten years</t>
        </is>
      </c>
      <c r="B14" s="6" t="n">
        <v>1000</v>
      </c>
      <c r="C14" s="4" t="inlineStr">
        <is>
          <t xml:space="preserve"> </t>
        </is>
      </c>
    </row>
    <row r="15">
      <c r="A15" s="4" t="inlineStr">
        <is>
          <t>Beyond ten years</t>
        </is>
      </c>
      <c r="B15" s="6" t="n">
        <v>0</v>
      </c>
      <c r="C15" s="4" t="inlineStr">
        <is>
          <t xml:space="preserve"> </t>
        </is>
      </c>
    </row>
    <row r="16">
      <c r="A16" s="4" t="inlineStr">
        <is>
          <t>Amortized Cost</t>
        </is>
      </c>
      <c r="B16" s="6" t="n">
        <v>2500</v>
      </c>
      <c r="C16" s="6" t="n">
        <v>2501</v>
      </c>
    </row>
    <row r="17">
      <c r="A17" s="3" t="inlineStr">
        <is>
          <t>Fair Value</t>
        </is>
      </c>
      <c r="B17" s="4" t="inlineStr">
        <is>
          <t xml:space="preserve"> </t>
        </is>
      </c>
      <c r="C17" s="4" t="inlineStr">
        <is>
          <t xml:space="preserve"> </t>
        </is>
      </c>
    </row>
    <row r="18">
      <c r="A18" s="4" t="inlineStr">
        <is>
          <t>One to five years</t>
        </is>
      </c>
      <c r="B18" s="6" t="n">
        <v>1475</v>
      </c>
      <c r="C18" s="4" t="inlineStr">
        <is>
          <t xml:space="preserve"> </t>
        </is>
      </c>
    </row>
    <row r="19">
      <c r="A19" s="4" t="inlineStr">
        <is>
          <t>Five to ten years</t>
        </is>
      </c>
      <c r="B19" s="6" t="n">
        <v>871</v>
      </c>
      <c r="C19" s="4" t="inlineStr">
        <is>
          <t xml:space="preserve"> </t>
        </is>
      </c>
    </row>
    <row r="20">
      <c r="A20" s="4" t="inlineStr">
        <is>
          <t>Beyond ten years</t>
        </is>
      </c>
      <c r="B20" s="6" t="n">
        <v>0</v>
      </c>
      <c r="C20" s="4" t="inlineStr">
        <is>
          <t xml:space="preserve"> </t>
        </is>
      </c>
    </row>
    <row r="21">
      <c r="A21" s="4" t="inlineStr">
        <is>
          <t>Total</t>
        </is>
      </c>
      <c r="B21" s="5" t="n">
        <v>2346</v>
      </c>
      <c r="C21" s="5" t="n">
        <v>22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STMENT SECURITIES - Narrative (Details) - USD ($) $ in Thousands</t>
        </is>
      </c>
      <c r="B1" s="2" t="inlineStr">
        <is>
          <t>Dec. 31,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Allowance for credit loss for HTM securities</t>
        </is>
      </c>
      <c r="B3" s="5" t="n">
        <v>12</v>
      </c>
      <c r="C3" s="5" t="n">
        <v>17</v>
      </c>
      <c r="D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for Investment Securities (Details) - USD ($) $ in Thousands</t>
        </is>
      </c>
      <c r="B1" s="2" t="inlineStr">
        <is>
          <t>12 Months Ended</t>
        </is>
      </c>
    </row>
    <row r="2">
      <c r="B2" s="2" t="inlineStr">
        <is>
          <t>Dec. 31, 2024</t>
        </is>
      </c>
      <c r="C2" s="2" t="inlineStr">
        <is>
          <t>Dec. 31, 2023</t>
        </is>
      </c>
    </row>
    <row r="3">
      <c r="A3" s="3" t="inlineStr">
        <is>
          <t>Debt Securities, Held-to-Maturity, Excluding Accrued Interest, Allowance for Credit Loss [Roll Forward]</t>
        </is>
      </c>
      <c r="B3" s="4" t="inlineStr">
        <is>
          <t xml:space="preserve"> </t>
        </is>
      </c>
      <c r="C3" s="4" t="inlineStr">
        <is>
          <t xml:space="preserve"> </t>
        </is>
      </c>
    </row>
    <row r="4">
      <c r="A4" s="4" t="inlineStr">
        <is>
          <t>Beginning Balance</t>
        </is>
      </c>
      <c r="B4" s="5" t="n">
        <v>17</v>
      </c>
      <c r="C4" s="5" t="n">
        <v>0</v>
      </c>
    </row>
    <row r="5">
      <c r="A5" s="4" t="inlineStr">
        <is>
          <t>Provision for credit losses on HTM investment securities</t>
        </is>
      </c>
      <c r="B5" s="6" t="n">
        <v>-5</v>
      </c>
      <c r="C5" s="6" t="n">
        <v>-1</v>
      </c>
    </row>
    <row r="6">
      <c r="A6" s="4" t="inlineStr">
        <is>
          <t>Investment securities charge-offs</t>
        </is>
      </c>
      <c r="B6" s="6" t="n">
        <v>0</v>
      </c>
      <c r="C6" s="6" t="n">
        <v>0</v>
      </c>
    </row>
    <row r="7">
      <c r="A7" s="4" t="inlineStr">
        <is>
          <t>Investment securities recoveries</t>
        </is>
      </c>
      <c r="B7" s="6" t="n">
        <v>0</v>
      </c>
      <c r="C7" s="6" t="n">
        <v>0</v>
      </c>
    </row>
    <row r="8">
      <c r="A8" s="4" t="inlineStr">
        <is>
          <t>Ending Balance</t>
        </is>
      </c>
      <c r="B8" s="6" t="n">
        <v>12</v>
      </c>
      <c r="C8" s="6" t="n">
        <v>17</v>
      </c>
    </row>
    <row r="9">
      <c r="A9" s="4" t="inlineStr">
        <is>
          <t>Impact of adopting ASC 326</t>
        </is>
      </c>
      <c r="B9" s="4" t="inlineStr">
        <is>
          <t xml:space="preserve"> </t>
        </is>
      </c>
      <c r="C9" s="4" t="inlineStr">
        <is>
          <t xml:space="preserve"> </t>
        </is>
      </c>
    </row>
    <row r="10">
      <c r="A10" s="3" t="inlineStr">
        <is>
          <t>Debt Securities, Held-to-Maturity, Excluding Accrued Interest, Allowance for Credit Loss [Roll Forward]</t>
        </is>
      </c>
      <c r="B10" s="4" t="inlineStr">
        <is>
          <t xml:space="preserve"> </t>
        </is>
      </c>
      <c r="C10" s="4" t="inlineStr">
        <is>
          <t xml:space="preserve"> </t>
        </is>
      </c>
    </row>
    <row r="11">
      <c r="A11" s="4" t="inlineStr">
        <is>
          <t>Beginning Balance</t>
        </is>
      </c>
      <c r="B11" s="5" t="n">
        <v>0</v>
      </c>
      <c r="C11" s="6" t="n">
        <v>18</v>
      </c>
    </row>
    <row r="12">
      <c r="A12" s="4" t="inlineStr">
        <is>
          <t>Ending Balance</t>
        </is>
      </c>
      <c r="B12" s="4" t="inlineStr">
        <is>
          <t xml:space="preserve"> </t>
        </is>
      </c>
      <c r="C12"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12603</v>
      </c>
      <c r="C4" s="5" t="n">
        <v>5702</v>
      </c>
    </row>
    <row r="5">
      <c r="A5" s="4" t="inlineStr">
        <is>
          <t>Net unrealized gains on investment securities available for sale</t>
        </is>
      </c>
      <c r="B5" s="6" t="n">
        <v>34</v>
      </c>
      <c r="C5" s="6" t="n">
        <v>1003</v>
      </c>
    </row>
    <row r="6">
      <c r="A6" s="4" t="inlineStr">
        <is>
          <t>Deferred income tax expense</t>
        </is>
      </c>
      <c r="B6" s="6" t="n">
        <v>-9</v>
      </c>
      <c r="C6" s="6" t="n">
        <v>-260</v>
      </c>
    </row>
    <row r="7">
      <c r="A7" s="4" t="inlineStr">
        <is>
          <t>Other comprehensive income, net</t>
        </is>
      </c>
      <c r="B7" s="6" t="n">
        <v>25</v>
      </c>
      <c r="C7" s="6" t="n">
        <v>743</v>
      </c>
    </row>
    <row r="8">
      <c r="A8" s="4" t="inlineStr">
        <is>
          <t>Comprehensive income</t>
        </is>
      </c>
      <c r="B8" s="5" t="n">
        <v>12628</v>
      </c>
      <c r="C8" s="5" t="n">
        <v>644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With Unrealized Losses (Details) $ in Thousands</t>
        </is>
      </c>
      <c r="B1" s="2" t="inlineStr">
        <is>
          <t>Dec. 31, 2024 USD ($) security</t>
        </is>
      </c>
      <c r="C1" s="2" t="inlineStr">
        <is>
          <t>Dec. 31, 2023 USD ($) security</t>
        </is>
      </c>
    </row>
    <row r="2">
      <c r="A2" s="3" t="inlineStr">
        <is>
          <t>Investment securities available for sale:</t>
        </is>
      </c>
      <c r="B2" s="4" t="inlineStr">
        <is>
          <t xml:space="preserve"> </t>
        </is>
      </c>
      <c r="C2" s="4" t="inlineStr">
        <is>
          <t xml:space="preserve"> </t>
        </is>
      </c>
    </row>
    <row r="3">
      <c r="A3" s="4" t="inlineStr">
        <is>
          <t>Less than 12 months, Fair Value</t>
        </is>
      </c>
      <c r="B3" s="5" t="n">
        <v>5952</v>
      </c>
      <c r="C3" s="5" t="n">
        <v>11308</v>
      </c>
    </row>
    <row r="4">
      <c r="A4" s="4" t="inlineStr">
        <is>
          <t>Less than 12 months, Unrealized Losses</t>
        </is>
      </c>
      <c r="B4" s="6" t="n">
        <v>-54</v>
      </c>
      <c r="C4" s="6" t="n">
        <v>-24</v>
      </c>
    </row>
    <row r="5">
      <c r="A5" s="4" t="inlineStr">
        <is>
          <t>12 months or longer, Fair Value</t>
        </is>
      </c>
      <c r="B5" s="6" t="n">
        <v>21454</v>
      </c>
      <c r="C5" s="6" t="n">
        <v>26301</v>
      </c>
    </row>
    <row r="6">
      <c r="A6" s="4" t="inlineStr">
        <is>
          <t>12 months or longer, Unrealized Losses</t>
        </is>
      </c>
      <c r="B6" s="6" t="n">
        <v>-3987</v>
      </c>
      <c r="C6" s="6" t="n">
        <v>-4004</v>
      </c>
    </row>
    <row r="7">
      <c r="A7" s="4" t="inlineStr">
        <is>
          <t>Total Fair Value</t>
        </is>
      </c>
      <c r="B7" s="6" t="n">
        <v>27406</v>
      </c>
      <c r="C7" s="6" t="n">
        <v>37609</v>
      </c>
    </row>
    <row r="8">
      <c r="A8" s="4" t="inlineStr">
        <is>
          <t>Total Unrealized Losses</t>
        </is>
      </c>
      <c r="B8" s="5" t="n">
        <v>-4041</v>
      </c>
      <c r="C8" s="5" t="n">
        <v>-4028</v>
      </c>
    </row>
    <row r="9">
      <c r="A9" s="4" t="inlineStr">
        <is>
          <t>Number of Securities | security</t>
        </is>
      </c>
      <c r="B9" s="6" t="n">
        <v>13</v>
      </c>
      <c r="C9" s="6" t="n">
        <v>16</v>
      </c>
    </row>
    <row r="10">
      <c r="A10" s="3" t="inlineStr">
        <is>
          <t>Investment securities held to maturity:</t>
        </is>
      </c>
      <c r="B10" s="4" t="inlineStr">
        <is>
          <t xml:space="preserve"> </t>
        </is>
      </c>
      <c r="C10" s="4" t="inlineStr">
        <is>
          <t xml:space="preserve"> </t>
        </is>
      </c>
    </row>
    <row r="11">
      <c r="A11" s="4" t="inlineStr">
        <is>
          <t>Less than 12 months, Fair Value</t>
        </is>
      </c>
      <c r="B11" s="5" t="n">
        <v>416</v>
      </c>
      <c r="C11" s="5" t="n">
        <v>0</v>
      </c>
    </row>
    <row r="12">
      <c r="A12" s="4" t="inlineStr">
        <is>
          <t>Less than 12 months, Unrealized Losses</t>
        </is>
      </c>
      <c r="B12" s="6" t="n">
        <v>-84</v>
      </c>
      <c r="C12" s="6" t="n">
        <v>0</v>
      </c>
    </row>
    <row r="13">
      <c r="A13" s="4" t="inlineStr">
        <is>
          <t>12 months or longer, Fair Value</t>
        </is>
      </c>
      <c r="B13" s="6" t="n">
        <v>1930</v>
      </c>
      <c r="C13" s="6" t="n">
        <v>2262</v>
      </c>
    </row>
    <row r="14">
      <c r="A14" s="4" t="inlineStr">
        <is>
          <t>12 months or longer, Unrealized Losses</t>
        </is>
      </c>
      <c r="B14" s="6" t="n">
        <v>-70</v>
      </c>
      <c r="C14" s="6" t="n">
        <v>-238</v>
      </c>
    </row>
    <row r="15">
      <c r="A15" s="4" t="inlineStr">
        <is>
          <t>Total Fair Value</t>
        </is>
      </c>
      <c r="B15" s="6" t="n">
        <v>2346</v>
      </c>
      <c r="C15" s="6" t="n">
        <v>2262</v>
      </c>
    </row>
    <row r="16">
      <c r="A16" s="4" t="inlineStr">
        <is>
          <t>Total Unrealized Losses</t>
        </is>
      </c>
      <c r="B16" s="5" t="n">
        <v>-154</v>
      </c>
      <c r="C16" s="5" t="n">
        <v>-238</v>
      </c>
    </row>
    <row r="17">
      <c r="A17" s="4" t="inlineStr">
        <is>
          <t>Number of Securities | security</t>
        </is>
      </c>
      <c r="B17" s="6" t="n">
        <v>3</v>
      </c>
      <c r="C17" s="6" t="n">
        <v>3</v>
      </c>
    </row>
    <row r="18">
      <c r="A18" s="4" t="inlineStr">
        <is>
          <t>Asset-backed securities</t>
        </is>
      </c>
      <c r="B18" s="4" t="inlineStr">
        <is>
          <t xml:space="preserve"> </t>
        </is>
      </c>
      <c r="C18" s="4" t="inlineStr">
        <is>
          <t xml:space="preserve"> </t>
        </is>
      </c>
    </row>
    <row r="19">
      <c r="A19" s="3" t="inlineStr">
        <is>
          <t>Investment securities available for sale:</t>
        </is>
      </c>
      <c r="B19" s="4" t="inlineStr">
        <is>
          <t xml:space="preserve"> </t>
        </is>
      </c>
      <c r="C19" s="4" t="inlineStr">
        <is>
          <t xml:space="preserve"> </t>
        </is>
      </c>
    </row>
    <row r="20">
      <c r="A20" s="4" t="inlineStr">
        <is>
          <t>Less than 12 months, Fair Value</t>
        </is>
      </c>
      <c r="B20" s="5" t="n">
        <v>1540</v>
      </c>
      <c r="C20" s="5" t="n">
        <v>0</v>
      </c>
    </row>
    <row r="21">
      <c r="A21" s="4" t="inlineStr">
        <is>
          <t>Less than 12 months, Unrealized Losses</t>
        </is>
      </c>
      <c r="B21" s="6" t="n">
        <v>-3</v>
      </c>
      <c r="C21" s="6" t="n">
        <v>0</v>
      </c>
    </row>
    <row r="22">
      <c r="A22" s="4" t="inlineStr">
        <is>
          <t>12 months or longer, Fair Value</t>
        </is>
      </c>
      <c r="B22" s="6" t="n">
        <v>3450</v>
      </c>
      <c r="C22" s="6" t="n">
        <v>5967</v>
      </c>
    </row>
    <row r="23">
      <c r="A23" s="4" t="inlineStr">
        <is>
          <t>12 months or longer, Unrealized Losses</t>
        </is>
      </c>
      <c r="B23" s="6" t="n">
        <v>-36</v>
      </c>
      <c r="C23" s="6" t="n">
        <v>-114</v>
      </c>
    </row>
    <row r="24">
      <c r="A24" s="4" t="inlineStr">
        <is>
          <t>Total Fair Value</t>
        </is>
      </c>
      <c r="B24" s="6" t="n">
        <v>4990</v>
      </c>
      <c r="C24" s="6" t="n">
        <v>5967</v>
      </c>
    </row>
    <row r="25">
      <c r="A25" s="4" t="inlineStr">
        <is>
          <t>Total Unrealized Losses</t>
        </is>
      </c>
      <c r="B25" s="5" t="n">
        <v>-39</v>
      </c>
      <c r="C25" s="5" t="n">
        <v>-114</v>
      </c>
    </row>
    <row r="26">
      <c r="A26" s="4" t="inlineStr">
        <is>
          <t>Number of Securities | security</t>
        </is>
      </c>
      <c r="B26" s="6" t="n">
        <v>3</v>
      </c>
      <c r="C26" s="6" t="n">
        <v>2</v>
      </c>
    </row>
    <row r="27">
      <c r="A27" s="4" t="inlineStr">
        <is>
          <t>Mortgage-backed securities: U.S. Government-sponsored enterprises</t>
        </is>
      </c>
      <c r="B27" s="4" t="inlineStr">
        <is>
          <t xml:space="preserve"> </t>
        </is>
      </c>
      <c r="C27" s="4" t="inlineStr">
        <is>
          <t xml:space="preserve"> </t>
        </is>
      </c>
    </row>
    <row r="28">
      <c r="A28" s="3" t="inlineStr">
        <is>
          <t>Investment securities available for sale:</t>
        </is>
      </c>
      <c r="B28" s="4" t="inlineStr">
        <is>
          <t xml:space="preserve"> </t>
        </is>
      </c>
      <c r="C28" s="4" t="inlineStr">
        <is>
          <t xml:space="preserve"> </t>
        </is>
      </c>
    </row>
    <row r="29">
      <c r="A29" s="4" t="inlineStr">
        <is>
          <t>Less than 12 months, Fair Value</t>
        </is>
      </c>
      <c r="B29" s="5" t="n">
        <v>4412</v>
      </c>
      <c r="C29" s="5" t="n">
        <v>0</v>
      </c>
    </row>
    <row r="30">
      <c r="A30" s="4" t="inlineStr">
        <is>
          <t>Less than 12 months, Unrealized Losses</t>
        </is>
      </c>
      <c r="B30" s="6" t="n">
        <v>-51</v>
      </c>
      <c r="C30" s="6" t="n">
        <v>0</v>
      </c>
    </row>
    <row r="31">
      <c r="A31" s="4" t="inlineStr">
        <is>
          <t>12 months or longer, Fair Value</t>
        </is>
      </c>
      <c r="B31" s="6" t="n">
        <v>2718</v>
      </c>
      <c r="C31" s="6" t="n">
        <v>3236</v>
      </c>
    </row>
    <row r="32">
      <c r="A32" s="4" t="inlineStr">
        <is>
          <t>12 months or longer, Unrealized Losses</t>
        </is>
      </c>
      <c r="B32" s="6" t="n">
        <v>-610</v>
      </c>
      <c r="C32" s="6" t="n">
        <v>-606</v>
      </c>
    </row>
    <row r="33">
      <c r="A33" s="4" t="inlineStr">
        <is>
          <t>Total Fair Value</t>
        </is>
      </c>
      <c r="B33" s="6" t="n">
        <v>7130</v>
      </c>
      <c r="C33" s="6" t="n">
        <v>3236</v>
      </c>
    </row>
    <row r="34">
      <c r="A34" s="4" t="inlineStr">
        <is>
          <t>Total Unrealized Losses</t>
        </is>
      </c>
      <c r="B34" s="5" t="n">
        <v>-661</v>
      </c>
      <c r="C34" s="5" t="n">
        <v>-606</v>
      </c>
    </row>
    <row r="35">
      <c r="A35" s="4" t="inlineStr">
        <is>
          <t>Number of Securities | security</t>
        </is>
      </c>
      <c r="B35" s="6" t="n">
        <v>3</v>
      </c>
      <c r="C35" s="6" t="n">
        <v>2</v>
      </c>
    </row>
    <row r="36">
      <c r="A36" s="4" t="inlineStr">
        <is>
          <t>Collateralized mortgage obligations: U.S. Government-sponsored enterprises</t>
        </is>
      </c>
      <c r="B36" s="4" t="inlineStr">
        <is>
          <t xml:space="preserve"> </t>
        </is>
      </c>
      <c r="C36" s="4" t="inlineStr">
        <is>
          <t xml:space="preserve"> </t>
        </is>
      </c>
    </row>
    <row r="37">
      <c r="A37" s="3" t="inlineStr">
        <is>
          <t>Investment securities available for sale:</t>
        </is>
      </c>
      <c r="B37" s="4" t="inlineStr">
        <is>
          <t xml:space="preserve"> </t>
        </is>
      </c>
      <c r="C37" s="4" t="inlineStr">
        <is>
          <t xml:space="preserve"> </t>
        </is>
      </c>
    </row>
    <row r="38">
      <c r="A38" s="4" t="inlineStr">
        <is>
          <t>Less than 12 months, Fair Value</t>
        </is>
      </c>
      <c r="B38" s="5" t="n">
        <v>0</v>
      </c>
      <c r="C38" s="5" t="n">
        <v>0</v>
      </c>
    </row>
    <row r="39">
      <c r="A39" s="4" t="inlineStr">
        <is>
          <t>Less than 12 months, Unrealized Losses</t>
        </is>
      </c>
      <c r="B39" s="6" t="n">
        <v>0</v>
      </c>
      <c r="C39" s="6" t="n">
        <v>0</v>
      </c>
    </row>
    <row r="40">
      <c r="A40" s="4" t="inlineStr">
        <is>
          <t>12 months or longer, Fair Value</t>
        </is>
      </c>
      <c r="B40" s="6" t="n">
        <v>15286</v>
      </c>
      <c r="C40" s="6" t="n">
        <v>17098</v>
      </c>
    </row>
    <row r="41">
      <c r="A41" s="4" t="inlineStr">
        <is>
          <t>12 months or longer, Unrealized Losses</t>
        </is>
      </c>
      <c r="B41" s="6" t="n">
        <v>-3341</v>
      </c>
      <c r="C41" s="6" t="n">
        <v>-3284</v>
      </c>
    </row>
    <row r="42">
      <c r="A42" s="4" t="inlineStr">
        <is>
          <t>Total Fair Value</t>
        </is>
      </c>
      <c r="B42" s="6" t="n">
        <v>15286</v>
      </c>
      <c r="C42" s="6" t="n">
        <v>17098</v>
      </c>
    </row>
    <row r="43">
      <c r="A43" s="4" t="inlineStr">
        <is>
          <t>Total Unrealized Losses</t>
        </is>
      </c>
      <c r="B43" s="5" t="n">
        <v>-3341</v>
      </c>
      <c r="C43" s="5" t="n">
        <v>-3284</v>
      </c>
    </row>
    <row r="44">
      <c r="A44" s="4" t="inlineStr">
        <is>
          <t>Number of Securities | security</t>
        </is>
      </c>
      <c r="B44" s="6" t="n">
        <v>7</v>
      </c>
      <c r="C44" s="6" t="n">
        <v>7</v>
      </c>
    </row>
    <row r="45">
      <c r="A45" s="4" t="inlineStr">
        <is>
          <t>Corporate bond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Less than 12 months, Fair Value</t>
        </is>
      </c>
      <c r="B47" s="4" t="inlineStr">
        <is>
          <t xml:space="preserve"> </t>
        </is>
      </c>
      <c r="C47" s="5" t="n">
        <v>11308</v>
      </c>
    </row>
    <row r="48">
      <c r="A48" s="4" t="inlineStr">
        <is>
          <t>Less than 12 months, Unrealized Losses</t>
        </is>
      </c>
      <c r="B48" s="4" t="inlineStr">
        <is>
          <t xml:space="preserve"> </t>
        </is>
      </c>
      <c r="C48" s="6" t="n">
        <v>-24</v>
      </c>
    </row>
    <row r="49">
      <c r="A49" s="4" t="inlineStr">
        <is>
          <t>12 months or longer, Fair Value</t>
        </is>
      </c>
      <c r="B49" s="4" t="inlineStr">
        <is>
          <t xml:space="preserve"> </t>
        </is>
      </c>
      <c r="C49" s="6" t="n">
        <v>0</v>
      </c>
    </row>
    <row r="50">
      <c r="A50" s="4" t="inlineStr">
        <is>
          <t>12 months or longer, Unrealized Losses</t>
        </is>
      </c>
      <c r="B50" s="4" t="inlineStr">
        <is>
          <t xml:space="preserve"> </t>
        </is>
      </c>
      <c r="C50" s="6" t="n">
        <v>0</v>
      </c>
    </row>
    <row r="51">
      <c r="A51" s="4" t="inlineStr">
        <is>
          <t>Total Fair Value</t>
        </is>
      </c>
      <c r="B51" s="4" t="inlineStr">
        <is>
          <t xml:space="preserve"> </t>
        </is>
      </c>
      <c r="C51" s="6" t="n">
        <v>11308</v>
      </c>
    </row>
    <row r="52">
      <c r="A52" s="4" t="inlineStr">
        <is>
          <t>Total Unrealized Losses</t>
        </is>
      </c>
      <c r="B52" s="4" t="inlineStr">
        <is>
          <t xml:space="preserve"> </t>
        </is>
      </c>
      <c r="C52" s="5" t="n">
        <v>-24</v>
      </c>
    </row>
    <row r="53">
      <c r="A53" s="4" t="inlineStr">
        <is>
          <t>Number of Securities | security</t>
        </is>
      </c>
      <c r="B53" s="4" t="inlineStr">
        <is>
          <t xml:space="preserve"> </t>
        </is>
      </c>
      <c r="C53" s="6" t="n">
        <v>5</v>
      </c>
    </row>
    <row r="54">
      <c r="A54" s="3" t="inlineStr">
        <is>
          <t>Investment securities held to maturity:</t>
        </is>
      </c>
      <c r="B54" s="4" t="inlineStr">
        <is>
          <t xml:space="preserve"> </t>
        </is>
      </c>
      <c r="C54" s="4" t="inlineStr">
        <is>
          <t xml:space="preserve"> </t>
        </is>
      </c>
    </row>
    <row r="55">
      <c r="A55" s="4" t="inlineStr">
        <is>
          <t>Less than 12 months, Fair Value</t>
        </is>
      </c>
      <c r="B55" s="5" t="n">
        <v>416</v>
      </c>
      <c r="C55" s="5" t="n">
        <v>0</v>
      </c>
    </row>
    <row r="56">
      <c r="A56" s="4" t="inlineStr">
        <is>
          <t>Less than 12 months, Unrealized Losses</t>
        </is>
      </c>
      <c r="B56" s="6" t="n">
        <v>-84</v>
      </c>
      <c r="C56" s="6" t="n">
        <v>0</v>
      </c>
    </row>
    <row r="57">
      <c r="A57" s="4" t="inlineStr">
        <is>
          <t>12 months or longer, Fair Value</t>
        </is>
      </c>
      <c r="B57" s="6" t="n">
        <v>1930</v>
      </c>
      <c r="C57" s="6" t="n">
        <v>2262</v>
      </c>
    </row>
    <row r="58">
      <c r="A58" s="4" t="inlineStr">
        <is>
          <t>12 months or longer, Unrealized Losses</t>
        </is>
      </c>
      <c r="B58" s="6" t="n">
        <v>-70</v>
      </c>
      <c r="C58" s="6" t="n">
        <v>-238</v>
      </c>
    </row>
    <row r="59">
      <c r="A59" s="4" t="inlineStr">
        <is>
          <t>Total Fair Value</t>
        </is>
      </c>
      <c r="B59" s="6" t="n">
        <v>2346</v>
      </c>
      <c r="C59" s="6" t="n">
        <v>2262</v>
      </c>
    </row>
    <row r="60">
      <c r="A60" s="4" t="inlineStr">
        <is>
          <t>Total Unrealized Losses</t>
        </is>
      </c>
      <c r="B60" s="5" t="n">
        <v>-154</v>
      </c>
      <c r="C60" s="5" t="n">
        <v>-238</v>
      </c>
    </row>
    <row r="61">
      <c r="A61" s="4" t="inlineStr">
        <is>
          <t>Number of Securities | security</t>
        </is>
      </c>
      <c r="B61" s="6" t="n">
        <v>3</v>
      </c>
      <c r="C61"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Details) - USD ($) $ in Thousands</t>
        </is>
      </c>
      <c r="B1" s="2" t="inlineStr">
        <is>
          <t>Dec. 31, 2024</t>
        </is>
      </c>
      <c r="C1" s="2" t="inlineStr">
        <is>
          <t>Dec. 31, 2023</t>
        </is>
      </c>
      <c r="D1" s="2" t="inlineStr">
        <is>
          <t>Jan. 0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HFI, at amortized cost, gross</t>
        </is>
      </c>
      <c r="B3" s="5" t="n">
        <v>990794</v>
      </c>
      <c r="C3" s="5" t="n">
        <v>812048</v>
      </c>
      <c r="D3" s="4" t="inlineStr">
        <is>
          <t xml:space="preserve"> </t>
        </is>
      </c>
      <c r="E3" s="4" t="inlineStr">
        <is>
          <t xml:space="preserve"> </t>
        </is>
      </c>
    </row>
    <row r="4">
      <c r="A4" s="4" t="inlineStr">
        <is>
          <t>Deferred loan costs, net</t>
        </is>
      </c>
      <c r="B4" s="6" t="n">
        <v>19499</v>
      </c>
      <c r="C4" s="6" t="n">
        <v>14707</v>
      </c>
      <c r="D4" s="4" t="inlineStr">
        <is>
          <t xml:space="preserve"> </t>
        </is>
      </c>
      <c r="E4" s="4" t="inlineStr">
        <is>
          <t xml:space="preserve"> </t>
        </is>
      </c>
    </row>
    <row r="5">
      <c r="A5" s="4" t="inlineStr">
        <is>
          <t>Discount on government guaranteed loans sold</t>
        </is>
      </c>
      <c r="B5" s="6" t="n">
        <v>-8306</v>
      </c>
      <c r="C5" s="6" t="n">
        <v>-7040</v>
      </c>
      <c r="D5" s="4" t="inlineStr">
        <is>
          <t xml:space="preserve"> </t>
        </is>
      </c>
      <c r="E5" s="4" t="inlineStr">
        <is>
          <t xml:space="preserve"> </t>
        </is>
      </c>
    </row>
    <row r="6">
      <c r="A6" s="4" t="inlineStr">
        <is>
          <t>Premium on loans purchased, net</t>
        </is>
      </c>
      <c r="B6" s="6" t="n">
        <v>3739</v>
      </c>
      <c r="C6" s="6" t="n">
        <v>4503</v>
      </c>
      <c r="D6" s="4" t="inlineStr">
        <is>
          <t xml:space="preserve"> </t>
        </is>
      </c>
      <c r="E6" s="4" t="inlineStr">
        <is>
          <t xml:space="preserve"> </t>
        </is>
      </c>
    </row>
    <row r="7">
      <c r="A7" s="4" t="inlineStr">
        <is>
          <t>Allowance for credit losses</t>
        </is>
      </c>
      <c r="B7" s="6" t="n">
        <v>-15512</v>
      </c>
      <c r="C7" s="6" t="n">
        <v>-13497</v>
      </c>
      <c r="D7" s="5" t="n">
        <v>-12153</v>
      </c>
      <c r="E7" s="5" t="n">
        <v>-9046</v>
      </c>
    </row>
    <row r="8">
      <c r="A8" s="4" t="inlineStr">
        <is>
          <t>Net loans HFI, at amortized cost</t>
        </is>
      </c>
      <c r="B8" s="6" t="n">
        <v>990214</v>
      </c>
      <c r="C8" s="6" t="n">
        <v>810721</v>
      </c>
      <c r="D8" s="4" t="inlineStr">
        <is>
          <t xml:space="preserve"> </t>
        </is>
      </c>
      <c r="E8" s="4" t="inlineStr">
        <is>
          <t xml:space="preserve"> </t>
        </is>
      </c>
    </row>
    <row r="9">
      <c r="A9" s="4" t="inlineStr">
        <is>
          <t>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HFI, at amortized cost, gross</t>
        </is>
      </c>
      <c r="B11" s="6" t="n">
        <v>330870</v>
      </c>
      <c r="C11" s="6" t="n">
        <v>264126</v>
      </c>
      <c r="D11" s="4" t="inlineStr">
        <is>
          <t xml:space="preserve"> </t>
        </is>
      </c>
      <c r="E11" s="4" t="inlineStr">
        <is>
          <t xml:space="preserve"> </t>
        </is>
      </c>
    </row>
    <row r="12">
      <c r="A12" s="4" t="inlineStr">
        <is>
          <t>Allowance for credit losses</t>
        </is>
      </c>
      <c r="B12" s="6" t="n">
        <v>-1181</v>
      </c>
      <c r="C12" s="6" t="n">
        <v>-1987</v>
      </c>
      <c r="D12" s="6" t="n">
        <v>-2210</v>
      </c>
      <c r="E12" s="6" t="n">
        <v>-731</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HFI, at amortized cost, gross</t>
        </is>
      </c>
      <c r="B15" s="6" t="n">
        <v>305721</v>
      </c>
      <c r="C15" s="6" t="n">
        <v>293595</v>
      </c>
      <c r="D15" s="4" t="inlineStr">
        <is>
          <t xml:space="preserve"> </t>
        </is>
      </c>
      <c r="E15" s="4" t="inlineStr">
        <is>
          <t xml:space="preserve"> </t>
        </is>
      </c>
    </row>
    <row r="16">
      <c r="A16" s="4" t="inlineStr">
        <is>
          <t>Allowance for credit losses</t>
        </is>
      </c>
      <c r="B16" s="6" t="n">
        <v>-2096</v>
      </c>
      <c r="C16" s="6" t="n">
        <v>-1818</v>
      </c>
      <c r="D16" s="6" t="n">
        <v>-1569</v>
      </c>
      <c r="E16" s="6" t="n">
        <v>-956</v>
      </c>
    </row>
    <row r="17">
      <c r="A17" s="4" t="inlineStr">
        <is>
          <t>Construction and land</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FI, at amortized cost, gross</t>
        </is>
      </c>
      <c r="B19" s="6" t="n">
        <v>32914</v>
      </c>
      <c r="C19" s="6" t="n">
        <v>26272</v>
      </c>
      <c r="D19" s="4" t="inlineStr">
        <is>
          <t xml:space="preserve"> </t>
        </is>
      </c>
      <c r="E19" s="4" t="inlineStr">
        <is>
          <t xml:space="preserve"> </t>
        </is>
      </c>
    </row>
    <row r="20">
      <c r="A20" s="4" t="inlineStr">
        <is>
          <t>Allowance for credit losses</t>
        </is>
      </c>
      <c r="B20" s="6" t="n">
        <v>-507</v>
      </c>
      <c r="C20" s="6" t="n">
        <v>-519</v>
      </c>
      <c r="D20" s="6" t="n">
        <v>-309</v>
      </c>
      <c r="E20" s="6" t="n">
        <v>-28</v>
      </c>
    </row>
    <row r="21">
      <c r="A21" s="4" t="inlineStr">
        <is>
          <t>Commercial and Industr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HFI, at amortized cost, gross</t>
        </is>
      </c>
      <c r="B23" s="6" t="n">
        <v>226522</v>
      </c>
      <c r="C23" s="6" t="n">
        <v>177566</v>
      </c>
      <c r="D23" s="4" t="inlineStr">
        <is>
          <t xml:space="preserve"> </t>
        </is>
      </c>
      <c r="E23" s="4" t="inlineStr">
        <is>
          <t xml:space="preserve"> </t>
        </is>
      </c>
    </row>
    <row r="24">
      <c r="A24" s="4" t="inlineStr">
        <is>
          <t>Allowance for credit losses</t>
        </is>
      </c>
      <c r="B24" s="6" t="n">
        <v>-9607</v>
      </c>
      <c r="C24" s="6" t="n">
        <v>-6579</v>
      </c>
      <c r="D24" s="6" t="n">
        <v>-7298</v>
      </c>
      <c r="E24" s="6" t="n">
        <v>-6182</v>
      </c>
    </row>
    <row r="25">
      <c r="A25" s="4" t="inlineStr">
        <is>
          <t>Commercial and industrial - PPP</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HFI, at amortized cost, gross</t>
        </is>
      </c>
      <c r="B27" s="6" t="n">
        <v>941</v>
      </c>
      <c r="C27" s="6" t="n">
        <v>3202</v>
      </c>
      <c r="D27" s="4" t="inlineStr">
        <is>
          <t xml:space="preserve"> </t>
        </is>
      </c>
      <c r="E27" s="4" t="inlineStr">
        <is>
          <t xml:space="preserve"> </t>
        </is>
      </c>
    </row>
    <row r="28">
      <c r="A28" s="4" t="inlineStr">
        <is>
          <t>Allowance for credit losses</t>
        </is>
      </c>
      <c r="B28" s="6" t="n">
        <v>0</v>
      </c>
      <c r="C28" s="6" t="n">
        <v>0</v>
      </c>
      <c r="D28" s="4" t="inlineStr">
        <is>
          <t xml:space="preserve"> </t>
        </is>
      </c>
      <c r="E28" s="6" t="n">
        <v>0</v>
      </c>
    </row>
    <row r="29">
      <c r="A29" s="4" t="inlineStr">
        <is>
          <t>Consumer and oth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FI, at amortized cost, gross</t>
        </is>
      </c>
      <c r="B31" s="6" t="n">
        <v>93826</v>
      </c>
      <c r="C31" s="6" t="n">
        <v>47287</v>
      </c>
      <c r="D31" s="4" t="inlineStr">
        <is>
          <t xml:space="preserve"> </t>
        </is>
      </c>
      <c r="E31" s="4" t="inlineStr">
        <is>
          <t xml:space="preserve"> </t>
        </is>
      </c>
    </row>
    <row r="32">
      <c r="A32" s="4" t="inlineStr">
        <is>
          <t>Allowance for credit losses</t>
        </is>
      </c>
      <c r="B32" s="5" t="n">
        <v>-2121</v>
      </c>
      <c r="C32" s="5" t="n">
        <v>-2594</v>
      </c>
      <c r="D32" s="5" t="n">
        <v>-767</v>
      </c>
      <c r="E32" s="5" t="n">
        <v>-10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by Loan Segment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5" t="n">
        <v>13497</v>
      </c>
      <c r="C4" s="5" t="n">
        <v>9046</v>
      </c>
    </row>
    <row r="5">
      <c r="A5" s="4" t="inlineStr">
        <is>
          <t>Charge-offs</t>
        </is>
      </c>
      <c r="B5" s="6" t="n">
        <v>-13974</v>
      </c>
      <c r="C5" s="6" t="n">
        <v>-9851</v>
      </c>
    </row>
    <row r="6">
      <c r="A6" s="4" t="inlineStr">
        <is>
          <t>Recoveries</t>
        </is>
      </c>
      <c r="B6" s="6" t="n">
        <v>935</v>
      </c>
      <c r="C6" s="6" t="n">
        <v>864</v>
      </c>
    </row>
    <row r="7">
      <c r="A7" s="4" t="inlineStr">
        <is>
          <t>Provision</t>
        </is>
      </c>
      <c r="B7" s="6" t="n">
        <v>15054</v>
      </c>
      <c r="C7" s="6" t="n">
        <v>10331</v>
      </c>
    </row>
    <row r="8">
      <c r="A8" s="4" t="inlineStr">
        <is>
          <t>Ending balance</t>
        </is>
      </c>
      <c r="B8" s="6" t="n">
        <v>15512</v>
      </c>
      <c r="C8" s="6" t="n">
        <v>13497</v>
      </c>
    </row>
    <row r="9">
      <c r="A9" s="4" t="inlineStr">
        <is>
          <t>Impact of adopting ASC 326</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4" t="inlineStr">
        <is>
          <t xml:space="preserve"> </t>
        </is>
      </c>
      <c r="C11" s="6" t="n">
        <v>3107</v>
      </c>
    </row>
    <row r="12">
      <c r="A12" s="4" t="inlineStr">
        <is>
          <t>Real Estate - Residenti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6" t="n">
        <v>1987</v>
      </c>
      <c r="C14" s="6" t="n">
        <v>731</v>
      </c>
    </row>
    <row r="15">
      <c r="A15" s="4" t="inlineStr">
        <is>
          <t>Charge-offs</t>
        </is>
      </c>
      <c r="B15" s="6" t="n">
        <v>-20</v>
      </c>
      <c r="C15" s="6" t="n">
        <v>0</v>
      </c>
    </row>
    <row r="16">
      <c r="A16" s="4" t="inlineStr">
        <is>
          <t>Recoveries</t>
        </is>
      </c>
      <c r="B16" s="6" t="n">
        <v>1</v>
      </c>
      <c r="C16" s="6" t="n">
        <v>8</v>
      </c>
    </row>
    <row r="17">
      <c r="A17" s="4" t="inlineStr">
        <is>
          <t>Provision</t>
        </is>
      </c>
      <c r="B17" s="6" t="n">
        <v>-787</v>
      </c>
      <c r="C17" s="6" t="n">
        <v>-231</v>
      </c>
    </row>
    <row r="18">
      <c r="A18" s="4" t="inlineStr">
        <is>
          <t>Ending balance</t>
        </is>
      </c>
      <c r="B18" s="6" t="n">
        <v>1181</v>
      </c>
      <c r="C18" s="6" t="n">
        <v>1987</v>
      </c>
    </row>
    <row r="19">
      <c r="A19" s="4" t="inlineStr">
        <is>
          <t>Real Estate - Residential | Impact of adopting ASC 326</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eginning balance</t>
        </is>
      </c>
      <c r="B21" s="4" t="inlineStr">
        <is>
          <t xml:space="preserve"> </t>
        </is>
      </c>
      <c r="C21" s="6" t="n">
        <v>1479</v>
      </c>
    </row>
    <row r="22">
      <c r="A22" s="4" t="inlineStr">
        <is>
          <t>Real Estate - Commercial</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6" t="n">
        <v>1818</v>
      </c>
      <c r="C24" s="6" t="n">
        <v>956</v>
      </c>
    </row>
    <row r="25">
      <c r="A25" s="4" t="inlineStr">
        <is>
          <t>Charge-offs</t>
        </is>
      </c>
      <c r="B25" s="6" t="n">
        <v>-60</v>
      </c>
      <c r="C25" s="6" t="n">
        <v>-108</v>
      </c>
    </row>
    <row r="26">
      <c r="A26" s="4" t="inlineStr">
        <is>
          <t>Recoveries</t>
        </is>
      </c>
      <c r="B26" s="6" t="n">
        <v>7</v>
      </c>
      <c r="C26" s="6" t="n">
        <v>87</v>
      </c>
    </row>
    <row r="27">
      <c r="A27" s="4" t="inlineStr">
        <is>
          <t>Provision</t>
        </is>
      </c>
      <c r="B27" s="6" t="n">
        <v>331</v>
      </c>
      <c r="C27" s="6" t="n">
        <v>270</v>
      </c>
    </row>
    <row r="28">
      <c r="A28" s="4" t="inlineStr">
        <is>
          <t>Ending balance</t>
        </is>
      </c>
      <c r="B28" s="6" t="n">
        <v>2096</v>
      </c>
      <c r="C28" s="6" t="n">
        <v>1818</v>
      </c>
    </row>
    <row r="29">
      <c r="A29" s="4" t="inlineStr">
        <is>
          <t>Real Estate - Commercial | Impact of adopting ASC 326</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eginning balance</t>
        </is>
      </c>
      <c r="B31" s="4" t="inlineStr">
        <is>
          <t xml:space="preserve"> </t>
        </is>
      </c>
      <c r="C31" s="6" t="n">
        <v>613</v>
      </c>
    </row>
    <row r="32">
      <c r="A32" s="4" t="inlineStr">
        <is>
          <t>Real Estate - Construction and Land</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6" t="n">
        <v>519</v>
      </c>
      <c r="C34" s="6" t="n">
        <v>28</v>
      </c>
    </row>
    <row r="35">
      <c r="A35" s="4" t="inlineStr">
        <is>
          <t>Charge-offs</t>
        </is>
      </c>
      <c r="B35" s="6" t="n">
        <v>0</v>
      </c>
      <c r="C35" s="6" t="n">
        <v>0</v>
      </c>
    </row>
    <row r="36">
      <c r="A36" s="4" t="inlineStr">
        <is>
          <t>Recoveries</t>
        </is>
      </c>
      <c r="B36" s="6" t="n">
        <v>0</v>
      </c>
      <c r="C36" s="6" t="n">
        <v>0</v>
      </c>
    </row>
    <row r="37">
      <c r="A37" s="4" t="inlineStr">
        <is>
          <t>Provision</t>
        </is>
      </c>
      <c r="B37" s="6" t="n">
        <v>-12</v>
      </c>
      <c r="C37" s="6" t="n">
        <v>210</v>
      </c>
    </row>
    <row r="38">
      <c r="A38" s="4" t="inlineStr">
        <is>
          <t>Ending balance</t>
        </is>
      </c>
      <c r="B38" s="6" t="n">
        <v>507</v>
      </c>
      <c r="C38" s="6" t="n">
        <v>519</v>
      </c>
    </row>
    <row r="39">
      <c r="A39" s="4" t="inlineStr">
        <is>
          <t>Real Estate - Construction and Land | Impact of adopting ASC 326</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eginning balance</t>
        </is>
      </c>
      <c r="B41" s="4" t="inlineStr">
        <is>
          <t xml:space="preserve"> </t>
        </is>
      </c>
      <c r="C41" s="6" t="n">
        <v>281</v>
      </c>
    </row>
    <row r="42">
      <c r="A42" s="4" t="inlineStr">
        <is>
          <t>Commercial and Industrial</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6" t="n">
        <v>6579</v>
      </c>
      <c r="C44" s="6" t="n">
        <v>6182</v>
      </c>
    </row>
    <row r="45">
      <c r="A45" s="4" t="inlineStr">
        <is>
          <t>Charge-offs</t>
        </is>
      </c>
      <c r="B45" s="6" t="n">
        <v>-10956</v>
      </c>
      <c r="C45" s="6" t="n">
        <v>-6240</v>
      </c>
    </row>
    <row r="46">
      <c r="A46" s="4" t="inlineStr">
        <is>
          <t>Recoveries</t>
        </is>
      </c>
      <c r="B46" s="6" t="n">
        <v>606</v>
      </c>
      <c r="C46" s="6" t="n">
        <v>435</v>
      </c>
    </row>
    <row r="47">
      <c r="A47" s="4" t="inlineStr">
        <is>
          <t>Provision</t>
        </is>
      </c>
      <c r="B47" s="6" t="n">
        <v>13378</v>
      </c>
      <c r="C47" s="6" t="n">
        <v>5086</v>
      </c>
    </row>
    <row r="48">
      <c r="A48" s="4" t="inlineStr">
        <is>
          <t>Ending balance</t>
        </is>
      </c>
      <c r="B48" s="6" t="n">
        <v>9607</v>
      </c>
      <c r="C48" s="6" t="n">
        <v>6579</v>
      </c>
    </row>
    <row r="49">
      <c r="A49" s="4" t="inlineStr">
        <is>
          <t>Commercial and Industrial | Impact of adopting ASC 326</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eginning balance</t>
        </is>
      </c>
      <c r="B51" s="4" t="inlineStr">
        <is>
          <t xml:space="preserve"> </t>
        </is>
      </c>
      <c r="C51" s="6" t="n">
        <v>1116</v>
      </c>
    </row>
    <row r="52">
      <c r="A52" s="4" t="inlineStr">
        <is>
          <t>Commercial and industrial - PPP</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eginning balance</t>
        </is>
      </c>
      <c r="B54" s="6" t="n">
        <v>0</v>
      </c>
      <c r="C54" s="6" t="n">
        <v>0</v>
      </c>
    </row>
    <row r="55">
      <c r="A55" s="4" t="inlineStr">
        <is>
          <t>Charge-offs</t>
        </is>
      </c>
      <c r="B55" s="6" t="n">
        <v>0</v>
      </c>
      <c r="C55" s="6" t="n">
        <v>-223</v>
      </c>
    </row>
    <row r="56">
      <c r="A56" s="4" t="inlineStr">
        <is>
          <t>Recoveries</t>
        </is>
      </c>
      <c r="B56" s="6" t="n">
        <v>0</v>
      </c>
      <c r="C56" s="6" t="n">
        <v>0</v>
      </c>
    </row>
    <row r="57">
      <c r="A57" s="4" t="inlineStr">
        <is>
          <t>Provision</t>
        </is>
      </c>
      <c r="B57" s="6" t="n">
        <v>0</v>
      </c>
      <c r="C57" s="6" t="n">
        <v>223</v>
      </c>
    </row>
    <row r="58">
      <c r="A58" s="4" t="inlineStr">
        <is>
          <t>Ending balance</t>
        </is>
      </c>
      <c r="B58" s="6" t="n">
        <v>0</v>
      </c>
      <c r="C58" s="6" t="n">
        <v>0</v>
      </c>
    </row>
    <row r="59">
      <c r="A59" s="4" t="inlineStr">
        <is>
          <t>Commercial and industrial - PPP | Impact of adopting ASC 326</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t>
        </is>
      </c>
      <c r="B61" s="4" t="inlineStr">
        <is>
          <t xml:space="preserve"> </t>
        </is>
      </c>
      <c r="C61" s="6" t="n">
        <v>0</v>
      </c>
    </row>
    <row r="62">
      <c r="A62" s="4" t="inlineStr">
        <is>
          <t>Consumer and Other</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eginning balance</t>
        </is>
      </c>
      <c r="B64" s="6" t="n">
        <v>2594</v>
      </c>
      <c r="C64" s="6" t="n">
        <v>1090</v>
      </c>
    </row>
    <row r="65">
      <c r="A65" s="4" t="inlineStr">
        <is>
          <t>Charge-offs</t>
        </is>
      </c>
      <c r="B65" s="6" t="n">
        <v>-2938</v>
      </c>
      <c r="C65" s="6" t="n">
        <v>-3280</v>
      </c>
    </row>
    <row r="66">
      <c r="A66" s="4" t="inlineStr">
        <is>
          <t>Recoveries</t>
        </is>
      </c>
      <c r="B66" s="6" t="n">
        <v>321</v>
      </c>
      <c r="C66" s="6" t="n">
        <v>334</v>
      </c>
    </row>
    <row r="67">
      <c r="A67" s="4" t="inlineStr">
        <is>
          <t>Provision</t>
        </is>
      </c>
      <c r="B67" s="6" t="n">
        <v>2144</v>
      </c>
      <c r="C67" s="6" t="n">
        <v>4773</v>
      </c>
    </row>
    <row r="68">
      <c r="A68" s="4" t="inlineStr">
        <is>
          <t>Ending balance</t>
        </is>
      </c>
      <c r="B68" s="6" t="n">
        <v>2121</v>
      </c>
      <c r="C68" s="6" t="n">
        <v>2594</v>
      </c>
    </row>
    <row r="69">
      <c r="A69" s="4" t="inlineStr">
        <is>
          <t>Consumer and Other | Impact of adopting ASC 326</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t>
        </is>
      </c>
      <c r="B71" s="4" t="inlineStr">
        <is>
          <t xml:space="preserve"> </t>
        </is>
      </c>
      <c r="C71" s="6" t="n">
        <v>-323</v>
      </c>
    </row>
    <row r="72">
      <c r="A72" s="4" t="inlineStr">
        <is>
          <t>Unallocated</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balance</t>
        </is>
      </c>
      <c r="B74" s="6" t="n">
        <v>0</v>
      </c>
      <c r="C74" s="6" t="n">
        <v>59</v>
      </c>
    </row>
    <row r="75">
      <c r="A75" s="4" t="inlineStr">
        <is>
          <t>Charge-offs</t>
        </is>
      </c>
      <c r="B75" s="6" t="n">
        <v>0</v>
      </c>
      <c r="C75" s="6" t="n">
        <v>0</v>
      </c>
    </row>
    <row r="76">
      <c r="A76" s="4" t="inlineStr">
        <is>
          <t>Recoveries</t>
        </is>
      </c>
      <c r="B76" s="6" t="n">
        <v>0</v>
      </c>
      <c r="C76" s="6" t="n">
        <v>0</v>
      </c>
    </row>
    <row r="77">
      <c r="A77" s="4" t="inlineStr">
        <is>
          <t>Provision</t>
        </is>
      </c>
      <c r="B77" s="6" t="n">
        <v>0</v>
      </c>
      <c r="C77" s="6" t="n">
        <v>0</v>
      </c>
    </row>
    <row r="78">
      <c r="A78" s="4" t="inlineStr">
        <is>
          <t>Ending balance</t>
        </is>
      </c>
      <c r="B78" s="5" t="n">
        <v>0</v>
      </c>
      <c r="C78" s="6" t="n">
        <v>0</v>
      </c>
    </row>
    <row r="79">
      <c r="A79" s="4" t="inlineStr">
        <is>
          <t>Unallocated | Impact of adopting ASC 326</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t>
        </is>
      </c>
      <c r="B81" s="4" t="inlineStr">
        <is>
          <t xml:space="preserve"> </t>
        </is>
      </c>
      <c r="C81" s="5" t="n">
        <v>-5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LLOWANCE FOR CREDIT LOSSES - Narrative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Allowance for credit loss for unfunded commitments</t>
        </is>
      </c>
      <c r="B3" s="5" t="n">
        <v>516</v>
      </c>
      <c r="C3" s="5" t="n">
        <v>839</v>
      </c>
      <c r="D3" s="5" t="n">
        <v>5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for Credit Losses for Unfunded Commitments (Details) - USD ($) $ in Thousands</t>
        </is>
      </c>
      <c r="B1" s="2" t="inlineStr">
        <is>
          <t>12 Months Ended</t>
        </is>
      </c>
    </row>
    <row r="2">
      <c r="B2" s="2" t="inlineStr">
        <is>
          <t>Dec. 31, 2024</t>
        </is>
      </c>
      <c r="C2" s="2" t="inlineStr">
        <is>
          <t>Dec. 31, 2023</t>
        </is>
      </c>
    </row>
    <row r="3">
      <c r="A3" s="3" t="inlineStr">
        <is>
          <t>Off-Balance-Sheet, Credit Loss, Liability [Roll Forward]</t>
        </is>
      </c>
      <c r="B3" s="4" t="inlineStr">
        <is>
          <t xml:space="preserve"> </t>
        </is>
      </c>
      <c r="C3" s="4" t="inlineStr">
        <is>
          <t xml:space="preserve"> </t>
        </is>
      </c>
    </row>
    <row r="4">
      <c r="A4" s="4" t="inlineStr">
        <is>
          <t>Balance at beginning of period</t>
        </is>
      </c>
      <c r="B4" s="5" t="n">
        <v>839</v>
      </c>
      <c r="C4" s="5" t="n">
        <v>511</v>
      </c>
    </row>
    <row r="5">
      <c r="A5" s="4" t="inlineStr">
        <is>
          <t>Provision for credit losses on unfunded commitments</t>
        </is>
      </c>
      <c r="B5" s="6" t="n">
        <v>-323</v>
      </c>
      <c r="C5" s="6" t="n">
        <v>115</v>
      </c>
    </row>
    <row r="6">
      <c r="A6" s="4" t="inlineStr">
        <is>
          <t>Unfunded commitments charge-offs</t>
        </is>
      </c>
      <c r="B6" s="6" t="n">
        <v>0</v>
      </c>
      <c r="C6" s="6" t="n">
        <v>0</v>
      </c>
    </row>
    <row r="7">
      <c r="A7" s="4" t="inlineStr">
        <is>
          <t>Unfunded commitments recoveries</t>
        </is>
      </c>
      <c r="B7" s="6" t="n">
        <v>0</v>
      </c>
      <c r="C7" s="6" t="n">
        <v>0</v>
      </c>
    </row>
    <row r="8">
      <c r="A8" s="4" t="inlineStr">
        <is>
          <t>Balance at end of period</t>
        </is>
      </c>
      <c r="B8" s="6" t="n">
        <v>516</v>
      </c>
      <c r="C8" s="6" t="n">
        <v>839</v>
      </c>
    </row>
    <row r="9">
      <c r="A9" s="4" t="inlineStr">
        <is>
          <t>Impact of adopting ASC 326</t>
        </is>
      </c>
      <c r="B9" s="4" t="inlineStr">
        <is>
          <t xml:space="preserve"> </t>
        </is>
      </c>
      <c r="C9" s="4" t="inlineStr">
        <is>
          <t xml:space="preserve"> </t>
        </is>
      </c>
    </row>
    <row r="10">
      <c r="A10" s="3" t="inlineStr">
        <is>
          <t>Off-Balance-Sheet, Credit Loss, Liability [Roll Forward]</t>
        </is>
      </c>
      <c r="B10" s="4" t="inlineStr">
        <is>
          <t xml:space="preserve"> </t>
        </is>
      </c>
      <c r="C10" s="4" t="inlineStr">
        <is>
          <t xml:space="preserve"> </t>
        </is>
      </c>
    </row>
    <row r="11">
      <c r="A11" s="4" t="inlineStr">
        <is>
          <t>Balance at beginning of period</t>
        </is>
      </c>
      <c r="B11" s="5" t="n">
        <v>0</v>
      </c>
      <c r="C11" s="6" t="n">
        <v>213</v>
      </c>
    </row>
    <row r="12">
      <c r="A12" s="4" t="inlineStr">
        <is>
          <t>Balance at end of period</t>
        </is>
      </c>
      <c r="B12" s="4" t="inlineStr">
        <is>
          <t xml:space="preserve"> </t>
        </is>
      </c>
      <c r="C12"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Recorded Investment in Nonaccrual and Loans Past Due over 89 Days Still on Accrual by Loan Segment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with no ACL</t>
        </is>
      </c>
      <c r="B3" s="5" t="n">
        <v>2709</v>
      </c>
      <c r="C3" s="5" t="n">
        <v>0</v>
      </c>
    </row>
    <row r="4">
      <c r="A4" s="4" t="inlineStr">
        <is>
          <t>Nonaccrual with ACL</t>
        </is>
      </c>
      <c r="B4" s="6" t="n">
        <v>10566</v>
      </c>
      <c r="C4" s="6" t="n">
        <v>7400</v>
      </c>
    </row>
    <row r="5">
      <c r="A5" s="4" t="inlineStr">
        <is>
          <t>Loans Past Due Over 89 Days Still Accruing</t>
        </is>
      </c>
      <c r="B5" s="6" t="n">
        <v>295</v>
      </c>
      <c r="C5" s="6" t="n">
        <v>865</v>
      </c>
    </row>
    <row r="6">
      <c r="A6" s="4" t="inlineStr">
        <is>
          <t>Real estate - resident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with no ACL</t>
        </is>
      </c>
      <c r="B8" s="6" t="n">
        <v>0</v>
      </c>
      <c r="C8" s="6" t="n">
        <v>0</v>
      </c>
    </row>
    <row r="9">
      <c r="A9" s="4" t="inlineStr">
        <is>
          <t>Nonaccrual with ACL</t>
        </is>
      </c>
      <c r="B9" s="6" t="n">
        <v>5818</v>
      </c>
      <c r="C9" s="6" t="n">
        <v>4654</v>
      </c>
    </row>
    <row r="10">
      <c r="A10" s="4" t="inlineStr">
        <is>
          <t>Loans Past Due Over 89 Days Still Accruing</t>
        </is>
      </c>
      <c r="B10" s="6" t="n">
        <v>0</v>
      </c>
      <c r="C10" s="6" t="n">
        <v>583</v>
      </c>
    </row>
    <row r="11">
      <c r="A11" s="4" t="inlineStr">
        <is>
          <t>Real Estate - Commerc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with no ACL</t>
        </is>
      </c>
      <c r="B13" s="6" t="n">
        <v>2709</v>
      </c>
      <c r="C13" s="6" t="n">
        <v>0</v>
      </c>
    </row>
    <row r="14">
      <c r="A14" s="4" t="inlineStr">
        <is>
          <t>Nonaccrual with ACL</t>
        </is>
      </c>
      <c r="B14" s="6" t="n">
        <v>2052</v>
      </c>
      <c r="C14" s="6" t="n">
        <v>1159</v>
      </c>
    </row>
    <row r="15">
      <c r="A15" s="4" t="inlineStr">
        <is>
          <t>Loans Past Due Over 89 Days Still Accruing</t>
        </is>
      </c>
      <c r="B15" s="6" t="n">
        <v>0</v>
      </c>
      <c r="C15" s="6" t="n">
        <v>0</v>
      </c>
    </row>
    <row r="16">
      <c r="A16" s="4" t="inlineStr">
        <is>
          <t>Commercial and industr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with no ACL</t>
        </is>
      </c>
      <c r="B18" s="6" t="n">
        <v>0</v>
      </c>
      <c r="C18" s="6" t="n">
        <v>0</v>
      </c>
    </row>
    <row r="19">
      <c r="A19" s="4" t="inlineStr">
        <is>
          <t>Nonaccrual with ACL</t>
        </is>
      </c>
      <c r="B19" s="6" t="n">
        <v>2696</v>
      </c>
      <c r="C19" s="6" t="n">
        <v>1587</v>
      </c>
    </row>
    <row r="20">
      <c r="A20" s="4" t="inlineStr">
        <is>
          <t>Loans Past Due Over 89 Days Still Accruing</t>
        </is>
      </c>
      <c r="B20" s="6" t="n">
        <v>0</v>
      </c>
      <c r="C20" s="6" t="n">
        <v>0</v>
      </c>
    </row>
    <row r="21">
      <c r="A21" s="4" t="inlineStr">
        <is>
          <t>Consumer and oth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ACL</t>
        </is>
      </c>
      <c r="B23" s="6" t="n">
        <v>0</v>
      </c>
      <c r="C23" s="6" t="n">
        <v>0</v>
      </c>
    </row>
    <row r="24">
      <c r="A24" s="4" t="inlineStr">
        <is>
          <t>Nonaccrual with ACL</t>
        </is>
      </c>
      <c r="B24" s="6" t="n">
        <v>0</v>
      </c>
      <c r="C24" s="6" t="n">
        <v>0</v>
      </c>
    </row>
    <row r="25">
      <c r="A25" s="4" t="inlineStr">
        <is>
          <t>Loans Past Due Over 89 Days Still Accruing</t>
        </is>
      </c>
      <c r="B25" s="5" t="n">
        <v>295</v>
      </c>
      <c r="C25" s="5" t="n">
        <v>2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mortized Cost Basis of Individually Analyzed Collateral Dependent Loans (Details) - USD ($) $ in Thousands</t>
        </is>
      </c>
      <c r="B1" s="2" t="inlineStr">
        <is>
          <t>Dec. 31, 2024</t>
        </is>
      </c>
      <c r="C1" s="2" t="inlineStr">
        <is>
          <t>Dec. 31, 2023</t>
        </is>
      </c>
      <c r="D1" s="2" t="inlineStr">
        <is>
          <t>Jan. 01, 2023</t>
        </is>
      </c>
      <c r="E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HFI, at amortized cost, gross</t>
        </is>
      </c>
      <c r="B3" s="5" t="n">
        <v>1005726</v>
      </c>
      <c r="C3" s="5" t="n">
        <v>824218</v>
      </c>
      <c r="D3" s="4" t="inlineStr">
        <is>
          <t xml:space="preserve"> </t>
        </is>
      </c>
      <c r="E3" s="4" t="inlineStr">
        <is>
          <t xml:space="preserve"> </t>
        </is>
      </c>
    </row>
    <row r="4">
      <c r="A4" s="4" t="inlineStr">
        <is>
          <t>Allowance for credit loss</t>
        </is>
      </c>
      <c r="B4" s="6" t="n">
        <v>15512</v>
      </c>
      <c r="C4" s="6" t="n">
        <v>13497</v>
      </c>
      <c r="D4" s="5" t="n">
        <v>12153</v>
      </c>
      <c r="E4" s="5" t="n">
        <v>9046</v>
      </c>
    </row>
    <row r="5">
      <c r="A5" s="4" t="inlineStr">
        <is>
          <t>Real Estate - Commercial</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s HFI, at amortized cost, gross</t>
        </is>
      </c>
      <c r="B7" s="6" t="n">
        <v>305721</v>
      </c>
      <c r="C7" s="6" t="n">
        <v>293595</v>
      </c>
      <c r="D7" s="4" t="inlineStr">
        <is>
          <t xml:space="preserve"> </t>
        </is>
      </c>
      <c r="E7" s="4" t="inlineStr">
        <is>
          <t xml:space="preserve"> </t>
        </is>
      </c>
    </row>
    <row r="8">
      <c r="A8" s="4" t="inlineStr">
        <is>
          <t>Allowance for credit loss</t>
        </is>
      </c>
      <c r="B8" s="6" t="n">
        <v>2096</v>
      </c>
      <c r="C8" s="6" t="n">
        <v>1818</v>
      </c>
      <c r="D8" s="5" t="n">
        <v>1569</v>
      </c>
      <c r="E8" s="5" t="n">
        <v>956</v>
      </c>
    </row>
    <row r="9">
      <c r="A9" s="4" t="inlineStr">
        <is>
          <t>Real Estate - Commercial |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Loans HFI, at amortized cost, gross</t>
        </is>
      </c>
      <c r="B11" s="6" t="n">
        <v>2709</v>
      </c>
      <c r="C11" s="4" t="inlineStr">
        <is>
          <t xml:space="preserve"> </t>
        </is>
      </c>
      <c r="D11" s="4" t="inlineStr">
        <is>
          <t xml:space="preserve"> </t>
        </is>
      </c>
      <c r="E11" s="4" t="inlineStr">
        <is>
          <t xml:space="preserve"> </t>
        </is>
      </c>
    </row>
    <row r="12">
      <c r="A12" s="4" t="inlineStr">
        <is>
          <t>Allowance for credit loss</t>
        </is>
      </c>
      <c r="B12" s="5" t="n">
        <v>0</v>
      </c>
      <c r="C12" s="4" t="inlineStr">
        <is>
          <t xml:space="preserve"> </t>
        </is>
      </c>
      <c r="D12" s="4" t="inlineStr">
        <is>
          <t xml:space="preserve"> </t>
        </is>
      </c>
      <c r="E12" s="4" t="inlineStr">
        <is>
          <t xml:space="preserve"> </t>
        </is>
      </c>
    </row>
    <row r="13">
      <c r="A13" s="4" t="inlineStr">
        <is>
          <t>Commercial and industrial | Business Asset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Loans HFI, at amortized cost, gross</t>
        </is>
      </c>
      <c r="B15" s="4" t="inlineStr">
        <is>
          <t xml:space="preserve"> </t>
        </is>
      </c>
      <c r="C15" s="6" t="n">
        <v>390</v>
      </c>
      <c r="D15" s="4" t="inlineStr">
        <is>
          <t xml:space="preserve"> </t>
        </is>
      </c>
      <c r="E15" s="4" t="inlineStr">
        <is>
          <t xml:space="preserve"> </t>
        </is>
      </c>
    </row>
    <row r="16">
      <c r="A16" s="4" t="inlineStr">
        <is>
          <t>Allowance for credit loss</t>
        </is>
      </c>
      <c r="B16" s="4" t="inlineStr">
        <is>
          <t xml:space="preserve"> </t>
        </is>
      </c>
      <c r="C16" s="5" t="n">
        <v>255</v>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of Recorded Investment in Past Due Gross Loans at Amortized Cost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FI, at amortized cost, gross</t>
        </is>
      </c>
      <c r="B3" s="5" t="n">
        <v>990794</v>
      </c>
      <c r="C3" s="5" t="n">
        <v>81204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FI, at amortized cost, gross</t>
        </is>
      </c>
      <c r="B6" s="6" t="n">
        <v>19061</v>
      </c>
      <c r="C6" s="6" t="n">
        <v>16761</v>
      </c>
    </row>
    <row r="7">
      <c r="A7" s="4" t="inlineStr">
        <is>
          <t>3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FI, at amortized cost, gross</t>
        </is>
      </c>
      <c r="B9" s="6" t="n">
        <v>6895</v>
      </c>
      <c r="C9" s="6" t="n">
        <v>9901</v>
      </c>
    </row>
    <row r="10">
      <c r="A10" s="4" t="inlineStr">
        <is>
          <t>Government guaranteed loan balance</t>
        </is>
      </c>
      <c r="B10" s="6" t="n">
        <v>10429</v>
      </c>
      <c r="C10" s="6" t="n">
        <v>1469</v>
      </c>
    </row>
    <row r="11">
      <c r="A11" s="4" t="inlineStr">
        <is>
          <t>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FI, at amortized cost, gross</t>
        </is>
      </c>
      <c r="B13" s="6" t="n">
        <v>12166</v>
      </c>
      <c r="C13" s="6" t="n">
        <v>6860</v>
      </c>
    </row>
    <row r="14">
      <c r="A14" s="4" t="inlineStr">
        <is>
          <t>Government guaranteed loan balance</t>
        </is>
      </c>
      <c r="B14" s="6" t="n">
        <v>3407</v>
      </c>
      <c r="C14" s="6" t="n">
        <v>638</v>
      </c>
    </row>
    <row r="15">
      <c r="A15" s="4" t="inlineStr">
        <is>
          <t>Loans Not Past Du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FI, at amortized cost, gross</t>
        </is>
      </c>
      <c r="B17" s="6" t="n">
        <v>971733</v>
      </c>
      <c r="C17" s="6" t="n">
        <v>795287</v>
      </c>
    </row>
    <row r="18">
      <c r="A18" s="4" t="inlineStr">
        <is>
          <t>Real estate - resident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FI, at amortized cost, gross</t>
        </is>
      </c>
      <c r="B20" s="6" t="n">
        <v>330870</v>
      </c>
      <c r="C20" s="6" t="n">
        <v>264126</v>
      </c>
    </row>
    <row r="21">
      <c r="A21" s="4" t="inlineStr">
        <is>
          <t>Real estate - residential | Total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HFI, at amortized cost, gross</t>
        </is>
      </c>
      <c r="B23" s="6" t="n">
        <v>6867</v>
      </c>
      <c r="C23" s="6" t="n">
        <v>7024</v>
      </c>
    </row>
    <row r="24">
      <c r="A24" s="4" t="inlineStr">
        <is>
          <t>Real estate - residential | 3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HFI, at amortized cost, gross</t>
        </is>
      </c>
      <c r="B26" s="6" t="n">
        <v>1049</v>
      </c>
      <c r="C26" s="6" t="n">
        <v>1840</v>
      </c>
    </row>
    <row r="27">
      <c r="A27" s="4" t="inlineStr">
        <is>
          <t>Real estate - residential | Greater Than 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HFI, at amortized cost, gross</t>
        </is>
      </c>
      <c r="B29" s="6" t="n">
        <v>5818</v>
      </c>
      <c r="C29" s="6" t="n">
        <v>5184</v>
      </c>
    </row>
    <row r="30">
      <c r="A30" s="4" t="inlineStr">
        <is>
          <t>Real estate - residential | Loans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HFI, at amortized cost, gross</t>
        </is>
      </c>
      <c r="B32" s="6" t="n">
        <v>324003</v>
      </c>
      <c r="C32" s="6" t="n">
        <v>257102</v>
      </c>
    </row>
    <row r="33">
      <c r="A33" s="4" t="inlineStr">
        <is>
          <t>Real estate -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HFI, at amortized cost, gross</t>
        </is>
      </c>
      <c r="B35" s="6" t="n">
        <v>305721</v>
      </c>
      <c r="C35" s="6" t="n">
        <v>293595</v>
      </c>
    </row>
    <row r="36">
      <c r="A36" s="4" t="inlineStr">
        <is>
          <t>Real estate - commercial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HFI, at amortized cost, gross</t>
        </is>
      </c>
      <c r="B38" s="6" t="n">
        <v>6349</v>
      </c>
      <c r="C38" s="6" t="n">
        <v>3661</v>
      </c>
    </row>
    <row r="39">
      <c r="A39" s="4" t="inlineStr">
        <is>
          <t>Real estate - commercial | 30-89 Days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FI, at amortized cost, gross</t>
        </is>
      </c>
      <c r="B41" s="6" t="n">
        <v>1857</v>
      </c>
      <c r="C41" s="6" t="n">
        <v>2870</v>
      </c>
    </row>
    <row r="42">
      <c r="A42" s="4" t="inlineStr">
        <is>
          <t>Real estate - commercial | Greater Than 89 Days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FI, at amortized cost, gross</t>
        </is>
      </c>
      <c r="B44" s="6" t="n">
        <v>4492</v>
      </c>
      <c r="C44" s="6" t="n">
        <v>791</v>
      </c>
    </row>
    <row r="45">
      <c r="A45" s="4" t="inlineStr">
        <is>
          <t>Real estate - commercial | Loans Not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FI, at amortized cost, gross</t>
        </is>
      </c>
      <c r="B47" s="6" t="n">
        <v>299372</v>
      </c>
      <c r="C47" s="6" t="n">
        <v>289934</v>
      </c>
    </row>
    <row r="48">
      <c r="A48" s="4" t="inlineStr">
        <is>
          <t>Real estate - construction and land</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Loans HFI, at amortized cost, gross</t>
        </is>
      </c>
      <c r="B50" s="6" t="n">
        <v>32914</v>
      </c>
      <c r="C50" s="6" t="n">
        <v>26272</v>
      </c>
    </row>
    <row r="51">
      <c r="A51" s="4" t="inlineStr">
        <is>
          <t>Real estate - construction and land | Total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Loans HFI, at amortized cost, gross</t>
        </is>
      </c>
      <c r="B53" s="6" t="n">
        <v>0</v>
      </c>
      <c r="C53" s="6" t="n">
        <v>0</v>
      </c>
    </row>
    <row r="54">
      <c r="A54" s="4" t="inlineStr">
        <is>
          <t>Real estate - construction and land | 30-89 Days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Loans HFI, at amortized cost, gross</t>
        </is>
      </c>
      <c r="B56" s="6" t="n">
        <v>0</v>
      </c>
      <c r="C56" s="6" t="n">
        <v>0</v>
      </c>
    </row>
    <row r="57">
      <c r="A57" s="4" t="inlineStr">
        <is>
          <t>Real estate - construction and land | Greater Than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FI, at amortized cost, gross</t>
        </is>
      </c>
      <c r="B59" s="6" t="n">
        <v>0</v>
      </c>
      <c r="C59" s="6" t="n">
        <v>0</v>
      </c>
    </row>
    <row r="60">
      <c r="A60" s="4" t="inlineStr">
        <is>
          <t>Real estate - construction and land | Loans Not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FI, at amortized cost, gross</t>
        </is>
      </c>
      <c r="B62" s="6" t="n">
        <v>32914</v>
      </c>
      <c r="C62" s="6" t="n">
        <v>26272</v>
      </c>
    </row>
    <row r="63">
      <c r="A63" s="4" t="inlineStr">
        <is>
          <t>Commercial and industrial</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FI, at amortized cost, gross</t>
        </is>
      </c>
      <c r="B65" s="6" t="n">
        <v>226522</v>
      </c>
      <c r="C65" s="6" t="n">
        <v>177566</v>
      </c>
    </row>
    <row r="66">
      <c r="A66" s="4" t="inlineStr">
        <is>
          <t>Commercial and industrial | Total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FI, at amortized cost, gross</t>
        </is>
      </c>
      <c r="B68" s="6" t="n">
        <v>5133</v>
      </c>
      <c r="C68" s="6" t="n">
        <v>4573</v>
      </c>
    </row>
    <row r="69">
      <c r="A69" s="4" t="inlineStr">
        <is>
          <t>Commercial and industrial | 30-8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FI, at amortized cost, gross</t>
        </is>
      </c>
      <c r="B71" s="6" t="n">
        <v>3572</v>
      </c>
      <c r="C71" s="6" t="n">
        <v>3970</v>
      </c>
    </row>
    <row r="72">
      <c r="A72" s="4" t="inlineStr">
        <is>
          <t>Commercial and industrial | Greater Than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FI, at amortized cost, gross</t>
        </is>
      </c>
      <c r="B74" s="6" t="n">
        <v>1561</v>
      </c>
      <c r="C74" s="6" t="n">
        <v>603</v>
      </c>
    </row>
    <row r="75">
      <c r="A75" s="4" t="inlineStr">
        <is>
          <t>Commercial and industrial | Loans Not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FI, at amortized cost, gross</t>
        </is>
      </c>
      <c r="B77" s="6" t="n">
        <v>221389</v>
      </c>
      <c r="C77" s="6" t="n">
        <v>172993</v>
      </c>
    </row>
    <row r="78">
      <c r="A78" s="4" t="inlineStr">
        <is>
          <t>Commercial and industrial - PPP</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FI, at amortized cost, gross</t>
        </is>
      </c>
      <c r="B80" s="6" t="n">
        <v>941</v>
      </c>
      <c r="C80" s="6" t="n">
        <v>3202</v>
      </c>
    </row>
    <row r="81">
      <c r="A81" s="4" t="inlineStr">
        <is>
          <t>Commercial and industrial - PPP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HFI, at amortized cost, gross</t>
        </is>
      </c>
      <c r="B83" s="6" t="n">
        <v>0</v>
      </c>
      <c r="C83" s="6" t="n">
        <v>0</v>
      </c>
    </row>
    <row r="84">
      <c r="A84" s="4" t="inlineStr">
        <is>
          <t>Commercial and industrial - PPP | 3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HFI, at amortized cost, gross</t>
        </is>
      </c>
      <c r="B86" s="6" t="n">
        <v>0</v>
      </c>
      <c r="C86" s="6" t="n">
        <v>0</v>
      </c>
    </row>
    <row r="87">
      <c r="A87" s="4" t="inlineStr">
        <is>
          <t>Commercial and industrial - PPP |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HFI, at amortized cost, gross</t>
        </is>
      </c>
      <c r="B89" s="6" t="n">
        <v>0</v>
      </c>
      <c r="C89" s="6" t="n">
        <v>0</v>
      </c>
    </row>
    <row r="90">
      <c r="A90" s="4" t="inlineStr">
        <is>
          <t>Commercial and industrial - PPP |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HFI, at amortized cost, gross</t>
        </is>
      </c>
      <c r="B92" s="6" t="n">
        <v>941</v>
      </c>
      <c r="C92" s="6" t="n">
        <v>3202</v>
      </c>
    </row>
    <row r="93">
      <c r="A93" s="4" t="inlineStr">
        <is>
          <t>Consumer and oth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HFI, at amortized cost, gross</t>
        </is>
      </c>
      <c r="B95" s="6" t="n">
        <v>93826</v>
      </c>
      <c r="C95" s="6" t="n">
        <v>47287</v>
      </c>
    </row>
    <row r="96">
      <c r="A96" s="4" t="inlineStr">
        <is>
          <t>Consumer and other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HFI, at amortized cost, gross</t>
        </is>
      </c>
      <c r="B98" s="6" t="n">
        <v>712</v>
      </c>
      <c r="C98" s="6" t="n">
        <v>1503</v>
      </c>
    </row>
    <row r="99">
      <c r="A99" s="4" t="inlineStr">
        <is>
          <t>Consumer and other | 30-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HFI, at amortized cost, gross</t>
        </is>
      </c>
      <c r="B101" s="6" t="n">
        <v>417</v>
      </c>
      <c r="C101" s="6" t="n">
        <v>1221</v>
      </c>
    </row>
    <row r="102">
      <c r="A102" s="4" t="inlineStr">
        <is>
          <t>Consumer and other | Greater Than 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HFI, at amortized cost, gross</t>
        </is>
      </c>
      <c r="B104" s="6" t="n">
        <v>295</v>
      </c>
      <c r="C104" s="6" t="n">
        <v>282</v>
      </c>
    </row>
    <row r="105">
      <c r="A105" s="4" t="inlineStr">
        <is>
          <t>Consumer and other | Loans Not Past Due</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HFI, at amortized cost, gross</t>
        </is>
      </c>
      <c r="B107" s="6" t="n">
        <v>93114</v>
      </c>
      <c r="C107" s="6" t="n">
        <v>45784</v>
      </c>
    </row>
    <row r="108">
      <c r="A108" s="4" t="inlineStr">
        <is>
          <t>PPP Loan Delinquencie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Delinquent loans</t>
        </is>
      </c>
      <c r="B110" s="5" t="n">
        <v>135</v>
      </c>
      <c r="C110" s="5" t="n">
        <v>2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Credit Exposure for the Loan Portfolio Disaggregated by Loan Segment (Details) - USD ($) $ in Thousands</t>
        </is>
      </c>
      <c r="B1" s="2" t="inlineStr">
        <is>
          <t>12 Months Ended</t>
        </is>
      </c>
    </row>
    <row r="2">
      <c r="B2" s="2" t="inlineStr">
        <is>
          <t>Dec. 31, 2024</t>
        </is>
      </c>
      <c r="C2" s="2" t="inlineStr">
        <is>
          <t>Dec. 31, 2023</t>
        </is>
      </c>
    </row>
    <row r="3">
      <c r="A3" s="3" t="inlineStr">
        <is>
          <t>Risk Rating</t>
        </is>
      </c>
      <c r="B3" s="4" t="inlineStr">
        <is>
          <t xml:space="preserve"> </t>
        </is>
      </c>
      <c r="C3" s="4" t="inlineStr">
        <is>
          <t xml:space="preserve"> </t>
        </is>
      </c>
    </row>
    <row r="4">
      <c r="A4" s="4" t="inlineStr">
        <is>
          <t>Total</t>
        </is>
      </c>
      <c r="B4" s="5" t="n">
        <v>1005726</v>
      </c>
      <c r="C4" s="5" t="n">
        <v>824218</v>
      </c>
    </row>
    <row r="5">
      <c r="A5" s="4" t="inlineStr">
        <is>
          <t>Real estate - commercial</t>
        </is>
      </c>
      <c r="B5" s="4" t="inlineStr">
        <is>
          <t xml:space="preserve"> </t>
        </is>
      </c>
      <c r="C5" s="4" t="inlineStr">
        <is>
          <t xml:space="preserve"> </t>
        </is>
      </c>
    </row>
    <row r="6">
      <c r="A6" s="3" t="inlineStr">
        <is>
          <t>Risk Rating</t>
        </is>
      </c>
      <c r="B6" s="4" t="inlineStr">
        <is>
          <t xml:space="preserve"> </t>
        </is>
      </c>
      <c r="C6" s="4" t="inlineStr">
        <is>
          <t xml:space="preserve"> </t>
        </is>
      </c>
    </row>
    <row r="7">
      <c r="A7" s="4" t="inlineStr">
        <is>
          <t>Year one</t>
        </is>
      </c>
      <c r="B7" s="6" t="n">
        <v>58750</v>
      </c>
      <c r="C7" s="6" t="n">
        <v>94092</v>
      </c>
    </row>
    <row r="8">
      <c r="A8" s="4" t="inlineStr">
        <is>
          <t>Year two</t>
        </is>
      </c>
      <c r="B8" s="6" t="n">
        <v>71134</v>
      </c>
      <c r="C8" s="6" t="n">
        <v>80389</v>
      </c>
    </row>
    <row r="9">
      <c r="A9" s="4" t="inlineStr">
        <is>
          <t>Year three</t>
        </is>
      </c>
      <c r="B9" s="6" t="n">
        <v>71741</v>
      </c>
      <c r="C9" s="6" t="n">
        <v>51094</v>
      </c>
    </row>
    <row r="10">
      <c r="A10" s="4" t="inlineStr">
        <is>
          <t>Year four</t>
        </is>
      </c>
      <c r="B10" s="6" t="n">
        <v>47488</v>
      </c>
      <c r="C10" s="6" t="n">
        <v>65581</v>
      </c>
    </row>
    <row r="11">
      <c r="A11" s="4" t="inlineStr">
        <is>
          <t>Prior</t>
        </is>
      </c>
      <c r="B11" s="6" t="n">
        <v>54163</v>
      </c>
      <c r="C11" s="4" t="inlineStr">
        <is>
          <t xml:space="preserve"> </t>
        </is>
      </c>
    </row>
    <row r="12">
      <c r="A12" s="4" t="inlineStr">
        <is>
          <t>Revolving Loans Amortized Cost Basis</t>
        </is>
      </c>
      <c r="B12" s="6" t="n">
        <v>2445</v>
      </c>
      <c r="C12" s="6" t="n">
        <v>2439</v>
      </c>
    </row>
    <row r="13">
      <c r="A13" s="4" t="inlineStr">
        <is>
          <t>Revolving Loans Converted to Term</t>
        </is>
      </c>
      <c r="B13" s="6" t="n">
        <v>0</v>
      </c>
      <c r="C13" s="6" t="n">
        <v>0</v>
      </c>
    </row>
    <row r="14">
      <c r="A14" s="4" t="inlineStr">
        <is>
          <t>Total</t>
        </is>
      </c>
      <c r="B14" s="6" t="n">
        <v>305721</v>
      </c>
      <c r="C14" s="6" t="n">
        <v>293595</v>
      </c>
    </row>
    <row r="15">
      <c r="A15" s="3" t="inlineStr">
        <is>
          <t>Gross write offs</t>
        </is>
      </c>
      <c r="B15" s="4" t="inlineStr">
        <is>
          <t xml:space="preserve"> </t>
        </is>
      </c>
      <c r="C15" s="4" t="inlineStr">
        <is>
          <t xml:space="preserve"> </t>
        </is>
      </c>
    </row>
    <row r="16">
      <c r="A16" s="4" t="inlineStr">
        <is>
          <t>Year one</t>
        </is>
      </c>
      <c r="B16" s="6" t="n">
        <v>0</v>
      </c>
      <c r="C16" s="6" t="n">
        <v>0</v>
      </c>
    </row>
    <row r="17">
      <c r="A17" s="4" t="inlineStr">
        <is>
          <t>Year two</t>
        </is>
      </c>
      <c r="B17" s="6" t="n">
        <v>0</v>
      </c>
      <c r="C17" s="6" t="n">
        <v>101</v>
      </c>
    </row>
    <row r="18">
      <c r="A18" s="4" t="inlineStr">
        <is>
          <t>Year three</t>
        </is>
      </c>
      <c r="B18" s="6" t="n">
        <v>60</v>
      </c>
      <c r="C18" s="6" t="n">
        <v>0</v>
      </c>
    </row>
    <row r="19">
      <c r="A19" s="4" t="inlineStr">
        <is>
          <t>Year four</t>
        </is>
      </c>
      <c r="B19" s="6" t="n">
        <v>0</v>
      </c>
      <c r="C19" s="4" t="inlineStr">
        <is>
          <t xml:space="preserve"> </t>
        </is>
      </c>
    </row>
    <row r="20">
      <c r="A20" s="4" t="inlineStr">
        <is>
          <t>Prior</t>
        </is>
      </c>
      <c r="B20" s="6" t="n">
        <v>0</v>
      </c>
      <c r="C20" s="4" t="inlineStr">
        <is>
          <t xml:space="preserve"> </t>
        </is>
      </c>
    </row>
    <row r="21">
      <c r="A21" s="4" t="inlineStr">
        <is>
          <t>Prior</t>
        </is>
      </c>
      <c r="B21" s="4" t="inlineStr">
        <is>
          <t xml:space="preserve"> </t>
        </is>
      </c>
      <c r="C21" s="6" t="n">
        <v>7</v>
      </c>
    </row>
    <row r="22">
      <c r="A22" s="4" t="inlineStr">
        <is>
          <t>Revolving Loans Amortized Cost Basis</t>
        </is>
      </c>
      <c r="B22" s="6" t="n">
        <v>0</v>
      </c>
      <c r="C22" s="6" t="n">
        <v>0</v>
      </c>
    </row>
    <row r="23">
      <c r="A23" s="4" t="inlineStr">
        <is>
          <t>Revolving Loans Converted to Term</t>
        </is>
      </c>
      <c r="B23" s="6" t="n">
        <v>0</v>
      </c>
      <c r="C23" s="6" t="n">
        <v>0</v>
      </c>
    </row>
    <row r="24">
      <c r="A24" s="4" t="inlineStr">
        <is>
          <t>Total</t>
        </is>
      </c>
      <c r="B24" s="6" t="n">
        <v>60</v>
      </c>
      <c r="C24" s="6" t="n">
        <v>108</v>
      </c>
    </row>
    <row r="25">
      <c r="A25" s="4" t="inlineStr">
        <is>
          <t>Real estate - commercial | Pass</t>
        </is>
      </c>
      <c r="B25" s="4" t="inlineStr">
        <is>
          <t xml:space="preserve"> </t>
        </is>
      </c>
      <c r="C25" s="4" t="inlineStr">
        <is>
          <t xml:space="preserve"> </t>
        </is>
      </c>
    </row>
    <row r="26">
      <c r="A26" s="3" t="inlineStr">
        <is>
          <t>Risk Rating</t>
        </is>
      </c>
      <c r="B26" s="4" t="inlineStr">
        <is>
          <t xml:space="preserve"> </t>
        </is>
      </c>
      <c r="C26" s="4" t="inlineStr">
        <is>
          <t xml:space="preserve"> </t>
        </is>
      </c>
    </row>
    <row r="27">
      <c r="A27" s="4" t="inlineStr">
        <is>
          <t>Year one</t>
        </is>
      </c>
      <c r="B27" s="6" t="n">
        <v>58597</v>
      </c>
      <c r="C27" s="6" t="n">
        <v>94092</v>
      </c>
    </row>
    <row r="28">
      <c r="A28" s="4" t="inlineStr">
        <is>
          <t>Year two</t>
        </is>
      </c>
      <c r="B28" s="6" t="n">
        <v>67244</v>
      </c>
      <c r="C28" s="6" t="n">
        <v>79712</v>
      </c>
    </row>
    <row r="29">
      <c r="A29" s="4" t="inlineStr">
        <is>
          <t>Year three</t>
        </is>
      </c>
      <c r="B29" s="6" t="n">
        <v>67994</v>
      </c>
      <c r="C29" s="6" t="n">
        <v>50985</v>
      </c>
    </row>
    <row r="30">
      <c r="A30" s="4" t="inlineStr">
        <is>
          <t>Year four</t>
        </is>
      </c>
      <c r="B30" s="6" t="n">
        <v>46851</v>
      </c>
      <c r="C30" s="6" t="n">
        <v>64648</v>
      </c>
    </row>
    <row r="31">
      <c r="A31" s="4" t="inlineStr">
        <is>
          <t>Prior</t>
        </is>
      </c>
      <c r="B31" s="6" t="n">
        <v>52733</v>
      </c>
      <c r="C31" s="4" t="inlineStr">
        <is>
          <t xml:space="preserve"> </t>
        </is>
      </c>
    </row>
    <row r="32">
      <c r="A32" s="4" t="inlineStr">
        <is>
          <t>Revolving Loans Amortized Cost Basis</t>
        </is>
      </c>
      <c r="B32" s="6" t="n">
        <v>2430</v>
      </c>
      <c r="C32" s="6" t="n">
        <v>2439</v>
      </c>
    </row>
    <row r="33">
      <c r="A33" s="4" t="inlineStr">
        <is>
          <t>Revolving Loans Converted to Term</t>
        </is>
      </c>
      <c r="B33" s="6" t="n">
        <v>0</v>
      </c>
      <c r="C33" s="6" t="n">
        <v>0</v>
      </c>
    </row>
    <row r="34">
      <c r="A34" s="4" t="inlineStr">
        <is>
          <t>Total</t>
        </is>
      </c>
      <c r="B34" s="6" t="n">
        <v>295849</v>
      </c>
      <c r="C34" s="6" t="n">
        <v>291876</v>
      </c>
    </row>
    <row r="35">
      <c r="A35" s="4" t="inlineStr">
        <is>
          <t>Real estate - commercial | Special mention</t>
        </is>
      </c>
      <c r="B35" s="4" t="inlineStr">
        <is>
          <t xml:space="preserve"> </t>
        </is>
      </c>
      <c r="C35" s="4" t="inlineStr">
        <is>
          <t xml:space="preserve"> </t>
        </is>
      </c>
    </row>
    <row r="36">
      <c r="A36" s="3" t="inlineStr">
        <is>
          <t>Risk Rating</t>
        </is>
      </c>
      <c r="B36" s="4" t="inlineStr">
        <is>
          <t xml:space="preserve"> </t>
        </is>
      </c>
      <c r="C36" s="4" t="inlineStr">
        <is>
          <t xml:space="preserve"> </t>
        </is>
      </c>
    </row>
    <row r="37">
      <c r="A37" s="4" t="inlineStr">
        <is>
          <t>Year one</t>
        </is>
      </c>
      <c r="B37" s="6" t="n">
        <v>153</v>
      </c>
      <c r="C37" s="6" t="n">
        <v>0</v>
      </c>
    </row>
    <row r="38">
      <c r="A38" s="4" t="inlineStr">
        <is>
          <t>Year two</t>
        </is>
      </c>
      <c r="B38" s="6" t="n">
        <v>919</v>
      </c>
      <c r="C38" s="6" t="n">
        <v>482</v>
      </c>
    </row>
    <row r="39">
      <c r="A39" s="4" t="inlineStr">
        <is>
          <t>Year three</t>
        </is>
      </c>
      <c r="B39" s="6" t="n">
        <v>2890</v>
      </c>
      <c r="C39" s="6" t="n">
        <v>78</v>
      </c>
    </row>
    <row r="40">
      <c r="A40" s="4" t="inlineStr">
        <is>
          <t>Year four</t>
        </is>
      </c>
      <c r="B40" s="6" t="n">
        <v>538</v>
      </c>
      <c r="C40" s="6" t="n">
        <v>0</v>
      </c>
    </row>
    <row r="41">
      <c r="A41" s="4" t="inlineStr">
        <is>
          <t>Prior</t>
        </is>
      </c>
      <c r="B41" s="6" t="n">
        <v>489</v>
      </c>
      <c r="C41" s="4" t="inlineStr">
        <is>
          <t xml:space="preserve"> </t>
        </is>
      </c>
    </row>
    <row r="42">
      <c r="A42" s="4" t="inlineStr">
        <is>
          <t>Revolving Loans Amortized Cost Basis</t>
        </is>
      </c>
      <c r="B42" s="6" t="n">
        <v>15</v>
      </c>
      <c r="C42" s="6" t="n">
        <v>0</v>
      </c>
    </row>
    <row r="43">
      <c r="A43" s="4" t="inlineStr">
        <is>
          <t>Revolving Loans Converted to Term</t>
        </is>
      </c>
      <c r="B43" s="6" t="n">
        <v>0</v>
      </c>
      <c r="C43" s="6" t="n">
        <v>0</v>
      </c>
    </row>
    <row r="44">
      <c r="A44" s="4" t="inlineStr">
        <is>
          <t>Total</t>
        </is>
      </c>
      <c r="B44" s="6" t="n">
        <v>5004</v>
      </c>
      <c r="C44" s="6" t="n">
        <v>560</v>
      </c>
    </row>
    <row r="45">
      <c r="A45" s="4" t="inlineStr">
        <is>
          <t>Real estate - commercial | Substandard</t>
        </is>
      </c>
      <c r="B45" s="4" t="inlineStr">
        <is>
          <t xml:space="preserve"> </t>
        </is>
      </c>
      <c r="C45" s="4" t="inlineStr">
        <is>
          <t xml:space="preserve"> </t>
        </is>
      </c>
    </row>
    <row r="46">
      <c r="A46" s="3" t="inlineStr">
        <is>
          <t>Risk Rating</t>
        </is>
      </c>
      <c r="B46" s="4" t="inlineStr">
        <is>
          <t xml:space="preserve"> </t>
        </is>
      </c>
      <c r="C46" s="4" t="inlineStr">
        <is>
          <t xml:space="preserve"> </t>
        </is>
      </c>
    </row>
    <row r="47">
      <c r="A47" s="4" t="inlineStr">
        <is>
          <t>Year one</t>
        </is>
      </c>
      <c r="B47" s="6" t="n">
        <v>0</v>
      </c>
      <c r="C47" s="6" t="n">
        <v>0</v>
      </c>
    </row>
    <row r="48">
      <c r="A48" s="4" t="inlineStr">
        <is>
          <t>Year two</t>
        </is>
      </c>
      <c r="B48" s="6" t="n">
        <v>2971</v>
      </c>
      <c r="C48" s="6" t="n">
        <v>195</v>
      </c>
    </row>
    <row r="49">
      <c r="A49" s="4" t="inlineStr">
        <is>
          <t>Year three</t>
        </is>
      </c>
      <c r="B49" s="6" t="n">
        <v>857</v>
      </c>
      <c r="C49" s="6" t="n">
        <v>31</v>
      </c>
    </row>
    <row r="50">
      <c r="A50" s="4" t="inlineStr">
        <is>
          <t>Year four</t>
        </is>
      </c>
      <c r="B50" s="6" t="n">
        <v>99</v>
      </c>
      <c r="C50" s="6" t="n">
        <v>933</v>
      </c>
    </row>
    <row r="51">
      <c r="A51" s="4" t="inlineStr">
        <is>
          <t>Prior</t>
        </is>
      </c>
      <c r="B51" s="6" t="n">
        <v>941</v>
      </c>
      <c r="C51" s="4" t="inlineStr">
        <is>
          <t xml:space="preserve"> </t>
        </is>
      </c>
    </row>
    <row r="52">
      <c r="A52" s="4" t="inlineStr">
        <is>
          <t>Revolving Loans Amortized Cost Basis</t>
        </is>
      </c>
      <c r="B52" s="6" t="n">
        <v>0</v>
      </c>
      <c r="C52" s="6" t="n">
        <v>0</v>
      </c>
    </row>
    <row r="53">
      <c r="A53" s="4" t="inlineStr">
        <is>
          <t>Revolving Loans Converted to Term</t>
        </is>
      </c>
      <c r="B53" s="6" t="n">
        <v>0</v>
      </c>
      <c r="C53" s="6" t="n">
        <v>0</v>
      </c>
    </row>
    <row r="54">
      <c r="A54" s="4" t="inlineStr">
        <is>
          <t>Total</t>
        </is>
      </c>
      <c r="B54" s="6" t="n">
        <v>4868</v>
      </c>
      <c r="C54" s="6" t="n">
        <v>1159</v>
      </c>
    </row>
    <row r="55">
      <c r="A55" s="4" t="inlineStr">
        <is>
          <t>Real estate - commercial | Doubtful</t>
        </is>
      </c>
      <c r="B55" s="4" t="inlineStr">
        <is>
          <t xml:space="preserve"> </t>
        </is>
      </c>
      <c r="C55" s="4" t="inlineStr">
        <is>
          <t xml:space="preserve"> </t>
        </is>
      </c>
    </row>
    <row r="56">
      <c r="A56" s="3" t="inlineStr">
        <is>
          <t>Risk Rating</t>
        </is>
      </c>
      <c r="B56" s="4" t="inlineStr">
        <is>
          <t xml:space="preserve"> </t>
        </is>
      </c>
      <c r="C56" s="4" t="inlineStr">
        <is>
          <t xml:space="preserve"> </t>
        </is>
      </c>
    </row>
    <row r="57">
      <c r="A57" s="4" t="inlineStr">
        <is>
          <t>Year one</t>
        </is>
      </c>
      <c r="B57" s="6" t="n">
        <v>0</v>
      </c>
      <c r="C57" s="6" t="n">
        <v>0</v>
      </c>
    </row>
    <row r="58">
      <c r="A58" s="4" t="inlineStr">
        <is>
          <t>Year two</t>
        </is>
      </c>
      <c r="B58" s="6" t="n">
        <v>0</v>
      </c>
      <c r="C58" s="6" t="n">
        <v>0</v>
      </c>
    </row>
    <row r="59">
      <c r="A59" s="4" t="inlineStr">
        <is>
          <t>Year three</t>
        </is>
      </c>
      <c r="B59" s="6" t="n">
        <v>0</v>
      </c>
      <c r="C59" s="6" t="n">
        <v>0</v>
      </c>
    </row>
    <row r="60">
      <c r="A60" s="4" t="inlineStr">
        <is>
          <t>Year four</t>
        </is>
      </c>
      <c r="B60" s="6" t="n">
        <v>0</v>
      </c>
      <c r="C60" s="6" t="n">
        <v>0</v>
      </c>
    </row>
    <row r="61">
      <c r="A61" s="4" t="inlineStr">
        <is>
          <t>Prior</t>
        </is>
      </c>
      <c r="B61" s="6" t="n">
        <v>0</v>
      </c>
      <c r="C61" s="4" t="inlineStr">
        <is>
          <t xml:space="preserve"> </t>
        </is>
      </c>
    </row>
    <row r="62">
      <c r="A62" s="4" t="inlineStr">
        <is>
          <t>Revolving Loans Amortized Cost Basis</t>
        </is>
      </c>
      <c r="B62" s="6" t="n">
        <v>0</v>
      </c>
      <c r="C62" s="6" t="n">
        <v>0</v>
      </c>
    </row>
    <row r="63">
      <c r="A63" s="4" t="inlineStr">
        <is>
          <t>Revolving Loans Converted to Term</t>
        </is>
      </c>
      <c r="B63" s="6" t="n">
        <v>0</v>
      </c>
      <c r="C63" s="6" t="n">
        <v>0</v>
      </c>
    </row>
    <row r="64">
      <c r="A64" s="4" t="inlineStr">
        <is>
          <t>Total</t>
        </is>
      </c>
      <c r="B64" s="6" t="n">
        <v>0</v>
      </c>
      <c r="C64" s="6" t="n">
        <v>0</v>
      </c>
    </row>
    <row r="65">
      <c r="A65" s="4" t="inlineStr">
        <is>
          <t>Real estate - construction and land</t>
        </is>
      </c>
      <c r="B65" s="4" t="inlineStr">
        <is>
          <t xml:space="preserve"> </t>
        </is>
      </c>
      <c r="C65" s="4" t="inlineStr">
        <is>
          <t xml:space="preserve"> </t>
        </is>
      </c>
    </row>
    <row r="66">
      <c r="A66" s="3" t="inlineStr">
        <is>
          <t>Risk Rating</t>
        </is>
      </c>
      <c r="B66" s="4" t="inlineStr">
        <is>
          <t xml:space="preserve"> </t>
        </is>
      </c>
      <c r="C66" s="4" t="inlineStr">
        <is>
          <t xml:space="preserve"> </t>
        </is>
      </c>
    </row>
    <row r="67">
      <c r="A67" s="4" t="inlineStr">
        <is>
          <t>Year one</t>
        </is>
      </c>
      <c r="B67" s="6" t="n">
        <v>1947</v>
      </c>
      <c r="C67" s="6" t="n">
        <v>11366</v>
      </c>
    </row>
    <row r="68">
      <c r="A68" s="4" t="inlineStr">
        <is>
          <t>Year two</t>
        </is>
      </c>
      <c r="B68" s="6" t="n">
        <v>18261</v>
      </c>
      <c r="C68" s="6" t="n">
        <v>12755</v>
      </c>
    </row>
    <row r="69">
      <c r="A69" s="4" t="inlineStr">
        <is>
          <t>Year three</t>
        </is>
      </c>
      <c r="B69" s="6" t="n">
        <v>9891</v>
      </c>
      <c r="C69" s="6" t="n">
        <v>2151</v>
      </c>
    </row>
    <row r="70">
      <c r="A70" s="4" t="inlineStr">
        <is>
          <t>Year four</t>
        </is>
      </c>
      <c r="B70" s="6" t="n">
        <v>2815</v>
      </c>
      <c r="C70" s="6" t="n">
        <v>0</v>
      </c>
    </row>
    <row r="71">
      <c r="A71" s="4" t="inlineStr">
        <is>
          <t>Prior</t>
        </is>
      </c>
      <c r="B71" s="6" t="n">
        <v>0</v>
      </c>
      <c r="C71" s="4" t="inlineStr">
        <is>
          <t xml:space="preserve"> </t>
        </is>
      </c>
    </row>
    <row r="72">
      <c r="A72" s="4" t="inlineStr">
        <is>
          <t>Revolving Loans Amortized Cost Basis</t>
        </is>
      </c>
      <c r="B72" s="6" t="n">
        <v>0</v>
      </c>
      <c r="C72" s="6" t="n">
        <v>0</v>
      </c>
    </row>
    <row r="73">
      <c r="A73" s="4" t="inlineStr">
        <is>
          <t>Revolving Loans Converted to Term</t>
        </is>
      </c>
      <c r="B73" s="6" t="n">
        <v>0</v>
      </c>
      <c r="C73" s="6" t="n">
        <v>0</v>
      </c>
    </row>
    <row r="74">
      <c r="A74" s="4" t="inlineStr">
        <is>
          <t>Total</t>
        </is>
      </c>
      <c r="B74" s="6" t="n">
        <v>32914</v>
      </c>
      <c r="C74" s="6" t="n">
        <v>26272</v>
      </c>
    </row>
    <row r="75">
      <c r="A75" s="3" t="inlineStr">
        <is>
          <t>Gross write offs</t>
        </is>
      </c>
      <c r="B75" s="4" t="inlineStr">
        <is>
          <t xml:space="preserve"> </t>
        </is>
      </c>
      <c r="C75" s="4" t="inlineStr">
        <is>
          <t xml:space="preserve"> </t>
        </is>
      </c>
    </row>
    <row r="76">
      <c r="A76" s="4" t="inlineStr">
        <is>
          <t>Year one</t>
        </is>
      </c>
      <c r="B76" s="6" t="n">
        <v>0</v>
      </c>
      <c r="C76" s="6" t="n">
        <v>0</v>
      </c>
    </row>
    <row r="77">
      <c r="A77" s="4" t="inlineStr">
        <is>
          <t>Year two</t>
        </is>
      </c>
      <c r="B77" s="6" t="n">
        <v>0</v>
      </c>
      <c r="C77" s="6" t="n">
        <v>0</v>
      </c>
    </row>
    <row r="78">
      <c r="A78" s="4" t="inlineStr">
        <is>
          <t>Year three</t>
        </is>
      </c>
      <c r="B78" s="6" t="n">
        <v>0</v>
      </c>
      <c r="C78" s="6" t="n">
        <v>0</v>
      </c>
    </row>
    <row r="79">
      <c r="A79" s="4" t="inlineStr">
        <is>
          <t>Year four</t>
        </is>
      </c>
      <c r="B79" s="6" t="n">
        <v>0</v>
      </c>
      <c r="C79" s="4" t="inlineStr">
        <is>
          <t xml:space="preserve"> </t>
        </is>
      </c>
    </row>
    <row r="80">
      <c r="A80" s="4" t="inlineStr">
        <is>
          <t>Prior</t>
        </is>
      </c>
      <c r="B80" s="6" t="n">
        <v>0</v>
      </c>
      <c r="C80" s="4" t="inlineStr">
        <is>
          <t xml:space="preserve"> </t>
        </is>
      </c>
    </row>
    <row r="81">
      <c r="A81" s="4" t="inlineStr">
        <is>
          <t>Prior</t>
        </is>
      </c>
      <c r="B81" s="4" t="inlineStr">
        <is>
          <t xml:space="preserve"> </t>
        </is>
      </c>
      <c r="C81" s="6" t="n">
        <v>0</v>
      </c>
    </row>
    <row r="82">
      <c r="A82" s="4" t="inlineStr">
        <is>
          <t>Revolving Loans Amortized Cost Basis</t>
        </is>
      </c>
      <c r="B82" s="6" t="n">
        <v>0</v>
      </c>
      <c r="C82" s="6" t="n">
        <v>0</v>
      </c>
    </row>
    <row r="83">
      <c r="A83" s="4" t="inlineStr">
        <is>
          <t>Revolving Loans Converted to Term</t>
        </is>
      </c>
      <c r="B83" s="6" t="n">
        <v>0</v>
      </c>
      <c r="C83" s="6" t="n">
        <v>0</v>
      </c>
    </row>
    <row r="84">
      <c r="A84" s="4" t="inlineStr">
        <is>
          <t>Total</t>
        </is>
      </c>
      <c r="B84" s="6" t="n">
        <v>0</v>
      </c>
      <c r="C84" s="6" t="n">
        <v>0</v>
      </c>
    </row>
    <row r="85">
      <c r="A85" s="4" t="inlineStr">
        <is>
          <t>Real estate - construction and land | Pass</t>
        </is>
      </c>
      <c r="B85" s="4" t="inlineStr">
        <is>
          <t xml:space="preserve"> </t>
        </is>
      </c>
      <c r="C85" s="4" t="inlineStr">
        <is>
          <t xml:space="preserve"> </t>
        </is>
      </c>
    </row>
    <row r="86">
      <c r="A86" s="3" t="inlineStr">
        <is>
          <t>Risk Rating</t>
        </is>
      </c>
      <c r="B86" s="4" t="inlineStr">
        <is>
          <t xml:space="preserve"> </t>
        </is>
      </c>
      <c r="C86" s="4" t="inlineStr">
        <is>
          <t xml:space="preserve"> </t>
        </is>
      </c>
    </row>
    <row r="87">
      <c r="A87" s="4" t="inlineStr">
        <is>
          <t>Year one</t>
        </is>
      </c>
      <c r="B87" s="6" t="n">
        <v>1947</v>
      </c>
      <c r="C87" s="6" t="n">
        <v>11366</v>
      </c>
    </row>
    <row r="88">
      <c r="A88" s="4" t="inlineStr">
        <is>
          <t>Year two</t>
        </is>
      </c>
      <c r="B88" s="6" t="n">
        <v>18261</v>
      </c>
      <c r="C88" s="6" t="n">
        <v>12755</v>
      </c>
    </row>
    <row r="89">
      <c r="A89" s="4" t="inlineStr">
        <is>
          <t>Year three</t>
        </is>
      </c>
      <c r="B89" s="6" t="n">
        <v>9891</v>
      </c>
      <c r="C89" s="6" t="n">
        <v>2151</v>
      </c>
    </row>
    <row r="90">
      <c r="A90" s="4" t="inlineStr">
        <is>
          <t>Year four</t>
        </is>
      </c>
      <c r="B90" s="6" t="n">
        <v>2815</v>
      </c>
      <c r="C90" s="6" t="n">
        <v>0</v>
      </c>
    </row>
    <row r="91">
      <c r="A91" s="4" t="inlineStr">
        <is>
          <t>Prior</t>
        </is>
      </c>
      <c r="B91" s="6" t="n">
        <v>0</v>
      </c>
      <c r="C91" s="4" t="inlineStr">
        <is>
          <t xml:space="preserve"> </t>
        </is>
      </c>
    </row>
    <row r="92">
      <c r="A92" s="4" t="inlineStr">
        <is>
          <t>Revolving Loans Amortized Cost Basis</t>
        </is>
      </c>
      <c r="B92" s="6" t="n">
        <v>0</v>
      </c>
      <c r="C92" s="6" t="n">
        <v>0</v>
      </c>
    </row>
    <row r="93">
      <c r="A93" s="4" t="inlineStr">
        <is>
          <t>Revolving Loans Converted to Term</t>
        </is>
      </c>
      <c r="B93" s="6" t="n">
        <v>0</v>
      </c>
      <c r="C93" s="6" t="n">
        <v>0</v>
      </c>
    </row>
    <row r="94">
      <c r="A94" s="4" t="inlineStr">
        <is>
          <t>Total</t>
        </is>
      </c>
      <c r="B94" s="6" t="n">
        <v>32914</v>
      </c>
      <c r="C94" s="6" t="n">
        <v>26272</v>
      </c>
    </row>
    <row r="95">
      <c r="A95" s="4" t="inlineStr">
        <is>
          <t>Real estate - construction and land | Special mention</t>
        </is>
      </c>
      <c r="B95" s="4" t="inlineStr">
        <is>
          <t xml:space="preserve"> </t>
        </is>
      </c>
      <c r="C95" s="4" t="inlineStr">
        <is>
          <t xml:space="preserve"> </t>
        </is>
      </c>
    </row>
    <row r="96">
      <c r="A96" s="3" t="inlineStr">
        <is>
          <t>Risk Rating</t>
        </is>
      </c>
      <c r="B96" s="4" t="inlineStr">
        <is>
          <t xml:space="preserve"> </t>
        </is>
      </c>
      <c r="C96" s="4" t="inlineStr">
        <is>
          <t xml:space="preserve"> </t>
        </is>
      </c>
    </row>
    <row r="97">
      <c r="A97" s="4" t="inlineStr">
        <is>
          <t>Year one</t>
        </is>
      </c>
      <c r="B97" s="6" t="n">
        <v>0</v>
      </c>
      <c r="C97" s="6" t="n">
        <v>0</v>
      </c>
    </row>
    <row r="98">
      <c r="A98" s="4" t="inlineStr">
        <is>
          <t>Year two</t>
        </is>
      </c>
      <c r="B98" s="6" t="n">
        <v>0</v>
      </c>
      <c r="C98" s="6" t="n">
        <v>0</v>
      </c>
    </row>
    <row r="99">
      <c r="A99" s="4" t="inlineStr">
        <is>
          <t>Year three</t>
        </is>
      </c>
      <c r="B99" s="6" t="n">
        <v>0</v>
      </c>
      <c r="C99" s="6" t="n">
        <v>0</v>
      </c>
    </row>
    <row r="100">
      <c r="A100" s="4" t="inlineStr">
        <is>
          <t>Year four</t>
        </is>
      </c>
      <c r="B100" s="6" t="n">
        <v>0</v>
      </c>
      <c r="C100" s="6" t="n">
        <v>0</v>
      </c>
    </row>
    <row r="101">
      <c r="A101" s="4" t="inlineStr">
        <is>
          <t>Prior</t>
        </is>
      </c>
      <c r="B101" s="6" t="n">
        <v>0</v>
      </c>
      <c r="C101" s="4" t="inlineStr">
        <is>
          <t xml:space="preserve"> </t>
        </is>
      </c>
    </row>
    <row r="102">
      <c r="A102" s="4" t="inlineStr">
        <is>
          <t>Revolving Loans Amortized Cost Basis</t>
        </is>
      </c>
      <c r="B102" s="6" t="n">
        <v>0</v>
      </c>
      <c r="C102" s="6" t="n">
        <v>0</v>
      </c>
    </row>
    <row r="103">
      <c r="A103" s="4" t="inlineStr">
        <is>
          <t>Revolving Loans Converted to Term</t>
        </is>
      </c>
      <c r="B103" s="6" t="n">
        <v>0</v>
      </c>
      <c r="C103" s="6" t="n">
        <v>0</v>
      </c>
    </row>
    <row r="104">
      <c r="A104" s="4" t="inlineStr">
        <is>
          <t>Total</t>
        </is>
      </c>
      <c r="B104" s="6" t="n">
        <v>0</v>
      </c>
      <c r="C104" s="6" t="n">
        <v>0</v>
      </c>
    </row>
    <row r="105">
      <c r="A105" s="4" t="inlineStr">
        <is>
          <t>Real estate - construction and land | Substandard</t>
        </is>
      </c>
      <c r="B105" s="4" t="inlineStr">
        <is>
          <t xml:space="preserve"> </t>
        </is>
      </c>
      <c r="C105" s="4" t="inlineStr">
        <is>
          <t xml:space="preserve"> </t>
        </is>
      </c>
    </row>
    <row r="106">
      <c r="A106" s="3" t="inlineStr">
        <is>
          <t>Risk Rating</t>
        </is>
      </c>
      <c r="B106" s="4" t="inlineStr">
        <is>
          <t xml:space="preserve"> </t>
        </is>
      </c>
      <c r="C106" s="4" t="inlineStr">
        <is>
          <t xml:space="preserve"> </t>
        </is>
      </c>
    </row>
    <row r="107">
      <c r="A107" s="4" t="inlineStr">
        <is>
          <t>Year one</t>
        </is>
      </c>
      <c r="B107" s="6" t="n">
        <v>0</v>
      </c>
      <c r="C107" s="6" t="n">
        <v>0</v>
      </c>
    </row>
    <row r="108">
      <c r="A108" s="4" t="inlineStr">
        <is>
          <t>Year two</t>
        </is>
      </c>
      <c r="B108" s="6" t="n">
        <v>0</v>
      </c>
      <c r="C108" s="6" t="n">
        <v>0</v>
      </c>
    </row>
    <row r="109">
      <c r="A109" s="4" t="inlineStr">
        <is>
          <t>Year three</t>
        </is>
      </c>
      <c r="B109" s="6" t="n">
        <v>0</v>
      </c>
      <c r="C109" s="6" t="n">
        <v>0</v>
      </c>
    </row>
    <row r="110">
      <c r="A110" s="4" t="inlineStr">
        <is>
          <t>Year four</t>
        </is>
      </c>
      <c r="B110" s="6" t="n">
        <v>0</v>
      </c>
      <c r="C110" s="6" t="n">
        <v>0</v>
      </c>
    </row>
    <row r="111">
      <c r="A111" s="4" t="inlineStr">
        <is>
          <t>Prior</t>
        </is>
      </c>
      <c r="B111" s="6" t="n">
        <v>0</v>
      </c>
      <c r="C111" s="4" t="inlineStr">
        <is>
          <t xml:space="preserve"> </t>
        </is>
      </c>
    </row>
    <row r="112">
      <c r="A112" s="4" t="inlineStr">
        <is>
          <t>Revolving Loans Amortized Cost Basis</t>
        </is>
      </c>
      <c r="B112" s="6" t="n">
        <v>0</v>
      </c>
      <c r="C112" s="6" t="n">
        <v>0</v>
      </c>
    </row>
    <row r="113">
      <c r="A113" s="4" t="inlineStr">
        <is>
          <t>Revolving Loans Converted to Term</t>
        </is>
      </c>
      <c r="B113" s="6" t="n">
        <v>0</v>
      </c>
      <c r="C113" s="6" t="n">
        <v>0</v>
      </c>
    </row>
    <row r="114">
      <c r="A114" s="4" t="inlineStr">
        <is>
          <t>Total</t>
        </is>
      </c>
      <c r="B114" s="6" t="n">
        <v>0</v>
      </c>
      <c r="C114" s="6" t="n">
        <v>0</v>
      </c>
    </row>
    <row r="115">
      <c r="A115" s="4" t="inlineStr">
        <is>
          <t>Real estate - construction and land | Doubtful</t>
        </is>
      </c>
      <c r="B115" s="4" t="inlineStr">
        <is>
          <t xml:space="preserve"> </t>
        </is>
      </c>
      <c r="C115" s="4" t="inlineStr">
        <is>
          <t xml:space="preserve"> </t>
        </is>
      </c>
    </row>
    <row r="116">
      <c r="A116" s="3" t="inlineStr">
        <is>
          <t>Risk Rating</t>
        </is>
      </c>
      <c r="B116" s="4" t="inlineStr">
        <is>
          <t xml:space="preserve"> </t>
        </is>
      </c>
      <c r="C116" s="4" t="inlineStr">
        <is>
          <t xml:space="preserve"> </t>
        </is>
      </c>
    </row>
    <row r="117">
      <c r="A117" s="4" t="inlineStr">
        <is>
          <t>Year one</t>
        </is>
      </c>
      <c r="B117" s="6" t="n">
        <v>0</v>
      </c>
      <c r="C117" s="6" t="n">
        <v>0</v>
      </c>
    </row>
    <row r="118">
      <c r="A118" s="4" t="inlineStr">
        <is>
          <t>Year two</t>
        </is>
      </c>
      <c r="B118" s="6" t="n">
        <v>0</v>
      </c>
      <c r="C118" s="6" t="n">
        <v>0</v>
      </c>
    </row>
    <row r="119">
      <c r="A119" s="4" t="inlineStr">
        <is>
          <t>Year three</t>
        </is>
      </c>
      <c r="B119" s="6" t="n">
        <v>0</v>
      </c>
      <c r="C119" s="6" t="n">
        <v>0</v>
      </c>
    </row>
    <row r="120">
      <c r="A120" s="4" t="inlineStr">
        <is>
          <t>Year four</t>
        </is>
      </c>
      <c r="B120" s="6" t="n">
        <v>0</v>
      </c>
      <c r="C120" s="6" t="n">
        <v>0</v>
      </c>
    </row>
    <row r="121">
      <c r="A121" s="4" t="inlineStr">
        <is>
          <t>Prior</t>
        </is>
      </c>
      <c r="B121" s="6" t="n">
        <v>0</v>
      </c>
      <c r="C121" s="4" t="inlineStr">
        <is>
          <t xml:space="preserve"> </t>
        </is>
      </c>
    </row>
    <row r="122">
      <c r="A122" s="4" t="inlineStr">
        <is>
          <t>Revolving Loans Amortized Cost Basis</t>
        </is>
      </c>
      <c r="B122" s="6" t="n">
        <v>0</v>
      </c>
      <c r="C122" s="6" t="n">
        <v>0</v>
      </c>
    </row>
    <row r="123">
      <c r="A123" s="4" t="inlineStr">
        <is>
          <t>Revolving Loans Converted to Term</t>
        </is>
      </c>
      <c r="B123" s="6" t="n">
        <v>0</v>
      </c>
      <c r="C123" s="6" t="n">
        <v>0</v>
      </c>
    </row>
    <row r="124">
      <c r="A124" s="4" t="inlineStr">
        <is>
          <t>Total</t>
        </is>
      </c>
      <c r="B124" s="6" t="n">
        <v>0</v>
      </c>
      <c r="C124" s="6" t="n">
        <v>0</v>
      </c>
    </row>
    <row r="125">
      <c r="A125" s="4" t="inlineStr">
        <is>
          <t>Commercial and industrial</t>
        </is>
      </c>
      <c r="B125" s="4" t="inlineStr">
        <is>
          <t xml:space="preserve"> </t>
        </is>
      </c>
      <c r="C125" s="4" t="inlineStr">
        <is>
          <t xml:space="preserve"> </t>
        </is>
      </c>
    </row>
    <row r="126">
      <c r="A126" s="3" t="inlineStr">
        <is>
          <t>Risk Rating</t>
        </is>
      </c>
      <c r="B126" s="4" t="inlineStr">
        <is>
          <t xml:space="preserve"> </t>
        </is>
      </c>
      <c r="C126" s="4" t="inlineStr">
        <is>
          <t xml:space="preserve"> </t>
        </is>
      </c>
    </row>
    <row r="127">
      <c r="A127" s="4" t="inlineStr">
        <is>
          <t>Year one</t>
        </is>
      </c>
      <c r="B127" s="6" t="n">
        <v>84622</v>
      </c>
      <c r="C127" s="6" t="n">
        <v>51212</v>
      </c>
    </row>
    <row r="128">
      <c r="A128" s="4" t="inlineStr">
        <is>
          <t>Year two</t>
        </is>
      </c>
      <c r="B128" s="6" t="n">
        <v>43849</v>
      </c>
      <c r="C128" s="6" t="n">
        <v>46479</v>
      </c>
    </row>
    <row r="129">
      <c r="A129" s="4" t="inlineStr">
        <is>
          <t>Year three</t>
        </is>
      </c>
      <c r="B129" s="6" t="n">
        <v>36710</v>
      </c>
      <c r="C129" s="6" t="n">
        <v>13864</v>
      </c>
    </row>
    <row r="130">
      <c r="A130" s="4" t="inlineStr">
        <is>
          <t>Year four</t>
        </is>
      </c>
      <c r="B130" s="6" t="n">
        <v>11404</v>
      </c>
      <c r="C130" s="6" t="n">
        <v>55261</v>
      </c>
    </row>
    <row r="131">
      <c r="A131" s="4" t="inlineStr">
        <is>
          <t>Prior</t>
        </is>
      </c>
      <c r="B131" s="6" t="n">
        <v>41043</v>
      </c>
      <c r="C131" s="4" t="inlineStr">
        <is>
          <t xml:space="preserve"> </t>
        </is>
      </c>
    </row>
    <row r="132">
      <c r="A132" s="4" t="inlineStr">
        <is>
          <t>Revolving Loans Amortized Cost Basis</t>
        </is>
      </c>
      <c r="B132" s="6" t="n">
        <v>8894</v>
      </c>
      <c r="C132" s="6" t="n">
        <v>10750</v>
      </c>
    </row>
    <row r="133">
      <c r="A133" s="4" t="inlineStr">
        <is>
          <t>Revolving Loans Converted to Term</t>
        </is>
      </c>
      <c r="B133" s="6" t="n">
        <v>0</v>
      </c>
      <c r="C133" s="6" t="n">
        <v>0</v>
      </c>
    </row>
    <row r="134">
      <c r="A134" s="4" t="inlineStr">
        <is>
          <t>Total</t>
        </is>
      </c>
      <c r="B134" s="6" t="n">
        <v>226522</v>
      </c>
      <c r="C134" s="6" t="n">
        <v>177566</v>
      </c>
    </row>
    <row r="135">
      <c r="A135" s="3" t="inlineStr">
        <is>
          <t>Gross write offs</t>
        </is>
      </c>
      <c r="B135" s="4" t="inlineStr">
        <is>
          <t xml:space="preserve"> </t>
        </is>
      </c>
      <c r="C135" s="4" t="inlineStr">
        <is>
          <t xml:space="preserve"> </t>
        </is>
      </c>
    </row>
    <row r="136">
      <c r="A136" s="4" t="inlineStr">
        <is>
          <t>Year one</t>
        </is>
      </c>
      <c r="B136" s="6" t="n">
        <v>0</v>
      </c>
      <c r="C136" s="6" t="n">
        <v>325</v>
      </c>
    </row>
    <row r="137">
      <c r="A137" s="4" t="inlineStr">
        <is>
          <t>Year two</t>
        </is>
      </c>
      <c r="B137" s="6" t="n">
        <v>3286</v>
      </c>
      <c r="C137" s="6" t="n">
        <v>1543</v>
      </c>
    </row>
    <row r="138">
      <c r="A138" s="4" t="inlineStr">
        <is>
          <t>Year three</t>
        </is>
      </c>
      <c r="B138" s="6" t="n">
        <v>3210</v>
      </c>
      <c r="C138" s="6" t="n">
        <v>259</v>
      </c>
    </row>
    <row r="139">
      <c r="A139" s="4" t="inlineStr">
        <is>
          <t>Year four</t>
        </is>
      </c>
      <c r="B139" s="6" t="n">
        <v>361</v>
      </c>
      <c r="C139" s="4" t="inlineStr">
        <is>
          <t xml:space="preserve"> </t>
        </is>
      </c>
    </row>
    <row r="140">
      <c r="A140" s="4" t="inlineStr">
        <is>
          <t>Prior</t>
        </is>
      </c>
      <c r="B140" s="6" t="n">
        <v>4099</v>
      </c>
      <c r="C140" s="4" t="inlineStr">
        <is>
          <t xml:space="preserve"> </t>
        </is>
      </c>
    </row>
    <row r="141">
      <c r="A141" s="4" t="inlineStr">
        <is>
          <t>Prior</t>
        </is>
      </c>
      <c r="B141" s="4" t="inlineStr">
        <is>
          <t xml:space="preserve"> </t>
        </is>
      </c>
      <c r="C141" s="6" t="n">
        <v>4113</v>
      </c>
    </row>
    <row r="142">
      <c r="A142" s="4" t="inlineStr">
        <is>
          <t>Revolving Loans Amortized Cost Basis</t>
        </is>
      </c>
      <c r="B142" s="6" t="n">
        <v>0</v>
      </c>
      <c r="C142" s="6" t="n">
        <v>0</v>
      </c>
    </row>
    <row r="143">
      <c r="A143" s="4" t="inlineStr">
        <is>
          <t>Revolving Loans Converted to Term</t>
        </is>
      </c>
      <c r="B143" s="6" t="n">
        <v>0</v>
      </c>
      <c r="C143" s="6" t="n">
        <v>0</v>
      </c>
    </row>
    <row r="144">
      <c r="A144" s="4" t="inlineStr">
        <is>
          <t>Total</t>
        </is>
      </c>
      <c r="B144" s="6" t="n">
        <v>10956</v>
      </c>
      <c r="C144" s="6" t="n">
        <v>6240</v>
      </c>
    </row>
    <row r="145">
      <c r="A145" s="4" t="inlineStr">
        <is>
          <t>Commercial and industrial | Pass</t>
        </is>
      </c>
      <c r="B145" s="4" t="inlineStr">
        <is>
          <t xml:space="preserve"> </t>
        </is>
      </c>
      <c r="C145" s="4" t="inlineStr">
        <is>
          <t xml:space="preserve"> </t>
        </is>
      </c>
    </row>
    <row r="146">
      <c r="A146" s="3" t="inlineStr">
        <is>
          <t>Risk Rating</t>
        </is>
      </c>
      <c r="B146" s="4" t="inlineStr">
        <is>
          <t xml:space="preserve"> </t>
        </is>
      </c>
      <c r="C146" s="4" t="inlineStr">
        <is>
          <t xml:space="preserve"> </t>
        </is>
      </c>
    </row>
    <row r="147">
      <c r="A147" s="4" t="inlineStr">
        <is>
          <t>Year one</t>
        </is>
      </c>
      <c r="B147" s="6" t="n">
        <v>84402</v>
      </c>
      <c r="C147" s="6" t="n">
        <v>51212</v>
      </c>
    </row>
    <row r="148">
      <c r="A148" s="4" t="inlineStr">
        <is>
          <t>Year two</t>
        </is>
      </c>
      <c r="B148" s="6" t="n">
        <v>40301</v>
      </c>
      <c r="C148" s="6" t="n">
        <v>45325</v>
      </c>
    </row>
    <row r="149">
      <c r="A149" s="4" t="inlineStr">
        <is>
          <t>Year three</t>
        </is>
      </c>
      <c r="B149" s="6" t="n">
        <v>32982</v>
      </c>
      <c r="C149" s="6" t="n">
        <v>13807</v>
      </c>
    </row>
    <row r="150">
      <c r="A150" s="4" t="inlineStr">
        <is>
          <t>Year four</t>
        </is>
      </c>
      <c r="B150" s="6" t="n">
        <v>10715</v>
      </c>
      <c r="C150" s="6" t="n">
        <v>54003</v>
      </c>
    </row>
    <row r="151">
      <c r="A151" s="4" t="inlineStr">
        <is>
          <t>Prior</t>
        </is>
      </c>
      <c r="B151" s="6" t="n">
        <v>36641</v>
      </c>
      <c r="C151" s="4" t="inlineStr">
        <is>
          <t xml:space="preserve"> </t>
        </is>
      </c>
    </row>
    <row r="152">
      <c r="A152" s="4" t="inlineStr">
        <is>
          <t>Revolving Loans Amortized Cost Basis</t>
        </is>
      </c>
      <c r="B152" s="6" t="n">
        <v>8778</v>
      </c>
      <c r="C152" s="6" t="n">
        <v>10750</v>
      </c>
    </row>
    <row r="153">
      <c r="A153" s="4" t="inlineStr">
        <is>
          <t>Revolving Loans Converted to Term</t>
        </is>
      </c>
      <c r="B153" s="6" t="n">
        <v>0</v>
      </c>
      <c r="C153" s="6" t="n">
        <v>0</v>
      </c>
    </row>
    <row r="154">
      <c r="A154" s="4" t="inlineStr">
        <is>
          <t>Total</t>
        </is>
      </c>
      <c r="B154" s="6" t="n">
        <v>213819</v>
      </c>
      <c r="C154" s="6" t="n">
        <v>175097</v>
      </c>
    </row>
    <row r="155">
      <c r="A155" s="4" t="inlineStr">
        <is>
          <t>Commercial and industrial | Special mention</t>
        </is>
      </c>
      <c r="B155" s="4" t="inlineStr">
        <is>
          <t xml:space="preserve"> </t>
        </is>
      </c>
      <c r="C155" s="4" t="inlineStr">
        <is>
          <t xml:space="preserve"> </t>
        </is>
      </c>
    </row>
    <row r="156">
      <c r="A156" s="3" t="inlineStr">
        <is>
          <t>Risk Rating</t>
        </is>
      </c>
      <c r="B156" s="4" t="inlineStr">
        <is>
          <t xml:space="preserve"> </t>
        </is>
      </c>
      <c r="C156" s="4" t="inlineStr">
        <is>
          <t xml:space="preserve"> </t>
        </is>
      </c>
    </row>
    <row r="157">
      <c r="A157" s="4" t="inlineStr">
        <is>
          <t>Year one</t>
        </is>
      </c>
      <c r="B157" s="6" t="n">
        <v>189</v>
      </c>
      <c r="C157" s="6" t="n">
        <v>0</v>
      </c>
    </row>
    <row r="158">
      <c r="A158" s="4" t="inlineStr">
        <is>
          <t>Year two</t>
        </is>
      </c>
      <c r="B158" s="6" t="n">
        <v>1991</v>
      </c>
      <c r="C158" s="6" t="n">
        <v>150</v>
      </c>
    </row>
    <row r="159">
      <c r="A159" s="4" t="inlineStr">
        <is>
          <t>Year three</t>
        </is>
      </c>
      <c r="B159" s="6" t="n">
        <v>3003</v>
      </c>
      <c r="C159" s="6" t="n">
        <v>43</v>
      </c>
    </row>
    <row r="160">
      <c r="A160" s="4" t="inlineStr">
        <is>
          <t>Year four</t>
        </is>
      </c>
      <c r="B160" s="6" t="n">
        <v>682</v>
      </c>
      <c r="C160" s="6" t="n">
        <v>671</v>
      </c>
    </row>
    <row r="161">
      <c r="A161" s="4" t="inlineStr">
        <is>
          <t>Prior</t>
        </is>
      </c>
      <c r="B161" s="6" t="n">
        <v>3696</v>
      </c>
      <c r="C161" s="4" t="inlineStr">
        <is>
          <t xml:space="preserve"> </t>
        </is>
      </c>
    </row>
    <row r="162">
      <c r="A162" s="4" t="inlineStr">
        <is>
          <t>Revolving Loans Amortized Cost Basis</t>
        </is>
      </c>
      <c r="B162" s="6" t="n">
        <v>0</v>
      </c>
      <c r="C162" s="6" t="n">
        <v>0</v>
      </c>
    </row>
    <row r="163">
      <c r="A163" s="4" t="inlineStr">
        <is>
          <t>Revolving Loans Converted to Term</t>
        </is>
      </c>
      <c r="B163" s="6" t="n">
        <v>0</v>
      </c>
      <c r="C163" s="6" t="n">
        <v>0</v>
      </c>
    </row>
    <row r="164">
      <c r="A164" s="4" t="inlineStr">
        <is>
          <t>Total</t>
        </is>
      </c>
      <c r="B164" s="6" t="n">
        <v>9561</v>
      </c>
      <c r="C164" s="6" t="n">
        <v>864</v>
      </c>
    </row>
    <row r="165">
      <c r="A165" s="4" t="inlineStr">
        <is>
          <t>Commercial and industrial | Substandard</t>
        </is>
      </c>
      <c r="B165" s="4" t="inlineStr">
        <is>
          <t xml:space="preserve"> </t>
        </is>
      </c>
      <c r="C165" s="4" t="inlineStr">
        <is>
          <t xml:space="preserve"> </t>
        </is>
      </c>
    </row>
    <row r="166">
      <c r="A166" s="3" t="inlineStr">
        <is>
          <t>Risk Rating</t>
        </is>
      </c>
      <c r="B166" s="4" t="inlineStr">
        <is>
          <t xml:space="preserve"> </t>
        </is>
      </c>
      <c r="C166" s="4" t="inlineStr">
        <is>
          <t xml:space="preserve"> </t>
        </is>
      </c>
    </row>
    <row r="167">
      <c r="A167" s="4" t="inlineStr">
        <is>
          <t>Year one</t>
        </is>
      </c>
      <c r="B167" s="6" t="n">
        <v>31</v>
      </c>
      <c r="C167" s="6" t="n">
        <v>0</v>
      </c>
    </row>
    <row r="168">
      <c r="A168" s="4" t="inlineStr">
        <is>
          <t>Year two</t>
        </is>
      </c>
      <c r="B168" s="6" t="n">
        <v>1464</v>
      </c>
      <c r="C168" s="6" t="n">
        <v>1004</v>
      </c>
    </row>
    <row r="169">
      <c r="A169" s="4" t="inlineStr">
        <is>
          <t>Year three</t>
        </is>
      </c>
      <c r="B169" s="6" t="n">
        <v>725</v>
      </c>
      <c r="C169" s="6" t="n">
        <v>14</v>
      </c>
    </row>
    <row r="170">
      <c r="A170" s="4" t="inlineStr">
        <is>
          <t>Year four</t>
        </is>
      </c>
      <c r="B170" s="6" t="n">
        <v>0</v>
      </c>
      <c r="C170" s="6" t="n">
        <v>587</v>
      </c>
    </row>
    <row r="171">
      <c r="A171" s="4" t="inlineStr">
        <is>
          <t>Prior</t>
        </is>
      </c>
      <c r="B171" s="6" t="n">
        <v>626</v>
      </c>
      <c r="C171" s="4" t="inlineStr">
        <is>
          <t xml:space="preserve"> </t>
        </is>
      </c>
    </row>
    <row r="172">
      <c r="A172" s="4" t="inlineStr">
        <is>
          <t>Revolving Loans Amortized Cost Basis</t>
        </is>
      </c>
      <c r="B172" s="6" t="n">
        <v>116</v>
      </c>
      <c r="C172" s="6" t="n">
        <v>0</v>
      </c>
    </row>
    <row r="173">
      <c r="A173" s="4" t="inlineStr">
        <is>
          <t>Revolving Loans Converted to Term</t>
        </is>
      </c>
      <c r="B173" s="6" t="n">
        <v>0</v>
      </c>
      <c r="C173" s="6" t="n">
        <v>0</v>
      </c>
    </row>
    <row r="174">
      <c r="A174" s="4" t="inlineStr">
        <is>
          <t>Total</t>
        </is>
      </c>
      <c r="B174" s="6" t="n">
        <v>2962</v>
      </c>
      <c r="C174" s="6" t="n">
        <v>1605</v>
      </c>
    </row>
    <row r="175">
      <c r="A175" s="4" t="inlineStr">
        <is>
          <t>Commercial and industrial | Doubtful</t>
        </is>
      </c>
      <c r="B175" s="4" t="inlineStr">
        <is>
          <t xml:space="preserve"> </t>
        </is>
      </c>
      <c r="C175" s="4" t="inlineStr">
        <is>
          <t xml:space="preserve"> </t>
        </is>
      </c>
    </row>
    <row r="176">
      <c r="A176" s="3" t="inlineStr">
        <is>
          <t>Risk Rating</t>
        </is>
      </c>
      <c r="B176" s="4" t="inlineStr">
        <is>
          <t xml:space="preserve"> </t>
        </is>
      </c>
      <c r="C176" s="4" t="inlineStr">
        <is>
          <t xml:space="preserve"> </t>
        </is>
      </c>
    </row>
    <row r="177">
      <c r="A177" s="4" t="inlineStr">
        <is>
          <t>Year one</t>
        </is>
      </c>
      <c r="B177" s="6" t="n">
        <v>0</v>
      </c>
      <c r="C177" s="6" t="n">
        <v>0</v>
      </c>
    </row>
    <row r="178">
      <c r="A178" s="4" t="inlineStr">
        <is>
          <t>Year two</t>
        </is>
      </c>
      <c r="B178" s="6" t="n">
        <v>93</v>
      </c>
      <c r="C178" s="6" t="n">
        <v>0</v>
      </c>
    </row>
    <row r="179">
      <c r="A179" s="4" t="inlineStr">
        <is>
          <t>Year three</t>
        </is>
      </c>
      <c r="B179" s="6" t="n">
        <v>0</v>
      </c>
      <c r="C179" s="6" t="n">
        <v>0</v>
      </c>
    </row>
    <row r="180">
      <c r="A180" s="4" t="inlineStr">
        <is>
          <t>Year four</t>
        </is>
      </c>
      <c r="B180" s="6" t="n">
        <v>7</v>
      </c>
      <c r="C180" s="6" t="n">
        <v>0</v>
      </c>
    </row>
    <row r="181">
      <c r="A181" s="4" t="inlineStr">
        <is>
          <t>Prior</t>
        </is>
      </c>
      <c r="B181" s="6" t="n">
        <v>80</v>
      </c>
      <c r="C181" s="4" t="inlineStr">
        <is>
          <t xml:space="preserve"> </t>
        </is>
      </c>
    </row>
    <row r="182">
      <c r="A182" s="4" t="inlineStr">
        <is>
          <t>Revolving Loans Amortized Cost Basis</t>
        </is>
      </c>
      <c r="B182" s="6" t="n">
        <v>0</v>
      </c>
      <c r="C182" s="6" t="n">
        <v>0</v>
      </c>
    </row>
    <row r="183">
      <c r="A183" s="4" t="inlineStr">
        <is>
          <t>Revolving Loans Converted to Term</t>
        </is>
      </c>
      <c r="B183" s="6" t="n">
        <v>0</v>
      </c>
      <c r="C183" s="6" t="n">
        <v>0</v>
      </c>
    </row>
    <row r="184">
      <c r="A184" s="4" t="inlineStr">
        <is>
          <t>Total</t>
        </is>
      </c>
      <c r="B184" s="6" t="n">
        <v>180</v>
      </c>
      <c r="C184" s="6" t="n">
        <v>0</v>
      </c>
    </row>
    <row r="185">
      <c r="A185" s="4" t="inlineStr">
        <is>
          <t>Commercial and industrial - PPP</t>
        </is>
      </c>
      <c r="B185" s="4" t="inlineStr">
        <is>
          <t xml:space="preserve"> </t>
        </is>
      </c>
      <c r="C185" s="4" t="inlineStr">
        <is>
          <t xml:space="preserve"> </t>
        </is>
      </c>
    </row>
    <row r="186">
      <c r="A186" s="3" t="inlineStr">
        <is>
          <t>Risk Rating</t>
        </is>
      </c>
      <c r="B186" s="4" t="inlineStr">
        <is>
          <t xml:space="preserve"> </t>
        </is>
      </c>
      <c r="C186" s="4" t="inlineStr">
        <is>
          <t xml:space="preserve"> </t>
        </is>
      </c>
    </row>
    <row r="187">
      <c r="A187" s="4" t="inlineStr">
        <is>
          <t>Year one</t>
        </is>
      </c>
      <c r="B187" s="6" t="n">
        <v>0</v>
      </c>
      <c r="C187" s="6" t="n">
        <v>0</v>
      </c>
    </row>
    <row r="188">
      <c r="A188" s="4" t="inlineStr">
        <is>
          <t>Year two</t>
        </is>
      </c>
      <c r="B188" s="6" t="n">
        <v>0</v>
      </c>
      <c r="C188" s="6" t="n">
        <v>0</v>
      </c>
    </row>
    <row r="189">
      <c r="A189" s="4" t="inlineStr">
        <is>
          <t>Year three</t>
        </is>
      </c>
      <c r="B189" s="6" t="n">
        <v>0</v>
      </c>
      <c r="C189" s="6" t="n">
        <v>135</v>
      </c>
    </row>
    <row r="190">
      <c r="A190" s="4" t="inlineStr">
        <is>
          <t>Year four</t>
        </is>
      </c>
      <c r="B190" s="6" t="n">
        <v>135</v>
      </c>
      <c r="C190" s="6" t="n">
        <v>3067</v>
      </c>
    </row>
    <row r="191">
      <c r="A191" s="4" t="inlineStr">
        <is>
          <t>Prior</t>
        </is>
      </c>
      <c r="B191" s="6" t="n">
        <v>806</v>
      </c>
      <c r="C191" s="4" t="inlineStr">
        <is>
          <t xml:space="preserve"> </t>
        </is>
      </c>
    </row>
    <row r="192">
      <c r="A192" s="4" t="inlineStr">
        <is>
          <t>Revolving Loans Amortized Cost Basis</t>
        </is>
      </c>
      <c r="B192" s="6" t="n">
        <v>0</v>
      </c>
      <c r="C192" s="6" t="n">
        <v>0</v>
      </c>
    </row>
    <row r="193">
      <c r="A193" s="4" t="inlineStr">
        <is>
          <t>Revolving Loans Converted to Term</t>
        </is>
      </c>
      <c r="B193" s="6" t="n">
        <v>0</v>
      </c>
      <c r="C193" s="6" t="n">
        <v>0</v>
      </c>
    </row>
    <row r="194">
      <c r="A194" s="4" t="inlineStr">
        <is>
          <t>Total</t>
        </is>
      </c>
      <c r="B194" s="6" t="n">
        <v>941</v>
      </c>
      <c r="C194" s="6" t="n">
        <v>3202</v>
      </c>
    </row>
    <row r="195">
      <c r="A195" s="3" t="inlineStr">
        <is>
          <t>Gross write offs</t>
        </is>
      </c>
      <c r="B195" s="4" t="inlineStr">
        <is>
          <t xml:space="preserve"> </t>
        </is>
      </c>
      <c r="C195" s="4" t="inlineStr">
        <is>
          <t xml:space="preserve"> </t>
        </is>
      </c>
    </row>
    <row r="196">
      <c r="A196" s="4" t="inlineStr">
        <is>
          <t>Year one</t>
        </is>
      </c>
      <c r="B196" s="6" t="n">
        <v>0</v>
      </c>
      <c r="C196" s="6" t="n">
        <v>0</v>
      </c>
    </row>
    <row r="197">
      <c r="A197" s="4" t="inlineStr">
        <is>
          <t>Year two</t>
        </is>
      </c>
      <c r="B197" s="6" t="n">
        <v>0</v>
      </c>
      <c r="C197" s="6" t="n">
        <v>0</v>
      </c>
    </row>
    <row r="198">
      <c r="A198" s="4" t="inlineStr">
        <is>
          <t>Year three</t>
        </is>
      </c>
      <c r="B198" s="6" t="n">
        <v>0</v>
      </c>
      <c r="C198" s="6" t="n">
        <v>0</v>
      </c>
    </row>
    <row r="199">
      <c r="A199" s="4" t="inlineStr">
        <is>
          <t>Year four</t>
        </is>
      </c>
      <c r="B199" s="6" t="n">
        <v>0</v>
      </c>
      <c r="C199" s="4" t="inlineStr">
        <is>
          <t xml:space="preserve"> </t>
        </is>
      </c>
    </row>
    <row r="200">
      <c r="A200" s="4" t="inlineStr">
        <is>
          <t>Prior</t>
        </is>
      </c>
      <c r="B200" s="6" t="n">
        <v>0</v>
      </c>
      <c r="C200" s="4" t="inlineStr">
        <is>
          <t xml:space="preserve"> </t>
        </is>
      </c>
    </row>
    <row r="201">
      <c r="A201" s="4" t="inlineStr">
        <is>
          <t>Prior</t>
        </is>
      </c>
      <c r="B201" s="4" t="inlineStr">
        <is>
          <t xml:space="preserve"> </t>
        </is>
      </c>
      <c r="C201" s="6" t="n">
        <v>223</v>
      </c>
    </row>
    <row r="202">
      <c r="A202" s="4" t="inlineStr">
        <is>
          <t>Revolving Loans Amortized Cost Basis</t>
        </is>
      </c>
      <c r="B202" s="6" t="n">
        <v>0</v>
      </c>
      <c r="C202" s="6" t="n">
        <v>0</v>
      </c>
    </row>
    <row r="203">
      <c r="A203" s="4" t="inlineStr">
        <is>
          <t>Revolving Loans Converted to Term</t>
        </is>
      </c>
      <c r="B203" s="6" t="n">
        <v>0</v>
      </c>
      <c r="C203" s="6" t="n">
        <v>0</v>
      </c>
    </row>
    <row r="204">
      <c r="A204" s="4" t="inlineStr">
        <is>
          <t>Total</t>
        </is>
      </c>
      <c r="B204" s="6" t="n">
        <v>0</v>
      </c>
      <c r="C204" s="6" t="n">
        <v>223</v>
      </c>
    </row>
    <row r="205">
      <c r="A205" s="4" t="inlineStr">
        <is>
          <t>Commercial and industrial - PPP | Pass</t>
        </is>
      </c>
      <c r="B205" s="4" t="inlineStr">
        <is>
          <t xml:space="preserve"> </t>
        </is>
      </c>
      <c r="C205" s="4" t="inlineStr">
        <is>
          <t xml:space="preserve"> </t>
        </is>
      </c>
    </row>
    <row r="206">
      <c r="A206" s="3" t="inlineStr">
        <is>
          <t>Risk Rating</t>
        </is>
      </c>
      <c r="B206" s="4" t="inlineStr">
        <is>
          <t xml:space="preserve"> </t>
        </is>
      </c>
      <c r="C206" s="4" t="inlineStr">
        <is>
          <t xml:space="preserve"> </t>
        </is>
      </c>
    </row>
    <row r="207">
      <c r="A207" s="4" t="inlineStr">
        <is>
          <t>Year one</t>
        </is>
      </c>
      <c r="B207" s="6" t="n">
        <v>0</v>
      </c>
      <c r="C207" s="6" t="n">
        <v>0</v>
      </c>
    </row>
    <row r="208">
      <c r="A208" s="4" t="inlineStr">
        <is>
          <t>Year two</t>
        </is>
      </c>
      <c r="B208" s="6" t="n">
        <v>0</v>
      </c>
      <c r="C208" s="6" t="n">
        <v>0</v>
      </c>
    </row>
    <row r="209">
      <c r="A209" s="4" t="inlineStr">
        <is>
          <t>Year three</t>
        </is>
      </c>
      <c r="B209" s="6" t="n">
        <v>0</v>
      </c>
      <c r="C209" s="6" t="n">
        <v>135</v>
      </c>
    </row>
    <row r="210">
      <c r="A210" s="4" t="inlineStr">
        <is>
          <t>Year four</t>
        </is>
      </c>
      <c r="B210" s="6" t="n">
        <v>135</v>
      </c>
      <c r="C210" s="6" t="n">
        <v>3067</v>
      </c>
    </row>
    <row r="211">
      <c r="A211" s="4" t="inlineStr">
        <is>
          <t>Prior</t>
        </is>
      </c>
      <c r="B211" s="6" t="n">
        <v>302</v>
      </c>
      <c r="C211" s="4" t="inlineStr">
        <is>
          <t xml:space="preserve"> </t>
        </is>
      </c>
    </row>
    <row r="212">
      <c r="A212" s="4" t="inlineStr">
        <is>
          <t>Revolving Loans Amortized Cost Basis</t>
        </is>
      </c>
      <c r="B212" s="6" t="n">
        <v>0</v>
      </c>
      <c r="C212" s="6" t="n">
        <v>0</v>
      </c>
    </row>
    <row r="213">
      <c r="A213" s="4" t="inlineStr">
        <is>
          <t>Revolving Loans Converted to Term</t>
        </is>
      </c>
      <c r="B213" s="6" t="n">
        <v>0</v>
      </c>
      <c r="C213" s="6" t="n">
        <v>0</v>
      </c>
    </row>
    <row r="214">
      <c r="A214" s="4" t="inlineStr">
        <is>
          <t>Total</t>
        </is>
      </c>
      <c r="B214" s="6" t="n">
        <v>437</v>
      </c>
      <c r="C214" s="6" t="n">
        <v>3202</v>
      </c>
    </row>
    <row r="215">
      <c r="A215" s="4" t="inlineStr">
        <is>
          <t>Commercial and industrial - PPP | Special mention</t>
        </is>
      </c>
      <c r="B215" s="4" t="inlineStr">
        <is>
          <t xml:space="preserve"> </t>
        </is>
      </c>
      <c r="C215" s="4" t="inlineStr">
        <is>
          <t xml:space="preserve"> </t>
        </is>
      </c>
    </row>
    <row r="216">
      <c r="A216" s="3" t="inlineStr">
        <is>
          <t>Risk Rating</t>
        </is>
      </c>
      <c r="B216" s="4" t="inlineStr">
        <is>
          <t xml:space="preserve"> </t>
        </is>
      </c>
      <c r="C216" s="4" t="inlineStr">
        <is>
          <t xml:space="preserve"> </t>
        </is>
      </c>
    </row>
    <row r="217">
      <c r="A217" s="4" t="inlineStr">
        <is>
          <t>Year one</t>
        </is>
      </c>
      <c r="B217" s="6" t="n">
        <v>0</v>
      </c>
      <c r="C217" s="6" t="n">
        <v>0</v>
      </c>
    </row>
    <row r="218">
      <c r="A218" s="4" t="inlineStr">
        <is>
          <t>Year two</t>
        </is>
      </c>
      <c r="B218" s="6" t="n">
        <v>0</v>
      </c>
      <c r="C218" s="6" t="n">
        <v>0</v>
      </c>
    </row>
    <row r="219">
      <c r="A219" s="4" t="inlineStr">
        <is>
          <t>Year three</t>
        </is>
      </c>
      <c r="B219" s="6" t="n">
        <v>0</v>
      </c>
      <c r="C219" s="6" t="n">
        <v>0</v>
      </c>
    </row>
    <row r="220">
      <c r="A220" s="4" t="inlineStr">
        <is>
          <t>Year four</t>
        </is>
      </c>
      <c r="B220" s="6" t="n">
        <v>0</v>
      </c>
      <c r="C220" s="6" t="n">
        <v>0</v>
      </c>
    </row>
    <row r="221">
      <c r="A221" s="4" t="inlineStr">
        <is>
          <t>Prior</t>
        </is>
      </c>
      <c r="B221" s="6" t="n">
        <v>504</v>
      </c>
      <c r="C221" s="4" t="inlineStr">
        <is>
          <t xml:space="preserve"> </t>
        </is>
      </c>
    </row>
    <row r="222">
      <c r="A222" s="4" t="inlineStr">
        <is>
          <t>Revolving Loans Amortized Cost Basis</t>
        </is>
      </c>
      <c r="B222" s="6" t="n">
        <v>0</v>
      </c>
      <c r="C222" s="6" t="n">
        <v>0</v>
      </c>
    </row>
    <row r="223">
      <c r="A223" s="4" t="inlineStr">
        <is>
          <t>Revolving Loans Converted to Term</t>
        </is>
      </c>
      <c r="B223" s="6" t="n">
        <v>0</v>
      </c>
      <c r="C223" s="6" t="n">
        <v>0</v>
      </c>
    </row>
    <row r="224">
      <c r="A224" s="4" t="inlineStr">
        <is>
          <t>Total</t>
        </is>
      </c>
      <c r="B224" s="6" t="n">
        <v>504</v>
      </c>
      <c r="C224" s="6" t="n">
        <v>0</v>
      </c>
    </row>
    <row r="225">
      <c r="A225" s="4" t="inlineStr">
        <is>
          <t>Commercial and industrial - PPP | Substandard</t>
        </is>
      </c>
      <c r="B225" s="4" t="inlineStr">
        <is>
          <t xml:space="preserve"> </t>
        </is>
      </c>
      <c r="C225" s="4" t="inlineStr">
        <is>
          <t xml:space="preserve"> </t>
        </is>
      </c>
    </row>
    <row r="226">
      <c r="A226" s="3" t="inlineStr">
        <is>
          <t>Risk Rating</t>
        </is>
      </c>
      <c r="B226" s="4" t="inlineStr">
        <is>
          <t xml:space="preserve"> </t>
        </is>
      </c>
      <c r="C226" s="4" t="inlineStr">
        <is>
          <t xml:space="preserve"> </t>
        </is>
      </c>
    </row>
    <row r="227">
      <c r="A227" s="4" t="inlineStr">
        <is>
          <t>Year one</t>
        </is>
      </c>
      <c r="B227" s="6" t="n">
        <v>0</v>
      </c>
      <c r="C227" s="6" t="n">
        <v>0</v>
      </c>
    </row>
    <row r="228">
      <c r="A228" s="4" t="inlineStr">
        <is>
          <t>Year two</t>
        </is>
      </c>
      <c r="B228" s="6" t="n">
        <v>0</v>
      </c>
      <c r="C228" s="6" t="n">
        <v>0</v>
      </c>
    </row>
    <row r="229">
      <c r="A229" s="4" t="inlineStr">
        <is>
          <t>Year three</t>
        </is>
      </c>
      <c r="B229" s="6" t="n">
        <v>0</v>
      </c>
      <c r="C229" s="6" t="n">
        <v>0</v>
      </c>
    </row>
    <row r="230">
      <c r="A230" s="4" t="inlineStr">
        <is>
          <t>Year four</t>
        </is>
      </c>
      <c r="B230" s="6" t="n">
        <v>0</v>
      </c>
      <c r="C230" s="6" t="n">
        <v>0</v>
      </c>
    </row>
    <row r="231">
      <c r="A231" s="4" t="inlineStr">
        <is>
          <t>Prior</t>
        </is>
      </c>
      <c r="B231" s="6" t="n">
        <v>0</v>
      </c>
      <c r="C231" s="4" t="inlineStr">
        <is>
          <t xml:space="preserve"> </t>
        </is>
      </c>
    </row>
    <row r="232">
      <c r="A232" s="4" t="inlineStr">
        <is>
          <t>Revolving Loans Amortized Cost Basis</t>
        </is>
      </c>
      <c r="B232" s="6" t="n">
        <v>0</v>
      </c>
      <c r="C232" s="6" t="n">
        <v>0</v>
      </c>
    </row>
    <row r="233">
      <c r="A233" s="4" t="inlineStr">
        <is>
          <t>Revolving Loans Converted to Term</t>
        </is>
      </c>
      <c r="B233" s="6" t="n">
        <v>0</v>
      </c>
      <c r="C233" s="6" t="n">
        <v>0</v>
      </c>
    </row>
    <row r="234">
      <c r="A234" s="4" t="inlineStr">
        <is>
          <t>Total</t>
        </is>
      </c>
      <c r="B234" s="6" t="n">
        <v>0</v>
      </c>
      <c r="C234" s="6" t="n">
        <v>0</v>
      </c>
    </row>
    <row r="235">
      <c r="A235" s="4" t="inlineStr">
        <is>
          <t>Commercial and industrial - PPP | Doubtful</t>
        </is>
      </c>
      <c r="B235" s="4" t="inlineStr">
        <is>
          <t xml:space="preserve"> </t>
        </is>
      </c>
      <c r="C235" s="4" t="inlineStr">
        <is>
          <t xml:space="preserve"> </t>
        </is>
      </c>
    </row>
    <row r="236">
      <c r="A236" s="3" t="inlineStr">
        <is>
          <t>Risk Rating</t>
        </is>
      </c>
      <c r="B236" s="4" t="inlineStr">
        <is>
          <t xml:space="preserve"> </t>
        </is>
      </c>
      <c r="C236" s="4" t="inlineStr">
        <is>
          <t xml:space="preserve"> </t>
        </is>
      </c>
    </row>
    <row r="237">
      <c r="A237" s="4" t="inlineStr">
        <is>
          <t>Year one</t>
        </is>
      </c>
      <c r="B237" s="6" t="n">
        <v>0</v>
      </c>
      <c r="C237" s="6" t="n">
        <v>0</v>
      </c>
    </row>
    <row r="238">
      <c r="A238" s="4" t="inlineStr">
        <is>
          <t>Year two</t>
        </is>
      </c>
      <c r="B238" s="6" t="n">
        <v>0</v>
      </c>
      <c r="C238" s="6" t="n">
        <v>0</v>
      </c>
    </row>
    <row r="239">
      <c r="A239" s="4" t="inlineStr">
        <is>
          <t>Year three</t>
        </is>
      </c>
      <c r="B239" s="6" t="n">
        <v>0</v>
      </c>
      <c r="C239" s="6" t="n">
        <v>0</v>
      </c>
    </row>
    <row r="240">
      <c r="A240" s="4" t="inlineStr">
        <is>
          <t>Year four</t>
        </is>
      </c>
      <c r="B240" s="6" t="n">
        <v>0</v>
      </c>
      <c r="C240" s="6" t="n">
        <v>0</v>
      </c>
    </row>
    <row r="241">
      <c r="A241" s="4" t="inlineStr">
        <is>
          <t>Prior</t>
        </is>
      </c>
      <c r="B241" s="6" t="n">
        <v>0</v>
      </c>
      <c r="C241" s="4" t="inlineStr">
        <is>
          <t xml:space="preserve"> </t>
        </is>
      </c>
    </row>
    <row r="242">
      <c r="A242" s="4" t="inlineStr">
        <is>
          <t>Revolving Loans Amortized Cost Basis</t>
        </is>
      </c>
      <c r="B242" s="6" t="n">
        <v>0</v>
      </c>
      <c r="C242" s="6" t="n">
        <v>0</v>
      </c>
    </row>
    <row r="243">
      <c r="A243" s="4" t="inlineStr">
        <is>
          <t>Revolving Loans Converted to Term</t>
        </is>
      </c>
      <c r="B243" s="6" t="n">
        <v>0</v>
      </c>
      <c r="C243" s="6" t="n">
        <v>0</v>
      </c>
    </row>
    <row r="244">
      <c r="A244" s="4" t="inlineStr">
        <is>
          <t>Total</t>
        </is>
      </c>
      <c r="B244" s="6" t="n">
        <v>0</v>
      </c>
      <c r="C244" s="6" t="n">
        <v>0</v>
      </c>
    </row>
    <row r="245">
      <c r="A245" s="4" t="inlineStr">
        <is>
          <t>Real Estate - Residential</t>
        </is>
      </c>
      <c r="B245" s="4" t="inlineStr">
        <is>
          <t xml:space="preserve"> </t>
        </is>
      </c>
      <c r="C245" s="4" t="inlineStr">
        <is>
          <t xml:space="preserve"> </t>
        </is>
      </c>
    </row>
    <row r="246">
      <c r="A246" s="3" t="inlineStr">
        <is>
          <t>Risk Rating</t>
        </is>
      </c>
      <c r="B246" s="4" t="inlineStr">
        <is>
          <t xml:space="preserve"> </t>
        </is>
      </c>
      <c r="C246" s="4" t="inlineStr">
        <is>
          <t xml:space="preserve"> </t>
        </is>
      </c>
    </row>
    <row r="247">
      <c r="A247" s="4" t="inlineStr">
        <is>
          <t>Year one</t>
        </is>
      </c>
      <c r="B247" s="6" t="n">
        <v>29086</v>
      </c>
      <c r="C247" s="6" t="n">
        <v>31377</v>
      </c>
    </row>
    <row r="248">
      <c r="A248" s="4" t="inlineStr">
        <is>
          <t>Year two</t>
        </is>
      </c>
      <c r="B248" s="6" t="n">
        <v>26473</v>
      </c>
      <c r="C248" s="6" t="n">
        <v>85148</v>
      </c>
    </row>
    <row r="249">
      <c r="A249" s="4" t="inlineStr">
        <is>
          <t>Year three</t>
        </is>
      </c>
      <c r="B249" s="6" t="n">
        <v>69163</v>
      </c>
      <c r="C249" s="6" t="n">
        <v>24810</v>
      </c>
    </row>
    <row r="250">
      <c r="A250" s="4" t="inlineStr">
        <is>
          <t>Year four</t>
        </is>
      </c>
      <c r="B250" s="6" t="n">
        <v>32528</v>
      </c>
      <c r="C250" s="6" t="n">
        <v>22660</v>
      </c>
    </row>
    <row r="251">
      <c r="A251" s="4" t="inlineStr">
        <is>
          <t>Prior</t>
        </is>
      </c>
      <c r="B251" s="6" t="n">
        <v>26395</v>
      </c>
      <c r="C251" s="4" t="inlineStr">
        <is>
          <t xml:space="preserve"> </t>
        </is>
      </c>
    </row>
    <row r="252">
      <c r="A252" s="4" t="inlineStr">
        <is>
          <t>Revolving Loans Amortized Cost Basis</t>
        </is>
      </c>
      <c r="B252" s="6" t="n">
        <v>147225</v>
      </c>
      <c r="C252" s="6" t="n">
        <v>100131</v>
      </c>
    </row>
    <row r="253">
      <c r="A253" s="4" t="inlineStr">
        <is>
          <t>Revolving Loans Converted to Term</t>
        </is>
      </c>
      <c r="B253" s="6" t="n">
        <v>0</v>
      </c>
      <c r="C253" s="6" t="n">
        <v>0</v>
      </c>
    </row>
    <row r="254">
      <c r="A254" s="4" t="inlineStr">
        <is>
          <t>Total</t>
        </is>
      </c>
      <c r="B254" s="6" t="n">
        <v>330870</v>
      </c>
      <c r="C254" s="6" t="n">
        <v>264126</v>
      </c>
    </row>
    <row r="255">
      <c r="A255" s="3" t="inlineStr">
        <is>
          <t>Gross write offs</t>
        </is>
      </c>
      <c r="B255" s="4" t="inlineStr">
        <is>
          <t xml:space="preserve"> </t>
        </is>
      </c>
      <c r="C255" s="4" t="inlineStr">
        <is>
          <t xml:space="preserve"> </t>
        </is>
      </c>
    </row>
    <row r="256">
      <c r="A256" s="4" t="inlineStr">
        <is>
          <t>Year one</t>
        </is>
      </c>
      <c r="B256" s="6" t="n">
        <v>0</v>
      </c>
      <c r="C256" s="6" t="n">
        <v>0</v>
      </c>
    </row>
    <row r="257">
      <c r="A257" s="4" t="inlineStr">
        <is>
          <t>Year two</t>
        </is>
      </c>
      <c r="B257" s="6" t="n">
        <v>0</v>
      </c>
      <c r="C257" s="6" t="n">
        <v>0</v>
      </c>
    </row>
    <row r="258">
      <c r="A258" s="4" t="inlineStr">
        <is>
          <t>Year three</t>
        </is>
      </c>
      <c r="B258" s="6" t="n">
        <v>0</v>
      </c>
      <c r="C258" s="6" t="n">
        <v>0</v>
      </c>
    </row>
    <row r="259">
      <c r="A259" s="4" t="inlineStr">
        <is>
          <t>Year four</t>
        </is>
      </c>
      <c r="B259" s="6" t="n">
        <v>0</v>
      </c>
      <c r="C259" s="4" t="inlineStr">
        <is>
          <t xml:space="preserve"> </t>
        </is>
      </c>
    </row>
    <row r="260">
      <c r="A260" s="4" t="inlineStr">
        <is>
          <t>Prior</t>
        </is>
      </c>
      <c r="B260" s="6" t="n">
        <v>20</v>
      </c>
      <c r="C260" s="4" t="inlineStr">
        <is>
          <t xml:space="preserve"> </t>
        </is>
      </c>
    </row>
    <row r="261">
      <c r="A261" s="4" t="inlineStr">
        <is>
          <t>Prior</t>
        </is>
      </c>
      <c r="B261" s="4" t="inlineStr">
        <is>
          <t xml:space="preserve"> </t>
        </is>
      </c>
      <c r="C261" s="6" t="n">
        <v>0</v>
      </c>
    </row>
    <row r="262">
      <c r="A262" s="4" t="inlineStr">
        <is>
          <t>Revolving Loans Amortized Cost Basis</t>
        </is>
      </c>
      <c r="B262" s="6" t="n">
        <v>0</v>
      </c>
      <c r="C262" s="6" t="n">
        <v>0</v>
      </c>
    </row>
    <row r="263">
      <c r="A263" s="4" t="inlineStr">
        <is>
          <t>Revolving Loans Converted to Term</t>
        </is>
      </c>
      <c r="B263" s="6" t="n">
        <v>0</v>
      </c>
      <c r="C263" s="6" t="n">
        <v>0</v>
      </c>
    </row>
    <row r="264">
      <c r="A264" s="4" t="inlineStr">
        <is>
          <t>Total</t>
        </is>
      </c>
      <c r="B264" s="6" t="n">
        <v>20</v>
      </c>
      <c r="C264" s="6" t="n">
        <v>0</v>
      </c>
    </row>
    <row r="265">
      <c r="A265" s="4" t="inlineStr">
        <is>
          <t>Real Estate - Residential | Pass</t>
        </is>
      </c>
      <c r="B265" s="4" t="inlineStr">
        <is>
          <t xml:space="preserve"> </t>
        </is>
      </c>
      <c r="C265" s="4" t="inlineStr">
        <is>
          <t xml:space="preserve"> </t>
        </is>
      </c>
    </row>
    <row r="266">
      <c r="A266" s="3" t="inlineStr">
        <is>
          <t>Risk Rating</t>
        </is>
      </c>
      <c r="B266" s="4" t="inlineStr">
        <is>
          <t xml:space="preserve"> </t>
        </is>
      </c>
      <c r="C266" s="4" t="inlineStr">
        <is>
          <t xml:space="preserve"> </t>
        </is>
      </c>
    </row>
    <row r="267">
      <c r="A267" s="4" t="inlineStr">
        <is>
          <t>Year one</t>
        </is>
      </c>
      <c r="B267" s="6" t="n">
        <v>29086</v>
      </c>
      <c r="C267" s="6" t="n">
        <v>31377</v>
      </c>
    </row>
    <row r="268">
      <c r="A268" s="4" t="inlineStr">
        <is>
          <t>Year two</t>
        </is>
      </c>
      <c r="B268" s="6" t="n">
        <v>26473</v>
      </c>
      <c r="C268" s="6" t="n">
        <v>83951</v>
      </c>
    </row>
    <row r="269">
      <c r="A269" s="4" t="inlineStr">
        <is>
          <t>Year three</t>
        </is>
      </c>
      <c r="B269" s="6" t="n">
        <v>65598</v>
      </c>
      <c r="C269" s="6" t="n">
        <v>24524</v>
      </c>
    </row>
    <row r="270">
      <c r="A270" s="4" t="inlineStr">
        <is>
          <t>Year four</t>
        </is>
      </c>
      <c r="B270" s="6" t="n">
        <v>32235</v>
      </c>
      <c r="C270" s="6" t="n">
        <v>19709</v>
      </c>
    </row>
    <row r="271">
      <c r="A271" s="4" t="inlineStr">
        <is>
          <t>Prior</t>
        </is>
      </c>
      <c r="B271" s="6" t="n">
        <v>26395</v>
      </c>
      <c r="C271" s="4" t="inlineStr">
        <is>
          <t xml:space="preserve"> </t>
        </is>
      </c>
    </row>
    <row r="272">
      <c r="A272" s="4" t="inlineStr">
        <is>
          <t>Revolving Loans Amortized Cost Basis</t>
        </is>
      </c>
      <c r="B272" s="6" t="n">
        <v>145265</v>
      </c>
      <c r="C272" s="6" t="n">
        <v>99328</v>
      </c>
    </row>
    <row r="273">
      <c r="A273" s="4" t="inlineStr">
        <is>
          <t>Revolving Loans Converted to Term</t>
        </is>
      </c>
      <c r="B273" s="6" t="n">
        <v>0</v>
      </c>
      <c r="C273" s="6" t="n">
        <v>0</v>
      </c>
    </row>
    <row r="274">
      <c r="A274" s="4" t="inlineStr">
        <is>
          <t>Total</t>
        </is>
      </c>
      <c r="B274" s="6" t="n">
        <v>325052</v>
      </c>
      <c r="C274" s="6" t="n">
        <v>258889</v>
      </c>
    </row>
    <row r="275">
      <c r="A275" s="4" t="inlineStr">
        <is>
          <t>Real Estate - Residential | Doubtful</t>
        </is>
      </c>
      <c r="B275" s="4" t="inlineStr">
        <is>
          <t xml:space="preserve"> </t>
        </is>
      </c>
      <c r="C275" s="4" t="inlineStr">
        <is>
          <t xml:space="preserve"> </t>
        </is>
      </c>
    </row>
    <row r="276">
      <c r="A276" s="3" t="inlineStr">
        <is>
          <t>Risk Rating</t>
        </is>
      </c>
      <c r="B276" s="4" t="inlineStr">
        <is>
          <t xml:space="preserve"> </t>
        </is>
      </c>
      <c r="C276" s="4" t="inlineStr">
        <is>
          <t xml:space="preserve"> </t>
        </is>
      </c>
    </row>
    <row r="277">
      <c r="A277" s="4" t="inlineStr">
        <is>
          <t>Year one</t>
        </is>
      </c>
      <c r="B277" s="6" t="n">
        <v>0</v>
      </c>
      <c r="C277" s="6" t="n">
        <v>0</v>
      </c>
    </row>
    <row r="278">
      <c r="A278" s="4" t="inlineStr">
        <is>
          <t>Year two</t>
        </is>
      </c>
      <c r="B278" s="6" t="n">
        <v>0</v>
      </c>
      <c r="C278" s="6" t="n">
        <v>1197</v>
      </c>
    </row>
    <row r="279">
      <c r="A279" s="4" t="inlineStr">
        <is>
          <t>Year three</t>
        </is>
      </c>
      <c r="B279" s="6" t="n">
        <v>3565</v>
      </c>
      <c r="C279" s="6" t="n">
        <v>286</v>
      </c>
    </row>
    <row r="280">
      <c r="A280" s="4" t="inlineStr">
        <is>
          <t>Year four</t>
        </is>
      </c>
      <c r="B280" s="6" t="n">
        <v>293</v>
      </c>
      <c r="C280" s="6" t="n">
        <v>2951</v>
      </c>
    </row>
    <row r="281">
      <c r="A281" s="4" t="inlineStr">
        <is>
          <t>Prior</t>
        </is>
      </c>
      <c r="B281" s="6" t="n">
        <v>0</v>
      </c>
      <c r="C281" s="4" t="inlineStr">
        <is>
          <t xml:space="preserve"> </t>
        </is>
      </c>
    </row>
    <row r="282">
      <c r="A282" s="4" t="inlineStr">
        <is>
          <t>Revolving Loans Amortized Cost Basis</t>
        </is>
      </c>
      <c r="B282" s="6" t="n">
        <v>1960</v>
      </c>
      <c r="C282" s="6" t="n">
        <v>803</v>
      </c>
    </row>
    <row r="283">
      <c r="A283" s="4" t="inlineStr">
        <is>
          <t>Revolving Loans Converted to Term</t>
        </is>
      </c>
      <c r="B283" s="6" t="n">
        <v>0</v>
      </c>
      <c r="C283" s="6" t="n">
        <v>0</v>
      </c>
    </row>
    <row r="284">
      <c r="A284" s="4" t="inlineStr">
        <is>
          <t>Total</t>
        </is>
      </c>
      <c r="B284" s="6" t="n">
        <v>5818</v>
      </c>
      <c r="C284" s="6" t="n">
        <v>5237</v>
      </c>
    </row>
    <row r="285">
      <c r="A285" s="4" t="inlineStr">
        <is>
          <t>Consumer and Other</t>
        </is>
      </c>
      <c r="B285" s="4" t="inlineStr">
        <is>
          <t xml:space="preserve"> </t>
        </is>
      </c>
      <c r="C285" s="4" t="inlineStr">
        <is>
          <t xml:space="preserve"> </t>
        </is>
      </c>
    </row>
    <row r="286">
      <c r="A286" s="3" t="inlineStr">
        <is>
          <t>Risk Rating</t>
        </is>
      </c>
      <c r="B286" s="4" t="inlineStr">
        <is>
          <t xml:space="preserve"> </t>
        </is>
      </c>
      <c r="C286" s="4" t="inlineStr">
        <is>
          <t xml:space="preserve"> </t>
        </is>
      </c>
    </row>
    <row r="287">
      <c r="A287" s="4" t="inlineStr">
        <is>
          <t>Year one</t>
        </is>
      </c>
      <c r="B287" s="6" t="n">
        <v>59675</v>
      </c>
      <c r="C287" s="6" t="n">
        <v>25491</v>
      </c>
    </row>
    <row r="288">
      <c r="A288" s="4" t="inlineStr">
        <is>
          <t>Year two</t>
        </is>
      </c>
      <c r="B288" s="6" t="n">
        <v>21860</v>
      </c>
      <c r="C288" s="6" t="n">
        <v>19648</v>
      </c>
    </row>
    <row r="289">
      <c r="A289" s="4" t="inlineStr">
        <is>
          <t>Year three</t>
        </is>
      </c>
      <c r="B289" s="6" t="n">
        <v>10026</v>
      </c>
      <c r="C289" s="6" t="n">
        <v>954</v>
      </c>
    </row>
    <row r="290">
      <c r="A290" s="4" t="inlineStr">
        <is>
          <t>Year four</t>
        </is>
      </c>
      <c r="B290" s="6" t="n">
        <v>603</v>
      </c>
      <c r="C290" s="6" t="n">
        <v>204</v>
      </c>
    </row>
    <row r="291">
      <c r="A291" s="4" t="inlineStr">
        <is>
          <t>Prior</t>
        </is>
      </c>
      <c r="B291" s="6" t="n">
        <v>53</v>
      </c>
      <c r="C291" s="4" t="inlineStr">
        <is>
          <t xml:space="preserve"> </t>
        </is>
      </c>
    </row>
    <row r="292">
      <c r="A292" s="4" t="inlineStr">
        <is>
          <t>Revolving Loans Amortized Cost Basis</t>
        </is>
      </c>
      <c r="B292" s="6" t="n">
        <v>1609</v>
      </c>
      <c r="C292" s="6" t="n">
        <v>990</v>
      </c>
    </row>
    <row r="293">
      <c r="A293" s="4" t="inlineStr">
        <is>
          <t>Revolving Loans Converted to Term</t>
        </is>
      </c>
      <c r="B293" s="6" t="n">
        <v>0</v>
      </c>
      <c r="C293" s="6" t="n">
        <v>0</v>
      </c>
    </row>
    <row r="294">
      <c r="A294" s="4" t="inlineStr">
        <is>
          <t>Total</t>
        </is>
      </c>
      <c r="B294" s="6" t="n">
        <v>93826</v>
      </c>
      <c r="C294" s="6" t="n">
        <v>47287</v>
      </c>
    </row>
    <row r="295">
      <c r="A295" s="3" t="inlineStr">
        <is>
          <t>Gross write offs</t>
        </is>
      </c>
      <c r="B295" s="4" t="inlineStr">
        <is>
          <t xml:space="preserve"> </t>
        </is>
      </c>
      <c r="C295" s="4" t="inlineStr">
        <is>
          <t xml:space="preserve"> </t>
        </is>
      </c>
    </row>
    <row r="296">
      <c r="A296" s="4" t="inlineStr">
        <is>
          <t>Year one</t>
        </is>
      </c>
      <c r="B296" s="6" t="n">
        <v>0</v>
      </c>
      <c r="C296" s="6" t="n">
        <v>79</v>
      </c>
    </row>
    <row r="297">
      <c r="A297" s="4" t="inlineStr">
        <is>
          <t>Year two</t>
        </is>
      </c>
      <c r="B297" s="6" t="n">
        <v>236</v>
      </c>
      <c r="C297" s="6" t="n">
        <v>3182</v>
      </c>
    </row>
    <row r="298">
      <c r="A298" s="4" t="inlineStr">
        <is>
          <t>Year three</t>
        </is>
      </c>
      <c r="B298" s="6" t="n">
        <v>2351</v>
      </c>
      <c r="C298" s="6" t="n">
        <v>11</v>
      </c>
    </row>
    <row r="299">
      <c r="A299" s="4" t="inlineStr">
        <is>
          <t>Year four</t>
        </is>
      </c>
      <c r="B299" s="6" t="n">
        <v>35</v>
      </c>
      <c r="C299" s="4" t="inlineStr">
        <is>
          <t xml:space="preserve"> </t>
        </is>
      </c>
    </row>
    <row r="300">
      <c r="A300" s="4" t="inlineStr">
        <is>
          <t>Prior</t>
        </is>
      </c>
      <c r="B300" s="6" t="n">
        <v>316</v>
      </c>
      <c r="C300" s="4" t="inlineStr">
        <is>
          <t xml:space="preserve"> </t>
        </is>
      </c>
    </row>
    <row r="301">
      <c r="A301" s="4" t="inlineStr">
        <is>
          <t>Prior</t>
        </is>
      </c>
      <c r="B301" s="4" t="inlineStr">
        <is>
          <t xml:space="preserve"> </t>
        </is>
      </c>
      <c r="C301" s="6" t="n">
        <v>8</v>
      </c>
    </row>
    <row r="302">
      <c r="A302" s="4" t="inlineStr">
        <is>
          <t>Revolving Loans Amortized Cost Basis</t>
        </is>
      </c>
      <c r="B302" s="6" t="n">
        <v>0</v>
      </c>
      <c r="C302" s="6" t="n">
        <v>0</v>
      </c>
    </row>
    <row r="303">
      <c r="A303" s="4" t="inlineStr">
        <is>
          <t>Revolving Loans Converted to Term</t>
        </is>
      </c>
      <c r="B303" s="6" t="n">
        <v>0</v>
      </c>
      <c r="C303" s="6" t="n">
        <v>0</v>
      </c>
    </row>
    <row r="304">
      <c r="A304" s="4" t="inlineStr">
        <is>
          <t>Total</t>
        </is>
      </c>
      <c r="B304" s="6" t="n">
        <v>2938</v>
      </c>
      <c r="C304" s="6" t="n">
        <v>3280</v>
      </c>
    </row>
    <row r="305">
      <c r="A305" s="4" t="inlineStr">
        <is>
          <t>Consumer and Other | Pass</t>
        </is>
      </c>
      <c r="B305" s="4" t="inlineStr">
        <is>
          <t xml:space="preserve"> </t>
        </is>
      </c>
      <c r="C305" s="4" t="inlineStr">
        <is>
          <t xml:space="preserve"> </t>
        </is>
      </c>
    </row>
    <row r="306">
      <c r="A306" s="3" t="inlineStr">
        <is>
          <t>Risk Rating</t>
        </is>
      </c>
      <c r="B306" s="4" t="inlineStr">
        <is>
          <t xml:space="preserve"> </t>
        </is>
      </c>
      <c r="C306" s="4" t="inlineStr">
        <is>
          <t xml:space="preserve"> </t>
        </is>
      </c>
    </row>
    <row r="307">
      <c r="A307" s="4" t="inlineStr">
        <is>
          <t>Year one</t>
        </is>
      </c>
      <c r="B307" s="6" t="n">
        <v>59591</v>
      </c>
      <c r="C307" s="6" t="n">
        <v>25491</v>
      </c>
    </row>
    <row r="308">
      <c r="A308" s="4" t="inlineStr">
        <is>
          <t>Year two</t>
        </is>
      </c>
      <c r="B308" s="6" t="n">
        <v>21860</v>
      </c>
      <c r="C308" s="6" t="n">
        <v>19390</v>
      </c>
    </row>
    <row r="309">
      <c r="A309" s="4" t="inlineStr">
        <is>
          <t>Year three</t>
        </is>
      </c>
      <c r="B309" s="6" t="n">
        <v>9840</v>
      </c>
      <c r="C309" s="6" t="n">
        <v>930</v>
      </c>
    </row>
    <row r="310">
      <c r="A310" s="4" t="inlineStr">
        <is>
          <t>Year four</t>
        </is>
      </c>
      <c r="B310" s="6" t="n">
        <v>603</v>
      </c>
      <c r="C310" s="6" t="n">
        <v>204</v>
      </c>
    </row>
    <row r="311">
      <c r="A311" s="4" t="inlineStr">
        <is>
          <t>Prior</t>
        </is>
      </c>
      <c r="B311" s="6" t="n">
        <v>53</v>
      </c>
      <c r="C311" s="4" t="inlineStr">
        <is>
          <t xml:space="preserve"> </t>
        </is>
      </c>
    </row>
    <row r="312">
      <c r="A312" s="4" t="inlineStr">
        <is>
          <t>Revolving Loans Amortized Cost Basis</t>
        </is>
      </c>
      <c r="B312" s="6" t="n">
        <v>1584</v>
      </c>
      <c r="C312" s="6" t="n">
        <v>990</v>
      </c>
    </row>
    <row r="313">
      <c r="A313" s="4" t="inlineStr">
        <is>
          <t>Revolving Loans Converted to Term</t>
        </is>
      </c>
      <c r="B313" s="6" t="n">
        <v>0</v>
      </c>
      <c r="C313" s="6" t="n">
        <v>0</v>
      </c>
    </row>
    <row r="314">
      <c r="A314" s="4" t="inlineStr">
        <is>
          <t>Total</t>
        </is>
      </c>
      <c r="B314" s="6" t="n">
        <v>93531</v>
      </c>
      <c r="C314" s="6" t="n">
        <v>47005</v>
      </c>
    </row>
    <row r="315">
      <c r="A315" s="4" t="inlineStr">
        <is>
          <t>Consumer and Other | Doubtful</t>
        </is>
      </c>
      <c r="B315" s="4" t="inlineStr">
        <is>
          <t xml:space="preserve"> </t>
        </is>
      </c>
      <c r="C315" s="4" t="inlineStr">
        <is>
          <t xml:space="preserve"> </t>
        </is>
      </c>
    </row>
    <row r="316">
      <c r="A316" s="3" t="inlineStr">
        <is>
          <t>Risk Rating</t>
        </is>
      </c>
      <c r="B316" s="4" t="inlineStr">
        <is>
          <t xml:space="preserve"> </t>
        </is>
      </c>
      <c r="C316" s="4" t="inlineStr">
        <is>
          <t xml:space="preserve"> </t>
        </is>
      </c>
    </row>
    <row r="317">
      <c r="A317" s="4" t="inlineStr">
        <is>
          <t>Year one</t>
        </is>
      </c>
      <c r="B317" s="6" t="n">
        <v>84</v>
      </c>
      <c r="C317" s="6" t="n">
        <v>0</v>
      </c>
    </row>
    <row r="318">
      <c r="A318" s="4" t="inlineStr">
        <is>
          <t>Year two</t>
        </is>
      </c>
      <c r="B318" s="6" t="n">
        <v>0</v>
      </c>
      <c r="C318" s="6" t="n">
        <v>258</v>
      </c>
    </row>
    <row r="319">
      <c r="A319" s="4" t="inlineStr">
        <is>
          <t>Year three</t>
        </is>
      </c>
      <c r="B319" s="6" t="n">
        <v>186</v>
      </c>
      <c r="C319" s="6" t="n">
        <v>24</v>
      </c>
    </row>
    <row r="320">
      <c r="A320" s="4" t="inlineStr">
        <is>
          <t>Year four</t>
        </is>
      </c>
      <c r="B320" s="6" t="n">
        <v>0</v>
      </c>
      <c r="C320" s="6" t="n">
        <v>0</v>
      </c>
    </row>
    <row r="321">
      <c r="A321" s="4" t="inlineStr">
        <is>
          <t>Prior</t>
        </is>
      </c>
      <c r="B321" s="6" t="n">
        <v>0</v>
      </c>
      <c r="C321" s="4" t="inlineStr">
        <is>
          <t xml:space="preserve"> </t>
        </is>
      </c>
    </row>
    <row r="322">
      <c r="A322" s="4" t="inlineStr">
        <is>
          <t>Revolving Loans Amortized Cost Basis</t>
        </is>
      </c>
      <c r="B322" s="6" t="n">
        <v>25</v>
      </c>
      <c r="C322" s="6" t="n">
        <v>0</v>
      </c>
    </row>
    <row r="323">
      <c r="A323" s="4" t="inlineStr">
        <is>
          <t>Revolving Loans Converted to Term</t>
        </is>
      </c>
      <c r="B323" s="6" t="n">
        <v>0</v>
      </c>
      <c r="C323" s="6" t="n">
        <v>0</v>
      </c>
    </row>
    <row r="324">
      <c r="A324" s="4" t="inlineStr">
        <is>
          <t>Total</t>
        </is>
      </c>
      <c r="B324" s="5" t="n">
        <v>295</v>
      </c>
      <c r="C324" s="5" t="n">
        <v>28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Government guaranteed loans HFI, at fair value</t>
        </is>
      </c>
      <c r="B3" s="5" t="n">
        <v>60833</v>
      </c>
      <c r="C3" s="5" t="n">
        <v>91508</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available for sale</t>
        </is>
      </c>
      <c r="B6" s="6" t="n">
        <v>36291</v>
      </c>
      <c r="C6" s="6" t="n">
        <v>39575</v>
      </c>
    </row>
    <row r="7">
      <c r="A7" s="4" t="inlineStr">
        <is>
          <t>Government guaranteed loans HFI, at fair value</t>
        </is>
      </c>
      <c r="B7" s="6" t="n">
        <v>60833</v>
      </c>
      <c r="C7" s="6" t="n">
        <v>91508</v>
      </c>
    </row>
    <row r="8">
      <c r="A8" s="4" t="inlineStr">
        <is>
          <t>Quoted Prices in Active Markets for Identical Assets (Level 1)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 securities available for sale</t>
        </is>
      </c>
      <c r="B10" s="6" t="n">
        <v>0</v>
      </c>
      <c r="C10" s="6" t="n">
        <v>0</v>
      </c>
    </row>
    <row r="11">
      <c r="A11" s="4" t="inlineStr">
        <is>
          <t>Government guaranteed loans HFI, at fair value</t>
        </is>
      </c>
      <c r="B11" s="6" t="n">
        <v>0</v>
      </c>
      <c r="C11" s="6" t="n">
        <v>0</v>
      </c>
    </row>
    <row r="12">
      <c r="A12" s="4" t="inlineStr">
        <is>
          <t>Significant Other Observable Inputs (Level 2) | Fair Value,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vailable for sale</t>
        </is>
      </c>
      <c r="B14" s="6" t="n">
        <v>36291</v>
      </c>
      <c r="C14" s="6" t="n">
        <v>39575</v>
      </c>
    </row>
    <row r="15">
      <c r="A15" s="4" t="inlineStr">
        <is>
          <t>Government guaranteed loans HFI, at fair value</t>
        </is>
      </c>
      <c r="B15" s="6" t="n">
        <v>0</v>
      </c>
      <c r="C15" s="6" t="n">
        <v>0</v>
      </c>
    </row>
    <row r="16">
      <c r="A16" s="4" t="inlineStr">
        <is>
          <t>Significant Unobservable Inputs (Level 3) | 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 securities available for sale</t>
        </is>
      </c>
      <c r="B18" s="6" t="n">
        <v>0</v>
      </c>
      <c r="C18" s="6" t="n">
        <v>0</v>
      </c>
    </row>
    <row r="19">
      <c r="A19" s="4" t="inlineStr">
        <is>
          <t>Government guaranteed loans HFI, at fair value</t>
        </is>
      </c>
      <c r="B19" s="5" t="n">
        <v>60833</v>
      </c>
      <c r="C19" s="5" t="n">
        <v>91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7" customWidth="1" min="3" max="3"/>
    <col width="42" customWidth="1" min="4" max="4"/>
    <col width="42" customWidth="1" min="5" max="5"/>
    <col width="42" customWidth="1" min="6" max="6"/>
    <col width="68" customWidth="1" min="7" max="7"/>
    <col width="46" customWidth="1" min="8" max="8"/>
    <col width="18" customWidth="1" min="9" max="9"/>
    <col width="45" customWidth="1" min="10" max="10"/>
  </cols>
  <sheetData>
    <row r="1">
      <c r="A1" s="1" t="inlineStr">
        <is>
          <t>CONSOLIDATED STATEMENTS OF CHANGES IN SHAREHOLDERS’ EQUITY - USD ($) $ in Thousands</t>
        </is>
      </c>
      <c r="B1" s="2" t="inlineStr">
        <is>
          <t>Total</t>
        </is>
      </c>
      <c r="C1" s="2" t="inlineStr">
        <is>
          <t>Impact of adopting ASC 326</t>
        </is>
      </c>
      <c r="D1" s="2" t="inlineStr">
        <is>
          <t>Preferred Stock Preferred Stock, Series A</t>
        </is>
      </c>
      <c r="E1" s="2" t="inlineStr">
        <is>
          <t>Preferred Stock Preferred Stock, Series B</t>
        </is>
      </c>
      <c r="F1" s="2" t="inlineStr">
        <is>
          <t>Preferred Stock Preferred Stock, Series C</t>
        </is>
      </c>
      <c r="G1" s="2" t="inlineStr">
        <is>
          <t>Common Stock, Additional Paid-in Capital, and Unearned Compensation</t>
        </is>
      </c>
      <c r="H1" s="2" t="inlineStr">
        <is>
          <t>Accumulated Other Comprehensive Income (Loss)</t>
        </is>
      </c>
      <c r="I1" s="2" t="inlineStr">
        <is>
          <t>Retained Earnings</t>
        </is>
      </c>
      <c r="J1" s="2" t="inlineStr">
        <is>
          <t>Retained Earnings Impact of adopting ASC 326</t>
        </is>
      </c>
    </row>
    <row r="2">
      <c r="A2" s="4" t="inlineStr">
        <is>
          <t>Beginning balance at Dec. 31, 2022</t>
        </is>
      </c>
      <c r="B2" s="5" t="n">
        <v>91884</v>
      </c>
      <c r="C2" s="5" t="n">
        <v>-2508</v>
      </c>
      <c r="D2" s="5" t="n">
        <v>6161</v>
      </c>
      <c r="E2" s="5" t="n">
        <v>3123</v>
      </c>
      <c r="F2" s="5" t="n">
        <v>0</v>
      </c>
      <c r="G2" s="5" t="n">
        <v>52845</v>
      </c>
      <c r="H2" s="5" t="n">
        <v>-3724</v>
      </c>
      <c r="I2" s="5" t="n">
        <v>33479</v>
      </c>
      <c r="J2" s="5" t="n">
        <v>-25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57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02</v>
      </c>
      <c r="J4" s="4" t="inlineStr">
        <is>
          <t xml:space="preserve"> </t>
        </is>
      </c>
    </row>
    <row r="5">
      <c r="A5" s="3" t="inlineStr">
        <is>
          <t>Issuance of common stock u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qualified stock purchase plan</t>
        </is>
      </c>
      <c r="B6" s="6" t="n">
        <v>206</v>
      </c>
      <c r="C6" s="4" t="inlineStr">
        <is>
          <t xml:space="preserve"> </t>
        </is>
      </c>
      <c r="D6" s="4" t="inlineStr">
        <is>
          <t xml:space="preserve"> </t>
        </is>
      </c>
      <c r="E6" s="4" t="inlineStr">
        <is>
          <t xml:space="preserve"> </t>
        </is>
      </c>
      <c r="F6" s="4" t="inlineStr">
        <is>
          <t xml:space="preserve"> </t>
        </is>
      </c>
      <c r="G6" s="6" t="n">
        <v>206</v>
      </c>
      <c r="H6" s="4" t="inlineStr">
        <is>
          <t xml:space="preserve"> </t>
        </is>
      </c>
      <c r="I6" s="4" t="inlineStr">
        <is>
          <t xml:space="preserve"> </t>
        </is>
      </c>
      <c r="J6" s="4" t="inlineStr">
        <is>
          <t xml:space="preserve"> </t>
        </is>
      </c>
    </row>
    <row r="7">
      <c r="A7" s="4" t="inlineStr">
        <is>
          <t>Dividend reinvestment plan</t>
        </is>
      </c>
      <c r="B7" s="6" t="n">
        <v>159</v>
      </c>
      <c r="C7" s="4" t="inlineStr">
        <is>
          <t xml:space="preserve"> </t>
        </is>
      </c>
      <c r="D7" s="4" t="inlineStr">
        <is>
          <t xml:space="preserve"> </t>
        </is>
      </c>
      <c r="E7" s="4" t="inlineStr">
        <is>
          <t xml:space="preserve"> </t>
        </is>
      </c>
      <c r="F7" s="4" t="inlineStr">
        <is>
          <t xml:space="preserve"> </t>
        </is>
      </c>
      <c r="G7" s="6" t="n">
        <v>159</v>
      </c>
      <c r="H7" s="4" t="inlineStr">
        <is>
          <t xml:space="preserve"> </t>
        </is>
      </c>
      <c r="I7" s="4" t="inlineStr">
        <is>
          <t xml:space="preserve"> </t>
        </is>
      </c>
      <c r="J7" s="4" t="inlineStr">
        <is>
          <t xml:space="preserve"> </t>
        </is>
      </c>
    </row>
    <row r="8">
      <c r="A8" s="4" t="inlineStr">
        <is>
          <t>Issuance of preferred stock, net</t>
        </is>
      </c>
      <c r="B8" s="6" t="n">
        <v>6446</v>
      </c>
      <c r="C8" s="4" t="inlineStr">
        <is>
          <t xml:space="preserve"> </t>
        </is>
      </c>
      <c r="D8" s="4" t="inlineStr">
        <is>
          <t xml:space="preserve"> </t>
        </is>
      </c>
      <c r="E8" s="4" t="inlineStr">
        <is>
          <t xml:space="preserve"> </t>
        </is>
      </c>
      <c r="F8" s="6" t="n">
        <v>6446</v>
      </c>
      <c r="G8" s="4" t="inlineStr">
        <is>
          <t xml:space="preserve"> </t>
        </is>
      </c>
      <c r="H8" s="4" t="inlineStr">
        <is>
          <t xml:space="preserve"> </t>
        </is>
      </c>
      <c r="I8" s="4" t="inlineStr">
        <is>
          <t xml:space="preserve"> </t>
        </is>
      </c>
      <c r="J8" s="4" t="inlineStr">
        <is>
          <t xml:space="preserve"> </t>
        </is>
      </c>
    </row>
    <row r="9">
      <c r="A9" s="4" t="inlineStr">
        <is>
          <t>Repurchase of common stock</t>
        </is>
      </c>
      <c r="B9" s="6" t="n">
        <v>-13</v>
      </c>
      <c r="C9" s="4" t="inlineStr">
        <is>
          <t xml:space="preserve"> </t>
        </is>
      </c>
      <c r="D9" s="4" t="inlineStr">
        <is>
          <t xml:space="preserve"> </t>
        </is>
      </c>
      <c r="E9" s="4" t="inlineStr">
        <is>
          <t xml:space="preserve"> </t>
        </is>
      </c>
      <c r="F9" s="4" t="inlineStr">
        <is>
          <t xml:space="preserve"> </t>
        </is>
      </c>
      <c r="G9" s="6" t="n">
        <v>-13</v>
      </c>
      <c r="H9" s="4" t="inlineStr">
        <is>
          <t xml:space="preserve"> </t>
        </is>
      </c>
      <c r="I9" s="4" t="inlineStr">
        <is>
          <t xml:space="preserve"> </t>
        </is>
      </c>
      <c r="J9" s="4" t="inlineStr">
        <is>
          <t xml:space="preserve"> </t>
        </is>
      </c>
    </row>
    <row r="10">
      <c r="A10" s="4" t="inlineStr">
        <is>
          <t>Exercise of stock options, net</t>
        </is>
      </c>
      <c r="B10" s="6" t="n">
        <v>-49</v>
      </c>
      <c r="C10" s="4" t="inlineStr">
        <is>
          <t xml:space="preserve"> </t>
        </is>
      </c>
      <c r="D10" s="4" t="inlineStr">
        <is>
          <t xml:space="preserve"> </t>
        </is>
      </c>
      <c r="E10" s="4" t="inlineStr">
        <is>
          <t xml:space="preserve"> </t>
        </is>
      </c>
      <c r="F10" s="4" t="inlineStr">
        <is>
          <t xml:space="preserve"> </t>
        </is>
      </c>
      <c r="G10" s="6" t="n">
        <v>-49</v>
      </c>
      <c r="H10" s="4" t="inlineStr">
        <is>
          <t xml:space="preserve"> </t>
        </is>
      </c>
      <c r="I10" s="4" t="inlineStr">
        <is>
          <t xml:space="preserve"> </t>
        </is>
      </c>
      <c r="J10" s="4" t="inlineStr">
        <is>
          <t xml:space="preserve"> </t>
        </is>
      </c>
    </row>
    <row r="11">
      <c r="A11" s="4" t="inlineStr">
        <is>
          <t>Unearned ESOP shares allocation</t>
        </is>
      </c>
      <c r="B11" s="6" t="n">
        <v>-189</v>
      </c>
      <c r="C11" s="4" t="inlineStr">
        <is>
          <t xml:space="preserve"> </t>
        </is>
      </c>
      <c r="D11" s="4" t="inlineStr">
        <is>
          <t xml:space="preserve"> </t>
        </is>
      </c>
      <c r="E11" s="4" t="inlineStr">
        <is>
          <t xml:space="preserve"> </t>
        </is>
      </c>
      <c r="F11" s="4" t="inlineStr">
        <is>
          <t xml:space="preserve"> </t>
        </is>
      </c>
      <c r="G11" s="6" t="n">
        <v>-189</v>
      </c>
      <c r="H11" s="4" t="inlineStr">
        <is>
          <t xml:space="preserve"> </t>
        </is>
      </c>
      <c r="I11" s="4" t="inlineStr">
        <is>
          <t xml:space="preserve"> </t>
        </is>
      </c>
      <c r="J11" s="4" t="inlineStr">
        <is>
          <t xml:space="preserve"> </t>
        </is>
      </c>
    </row>
    <row r="12">
      <c r="A12" s="3" t="inlineStr">
        <is>
          <t>Stock-based award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expense, net of tax impact</t>
        </is>
      </c>
      <c r="B13" s="6" t="n">
        <v>496</v>
      </c>
      <c r="C13" s="4" t="inlineStr">
        <is>
          <t xml:space="preserve"> </t>
        </is>
      </c>
      <c r="D13" s="4" t="inlineStr">
        <is>
          <t xml:space="preserve"> </t>
        </is>
      </c>
      <c r="E13" s="4" t="inlineStr">
        <is>
          <t xml:space="preserve"> </t>
        </is>
      </c>
      <c r="F13" s="4" t="inlineStr">
        <is>
          <t xml:space="preserve"> </t>
        </is>
      </c>
      <c r="G13" s="6" t="n">
        <v>496</v>
      </c>
      <c r="H13" s="4" t="inlineStr">
        <is>
          <t xml:space="preserve"> </t>
        </is>
      </c>
      <c r="I13" s="4" t="inlineStr">
        <is>
          <t xml:space="preserve"> </t>
        </is>
      </c>
      <c r="J13" s="4" t="inlineStr">
        <is>
          <t xml:space="preserve"> </t>
        </is>
      </c>
    </row>
    <row r="14">
      <c r="A14" s="4" t="inlineStr">
        <is>
          <t>Stock option expense</t>
        </is>
      </c>
      <c r="B14" s="6" t="n">
        <v>108</v>
      </c>
      <c r="C14" s="4" t="inlineStr">
        <is>
          <t xml:space="preserve"> </t>
        </is>
      </c>
      <c r="D14" s="4" t="inlineStr">
        <is>
          <t xml:space="preserve"> </t>
        </is>
      </c>
      <c r="E14" s="4" t="inlineStr">
        <is>
          <t xml:space="preserve"> </t>
        </is>
      </c>
      <c r="F14" s="4" t="inlineStr">
        <is>
          <t xml:space="preserve"> </t>
        </is>
      </c>
      <c r="G14" s="6" t="n">
        <v>108</v>
      </c>
      <c r="H14" s="4" t="inlineStr">
        <is>
          <t xml:space="preserve"> </t>
        </is>
      </c>
      <c r="I14" s="4" t="inlineStr">
        <is>
          <t xml:space="preserve"> </t>
        </is>
      </c>
      <c r="J14" s="4" t="inlineStr">
        <is>
          <t xml:space="preserve"> </t>
        </is>
      </c>
    </row>
    <row r="15">
      <c r="A15" s="4" t="inlineStr">
        <is>
          <t>Other comprehensive income (loss), net</t>
        </is>
      </c>
      <c r="B15" s="6" t="n">
        <v>743</v>
      </c>
      <c r="C15" s="4" t="inlineStr">
        <is>
          <t xml:space="preserve"> </t>
        </is>
      </c>
      <c r="D15" s="4" t="inlineStr">
        <is>
          <t xml:space="preserve"> </t>
        </is>
      </c>
      <c r="E15" s="4" t="inlineStr">
        <is>
          <t xml:space="preserve"> </t>
        </is>
      </c>
      <c r="F15" s="4" t="inlineStr">
        <is>
          <t xml:space="preserve"> </t>
        </is>
      </c>
      <c r="G15" s="4" t="inlineStr">
        <is>
          <t xml:space="preserve"> </t>
        </is>
      </c>
      <c r="H15" s="6" t="n">
        <v>743</v>
      </c>
      <c r="I15" s="4" t="inlineStr">
        <is>
          <t xml:space="preserve"> </t>
        </is>
      </c>
      <c r="J15" s="4" t="inlineStr">
        <is>
          <t xml:space="preserve"> </t>
        </is>
      </c>
    </row>
    <row r="16">
      <c r="A16" s="3" t="inlineStr">
        <is>
          <t>Dividends declared 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t>
        </is>
      </c>
      <c r="B17" s="6" t="n">
        <v>-9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65</v>
      </c>
      <c r="J17" s="4" t="inlineStr">
        <is>
          <t xml:space="preserve"> </t>
        </is>
      </c>
    </row>
    <row r="18">
      <c r="A18" s="4" t="inlineStr">
        <is>
          <t>Common stock</t>
        </is>
      </c>
      <c r="B18" s="6" t="n">
        <v>-13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13</v>
      </c>
      <c r="J18" s="4" t="inlineStr">
        <is>
          <t xml:space="preserve"> </t>
        </is>
      </c>
    </row>
    <row r="19">
      <c r="A19" s="4" t="inlineStr">
        <is>
          <t>Ending balance at Dec. 31, 2023</t>
        </is>
      </c>
      <c r="B19" s="6" t="n">
        <v>100707</v>
      </c>
      <c r="C19" s="4" t="inlineStr">
        <is>
          <t xml:space="preserve"> </t>
        </is>
      </c>
      <c r="D19" s="6" t="n">
        <v>6161</v>
      </c>
      <c r="E19" s="6" t="n">
        <v>3123</v>
      </c>
      <c r="F19" s="6" t="n">
        <v>6446</v>
      </c>
      <c r="G19" s="6" t="n">
        <v>53563</v>
      </c>
      <c r="H19" s="6" t="n">
        <v>-2981</v>
      </c>
      <c r="I19" s="6" t="n">
        <v>34395</v>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t>
        </is>
      </c>
      <c r="B21" s="6" t="n">
        <v>126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603</v>
      </c>
      <c r="J21" s="4" t="inlineStr">
        <is>
          <t xml:space="preserve"> </t>
        </is>
      </c>
    </row>
    <row r="22">
      <c r="A22" s="3" t="inlineStr">
        <is>
          <t>Issuance of common stock u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earned ESOP shares allocation</t>
        </is>
      </c>
      <c r="B23" s="6" t="n">
        <v>53</v>
      </c>
      <c r="C23" s="4" t="inlineStr">
        <is>
          <t xml:space="preserve"> </t>
        </is>
      </c>
      <c r="D23" s="4" t="inlineStr">
        <is>
          <t xml:space="preserve"> </t>
        </is>
      </c>
      <c r="E23" s="4" t="inlineStr">
        <is>
          <t xml:space="preserve"> </t>
        </is>
      </c>
      <c r="F23" s="4" t="inlineStr">
        <is>
          <t xml:space="preserve"> </t>
        </is>
      </c>
      <c r="G23" s="6" t="n">
        <v>53</v>
      </c>
      <c r="H23" s="4" t="inlineStr">
        <is>
          <t xml:space="preserve"> </t>
        </is>
      </c>
      <c r="I23" s="4" t="inlineStr">
        <is>
          <t xml:space="preserve"> </t>
        </is>
      </c>
      <c r="J23" s="4" t="inlineStr">
        <is>
          <t xml:space="preserve"> </t>
        </is>
      </c>
    </row>
    <row r="24">
      <c r="A24" s="3" t="inlineStr">
        <is>
          <t>Stock-based awards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expense, net of tax impact</t>
        </is>
      </c>
      <c r="B25" s="6" t="n">
        <v>358</v>
      </c>
      <c r="C25" s="4" t="inlineStr">
        <is>
          <t xml:space="preserve"> </t>
        </is>
      </c>
      <c r="D25" s="4" t="inlineStr">
        <is>
          <t xml:space="preserve"> </t>
        </is>
      </c>
      <c r="E25" s="4" t="inlineStr">
        <is>
          <t xml:space="preserve"> </t>
        </is>
      </c>
      <c r="F25" s="4" t="inlineStr">
        <is>
          <t xml:space="preserve"> </t>
        </is>
      </c>
      <c r="G25" s="6" t="n">
        <v>358</v>
      </c>
      <c r="H25" s="4" t="inlineStr">
        <is>
          <t xml:space="preserve"> </t>
        </is>
      </c>
      <c r="I25" s="4" t="inlineStr">
        <is>
          <t xml:space="preserve"> </t>
        </is>
      </c>
      <c r="J25" s="4" t="inlineStr">
        <is>
          <t xml:space="preserve"> </t>
        </is>
      </c>
    </row>
    <row r="26">
      <c r="A26" s="4" t="inlineStr">
        <is>
          <t>Stock option expense</t>
        </is>
      </c>
      <c r="B26" s="6" t="n">
        <v>38</v>
      </c>
      <c r="C26" s="4" t="inlineStr">
        <is>
          <t xml:space="preserve"> </t>
        </is>
      </c>
      <c r="D26" s="4" t="inlineStr">
        <is>
          <t xml:space="preserve"> </t>
        </is>
      </c>
      <c r="E26" s="4" t="inlineStr">
        <is>
          <t xml:space="preserve"> </t>
        </is>
      </c>
      <c r="F26" s="4" t="inlineStr">
        <is>
          <t xml:space="preserve"> </t>
        </is>
      </c>
      <c r="G26" s="6" t="n">
        <v>38</v>
      </c>
      <c r="H26" s="4" t="inlineStr">
        <is>
          <t xml:space="preserve"> </t>
        </is>
      </c>
      <c r="I26" s="4" t="inlineStr">
        <is>
          <t xml:space="preserve"> </t>
        </is>
      </c>
      <c r="J26" s="4" t="inlineStr">
        <is>
          <t xml:space="preserve"> </t>
        </is>
      </c>
    </row>
    <row r="27">
      <c r="A27" s="4" t="inlineStr">
        <is>
          <t>Other comprehensive income (loss), net</t>
        </is>
      </c>
      <c r="B27" s="6" t="n">
        <v>25</v>
      </c>
      <c r="C27" s="4" t="inlineStr">
        <is>
          <t xml:space="preserve"> </t>
        </is>
      </c>
      <c r="D27" s="4" t="inlineStr">
        <is>
          <t xml:space="preserve"> </t>
        </is>
      </c>
      <c r="E27" s="4" t="inlineStr">
        <is>
          <t xml:space="preserve"> </t>
        </is>
      </c>
      <c r="F27" s="4" t="inlineStr">
        <is>
          <t xml:space="preserve"> </t>
        </is>
      </c>
      <c r="G27" s="4" t="inlineStr">
        <is>
          <t xml:space="preserve"> </t>
        </is>
      </c>
      <c r="H27" s="6" t="n">
        <v>25</v>
      </c>
      <c r="I27" s="4" t="inlineStr">
        <is>
          <t xml:space="preserve"> </t>
        </is>
      </c>
      <c r="J27" s="4" t="inlineStr">
        <is>
          <t xml:space="preserve"> </t>
        </is>
      </c>
    </row>
    <row r="28">
      <c r="A28" s="3" t="inlineStr">
        <is>
          <t>Dividends declared 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t>
        </is>
      </c>
      <c r="B29" s="6" t="n">
        <v>-15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41</v>
      </c>
      <c r="J29" s="4" t="inlineStr">
        <is>
          <t xml:space="preserve"> </t>
        </is>
      </c>
    </row>
    <row r="30">
      <c r="A30" s="4" t="inlineStr">
        <is>
          <t>Common stock</t>
        </is>
      </c>
      <c r="B30" s="6" t="n">
        <v>-13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323</v>
      </c>
      <c r="J30" s="4" t="inlineStr">
        <is>
          <t xml:space="preserve"> </t>
        </is>
      </c>
    </row>
    <row r="31">
      <c r="A31" s="4" t="inlineStr">
        <is>
          <t>Ending balance at Dec. 31, 2024</t>
        </is>
      </c>
      <c r="B31" s="5" t="n">
        <v>110920</v>
      </c>
      <c r="C31" s="4" t="inlineStr">
        <is>
          <t xml:space="preserve"> </t>
        </is>
      </c>
      <c r="D31" s="5" t="n">
        <v>6161</v>
      </c>
      <c r="E31" s="5" t="n">
        <v>3123</v>
      </c>
      <c r="F31" s="5" t="n">
        <v>6446</v>
      </c>
      <c r="G31" s="5" t="n">
        <v>54012</v>
      </c>
      <c r="H31" s="5" t="n">
        <v>-2956</v>
      </c>
      <c r="I31" s="5" t="n">
        <v>44134</v>
      </c>
      <c r="J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Carrying Amount and the Unpaid Principal Outstanding of HFI Government Guaranteed Loans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5" t="n">
        <v>60833</v>
      </c>
      <c r="C3" s="5" t="n">
        <v>91508</v>
      </c>
    </row>
    <row r="4">
      <c r="A4" s="4" t="inlineStr">
        <is>
          <t>Total Loans, Unpaid Principal Balance</t>
        </is>
      </c>
      <c r="B4" s="6" t="n">
        <v>62056</v>
      </c>
      <c r="C4" s="6" t="n">
        <v>87933</v>
      </c>
    </row>
    <row r="5">
      <c r="A5" s="4" t="inlineStr">
        <is>
          <t>Total Loans, Fair Value Gain (Loss)</t>
        </is>
      </c>
      <c r="B5" s="6" t="n">
        <v>-1223</v>
      </c>
      <c r="C5" s="6" t="n">
        <v>3575</v>
      </c>
    </row>
    <row r="6">
      <c r="A6" s="4" t="inlineStr">
        <is>
          <t>Nonaccrual, Fair Value Carrying Amount</t>
        </is>
      </c>
      <c r="B6" s="6" t="n">
        <v>1491</v>
      </c>
      <c r="C6" s="6" t="n">
        <v>485</v>
      </c>
    </row>
    <row r="7">
      <c r="A7" s="4" t="inlineStr">
        <is>
          <t>Nonaccrual, Unpaid Principal Balance</t>
        </is>
      </c>
      <c r="B7" s="6" t="n">
        <v>2630</v>
      </c>
      <c r="C7" s="6" t="n">
        <v>585</v>
      </c>
    </row>
    <row r="8">
      <c r="A8" s="4" t="inlineStr">
        <is>
          <t>Nonaccrual, Fair Value Gain (Loss)</t>
        </is>
      </c>
      <c r="B8" s="6" t="n">
        <v>-1139</v>
      </c>
      <c r="C8" s="6" t="n">
        <v>-100</v>
      </c>
    </row>
    <row r="9">
      <c r="A9" s="4" t="inlineStr">
        <is>
          <t>90 Days or More Past Due, Fair Value Carrying Amount</t>
        </is>
      </c>
      <c r="B9" s="6" t="n">
        <v>0</v>
      </c>
      <c r="C9" s="6" t="n">
        <v>162</v>
      </c>
    </row>
    <row r="10">
      <c r="A10" s="4" t="inlineStr">
        <is>
          <t>90 Days or More Past Due, Unpaid Principal Balance</t>
        </is>
      </c>
      <c r="B10" s="6" t="n">
        <v>0</v>
      </c>
      <c r="C10" s="6" t="n">
        <v>182</v>
      </c>
    </row>
    <row r="11">
      <c r="A11" s="4" t="inlineStr">
        <is>
          <t>90 Days or More Past Due, Fair Value Gain (Loss)</t>
        </is>
      </c>
      <c r="B11" s="6" t="n">
        <v>0</v>
      </c>
      <c r="C11" s="6" t="n">
        <v>-20</v>
      </c>
    </row>
    <row r="12">
      <c r="A12" s="4" t="inlineStr">
        <is>
          <t>Real Estate - Commercial</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6" t="n">
        <v>15136</v>
      </c>
      <c r="C14" s="6" t="n">
        <v>19219</v>
      </c>
    </row>
    <row r="15">
      <c r="A15" s="4" t="inlineStr">
        <is>
          <t>Total Loans, Unpaid Principal Balance</t>
        </is>
      </c>
      <c r="B15" s="6" t="n">
        <v>15075</v>
      </c>
      <c r="C15" s="6" t="n">
        <v>19156</v>
      </c>
    </row>
    <row r="16">
      <c r="A16" s="4" t="inlineStr">
        <is>
          <t>Total Loans, Fair Value Gain (Loss)</t>
        </is>
      </c>
      <c r="B16" s="6" t="n">
        <v>61</v>
      </c>
      <c r="C16" s="6" t="n">
        <v>63</v>
      </c>
    </row>
    <row r="17">
      <c r="A17" s="4" t="inlineStr">
        <is>
          <t>Nonaccrual, Fair Value Carrying Amount</t>
        </is>
      </c>
      <c r="B17" s="6" t="n">
        <v>0</v>
      </c>
      <c r="C17" s="6" t="n">
        <v>0</v>
      </c>
    </row>
    <row r="18">
      <c r="A18" s="4" t="inlineStr">
        <is>
          <t>Nonaccrual, Unpaid Principal Balance</t>
        </is>
      </c>
      <c r="B18" s="6" t="n">
        <v>0</v>
      </c>
      <c r="C18" s="6" t="n">
        <v>0</v>
      </c>
    </row>
    <row r="19">
      <c r="A19" s="4" t="inlineStr">
        <is>
          <t>Nonaccrual, Fair Value Gain (Loss)</t>
        </is>
      </c>
      <c r="B19" s="6" t="n">
        <v>0</v>
      </c>
      <c r="C19" s="6" t="n">
        <v>0</v>
      </c>
    </row>
    <row r="20">
      <c r="A20" s="4" t="inlineStr">
        <is>
          <t>90 Days or More Past Due, Fair Value Carrying Amount</t>
        </is>
      </c>
      <c r="B20" s="6" t="n">
        <v>0</v>
      </c>
      <c r="C20" s="6" t="n">
        <v>0</v>
      </c>
    </row>
    <row r="21">
      <c r="A21" s="4" t="inlineStr">
        <is>
          <t>90 Days or More Past Due, Unpaid Principal Balance</t>
        </is>
      </c>
      <c r="B21" s="6" t="n">
        <v>0</v>
      </c>
      <c r="C21" s="6" t="n">
        <v>0</v>
      </c>
    </row>
    <row r="22">
      <c r="A22" s="4" t="inlineStr">
        <is>
          <t>90 Days or More Past Due, Fair Value Gain (Loss)</t>
        </is>
      </c>
      <c r="B22" s="6" t="n">
        <v>0</v>
      </c>
      <c r="C22" s="6" t="n">
        <v>0</v>
      </c>
    </row>
    <row r="23">
      <c r="A23" s="4" t="inlineStr">
        <is>
          <t>Commercial and Industrial</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Total Loans, Fair Value Carrying Amount</t>
        </is>
      </c>
      <c r="B25" s="6" t="n">
        <v>45697</v>
      </c>
      <c r="C25" s="6" t="n">
        <v>72289</v>
      </c>
    </row>
    <row r="26">
      <c r="A26" s="4" t="inlineStr">
        <is>
          <t>Total Loans, Unpaid Principal Balance</t>
        </is>
      </c>
      <c r="B26" s="6" t="n">
        <v>46981</v>
      </c>
      <c r="C26" s="6" t="n">
        <v>68777</v>
      </c>
    </row>
    <row r="27">
      <c r="A27" s="4" t="inlineStr">
        <is>
          <t>Total Loans, Fair Value Gain (Loss)</t>
        </is>
      </c>
      <c r="B27" s="6" t="n">
        <v>-1284</v>
      </c>
      <c r="C27" s="6" t="n">
        <v>3512</v>
      </c>
    </row>
    <row r="28">
      <c r="A28" s="4" t="inlineStr">
        <is>
          <t>Nonaccrual, Fair Value Carrying Amount</t>
        </is>
      </c>
      <c r="B28" s="6" t="n">
        <v>1491</v>
      </c>
      <c r="C28" s="6" t="n">
        <v>485</v>
      </c>
    </row>
    <row r="29">
      <c r="A29" s="4" t="inlineStr">
        <is>
          <t>Nonaccrual, Unpaid Principal Balance</t>
        </is>
      </c>
      <c r="B29" s="6" t="n">
        <v>2630</v>
      </c>
      <c r="C29" s="6" t="n">
        <v>585</v>
      </c>
    </row>
    <row r="30">
      <c r="A30" s="4" t="inlineStr">
        <is>
          <t>Nonaccrual, Fair Value Gain (Loss)</t>
        </is>
      </c>
      <c r="B30" s="6" t="n">
        <v>-1139</v>
      </c>
      <c r="C30" s="6" t="n">
        <v>-100</v>
      </c>
    </row>
    <row r="31">
      <c r="A31" s="4" t="inlineStr">
        <is>
          <t>90 Days or More Past Due, Fair Value Carrying Amount</t>
        </is>
      </c>
      <c r="B31" s="6" t="n">
        <v>0</v>
      </c>
      <c r="C31" s="6" t="n">
        <v>162</v>
      </c>
    </row>
    <row r="32">
      <c r="A32" s="4" t="inlineStr">
        <is>
          <t>90 Days or More Past Due, Unpaid Principal Balance</t>
        </is>
      </c>
      <c r="B32" s="6" t="n">
        <v>0</v>
      </c>
      <c r="C32" s="6" t="n">
        <v>182</v>
      </c>
    </row>
    <row r="33">
      <c r="A33" s="4" t="inlineStr">
        <is>
          <t>90 Days or More Past Due, Fair Value Gain (Loss)</t>
        </is>
      </c>
      <c r="B33" s="5" t="n">
        <v>0</v>
      </c>
      <c r="C33"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ains and Losses from Changes in Fair Value and Interest Income Included in Earnings (Details) - USD ($) $ in Thousands</t>
        </is>
      </c>
      <c r="B1" s="2" t="inlineStr">
        <is>
          <t>12 Months Ended</t>
        </is>
      </c>
    </row>
    <row r="2">
      <c r="B2" s="2" t="inlineStr">
        <is>
          <t>Dec. 31, 2024</t>
        </is>
      </c>
      <c r="C2" s="2" t="inlineStr">
        <is>
          <t>Dec. 31, 2023</t>
        </is>
      </c>
    </row>
    <row r="3">
      <c r="A3" s="3" t="inlineStr">
        <is>
          <t>Fair Value, Option, Quantitative Disclosures [Line Items]</t>
        </is>
      </c>
      <c r="B3" s="4" t="inlineStr">
        <is>
          <t xml:space="preserve"> </t>
        </is>
      </c>
      <c r="C3" s="4" t="inlineStr">
        <is>
          <t xml:space="preserve"> </t>
        </is>
      </c>
    </row>
    <row r="4">
      <c r="A4" s="4" t="inlineStr">
        <is>
          <t>Change in fair value</t>
        </is>
      </c>
      <c r="B4" s="5" t="n">
        <v>9843</v>
      </c>
      <c r="C4" s="5" t="n">
        <v>15718</v>
      </c>
    </row>
    <row r="5">
      <c r="A5" s="4" t="inlineStr">
        <is>
          <t>Government guaranteed loan servicing right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terest income</t>
        </is>
      </c>
      <c r="B7" s="6" t="n">
        <v>9530</v>
      </c>
      <c r="C7" s="6" t="n">
        <v>5254</v>
      </c>
    </row>
    <row r="8">
      <c r="A8" s="4" t="inlineStr">
        <is>
          <t>Change in fair value</t>
        </is>
      </c>
      <c r="B8" s="6" t="n">
        <v>9843</v>
      </c>
      <c r="C8" s="6" t="n">
        <v>15718</v>
      </c>
    </row>
    <row r="9">
      <c r="A9" s="4" t="inlineStr">
        <is>
          <t>Total gain, net</t>
        </is>
      </c>
      <c r="B9" s="5" t="n">
        <v>19373</v>
      </c>
      <c r="C9" s="5" t="n">
        <v>2097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Government Guaranteed Loans HFI, at Fair Value, Which Were Valued on a Recurring Basis and Used Significant Unobservable Inputs (Details) - Loans Receivable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of government guaranteed loans HFI at fair value, beginning of period</t>
        </is>
      </c>
      <c r="B4" s="5" t="n">
        <v>91508</v>
      </c>
      <c r="C4" s="5" t="n">
        <v>27078</v>
      </c>
    </row>
    <row r="5">
      <c r="A5" s="4" t="inlineStr">
        <is>
          <t>New government guaranteed originations at fair value</t>
        </is>
      </c>
      <c r="B5" s="6" t="n">
        <v>105754</v>
      </c>
      <c r="C5" s="6" t="n">
        <v>195182</v>
      </c>
    </row>
    <row r="6">
      <c r="A6" s="4" t="inlineStr">
        <is>
          <t>Loans sold</t>
        </is>
      </c>
      <c r="B6" s="6" t="n">
        <v>-141080</v>
      </c>
      <c r="C6" s="6" t="n">
        <v>-139784</v>
      </c>
    </row>
    <row r="7">
      <c r="A7" s="4" t="inlineStr">
        <is>
          <t>Principal payments</t>
        </is>
      </c>
      <c r="B7" s="6" t="n">
        <v>-5192</v>
      </c>
      <c r="C7" s="6" t="n">
        <v>-6686</v>
      </c>
    </row>
    <row r="8">
      <c r="A8" s="4" t="inlineStr">
        <is>
          <t>Total fair value gains during the period</t>
        </is>
      </c>
      <c r="B8" s="6" t="n">
        <v>9843</v>
      </c>
      <c r="C8" s="6" t="n">
        <v>15718</v>
      </c>
    </row>
    <row r="9">
      <c r="A9" s="4" t="inlineStr">
        <is>
          <t>Balance of government guaranteed loans HFI at fair value, end of period</t>
        </is>
      </c>
      <c r="B9" s="5" t="n">
        <v>60833</v>
      </c>
      <c r="C9" s="5" t="n">
        <v>9150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Valuation Technique and Unobservable Inputs Used in the Valuation of Government Guaranteed HFI, at Fair Value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Government guaranteed loans HFI, at fair value</t>
        </is>
      </c>
      <c r="B3" s="5" t="n">
        <v>60833</v>
      </c>
      <c r="C3" s="5" t="n">
        <v>91508</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Government guaranteed loans HFI, at fair value</t>
        </is>
      </c>
      <c r="B6" s="6" t="n">
        <v>60833</v>
      </c>
      <c r="C6" s="6" t="n">
        <v>91508</v>
      </c>
    </row>
    <row r="7">
      <c r="A7" s="4" t="inlineStr">
        <is>
          <t>Significant Unobservable Inputs (Level 3) | Fair Value, 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Government guaranteed loans HFI, at fair value</t>
        </is>
      </c>
      <c r="B9" s="6" t="n">
        <v>60833</v>
      </c>
      <c r="C9" s="6" t="n">
        <v>91508</v>
      </c>
    </row>
    <row r="10">
      <c r="A10" s="4" t="inlineStr">
        <is>
          <t>Significant Unobservable Inputs (Level 3) | Fair Value, Recurring | Government guaranteed loans HFI, at fair valu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Government guaranteed loans HFI, at fair value</t>
        </is>
      </c>
      <c r="B12" s="5" t="n">
        <v>60833</v>
      </c>
      <c r="C12" s="5" t="n">
        <v>91508</v>
      </c>
    </row>
    <row r="13">
      <c r="A13" s="4" t="inlineStr">
        <is>
          <t>Significant Unobservable Inputs (Level 3) | Fair Value, Recurring | Minimum | Discount rate | Government guaranteed loans HFI, at fair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receivable, measurement input (as a percent)</t>
        </is>
      </c>
      <c r="B15" s="11" t="n">
        <v>0.0607</v>
      </c>
      <c r="C15" s="11" t="n">
        <v>0.0736</v>
      </c>
    </row>
    <row r="16">
      <c r="A16" s="4" t="inlineStr">
        <is>
          <t>Significant Unobservable Inputs (Level 3) | Fair Value, Recurring | Minimum | Conditional prepayment rate | Government guaranteed loans HFI, at fair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Loans receivable, measurement input (as a percent)</t>
        </is>
      </c>
      <c r="B18" s="6" t="n">
        <v>0</v>
      </c>
      <c r="C18" s="11" t="n">
        <v>0.1038</v>
      </c>
    </row>
    <row r="19">
      <c r="A19" s="4" t="inlineStr">
        <is>
          <t>Significant Unobservable Inputs (Level 3) | Fair Value, Recurring | Maximum | Discount rate | Government guaranteed loans HFI, at fair valu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Loans receivable, measurement input (as a percent)</t>
        </is>
      </c>
      <c r="B21" s="11" t="n">
        <v>0.09569999999999999</v>
      </c>
      <c r="C21" s="11" t="n">
        <v>0.1086</v>
      </c>
    </row>
    <row r="22">
      <c r="A22" s="4" t="inlineStr">
        <is>
          <t>Significant Unobservable Inputs (Level 3) | Fair Value, Recurring | Maximum | Conditional prepayment rate | Government guaranteed loans HFI, at fair valu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Loans receivable, measurement input (as a percent)</t>
        </is>
      </c>
      <c r="B24" s="11" t="n">
        <v>0.1813</v>
      </c>
      <c r="C24" s="11" t="n">
        <v>0.1569</v>
      </c>
    </row>
    <row r="25">
      <c r="A25" s="4" t="inlineStr">
        <is>
          <t>Significant Unobservable Inputs (Level 3) | Fair Value, Recurring | Weighted Average | Discount rate | Government guaranteed loans HFI, at fair valu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Loans receivable, measurement input (as a percent)</t>
        </is>
      </c>
      <c r="B27" s="11" t="n">
        <v>0.08690000000000001</v>
      </c>
      <c r="C27" s="11" t="n">
        <v>0.08740000000000001</v>
      </c>
    </row>
    <row r="28">
      <c r="A28" s="4" t="inlineStr">
        <is>
          <t>Significant Unobservable Inputs (Level 3) | Fair Value, Recurring | Weighted Average | Conditional prepayment rate | Government guaranteed loans HFI, at fair valu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Loans receivable, measurement input (as a percent)</t>
        </is>
      </c>
      <c r="B30" s="11" t="n">
        <v>0.1161</v>
      </c>
      <c r="C30" s="11" t="n">
        <v>0.1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Nonrecurring - USD ($) $ in Thousands</t>
        </is>
      </c>
      <c r="B1" s="2" t="inlineStr">
        <is>
          <t>Dec. 31, 2024</t>
        </is>
      </c>
      <c r="C1" s="2" t="inlineStr">
        <is>
          <t>Dec. 31, 2023</t>
        </is>
      </c>
    </row>
    <row r="2">
      <c r="A2" s="3" t="inlineStr">
        <is>
          <t>Fair Value, Nonrecurring [Line Items]</t>
        </is>
      </c>
      <c r="B2" s="4" t="inlineStr">
        <is>
          <t xml:space="preserve"> </t>
        </is>
      </c>
      <c r="C2" s="4" t="inlineStr">
        <is>
          <t xml:space="preserve"> </t>
        </is>
      </c>
    </row>
    <row r="3">
      <c r="A3" s="4" t="inlineStr">
        <is>
          <t>Loans receivable, fair value disclosure, individually evaluated</t>
        </is>
      </c>
      <c r="B3" s="5" t="n">
        <v>2709</v>
      </c>
      <c r="C3" s="5" t="n">
        <v>135</v>
      </c>
    </row>
    <row r="4">
      <c r="A4" s="4" t="inlineStr">
        <is>
          <t>Other real estate owned, fair value disclosure</t>
        </is>
      </c>
      <c r="B4" s="6" t="n">
        <v>132</v>
      </c>
      <c r="C4" s="4" t="inlineStr">
        <is>
          <t xml:space="preserve"> </t>
        </is>
      </c>
    </row>
    <row r="5">
      <c r="A5" s="4" t="inlineStr">
        <is>
          <t>Repossessed assets, fair value disclosure</t>
        </is>
      </c>
      <c r="B5" s="5" t="n">
        <v>36</v>
      </c>
      <c r="C5" s="4" t="inlineStr">
        <is>
          <t xml:space="preserve"> </t>
        </is>
      </c>
    </row>
    <row r="6">
      <c r="A6" s="4" t="inlineStr">
        <is>
          <t>Discount rate</t>
        </is>
      </c>
      <c r="B6" s="4" t="inlineStr">
        <is>
          <t xml:space="preserve"> </t>
        </is>
      </c>
      <c r="C6" s="4" t="inlineStr">
        <is>
          <t xml:space="preserve"> </t>
        </is>
      </c>
    </row>
    <row r="7">
      <c r="A7" s="3" t="inlineStr">
        <is>
          <t>Fair Value, Nonrecurring [Line Items]</t>
        </is>
      </c>
      <c r="B7" s="4" t="inlineStr">
        <is>
          <t xml:space="preserve"> </t>
        </is>
      </c>
      <c r="C7" s="4" t="inlineStr">
        <is>
          <t xml:space="preserve"> </t>
        </is>
      </c>
    </row>
    <row r="8">
      <c r="A8" s="4" t="inlineStr">
        <is>
          <t>Loans receivable, individually evaluated, measurement input (as a percent)</t>
        </is>
      </c>
      <c r="B8" s="9" t="n">
        <v>0.1</v>
      </c>
      <c r="C8" s="9" t="n">
        <v>0.1</v>
      </c>
    </row>
    <row r="9">
      <c r="A9" s="4" t="inlineStr">
        <is>
          <t>Other real estate owned, measurement input (as a percent)</t>
        </is>
      </c>
      <c r="B9" s="8" t="n">
        <v>0.1</v>
      </c>
      <c r="C9" s="4" t="inlineStr">
        <is>
          <t xml:space="preserve"> </t>
        </is>
      </c>
    </row>
    <row r="10">
      <c r="A10" s="4" t="inlineStr">
        <is>
          <t>Repossessed assets, measurement input (as a percent)</t>
        </is>
      </c>
      <c r="B10" s="8" t="n">
        <v>0.1</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Not Carri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held to maturity</t>
        </is>
      </c>
      <c r="B3" s="5" t="n">
        <v>2346</v>
      </c>
      <c r="C3" s="5" t="n">
        <v>2263</v>
      </c>
    </row>
    <row r="4">
      <c r="A4" s="4" t="inlineStr">
        <is>
          <t>Loans HFI, at amortized cost</t>
        </is>
      </c>
      <c r="B4" s="6" t="n">
        <v>60833</v>
      </c>
      <c r="C4" s="6" t="n">
        <v>91508</v>
      </c>
    </row>
    <row r="5">
      <c r="A5" s="4" t="inlineStr">
        <is>
          <t>Fair Value, Inputs, Level 1 | Carrying Value | Cash and cash equivale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77788</v>
      </c>
      <c r="C7" s="6" t="n">
        <v>58385</v>
      </c>
    </row>
    <row r="8">
      <c r="A8" s="4" t="inlineStr">
        <is>
          <t>Fair Value, Inputs, Level 1 | Fair Value | Cash and cash equivalen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6" t="n">
        <v>77788</v>
      </c>
      <c r="C10" s="6" t="n">
        <v>58385</v>
      </c>
    </row>
    <row r="11">
      <c r="A11" s="4" t="inlineStr">
        <is>
          <t>Fair Value, Inputs, Level 2 | Carrying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securities held to maturity</t>
        </is>
      </c>
      <c r="B13" s="6" t="n">
        <v>2488</v>
      </c>
      <c r="C13" s="6" t="n">
        <v>2484</v>
      </c>
    </row>
    <row r="14">
      <c r="A14" s="4" t="inlineStr">
        <is>
          <t>Nonmarketable equity securities, at cost</t>
        </is>
      </c>
      <c r="B14" s="6" t="n">
        <v>4526</v>
      </c>
      <c r="C14" s="6" t="n">
        <v>4770</v>
      </c>
    </row>
    <row r="15">
      <c r="A15" s="4" t="inlineStr">
        <is>
          <t>Accrued interest receivable</t>
        </is>
      </c>
      <c r="B15" s="6" t="n">
        <v>9155</v>
      </c>
      <c r="C15" s="6" t="n">
        <v>7130</v>
      </c>
    </row>
    <row r="16">
      <c r="A16" s="3" t="inlineStr">
        <is>
          <t>Liabilities:</t>
        </is>
      </c>
      <c r="B16" s="4" t="inlineStr">
        <is>
          <t xml:space="preserve"> </t>
        </is>
      </c>
      <c r="C16" s="4" t="inlineStr">
        <is>
          <t xml:space="preserve"> </t>
        </is>
      </c>
    </row>
    <row r="17">
      <c r="A17" s="4" t="inlineStr">
        <is>
          <t>FHLB borrowings</t>
        </is>
      </c>
      <c r="B17" s="6" t="n">
        <v>0</v>
      </c>
      <c r="C17" s="6" t="n">
        <v>10000</v>
      </c>
    </row>
    <row r="18">
      <c r="A18" s="4" t="inlineStr">
        <is>
          <t>Subordinated debentures</t>
        </is>
      </c>
      <c r="B18" s="6" t="n">
        <v>5956</v>
      </c>
      <c r="C18" s="6" t="n">
        <v>5949</v>
      </c>
    </row>
    <row r="19">
      <c r="A19" s="4" t="inlineStr">
        <is>
          <t>Notes payable</t>
        </is>
      </c>
      <c r="B19" s="6" t="n">
        <v>1934</v>
      </c>
      <c r="C19" s="6" t="n">
        <v>2389</v>
      </c>
    </row>
    <row r="20">
      <c r="A20" s="4" t="inlineStr">
        <is>
          <t>Accrued interest payable</t>
        </is>
      </c>
      <c r="B20" s="6" t="n">
        <v>1036</v>
      </c>
      <c r="C20" s="6" t="n">
        <v>882</v>
      </c>
    </row>
    <row r="21">
      <c r="A21" s="4" t="inlineStr">
        <is>
          <t>Fair Value, Inputs, Level 2 | Carrying Value | Time deposits in bank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6" t="n">
        <v>2270</v>
      </c>
      <c r="C23" s="6" t="n">
        <v>4646</v>
      </c>
    </row>
    <row r="24">
      <c r="A24" s="3" t="inlineStr">
        <is>
          <t>Liabilities:</t>
        </is>
      </c>
      <c r="B24" s="4" t="inlineStr">
        <is>
          <t xml:space="preserve"> </t>
        </is>
      </c>
      <c r="C24" s="4" t="inlineStr">
        <is>
          <t xml:space="preserve"> </t>
        </is>
      </c>
    </row>
    <row r="25">
      <c r="A25" s="4" t="inlineStr">
        <is>
          <t>Deposits, liabilities</t>
        </is>
      </c>
      <c r="B25" s="6" t="n">
        <v>310268</v>
      </c>
      <c r="C25" s="6" t="n">
        <v>259008</v>
      </c>
    </row>
    <row r="26">
      <c r="A26" s="4" t="inlineStr">
        <is>
          <t>Fair Value, Inputs, Level 2 | Carrying Value | Noninterest-bearing deposit accou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posits, liabilities</t>
        </is>
      </c>
      <c r="B28" s="6" t="n">
        <v>101743</v>
      </c>
      <c r="C28" s="6" t="n">
        <v>93708</v>
      </c>
    </row>
    <row r="29">
      <c r="A29" s="4" t="inlineStr">
        <is>
          <t>Fair Value, Inputs, Level 2 | Carrying Value | Interest-bearing transaction accou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 liabilities</t>
        </is>
      </c>
      <c r="B31" s="6" t="n">
        <v>256793</v>
      </c>
      <c r="C31" s="6" t="n">
        <v>259422</v>
      </c>
    </row>
    <row r="32">
      <c r="A32" s="4" t="inlineStr">
        <is>
          <t>Fair Value, Inputs, Level 2 | Carrying Value | Savings and money market deposit accou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posits, liabilities</t>
        </is>
      </c>
      <c r="B34" s="6" t="n">
        <v>474425</v>
      </c>
      <c r="C34" s="6" t="n">
        <v>373000</v>
      </c>
    </row>
    <row r="35">
      <c r="A35" s="4" t="inlineStr">
        <is>
          <t>Fair Value, Inputs, Level 2 | Fair Valu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securities held to maturity</t>
        </is>
      </c>
      <c r="B37" s="6" t="n">
        <v>2346</v>
      </c>
      <c r="C37" s="6" t="n">
        <v>2263</v>
      </c>
    </row>
    <row r="38">
      <c r="A38" s="4" t="inlineStr">
        <is>
          <t>Nonmarketable equity securities, at cost</t>
        </is>
      </c>
      <c r="B38" s="6" t="n">
        <v>4526</v>
      </c>
      <c r="C38" s="6" t="n">
        <v>4770</v>
      </c>
    </row>
    <row r="39">
      <c r="A39" s="4" t="inlineStr">
        <is>
          <t>Accrued interest receivable</t>
        </is>
      </c>
      <c r="B39" s="6" t="n">
        <v>9155</v>
      </c>
      <c r="C39" s="6" t="n">
        <v>7130</v>
      </c>
    </row>
    <row r="40">
      <c r="A40" s="3" t="inlineStr">
        <is>
          <t>Liabilities:</t>
        </is>
      </c>
      <c r="B40" s="4" t="inlineStr">
        <is>
          <t xml:space="preserve"> </t>
        </is>
      </c>
      <c r="C40" s="4" t="inlineStr">
        <is>
          <t xml:space="preserve"> </t>
        </is>
      </c>
    </row>
    <row r="41">
      <c r="A41" s="4" t="inlineStr">
        <is>
          <t>FHLB borrowings</t>
        </is>
      </c>
      <c r="B41" s="6" t="n">
        <v>0</v>
      </c>
      <c r="C41" s="6" t="n">
        <v>10000</v>
      </c>
    </row>
    <row r="42">
      <c r="A42" s="4" t="inlineStr">
        <is>
          <t>Subordinated debentures</t>
        </is>
      </c>
      <c r="B42" s="6" t="n">
        <v>5511</v>
      </c>
      <c r="C42" s="6" t="n">
        <v>5215</v>
      </c>
    </row>
    <row r="43">
      <c r="A43" s="4" t="inlineStr">
        <is>
          <t>Notes payable</t>
        </is>
      </c>
      <c r="B43" s="6" t="n">
        <v>1919</v>
      </c>
      <c r="C43" s="6" t="n">
        <v>2369</v>
      </c>
    </row>
    <row r="44">
      <c r="A44" s="4" t="inlineStr">
        <is>
          <t>Accrued interest payable</t>
        </is>
      </c>
      <c r="B44" s="6" t="n">
        <v>1036</v>
      </c>
      <c r="C44" s="6" t="n">
        <v>882</v>
      </c>
    </row>
    <row r="45">
      <c r="A45" s="4" t="inlineStr">
        <is>
          <t>Fair Value, Inputs, Level 2 | Fair Value | Time deposits in bank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6" t="n">
        <v>2212</v>
      </c>
      <c r="C47" s="6" t="n">
        <v>4561</v>
      </c>
    </row>
    <row r="48">
      <c r="A48" s="3" t="inlineStr">
        <is>
          <t>Liabilities:</t>
        </is>
      </c>
      <c r="B48" s="4" t="inlineStr">
        <is>
          <t xml:space="preserve"> </t>
        </is>
      </c>
      <c r="C48" s="4" t="inlineStr">
        <is>
          <t xml:space="preserve"> </t>
        </is>
      </c>
    </row>
    <row r="49">
      <c r="A49" s="4" t="inlineStr">
        <is>
          <t>Deposits, liabilities</t>
        </is>
      </c>
      <c r="B49" s="6" t="n">
        <v>307925</v>
      </c>
      <c r="C49" s="6" t="n">
        <v>255372</v>
      </c>
    </row>
    <row r="50">
      <c r="A50" s="4" t="inlineStr">
        <is>
          <t>Fair Value, Inputs, Level 2 | Fair Value | Noninterest-bearing deposit account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posits, liabilities</t>
        </is>
      </c>
      <c r="B52" s="6" t="n">
        <v>101743</v>
      </c>
      <c r="C52" s="6" t="n">
        <v>93708</v>
      </c>
    </row>
    <row r="53">
      <c r="A53" s="4" t="inlineStr">
        <is>
          <t>Fair Value, Inputs, Level 2 | Fair Value | Interest-bearing transaction account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posits, liabilities</t>
        </is>
      </c>
      <c r="B55" s="6" t="n">
        <v>256793</v>
      </c>
      <c r="C55" s="6" t="n">
        <v>259422</v>
      </c>
    </row>
    <row r="56">
      <c r="A56" s="4" t="inlineStr">
        <is>
          <t>Fair Value, Inputs, Level 2 | Fair Value | Savings and money market deposit account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posits, liabilities</t>
        </is>
      </c>
      <c r="B58" s="6" t="n">
        <v>474425</v>
      </c>
      <c r="C58" s="6" t="n">
        <v>373000</v>
      </c>
    </row>
    <row r="59">
      <c r="A59" s="4" t="inlineStr">
        <is>
          <t>Fair Value, Inputs, Level 3 | Carrying Valu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HFI, at amortized cost</t>
        </is>
      </c>
      <c r="B61" s="6" t="n">
        <v>990214</v>
      </c>
      <c r="C61" s="6" t="n">
        <v>810721</v>
      </c>
    </row>
    <row r="62">
      <c r="A62" s="4" t="inlineStr">
        <is>
          <t>Fair Value, Inputs, Level 3 | Carrying Value | Government guaranteed loan servicing righ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Government guaranteed loan servicing rights</t>
        </is>
      </c>
      <c r="B64" s="6" t="n">
        <v>16534</v>
      </c>
      <c r="C64" s="6" t="n">
        <v>14959</v>
      </c>
    </row>
    <row r="65">
      <c r="A65" s="4" t="inlineStr">
        <is>
          <t>Fair Value, Inputs, Level 3 | Fair Valu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Loans HFI, at amortized cost</t>
        </is>
      </c>
      <c r="B67" s="6" t="n">
        <v>986406</v>
      </c>
      <c r="C67" s="6" t="n">
        <v>786350</v>
      </c>
    </row>
    <row r="68">
      <c r="A68" s="4" t="inlineStr">
        <is>
          <t>Fair Value, Inputs, Level 3 | Fair Value | Government guaranteed loan servicing righ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Government guaranteed loan servicing rights</t>
        </is>
      </c>
      <c r="B70" s="5" t="n">
        <v>19473</v>
      </c>
      <c r="C70" s="5" t="n">
        <v>163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UARANTEED LOAN SERVICING ACTIVITIES - Narrative (Details) - USD ($) $ in Thousands</t>
        </is>
      </c>
      <c r="B1" s="2" t="inlineStr">
        <is>
          <t>12 Months Ended</t>
        </is>
      </c>
    </row>
    <row r="2">
      <c r="B2" s="2" t="inlineStr">
        <is>
          <t>Dec. 31, 2024</t>
        </is>
      </c>
      <c r="C2" s="2" t="inlineStr">
        <is>
          <t>Dec. 31, 2023</t>
        </is>
      </c>
    </row>
    <row r="3">
      <c r="A3" s="3" t="inlineStr">
        <is>
          <t>Servicing Asset at Amortized Cost [Line Items]</t>
        </is>
      </c>
      <c r="B3" s="4" t="inlineStr">
        <is>
          <t xml:space="preserve"> </t>
        </is>
      </c>
      <c r="C3" s="4" t="inlineStr">
        <is>
          <t xml:space="preserve"> </t>
        </is>
      </c>
    </row>
    <row r="4">
      <c r="A4" s="4" t="inlineStr">
        <is>
          <t>Principal balance of government guaranteed loans, excluding PPP loans</t>
        </is>
      </c>
      <c r="B4" s="5" t="n">
        <v>425963</v>
      </c>
      <c r="C4" s="5" t="n">
        <v>395877</v>
      </c>
    </row>
    <row r="5">
      <c r="A5" s="4" t="inlineStr">
        <is>
          <t>Principal balance of government guaranteed loans, excluding PPP loans, guaranteed portion</t>
        </is>
      </c>
      <c r="B5" s="6" t="n">
        <v>148543</v>
      </c>
      <c r="C5" s="6" t="n">
        <v>181459</v>
      </c>
    </row>
    <row r="6">
      <c r="A6" s="4" t="inlineStr">
        <is>
          <t>Unpaid principal balances of government guaranteed loans serviced for others</t>
        </is>
      </c>
      <c r="B6" s="5" t="n">
        <v>1056665</v>
      </c>
      <c r="C6" s="5" t="n">
        <v>855756</v>
      </c>
    </row>
    <row r="7">
      <c r="A7" s="4" t="inlineStr">
        <is>
          <t>Servicing assets, weighted average discount rate</t>
        </is>
      </c>
      <c r="B7" s="10" t="n">
        <v>0.1463</v>
      </c>
      <c r="C7" s="10" t="n">
        <v>0.145</v>
      </c>
    </row>
    <row r="8">
      <c r="A8" s="4" t="inlineStr">
        <is>
          <t>Servicing assets, weighted average prepayment speed (as a percent)</t>
        </is>
      </c>
      <c r="B8" s="10" t="n">
        <v>0.1197</v>
      </c>
      <c r="C8" s="10" t="n">
        <v>0.1142</v>
      </c>
    </row>
    <row r="9">
      <c r="A9" s="4" t="inlineStr">
        <is>
          <t>Government guaranteed loan servicing rights | Significant Unobservable Inputs (Level 3) | Fair Value</t>
        </is>
      </c>
      <c r="B9" s="4" t="inlineStr">
        <is>
          <t xml:space="preserve"> </t>
        </is>
      </c>
      <c r="C9" s="4" t="inlineStr">
        <is>
          <t xml:space="preserve"> </t>
        </is>
      </c>
    </row>
    <row r="10">
      <c r="A10" s="3" t="inlineStr">
        <is>
          <t>Servicing Asset at Amortized Cost [Line Items]</t>
        </is>
      </c>
      <c r="B10" s="4" t="inlineStr">
        <is>
          <t xml:space="preserve"> </t>
        </is>
      </c>
      <c r="C10" s="4" t="inlineStr">
        <is>
          <t xml:space="preserve"> </t>
        </is>
      </c>
    </row>
    <row r="11">
      <c r="A11" s="4" t="inlineStr">
        <is>
          <t>Servicing asset rights at fair value</t>
        </is>
      </c>
      <c r="B11" s="5" t="n">
        <v>19473</v>
      </c>
      <c r="C11" s="5" t="n">
        <v>1631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UARANTEED LOAN SERVICING ACTIVITIES - Activity for Government Guaranteed Loan Servicing Rights (Details) - USD ($) $ in Thousands</t>
        </is>
      </c>
      <c r="B1" s="2" t="inlineStr">
        <is>
          <t>12 Months Ended</t>
        </is>
      </c>
    </row>
    <row r="2">
      <c r="B2" s="2" t="inlineStr">
        <is>
          <t>Dec. 31,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Beginning of period</t>
        </is>
      </c>
      <c r="B4" s="5" t="n">
        <v>14959</v>
      </c>
      <c r="C4" s="4" t="inlineStr">
        <is>
          <t xml:space="preserve"> </t>
        </is>
      </c>
    </row>
    <row r="5">
      <c r="A5" s="4" t="inlineStr">
        <is>
          <t>End of period</t>
        </is>
      </c>
      <c r="B5" s="6" t="n">
        <v>16534</v>
      </c>
      <c r="C5" s="5" t="n">
        <v>14959</v>
      </c>
    </row>
    <row r="6">
      <c r="A6" s="4" t="inlineStr">
        <is>
          <t>Government guaranteed loan servicing rights</t>
        </is>
      </c>
      <c r="B6" s="4" t="inlineStr">
        <is>
          <t xml:space="preserve"> </t>
        </is>
      </c>
      <c r="C6" s="4" t="inlineStr">
        <is>
          <t xml:space="preserve"> </t>
        </is>
      </c>
    </row>
    <row r="7">
      <c r="A7" s="3" t="inlineStr">
        <is>
          <t>Servicing Asset at Amortized Cost, Balance [Roll Forward]</t>
        </is>
      </c>
      <c r="B7" s="4" t="inlineStr">
        <is>
          <t xml:space="preserve"> </t>
        </is>
      </c>
      <c r="C7" s="4" t="inlineStr">
        <is>
          <t xml:space="preserve"> </t>
        </is>
      </c>
    </row>
    <row r="8">
      <c r="A8" s="4" t="inlineStr">
        <is>
          <t>Beginning of period</t>
        </is>
      </c>
      <c r="B8" s="6" t="n">
        <v>14959</v>
      </c>
      <c r="C8" s="6" t="n">
        <v>10906</v>
      </c>
    </row>
    <row r="9">
      <c r="A9" s="4" t="inlineStr">
        <is>
          <t>Additions</t>
        </is>
      </c>
      <c r="B9" s="6" t="n">
        <v>7833</v>
      </c>
      <c r="C9" s="6" t="n">
        <v>8560</v>
      </c>
    </row>
    <row r="10">
      <c r="A10" s="4" t="inlineStr">
        <is>
          <t>Amortization</t>
        </is>
      </c>
      <c r="B10" s="6" t="n">
        <v>-6258</v>
      </c>
      <c r="C10" s="6" t="n">
        <v>-4507</v>
      </c>
    </row>
    <row r="11">
      <c r="A11" s="4" t="inlineStr">
        <is>
          <t>End of period</t>
        </is>
      </c>
      <c r="B11" s="5" t="n">
        <v>16534</v>
      </c>
      <c r="C11" s="5" t="n">
        <v>1495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UARANTEED LOAN SERVICING ACTIVITIES - Net Gain on Sale of Government Guaranteed Loans (Details) - USD ($) $ in Thousands</t>
        </is>
      </c>
      <c r="B1" s="2" t="inlineStr">
        <is>
          <t>12 Months Ended</t>
        </is>
      </c>
    </row>
    <row r="2">
      <c r="B2" s="2" t="inlineStr">
        <is>
          <t>Dec. 31, 2024</t>
        </is>
      </c>
      <c r="C2" s="2" t="inlineStr">
        <is>
          <t>Dec. 31, 2023</t>
        </is>
      </c>
    </row>
    <row r="3">
      <c r="A3" s="3" t="inlineStr">
        <is>
          <t>Servicing Asset at Amortized Cost [Line Items]</t>
        </is>
      </c>
      <c r="B3" s="4" t="inlineStr">
        <is>
          <t xml:space="preserve"> </t>
        </is>
      </c>
      <c r="C3" s="4" t="inlineStr">
        <is>
          <t xml:space="preserve"> </t>
        </is>
      </c>
    </row>
    <row r="4">
      <c r="A4" s="4" t="inlineStr">
        <is>
          <t>Gain on sale of government guaranteed loans, net</t>
        </is>
      </c>
      <c r="B4" s="5" t="n">
        <v>28252</v>
      </c>
      <c r="C4" s="5" t="n">
        <v>24553</v>
      </c>
    </row>
    <row r="5">
      <c r="A5" s="4" t="inlineStr">
        <is>
          <t>Government guaranteed loan servicing rights</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Gain on sale of guaranteed portion of government guaranteed loans</t>
        </is>
      </c>
      <c r="B7" s="6" t="n">
        <v>20419</v>
      </c>
      <c r="C7" s="6" t="n">
        <v>16852</v>
      </c>
    </row>
    <row r="8">
      <c r="A8" s="4" t="inlineStr">
        <is>
          <t>Loss on sale of unguaranteed portion of government guaranteed loans</t>
        </is>
      </c>
      <c r="B8" s="6" t="n">
        <v>0</v>
      </c>
      <c r="C8" s="6" t="n">
        <v>-759</v>
      </c>
    </row>
    <row r="9">
      <c r="A9" s="4" t="inlineStr">
        <is>
          <t>Costs recognized on sale of government guaranteed loans</t>
        </is>
      </c>
      <c r="B9" s="6" t="n">
        <v>0</v>
      </c>
      <c r="C9" s="6" t="n">
        <v>-100</v>
      </c>
    </row>
    <row r="10">
      <c r="A10" s="4" t="inlineStr">
        <is>
          <t>Fair value of loan servicing rights created</t>
        </is>
      </c>
      <c r="B10" s="6" t="n">
        <v>7833</v>
      </c>
      <c r="C10" s="6" t="n">
        <v>8560</v>
      </c>
    </row>
    <row r="11">
      <c r="A11" s="4" t="inlineStr">
        <is>
          <t>Gain on sale of government guaranteed loans, net</t>
        </is>
      </c>
      <c r="B11" s="5" t="n">
        <v>28252</v>
      </c>
      <c r="C11" s="5" t="n">
        <v>2455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5" t="n">
        <v>41860000</v>
      </c>
      <c r="C3" s="5" t="n">
        <v>46262000</v>
      </c>
    </row>
    <row r="4">
      <c r="A4" s="4" t="inlineStr">
        <is>
          <t>Accumulated depreciation and amortization</t>
        </is>
      </c>
      <c r="B4" s="6" t="n">
        <v>-8611000</v>
      </c>
      <c r="C4" s="6" t="n">
        <v>-7388000</v>
      </c>
    </row>
    <row r="5">
      <c r="A5" s="4" t="inlineStr">
        <is>
          <t>Net premises and equipment</t>
        </is>
      </c>
      <c r="B5" s="6" t="n">
        <v>33249000</v>
      </c>
      <c r="C5" s="6" t="n">
        <v>38874000</v>
      </c>
    </row>
    <row r="6">
      <c r="A6" s="4" t="inlineStr">
        <is>
          <t>Discontinued Operations, Held-for-sale | Nationwide Residential Mortgage Loan Production Oper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net</t>
        </is>
      </c>
      <c r="B8" s="6" t="n">
        <v>0</v>
      </c>
      <c r="C8" s="6" t="n">
        <v>0</v>
      </c>
    </row>
    <row r="9">
      <c r="A9" s="4" t="inlineStr">
        <is>
          <t>Land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5530000</v>
      </c>
      <c r="C11" s="6" t="n">
        <v>6491000</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25130000</v>
      </c>
      <c r="C14" s="6" t="n">
        <v>225570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6" t="n">
        <v>3176000</v>
      </c>
      <c r="C17" s="6" t="n">
        <v>3127000</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emises and equipment</t>
        </is>
      </c>
      <c r="B20" s="6" t="n">
        <v>7987000</v>
      </c>
      <c r="C20" s="6" t="n">
        <v>7205000</v>
      </c>
    </row>
    <row r="21">
      <c r="A21" s="4" t="inlineStr">
        <is>
          <t>Fixed assets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emises and equipment</t>
        </is>
      </c>
      <c r="B23" s="5" t="n">
        <v>37000</v>
      </c>
      <c r="C23" s="5" t="n">
        <v>688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 [Member]</t>
        </is>
      </c>
    </row>
    <row r="5">
      <c r="A5" s="4" t="inlineStr">
        <is>
          <t>Dividend declared on common stock (in dollars per share)</t>
        </is>
      </c>
      <c r="B5" s="7" t="n">
        <v>0.32</v>
      </c>
      <c r="C5" s="7" t="n">
        <v>0.32</v>
      </c>
      <c r="D5" s="4" t="inlineStr">
        <is>
          <t xml:space="preserve"> </t>
        </is>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23" customWidth="1" min="2" max="2"/>
    <col width="31" customWidth="1" min="3" max="3"/>
    <col width="22" customWidth="1" min="4" max="4"/>
    <col width="22" customWidth="1" min="5" max="5"/>
  </cols>
  <sheetData>
    <row r="1">
      <c r="A1" s="1" t="inlineStr">
        <is>
          <t>PREMISES AND EQUIPMENT - Narrative (Details) $ in Thousands</t>
        </is>
      </c>
      <c r="C1" s="2" t="inlineStr">
        <is>
          <t>1 Months Ended</t>
        </is>
      </c>
      <c r="D1" s="2" t="inlineStr">
        <is>
          <t>12 Months Ended</t>
        </is>
      </c>
    </row>
    <row r="2">
      <c r="B2" s="2" t="inlineStr">
        <is>
          <t>Dec. 23, 2024 property</t>
        </is>
      </c>
      <c r="C2" s="2" t="inlineStr">
        <is>
          <t>Dec. 31, 2024 USD ($) property</t>
        </is>
      </c>
      <c r="D2" s="2" t="inlineStr">
        <is>
          <t>Dec. 31, 2024 USD ($)</t>
        </is>
      </c>
      <c r="E2" s="2" t="inlineStr">
        <is>
          <t>Dec. 31, 2023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5" t="n">
        <v>2464</v>
      </c>
      <c r="E4" s="5" t="n">
        <v>2245</v>
      </c>
    </row>
    <row r="5">
      <c r="A5" s="4" t="inlineStr">
        <is>
          <t>Number of properties sold | property</t>
        </is>
      </c>
      <c r="B5" s="6" t="n">
        <v>2</v>
      </c>
      <c r="C5" s="6" t="n">
        <v>2</v>
      </c>
      <c r="D5" s="4" t="inlineStr">
        <is>
          <t xml:space="preserve"> </t>
        </is>
      </c>
      <c r="E5" s="4" t="inlineStr">
        <is>
          <t xml:space="preserve"> </t>
        </is>
      </c>
    </row>
    <row r="6">
      <c r="A6" s="4" t="inlineStr">
        <is>
          <t>Sale leaseback transaction, book value</t>
        </is>
      </c>
      <c r="B6" s="4" t="inlineStr">
        <is>
          <t xml:space="preserve"> </t>
        </is>
      </c>
      <c r="C6" s="5" t="n">
        <v>4851</v>
      </c>
      <c r="D6" s="6" t="n">
        <v>4851</v>
      </c>
      <c r="E6" s="4" t="inlineStr">
        <is>
          <t xml:space="preserve"> </t>
        </is>
      </c>
    </row>
    <row r="7">
      <c r="A7" s="4" t="inlineStr">
        <is>
          <t>Gain on sale-leaseback transaction, net</t>
        </is>
      </c>
      <c r="B7" s="4" t="inlineStr">
        <is>
          <t xml:space="preserve"> </t>
        </is>
      </c>
      <c r="C7" s="5" t="n">
        <v>11649</v>
      </c>
      <c r="D7" s="5" t="n">
        <v>11649</v>
      </c>
      <c r="E7" s="5" t="n">
        <v>0</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1" customWidth="1" min="2" max="2"/>
    <col width="24" customWidth="1" min="3" max="3"/>
  </cols>
  <sheetData>
    <row r="1">
      <c r="A1" s="1" t="inlineStr">
        <is>
          <t>LEASES - Narrative (Details) $ in Thousands</t>
        </is>
      </c>
      <c r="C1" s="2" t="inlineStr">
        <is>
          <t>1 Months Ended</t>
        </is>
      </c>
    </row>
    <row r="2">
      <c r="B2" s="2" t="inlineStr">
        <is>
          <t>Dec. 23, 2024 USD ($) property</t>
        </is>
      </c>
      <c r="C2" s="2" t="inlineStr">
        <is>
          <t>Dec. 31, 2024 property</t>
        </is>
      </c>
    </row>
    <row r="3">
      <c r="A3" s="3" t="inlineStr">
        <is>
          <t>Leases [Abstract]</t>
        </is>
      </c>
      <c r="B3" s="4" t="inlineStr">
        <is>
          <t xml:space="preserve"> </t>
        </is>
      </c>
      <c r="C3" s="4" t="inlineStr">
        <is>
          <t xml:space="preserve"> </t>
        </is>
      </c>
    </row>
    <row r="4">
      <c r="A4" s="4" t="inlineStr">
        <is>
          <t>Number of properties sold | property</t>
        </is>
      </c>
      <c r="B4" s="6" t="n">
        <v>2</v>
      </c>
      <c r="C4" s="6" t="n">
        <v>2</v>
      </c>
    </row>
    <row r="5">
      <c r="A5" s="4" t="inlineStr">
        <is>
          <t>Sale leaseback transaction, book value | $</t>
        </is>
      </c>
      <c r="B5" s="5" t="n">
        <v>15000</v>
      </c>
      <c r="C5" s="4" t="inlineStr">
        <is>
          <t xml:space="preserve"> </t>
        </is>
      </c>
    </row>
    <row r="6">
      <c r="A6" s="4" t="inlineStr">
        <is>
          <t>Lease term</t>
        </is>
      </c>
      <c r="B6" s="4" t="inlineStr">
        <is>
          <t>15 years</t>
        </is>
      </c>
      <c r="C6" s="4" t="inlineStr">
        <is>
          <t xml:space="preserve"> </t>
        </is>
      </c>
    </row>
    <row r="7">
      <c r="A7" s="4" t="inlineStr">
        <is>
          <t>Weighted average discount rate</t>
        </is>
      </c>
      <c r="B7" s="4" t="inlineStr">
        <is>
          <t xml:space="preserve"> </t>
        </is>
      </c>
      <c r="C7" s="10" t="n">
        <v>0.0684</v>
      </c>
    </row>
    <row r="8">
      <c r="A8" s="4" t="inlineStr">
        <is>
          <t>Weighted average remaining life</t>
        </is>
      </c>
      <c r="B8" s="4" t="inlineStr">
        <is>
          <t xml:space="preserve"> </t>
        </is>
      </c>
      <c r="C8" s="4" t="inlineStr">
        <is>
          <t>13 years 2 months 1 da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EASES - Total Lease Cost and Supplemental Information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5" t="n">
        <v>948</v>
      </c>
      <c r="D4" s="5" t="n">
        <v>1202</v>
      </c>
    </row>
    <row r="5">
      <c r="A5" s="4" t="inlineStr">
        <is>
          <t>Short-term lease cost</t>
        </is>
      </c>
      <c r="B5" s="4" t="inlineStr">
        <is>
          <t xml:space="preserve"> </t>
        </is>
      </c>
      <c r="C5" s="6" t="n">
        <v>118</v>
      </c>
      <c r="D5" s="6" t="n">
        <v>-88</v>
      </c>
    </row>
    <row r="6">
      <c r="A6" s="4" t="inlineStr">
        <is>
          <t>Total lease cost, net</t>
        </is>
      </c>
      <c r="B6" s="4" t="inlineStr">
        <is>
          <t xml:space="preserve"> </t>
        </is>
      </c>
      <c r="C6" s="6" t="n">
        <v>1066</v>
      </c>
      <c r="D6" s="6" t="n">
        <v>1114</v>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Lease cost</t>
        </is>
      </c>
      <c r="B8" s="4" t="inlineStr">
        <is>
          <t xml:space="preserve"> </t>
        </is>
      </c>
      <c r="C8" s="6" t="n">
        <v>1066</v>
      </c>
      <c r="D8" s="6" t="n">
        <v>1114</v>
      </c>
    </row>
    <row r="9">
      <c r="A9" s="4" t="inlineStr">
        <is>
          <t>Gain on sale-leaseback transaction, net</t>
        </is>
      </c>
      <c r="B9" s="5" t="n">
        <v>11649</v>
      </c>
      <c r="C9" s="6" t="n">
        <v>11649</v>
      </c>
      <c r="D9" s="6" t="n">
        <v>0</v>
      </c>
    </row>
    <row r="10">
      <c r="A10" s="4" t="inlineStr">
        <is>
          <t>Cash flows related to operating lease liabilities</t>
        </is>
      </c>
      <c r="B10" s="4" t="inlineStr">
        <is>
          <t xml:space="preserve"> </t>
        </is>
      </c>
      <c r="C10" s="6" t="n">
        <v>813</v>
      </c>
      <c r="D10" s="6" t="n">
        <v>1149</v>
      </c>
    </row>
    <row r="11">
      <c r="A11" s="4" t="inlineStr">
        <is>
          <t>Right-of-use assets obtained in exchange for new operating lease liabilities</t>
        </is>
      </c>
      <c r="B11" s="4" t="inlineStr">
        <is>
          <t xml:space="preserve"> </t>
        </is>
      </c>
      <c r="C11" s="6" t="n">
        <v>14276</v>
      </c>
      <c r="D11" s="6" t="n">
        <v>0</v>
      </c>
    </row>
    <row r="12">
      <c r="A12" s="4" t="inlineStr">
        <is>
          <t>Discontinued Operations, Held-for-sale | Nationwide Residential Mortgage Loan Production Operations</t>
        </is>
      </c>
      <c r="B12" s="4" t="inlineStr">
        <is>
          <t xml:space="preserve"> </t>
        </is>
      </c>
      <c r="C12" s="4" t="inlineStr">
        <is>
          <t xml:space="preserve"> </t>
        </is>
      </c>
      <c r="D12" s="4" t="inlineStr">
        <is>
          <t xml:space="preserve"> </t>
        </is>
      </c>
    </row>
    <row r="13">
      <c r="A13" s="3" t="inlineStr">
        <is>
          <t>Leases [Abstract]</t>
        </is>
      </c>
      <c r="B13" s="4" t="inlineStr">
        <is>
          <t xml:space="preserve"> </t>
        </is>
      </c>
      <c r="C13" s="4" t="inlineStr">
        <is>
          <t xml:space="preserve"> </t>
        </is>
      </c>
      <c r="D13" s="4" t="inlineStr">
        <is>
          <t xml:space="preserve"> </t>
        </is>
      </c>
    </row>
    <row r="14">
      <c r="A14" s="4" t="inlineStr">
        <is>
          <t>Total lease cost, net</t>
        </is>
      </c>
      <c r="B14" s="4" t="inlineStr">
        <is>
          <t xml:space="preserve"> </t>
        </is>
      </c>
      <c r="C14" s="6" t="n">
        <v>131</v>
      </c>
      <c r="D14" s="6" t="n">
        <v>136</v>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Lease cost</t>
        </is>
      </c>
      <c r="B16" s="4" t="inlineStr">
        <is>
          <t xml:space="preserve"> </t>
        </is>
      </c>
      <c r="C16" s="5" t="n">
        <v>131</v>
      </c>
      <c r="D16" s="5" t="n">
        <v>136</v>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0" customWidth="1" min="2" max="2"/>
  </cols>
  <sheetData>
    <row r="1">
      <c r="A1" s="1" t="inlineStr">
        <is>
          <t>LEASES - Future Minimum Lease Payments (Details) $ in Thousands</t>
        </is>
      </c>
      <c r="B1" s="2" t="inlineStr">
        <is>
          <t>Dec. 31, 2024 USD ($)</t>
        </is>
      </c>
    </row>
    <row r="2">
      <c r="A2" s="3" t="inlineStr">
        <is>
          <t>Leases [Abstract]</t>
        </is>
      </c>
      <c r="B2" s="4" t="inlineStr">
        <is>
          <t xml:space="preserve"> </t>
        </is>
      </c>
    </row>
    <row r="3">
      <c r="A3" s="4" t="inlineStr">
        <is>
          <t>2025</t>
        </is>
      </c>
      <c r="B3" s="5" t="n">
        <v>2032</v>
      </c>
    </row>
    <row r="4">
      <c r="A4" s="4" t="inlineStr">
        <is>
          <t>2026</t>
        </is>
      </c>
      <c r="B4" s="6" t="n">
        <v>2119</v>
      </c>
    </row>
    <row r="5">
      <c r="A5" s="4" t="inlineStr">
        <is>
          <t>2027</t>
        </is>
      </c>
      <c r="B5" s="6" t="n">
        <v>1751</v>
      </c>
    </row>
    <row r="6">
      <c r="A6" s="4" t="inlineStr">
        <is>
          <t>2028</t>
        </is>
      </c>
      <c r="B6" s="6" t="n">
        <v>1313</v>
      </c>
    </row>
    <row r="7">
      <c r="A7" s="4" t="inlineStr">
        <is>
          <t>2029</t>
        </is>
      </c>
      <c r="B7" s="6" t="n">
        <v>1339</v>
      </c>
    </row>
    <row r="8">
      <c r="A8" s="4" t="inlineStr">
        <is>
          <t>Thereafter</t>
        </is>
      </c>
      <c r="B8" s="6" t="n">
        <v>14961</v>
      </c>
    </row>
    <row r="9">
      <c r="A9" s="4" t="inlineStr">
        <is>
          <t>Total undiscounted lease payments</t>
        </is>
      </c>
      <c r="B9" s="6" t="n">
        <v>23515</v>
      </c>
    </row>
    <row r="10">
      <c r="A10" s="4" t="inlineStr">
        <is>
          <t>Less: imputed interest</t>
        </is>
      </c>
      <c r="B10" s="5" t="n">
        <v>-9005</v>
      </c>
    </row>
    <row r="11">
      <c r="A11" s="4" t="inlineStr">
        <is>
          <t>Operating Lease, Liability, Statement of Financial Position [Extensible Enumeration]</t>
        </is>
      </c>
      <c r="B11" s="4" t="inlineStr">
        <is>
          <t>Operating lease liabilities, Liabilities from discontinued operations</t>
        </is>
      </c>
    </row>
    <row r="12">
      <c r="A12" s="4" t="inlineStr">
        <is>
          <t>Net lease liabilities</t>
        </is>
      </c>
      <c r="B12" s="5" t="n">
        <v>145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Noninterest-bearing deposit accounts</t>
        </is>
      </c>
      <c r="B3" s="5" t="n">
        <v>101743</v>
      </c>
      <c r="C3" s="5" t="n">
        <v>93708</v>
      </c>
    </row>
    <row r="4">
      <c r="A4" s="4" t="inlineStr">
        <is>
          <t>Interest-bearing transaction accounts</t>
        </is>
      </c>
      <c r="B4" s="6" t="n">
        <v>256793</v>
      </c>
      <c r="C4" s="6" t="n">
        <v>259422</v>
      </c>
    </row>
    <row r="5">
      <c r="A5" s="4" t="inlineStr">
        <is>
          <t>Money market accounts</t>
        </is>
      </c>
      <c r="B5" s="6" t="n">
        <v>455519</v>
      </c>
      <c r="C5" s="6" t="n">
        <v>355946</v>
      </c>
    </row>
    <row r="6">
      <c r="A6" s="4" t="inlineStr">
        <is>
          <t>Savings accounts</t>
        </is>
      </c>
      <c r="B6" s="6" t="n">
        <v>18906</v>
      </c>
      <c r="C6" s="6" t="n">
        <v>17054</v>
      </c>
    </row>
    <row r="7">
      <c r="A7" s="4" t="inlineStr">
        <is>
          <t>Subtotal</t>
        </is>
      </c>
      <c r="B7" s="6" t="n">
        <v>832961</v>
      </c>
      <c r="C7" s="6" t="n">
        <v>726130</v>
      </c>
    </row>
    <row r="8">
      <c r="A8" s="4" t="inlineStr">
        <is>
          <t>Total time deposits</t>
        </is>
      </c>
      <c r="B8" s="6" t="n">
        <v>310268</v>
      </c>
      <c r="C8" s="6" t="n">
        <v>259008</v>
      </c>
    </row>
    <row r="9">
      <c r="A9" s="4" t="inlineStr">
        <is>
          <t>Total deposits</t>
        </is>
      </c>
      <c r="B9" s="5" t="n">
        <v>1143229</v>
      </c>
      <c r="C9" s="5" t="n">
        <v>9851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Time deposits, at or above FDIC insurance limit</t>
        </is>
      </c>
      <c r="B3" s="5" t="n">
        <v>204425</v>
      </c>
      <c r="C3" s="5" t="n">
        <v>1079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4</t>
        </is>
      </c>
      <c r="C1" s="2" t="inlineStr">
        <is>
          <t>Dec. 31, 2023</t>
        </is>
      </c>
    </row>
    <row r="2">
      <c r="A2" s="3" t="inlineStr">
        <is>
          <t>Statistical Disclosure for Banks [Abstract]</t>
        </is>
      </c>
      <c r="B2" s="4" t="inlineStr">
        <is>
          <t xml:space="preserve"> </t>
        </is>
      </c>
      <c r="C2" s="4" t="inlineStr">
        <is>
          <t xml:space="preserve"> </t>
        </is>
      </c>
    </row>
    <row r="3">
      <c r="A3" s="4" t="inlineStr">
        <is>
          <t>2025</t>
        </is>
      </c>
      <c r="B3" s="5" t="n">
        <v>279253</v>
      </c>
      <c r="C3" s="4" t="inlineStr">
        <is>
          <t xml:space="preserve"> </t>
        </is>
      </c>
    </row>
    <row r="4">
      <c r="A4" s="4" t="inlineStr">
        <is>
          <t>2026</t>
        </is>
      </c>
      <c r="B4" s="6" t="n">
        <v>27675</v>
      </c>
      <c r="C4" s="4" t="inlineStr">
        <is>
          <t xml:space="preserve"> </t>
        </is>
      </c>
    </row>
    <row r="5">
      <c r="A5" s="4" t="inlineStr">
        <is>
          <t>2027</t>
        </is>
      </c>
      <c r="B5" s="6" t="n">
        <v>1128</v>
      </c>
      <c r="C5" s="4" t="inlineStr">
        <is>
          <t xml:space="preserve"> </t>
        </is>
      </c>
    </row>
    <row r="6">
      <c r="A6" s="4" t="inlineStr">
        <is>
          <t>2028</t>
        </is>
      </c>
      <c r="B6" s="6" t="n">
        <v>507</v>
      </c>
      <c r="C6" s="4" t="inlineStr">
        <is>
          <t xml:space="preserve"> </t>
        </is>
      </c>
    </row>
    <row r="7">
      <c r="A7" s="4" t="inlineStr">
        <is>
          <t>2029</t>
        </is>
      </c>
      <c r="B7" s="6" t="n">
        <v>1705</v>
      </c>
      <c r="C7" s="4" t="inlineStr">
        <is>
          <t xml:space="preserve"> </t>
        </is>
      </c>
    </row>
    <row r="8">
      <c r="A8" s="4" t="inlineStr">
        <is>
          <t>Thereafter</t>
        </is>
      </c>
      <c r="B8" s="6" t="n">
        <v>0</v>
      </c>
      <c r="C8" s="4" t="inlineStr">
        <is>
          <t xml:space="preserve"> </t>
        </is>
      </c>
    </row>
    <row r="9">
      <c r="A9" s="4" t="inlineStr">
        <is>
          <t>Time deposits</t>
        </is>
      </c>
      <c r="B9" s="5" t="n">
        <v>310268</v>
      </c>
      <c r="C9" s="5" t="n">
        <v>2590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lanket lien</t>
        </is>
      </c>
      <c r="B4" s="5" t="n">
        <v>350255000</v>
      </c>
      <c r="C4" s="4" t="inlineStr">
        <is>
          <t xml:space="preserve"> </t>
        </is>
      </c>
    </row>
    <row r="5">
      <c r="A5" s="4" t="inlineStr">
        <is>
          <t>Additional FHLB borrowings</t>
        </is>
      </c>
      <c r="B5" s="6" t="n">
        <v>184717000</v>
      </c>
      <c r="C5" s="4" t="inlineStr">
        <is>
          <t xml:space="preserve"> </t>
        </is>
      </c>
    </row>
    <row r="6">
      <c r="A6" s="4" t="inlineStr">
        <is>
          <t>Subordinated debentures</t>
        </is>
      </c>
      <c r="B6" s="6" t="n">
        <v>5956000</v>
      </c>
      <c r="C6" s="5" t="n">
        <v>5949000</v>
      </c>
    </row>
    <row r="7">
      <c r="A7" s="4" t="inlineStr">
        <is>
          <t>Notes payable</t>
        </is>
      </c>
      <c r="B7" s="6" t="n">
        <v>1934000</v>
      </c>
      <c r="C7" s="6" t="n">
        <v>2389000</v>
      </c>
    </row>
    <row r="8">
      <c r="A8" s="4" t="inlineStr">
        <is>
          <t>Federal Reserve Bank Advan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 term borrowings</t>
        </is>
      </c>
      <c r="B10" s="6" t="n">
        <v>0</v>
      </c>
      <c r="C10" s="6" t="n">
        <v>0</v>
      </c>
    </row>
    <row r="11">
      <c r="A11" s="4" t="inlineStr">
        <is>
          <t>Federal Home Loan Bank Advanc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 term borrowings</t>
        </is>
      </c>
      <c r="B13" s="4" t="inlineStr">
        <is>
          <t xml:space="preserve"> </t>
        </is>
      </c>
      <c r="C13" s="5" t="n">
        <v>10000000</v>
      </c>
    </row>
    <row r="14">
      <c r="A14" s="4" t="inlineStr">
        <is>
          <t>Debt instrument, fixed interest rate</t>
        </is>
      </c>
      <c r="B14" s="4" t="inlineStr">
        <is>
          <t xml:space="preserve"> </t>
        </is>
      </c>
      <c r="C14" s="10" t="n">
        <v>0.0557</v>
      </c>
    </row>
    <row r="15">
      <c r="A15" s="4" t="inlineStr">
        <is>
          <t>Federal Reserve Bank Advances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capacity</t>
        </is>
      </c>
      <c r="B17" s="6" t="n">
        <v>49527000</v>
      </c>
      <c r="C17" s="4" t="inlineStr">
        <is>
          <t xml:space="preserve"> </t>
        </is>
      </c>
    </row>
    <row r="18">
      <c r="A18" s="4" t="inlineStr">
        <is>
          <t>Federal Reserve Bank Advances | Secured Debt | SBA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capacity</t>
        </is>
      </c>
      <c r="B20" s="5" t="n">
        <v>69833000</v>
      </c>
      <c r="C20" s="4" t="inlineStr">
        <is>
          <t xml:space="preserve"> </t>
        </is>
      </c>
    </row>
    <row r="21">
      <c r="A21" s="4" t="inlineStr">
        <is>
          <t>Subordinated Debt | June 2021 Subordinated Debentur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fixed interest rate</t>
        </is>
      </c>
      <c r="B23" s="10" t="n">
        <v>0.045</v>
      </c>
      <c r="C23" s="4" t="inlineStr">
        <is>
          <t xml:space="preserve"> </t>
        </is>
      </c>
    </row>
    <row r="24">
      <c r="A24" s="4" t="inlineStr">
        <is>
          <t>Debt instrument, face amount</t>
        </is>
      </c>
      <c r="B24" s="5" t="n">
        <v>6000000</v>
      </c>
      <c r="C24" s="4" t="inlineStr">
        <is>
          <t xml:space="preserve"> </t>
        </is>
      </c>
    </row>
    <row r="25">
      <c r="A25" s="4" t="inlineStr">
        <is>
          <t>Debt instrument, redemption period</t>
        </is>
      </c>
      <c r="B25" s="4" t="inlineStr">
        <is>
          <t>5 years</t>
        </is>
      </c>
      <c r="C25" s="4" t="inlineStr">
        <is>
          <t xml:space="preserve"> </t>
        </is>
      </c>
    </row>
    <row r="26">
      <c r="A26" s="4" t="inlineStr">
        <is>
          <t>Debt instrument, initial term</t>
        </is>
      </c>
      <c r="B26" s="4" t="inlineStr">
        <is>
          <t>5 years</t>
        </is>
      </c>
      <c r="C26" s="4" t="inlineStr">
        <is>
          <t xml:space="preserve"> </t>
        </is>
      </c>
    </row>
    <row r="27">
      <c r="A27" s="4" t="inlineStr">
        <is>
          <t>Subordinated Debt | June 2021 Subordinated Debentures | Secured Overnight Financing Rate (SOF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final term</t>
        </is>
      </c>
      <c r="B29" s="4" t="inlineStr">
        <is>
          <t>5 years</t>
        </is>
      </c>
      <c r="C29" s="4" t="inlineStr">
        <is>
          <t xml:space="preserve"> </t>
        </is>
      </c>
    </row>
    <row r="30">
      <c r="A30" s="4" t="inlineStr">
        <is>
          <t>Debt instrument, floating rate</t>
        </is>
      </c>
      <c r="B30" s="10" t="n">
        <v>0.0378</v>
      </c>
      <c r="C30" s="4" t="inlineStr">
        <is>
          <t xml:space="preserve"> </t>
        </is>
      </c>
    </row>
    <row r="31">
      <c r="A31" s="4" t="inlineStr">
        <is>
          <t>Notes Payable, Other Payables | Amortizing Note Payabl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collateral, percentage of bank's stock</t>
        </is>
      </c>
      <c r="B33" s="9" t="n">
        <v>1</v>
      </c>
      <c r="C33" s="4" t="inlineStr">
        <is>
          <t xml:space="preserve"> </t>
        </is>
      </c>
    </row>
    <row r="34">
      <c r="A34" s="4" t="inlineStr">
        <is>
          <t>Notes Payable, Other Payables | Amortizing Note Payable | Prime Ra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loating rate</t>
        </is>
      </c>
      <c r="B36" s="10" t="n">
        <v>0.075</v>
      </c>
      <c r="C3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 Narrativ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0</v>
      </c>
      <c r="C4" s="6" t="n">
        <v>0</v>
      </c>
    </row>
    <row r="5">
      <c r="A5" s="4" t="inlineStr">
        <is>
          <t>Unrecognized compensation cost related to nonvested stock options granted</t>
        </is>
      </c>
      <c r="B5" s="5" t="n">
        <v>21</v>
      </c>
      <c r="C5" s="4" t="inlineStr">
        <is>
          <t xml:space="preserve"> </t>
        </is>
      </c>
    </row>
    <row r="6">
      <c r="A6" s="4" t="inlineStr">
        <is>
          <t>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5" t="n">
        <v>384</v>
      </c>
      <c r="C8" s="4" t="inlineStr">
        <is>
          <t xml:space="preserve"> </t>
        </is>
      </c>
    </row>
    <row r="9">
      <c r="A9" s="4" t="inlineStr">
        <is>
          <t>Expected period for recognition</t>
        </is>
      </c>
      <c r="B9" s="4" t="inlineStr">
        <is>
          <t>1 year 1 month 6 days</t>
        </is>
      </c>
      <c r="C9" s="4" t="inlineStr">
        <is>
          <t xml:space="preserve"> </t>
        </is>
      </c>
    </row>
    <row r="10">
      <c r="A10" s="4" t="inlineStr">
        <is>
          <t>Fair value of shares vested</t>
        </is>
      </c>
      <c r="B10" s="5" t="n">
        <v>440</v>
      </c>
      <c r="C10" s="5" t="n">
        <v>252</v>
      </c>
    </row>
    <row r="11">
      <c r="A11" s="4" t="inlineStr">
        <is>
          <t>Common 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period for recognition</t>
        </is>
      </c>
      <c r="B13" s="4" t="inlineStr">
        <is>
          <t>4 months 24 days</t>
        </is>
      </c>
      <c r="C13" s="4" t="inlineStr">
        <is>
          <t xml:space="preserve"> </t>
        </is>
      </c>
    </row>
    <row r="14">
      <c r="A14" s="4" t="inlineStr">
        <is>
          <t>Maximum percentage of stock granted</t>
        </is>
      </c>
      <c r="B14" s="9" t="n">
        <v>0.15</v>
      </c>
      <c r="C14" s="4" t="inlineStr">
        <is>
          <t xml:space="preserve"> </t>
        </is>
      </c>
    </row>
    <row r="15">
      <c r="A15" s="4" t="inlineStr">
        <is>
          <t>Maximum number of shares issued and outstanding (in shares)</t>
        </is>
      </c>
      <c r="B15" s="6" t="n">
        <v>1500000</v>
      </c>
      <c r="C15" s="4" t="inlineStr">
        <is>
          <t xml:space="preserve"> </t>
        </is>
      </c>
    </row>
    <row r="16">
      <c r="A16" s="4" t="inlineStr">
        <is>
          <t>Contractual term</t>
        </is>
      </c>
      <c r="B16" s="4" t="inlineStr">
        <is>
          <t>10 years</t>
        </is>
      </c>
      <c r="C16" s="4" t="inlineStr">
        <is>
          <t xml:space="preserve"> </t>
        </is>
      </c>
    </row>
    <row r="17">
      <c r="A17" s="4" t="inlineStr">
        <is>
          <t>Common stock options | Share-based Payment Arrangement, Employe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 vesting period</t>
        </is>
      </c>
      <c r="B19" s="4" t="inlineStr">
        <is>
          <t>5 years</t>
        </is>
      </c>
      <c r="C19" s="4" t="inlineStr">
        <is>
          <t xml:space="preserve"> </t>
        </is>
      </c>
    </row>
    <row r="20">
      <c r="A20" s="4" t="inlineStr">
        <is>
          <t>Common stock options | Share-based Payment Arrangement, Nonemploye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 vesting period</t>
        </is>
      </c>
      <c r="B22" s="4" t="inlineStr">
        <is>
          <t>3 years</t>
        </is>
      </c>
      <c r="C22" s="4" t="inlineStr">
        <is>
          <t xml:space="preserve"> </t>
        </is>
      </c>
    </row>
    <row r="23">
      <c r="A23" s="4" t="inlineStr">
        <is>
          <t>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pensation cost charged against income</t>
        </is>
      </c>
      <c r="B25" s="5" t="n">
        <v>479</v>
      </c>
      <c r="C25" s="5" t="n">
        <v>65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vested Restricted Shares (Details) - Restricted Stock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beginning balance (in shares)</t>
        </is>
      </c>
      <c r="B4" s="6" t="n">
        <v>52195</v>
      </c>
      <c r="C4" s="6" t="n">
        <v>22000</v>
      </c>
    </row>
    <row r="5">
      <c r="A5" s="4" t="inlineStr">
        <is>
          <t>Granted (in shares)</t>
        </is>
      </c>
      <c r="B5" s="6" t="n">
        <v>30650</v>
      </c>
      <c r="C5" s="6" t="n">
        <v>46175</v>
      </c>
    </row>
    <row r="6">
      <c r="A6" s="4" t="inlineStr">
        <is>
          <t>Vested (in shares)</t>
        </is>
      </c>
      <c r="B6" s="6" t="n">
        <v>-34235</v>
      </c>
      <c r="C6" s="6" t="n">
        <v>-13935</v>
      </c>
    </row>
    <row r="7">
      <c r="A7" s="4" t="inlineStr">
        <is>
          <t>Forfeited (in shares)</t>
        </is>
      </c>
      <c r="B7" s="6" t="n">
        <v>-1125</v>
      </c>
      <c r="C7" s="6" t="n">
        <v>-2045</v>
      </c>
    </row>
    <row r="8">
      <c r="A8" s="4" t="inlineStr">
        <is>
          <t>Nonvested ending balance (in shares)</t>
        </is>
      </c>
      <c r="B8" s="6" t="n">
        <v>47485</v>
      </c>
      <c r="C8" s="6" t="n">
        <v>52195</v>
      </c>
    </row>
    <row r="9">
      <c r="A9" s="3" t="inlineStr">
        <is>
          <t>Weighted-Average Grant-Date Fair Value, per share</t>
        </is>
      </c>
      <c r="B9" s="4" t="inlineStr">
        <is>
          <t xml:space="preserve"> </t>
        </is>
      </c>
      <c r="C9" s="4" t="inlineStr">
        <is>
          <t xml:space="preserve"> </t>
        </is>
      </c>
    </row>
    <row r="10">
      <c r="A10" s="4" t="inlineStr">
        <is>
          <t>Nonvested beginning balance (in dollars per share)</t>
        </is>
      </c>
      <c r="B10" s="7" t="n">
        <v>18.75</v>
      </c>
      <c r="C10" s="7" t="n">
        <v>21.52</v>
      </c>
    </row>
    <row r="11">
      <c r="A11" s="4" t="inlineStr">
        <is>
          <t>Granted (in dollars per share)</t>
        </is>
      </c>
      <c r="B11" s="8" t="n">
        <v>11.7</v>
      </c>
      <c r="C11" s="8" t="n">
        <v>18.3</v>
      </c>
    </row>
    <row r="12">
      <c r="A12" s="4" t="inlineStr">
        <is>
          <t>Vested (in dollars per share)</t>
        </is>
      </c>
      <c r="B12" s="8" t="n">
        <v>-18.36</v>
      </c>
      <c r="C12" s="8" t="n">
        <v>-20.01</v>
      </c>
    </row>
    <row r="13">
      <c r="A13" s="4" t="inlineStr">
        <is>
          <t>Forfeited (in dollars per share)</t>
        </is>
      </c>
      <c r="B13" s="8" t="n">
        <v>-16.05</v>
      </c>
      <c r="C13" s="8" t="n">
        <v>-19.41</v>
      </c>
    </row>
    <row r="14">
      <c r="A14" s="4" t="inlineStr">
        <is>
          <t>Nonvested ending balance (in dollars per share)</t>
        </is>
      </c>
      <c r="B14" s="7" t="n">
        <v>14.54</v>
      </c>
      <c r="C14" s="7" t="n">
        <v>18.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from continuing operations</t>
        </is>
      </c>
      <c r="B4" s="5" t="n">
        <v>12672</v>
      </c>
      <c r="C4" s="5" t="n">
        <v>5915</v>
      </c>
    </row>
    <row r="5">
      <c r="A5" s="4" t="inlineStr">
        <is>
          <t>Net loss from discontinued operations</t>
        </is>
      </c>
      <c r="B5" s="6" t="n">
        <v>-69</v>
      </c>
      <c r="C5" s="6" t="n">
        <v>-213</v>
      </c>
    </row>
    <row r="6">
      <c r="A6" s="4" t="inlineStr">
        <is>
          <t>Net income</t>
        </is>
      </c>
      <c r="B6" s="6" t="n">
        <v>12603</v>
      </c>
      <c r="C6" s="6" t="n">
        <v>5702</v>
      </c>
    </row>
    <row r="7">
      <c r="A7" s="3" t="inlineStr">
        <is>
          <t>Adjustments to reconcile net income to net cash from operating activities:</t>
        </is>
      </c>
      <c r="B7" s="4" t="inlineStr">
        <is>
          <t xml:space="preserve"> </t>
        </is>
      </c>
      <c r="C7" s="4" t="inlineStr">
        <is>
          <t xml:space="preserve"> </t>
        </is>
      </c>
    </row>
    <row r="8">
      <c r="A8" s="4" t="inlineStr">
        <is>
          <t>Depreciation of fixed assets</t>
        </is>
      </c>
      <c r="B8" s="6" t="n">
        <v>2464</v>
      </c>
      <c r="C8" s="6" t="n">
        <v>2245</v>
      </c>
    </row>
    <row r="9">
      <c r="A9" s="4" t="inlineStr">
        <is>
          <t>Net securities premium amortization</t>
        </is>
      </c>
      <c r="B9" s="6" t="n">
        <v>112</v>
      </c>
      <c r="C9" s="6" t="n">
        <v>95</v>
      </c>
    </row>
    <row r="10">
      <c r="A10" s="4" t="inlineStr">
        <is>
          <t>Amortization of debt issuance costs</t>
        </is>
      </c>
      <c r="B10" s="6" t="n">
        <v>7</v>
      </c>
      <c r="C10" s="6" t="n">
        <v>7</v>
      </c>
    </row>
    <row r="11">
      <c r="A11" s="4" t="inlineStr">
        <is>
          <t>Amortization of premium on loans purchased, net</t>
        </is>
      </c>
      <c r="B11" s="6" t="n">
        <v>714</v>
      </c>
      <c r="C11" s="6" t="n">
        <v>591</v>
      </c>
    </row>
    <row r="12">
      <c r="A12" s="4" t="inlineStr">
        <is>
          <t>Provision for credit losses</t>
        </is>
      </c>
      <c r="B12" s="6" t="n">
        <v>14726</v>
      </c>
      <c r="C12" s="6" t="n">
        <v>10445</v>
      </c>
    </row>
    <row r="13">
      <c r="A13" s="4" t="inlineStr">
        <is>
          <t>Accretion of discount on unguaranteed loans</t>
        </is>
      </c>
      <c r="B13" s="6" t="n">
        <v>-3118</v>
      </c>
      <c r="C13" s="6" t="n">
        <v>-2993</v>
      </c>
    </row>
    <row r="14">
      <c r="A14" s="4" t="inlineStr">
        <is>
          <t>Deferred tax expense</t>
        </is>
      </c>
      <c r="B14" s="6" t="n">
        <v>-189</v>
      </c>
      <c r="C14" s="6" t="n">
        <v>2119</v>
      </c>
    </row>
    <row r="15">
      <c r="A15" s="4" t="inlineStr">
        <is>
          <t>Origination of government guaranteed loans held for sale</t>
        </is>
      </c>
      <c r="B15" s="6" t="n">
        <v>-2821</v>
      </c>
      <c r="C15" s="6" t="n">
        <v>-4276</v>
      </c>
    </row>
    <row r="16">
      <c r="A16" s="4" t="inlineStr">
        <is>
          <t>Proceeds from sales of government guaranteed loans held for sale</t>
        </is>
      </c>
      <c r="B16" s="6" t="n">
        <v>406191</v>
      </c>
      <c r="C16" s="6" t="n">
        <v>484021</v>
      </c>
    </row>
    <row r="17">
      <c r="A17" s="4" t="inlineStr">
        <is>
          <t>Net gains on sales of government guaranteed loans</t>
        </is>
      </c>
      <c r="B17" s="6" t="n">
        <v>-28252</v>
      </c>
      <c r="C17" s="6" t="n">
        <v>-24553</v>
      </c>
    </row>
    <row r="18">
      <c r="A18" s="4" t="inlineStr">
        <is>
          <t>Change in fair value of government guaranteed loans HFI, at fair value</t>
        </is>
      </c>
      <c r="B18" s="6" t="n">
        <v>-9843</v>
      </c>
      <c r="C18" s="6" t="n">
        <v>-15718</v>
      </c>
    </row>
    <row r="19">
      <c r="A19" s="4" t="inlineStr">
        <is>
          <t>Amortization of loan servicing rights</t>
        </is>
      </c>
      <c r="B19" s="6" t="n">
        <v>6258</v>
      </c>
      <c r="C19" s="6" t="n">
        <v>4507</v>
      </c>
    </row>
    <row r="20">
      <c r="A20" s="4" t="inlineStr">
        <is>
          <t>Gain on sale of premises and equipment</t>
        </is>
      </c>
      <c r="B20" s="6" t="n">
        <v>-11649</v>
      </c>
      <c r="C20" s="6" t="n">
        <v>0</v>
      </c>
    </row>
    <row r="21">
      <c r="A21" s="4" t="inlineStr">
        <is>
          <t>Net (gain) loss on sale of other real estate owned</t>
        </is>
      </c>
      <c r="B21" s="6" t="n">
        <v>14</v>
      </c>
      <c r="C21" s="6" t="n">
        <v>-355</v>
      </c>
    </row>
    <row r="22">
      <c r="A22" s="4" t="inlineStr">
        <is>
          <t>Non-qualified stock purchase plan expense</t>
        </is>
      </c>
      <c r="B22" s="6" t="n">
        <v>23</v>
      </c>
      <c r="C22" s="6" t="n">
        <v>27</v>
      </c>
    </row>
    <row r="23">
      <c r="A23" s="4" t="inlineStr">
        <is>
          <t>Stock based compensation expense</t>
        </is>
      </c>
      <c r="B23" s="6" t="n">
        <v>396</v>
      </c>
      <c r="C23" s="6" t="n">
        <v>604</v>
      </c>
    </row>
    <row r="24">
      <c r="A24" s="4" t="inlineStr">
        <is>
          <t>Income from bank owned life insurance</t>
        </is>
      </c>
      <c r="B24" s="6" t="n">
        <v>-713</v>
      </c>
      <c r="C24" s="6" t="n">
        <v>-641</v>
      </c>
    </row>
    <row r="25">
      <c r="A25" s="3" t="inlineStr">
        <is>
          <t>Changes in:</t>
        </is>
      </c>
      <c r="B25" s="4" t="inlineStr">
        <is>
          <t xml:space="preserve"> </t>
        </is>
      </c>
      <c r="C25" s="4" t="inlineStr">
        <is>
          <t xml:space="preserve"> </t>
        </is>
      </c>
    </row>
    <row r="26">
      <c r="A26" s="4" t="inlineStr">
        <is>
          <t>Accrued interest receivable</t>
        </is>
      </c>
      <c r="B26" s="6" t="n">
        <v>-2025</v>
      </c>
      <c r="C26" s="6" t="n">
        <v>-2678</v>
      </c>
    </row>
    <row r="27">
      <c r="A27" s="4" t="inlineStr">
        <is>
          <t>Other assets</t>
        </is>
      </c>
      <c r="B27" s="6" t="n">
        <v>-7891</v>
      </c>
      <c r="C27" s="6" t="n">
        <v>117</v>
      </c>
    </row>
    <row r="28">
      <c r="A28" s="4" t="inlineStr">
        <is>
          <t>Accrued interest payable</t>
        </is>
      </c>
      <c r="B28" s="6" t="n">
        <v>154</v>
      </c>
      <c r="C28" s="6" t="n">
        <v>178</v>
      </c>
    </row>
    <row r="29">
      <c r="A29" s="4" t="inlineStr">
        <is>
          <t>Other liabilities</t>
        </is>
      </c>
      <c r="B29" s="6" t="n">
        <v>13645</v>
      </c>
      <c r="C29" s="6" t="n">
        <v>-4472</v>
      </c>
    </row>
    <row r="30">
      <c r="A30" s="4" t="inlineStr">
        <is>
          <t>Net cash provided by operating activities of continuing operations</t>
        </is>
      </c>
      <c r="B30" s="6" t="n">
        <v>390875</v>
      </c>
      <c r="C30" s="6" t="n">
        <v>455185</v>
      </c>
    </row>
    <row r="31">
      <c r="A31" s="4" t="inlineStr">
        <is>
          <t>Net cash used in operating activities of discontinued operations</t>
        </is>
      </c>
      <c r="B31" s="6" t="n">
        <v>-341</v>
      </c>
      <c r="C31" s="6" t="n">
        <v>-388</v>
      </c>
    </row>
    <row r="32">
      <c r="A32" s="4" t="inlineStr">
        <is>
          <t>Net cash provided by operating activities</t>
        </is>
      </c>
      <c r="B32" s="6" t="n">
        <v>390534</v>
      </c>
      <c r="C32" s="6" t="n">
        <v>454797</v>
      </c>
    </row>
    <row r="33">
      <c r="A33" s="3" t="inlineStr">
        <is>
          <t>Cash flows from investing activities:</t>
        </is>
      </c>
      <c r="B33" s="4" t="inlineStr">
        <is>
          <t xml:space="preserve"> </t>
        </is>
      </c>
      <c r="C33" s="4" t="inlineStr">
        <is>
          <t xml:space="preserve"> </t>
        </is>
      </c>
    </row>
    <row r="34">
      <c r="A34" s="4" t="inlineStr">
        <is>
          <t>Purchase of investment securities available for sale</t>
        </is>
      </c>
      <c r="B34" s="6" t="n">
        <v>-4458</v>
      </c>
      <c r="C34" s="6" t="n">
        <v>0</v>
      </c>
    </row>
    <row r="35">
      <c r="A35" s="4" t="inlineStr">
        <is>
          <t>Principal payments on investment securities available for sale</t>
        </is>
      </c>
      <c r="B35" s="6" t="n">
        <v>7664</v>
      </c>
      <c r="C35" s="6" t="n">
        <v>3682</v>
      </c>
    </row>
    <row r="36">
      <c r="A36" s="4" t="inlineStr">
        <is>
          <t>Principal payments on investment securities held to maturity</t>
        </is>
      </c>
      <c r="B36" s="6" t="n">
        <v>1</v>
      </c>
      <c r="C36" s="6" t="n">
        <v>1</v>
      </c>
    </row>
    <row r="37">
      <c r="A37" s="4" t="inlineStr">
        <is>
          <t>Call of investment securities held to maturity</t>
        </is>
      </c>
      <c r="B37" s="6" t="n">
        <v>0</v>
      </c>
      <c r="C37" s="6" t="n">
        <v>2500</v>
      </c>
    </row>
    <row r="38">
      <c r="A38" s="4" t="inlineStr">
        <is>
          <t>Net (purchase) sale of nonmarketable equity securities</t>
        </is>
      </c>
      <c r="B38" s="6" t="n">
        <v>244</v>
      </c>
      <c r="C38" s="6" t="n">
        <v>-733</v>
      </c>
    </row>
    <row r="39">
      <c r="A39" s="4" t="inlineStr">
        <is>
          <t>Purchase of time deposits in banks</t>
        </is>
      </c>
      <c r="B39" s="6" t="n">
        <v>-1020</v>
      </c>
      <c r="C39" s="6" t="n">
        <v>-1000</v>
      </c>
    </row>
    <row r="40">
      <c r="A40" s="4" t="inlineStr">
        <is>
          <t>Maturity of time deposits in banks</t>
        </is>
      </c>
      <c r="B40" s="6" t="n">
        <v>3396</v>
      </c>
      <c r="C40" s="6" t="n">
        <v>1235</v>
      </c>
    </row>
    <row r="41">
      <c r="A41" s="4" t="inlineStr">
        <is>
          <t>Purchase of government guaranteed and consumer loans</t>
        </is>
      </c>
      <c r="B41" s="6" t="n">
        <v>-4414</v>
      </c>
      <c r="C41" s="6" t="n">
        <v>-111842</v>
      </c>
    </row>
    <row r="42">
      <c r="A42" s="4" t="inlineStr">
        <is>
          <t>Loan originations, net</t>
        </is>
      </c>
      <c r="B42" s="6" t="n">
        <v>-530792</v>
      </c>
      <c r="C42" s="6" t="n">
        <v>-529851</v>
      </c>
    </row>
    <row r="43">
      <c r="A43" s="4" t="inlineStr">
        <is>
          <t>Purchase related to other real estate owned</t>
        </is>
      </c>
      <c r="B43" s="6" t="n">
        <v>-1229</v>
      </c>
      <c r="C43" s="6" t="n">
        <v>0</v>
      </c>
    </row>
    <row r="44">
      <c r="A44" s="4" t="inlineStr">
        <is>
          <t>Proceeds for the sale of premises and equipment</t>
        </is>
      </c>
      <c r="B44" s="6" t="n">
        <v>14746</v>
      </c>
      <c r="C44" s="6" t="n">
        <v>0</v>
      </c>
    </row>
    <row r="45">
      <c r="A45" s="4" t="inlineStr">
        <is>
          <t>Purchase of premises and equipment</t>
        </is>
      </c>
      <c r="B45" s="6" t="n">
        <v>-1690</v>
      </c>
      <c r="C45" s="6" t="n">
        <v>-7582</v>
      </c>
    </row>
    <row r="46">
      <c r="A46" s="4" t="inlineStr">
        <is>
          <t>Proceeds on sales of other real estate owned</t>
        </is>
      </c>
      <c r="B46" s="6" t="n">
        <v>1619</v>
      </c>
      <c r="C46" s="6" t="n">
        <v>2314</v>
      </c>
    </row>
    <row r="47">
      <c r="A47" s="4" t="inlineStr">
        <is>
          <t>Net cash used in investing activities</t>
        </is>
      </c>
      <c r="B47" s="6" t="n">
        <v>-515933</v>
      </c>
      <c r="C47" s="6" t="n">
        <v>-641276</v>
      </c>
    </row>
    <row r="48">
      <c r="A48" s="3" t="inlineStr">
        <is>
          <t>Cash flows from financing activities:</t>
        </is>
      </c>
      <c r="B48" s="4" t="inlineStr">
        <is>
          <t xml:space="preserve"> </t>
        </is>
      </c>
      <c r="C48" s="4" t="inlineStr">
        <is>
          <t xml:space="preserve"> </t>
        </is>
      </c>
    </row>
    <row r="49">
      <c r="A49" s="4" t="inlineStr">
        <is>
          <t>Net change in deposits</t>
        </is>
      </c>
      <c r="B49" s="6" t="n">
        <v>158091</v>
      </c>
      <c r="C49" s="6" t="n">
        <v>190068</v>
      </c>
    </row>
    <row r="50">
      <c r="A50" s="4" t="inlineStr">
        <is>
          <t>Net increase in short-term borrowings</t>
        </is>
      </c>
      <c r="B50" s="6" t="n">
        <v>-10000</v>
      </c>
      <c r="C50" s="6" t="n">
        <v>-15000</v>
      </c>
    </row>
    <row r="51">
      <c r="A51" s="4" t="inlineStr">
        <is>
          <t>Payments on notes payable</t>
        </is>
      </c>
      <c r="B51" s="6" t="n">
        <v>-455</v>
      </c>
      <c r="C51" s="6" t="n">
        <v>-455</v>
      </c>
    </row>
    <row r="52">
      <c r="A52" s="4" t="inlineStr">
        <is>
          <t>Proceeds from issuance of preferred stock, net</t>
        </is>
      </c>
      <c r="B52" s="6" t="n">
        <v>0</v>
      </c>
      <c r="C52" s="6" t="n">
        <v>6446</v>
      </c>
    </row>
    <row r="53">
      <c r="A53" s="4" t="inlineStr">
        <is>
          <t>Repayment of subordinated debt</t>
        </is>
      </c>
      <c r="B53" s="6" t="n">
        <v>0</v>
      </c>
      <c r="C53" s="6" t="n">
        <v>-50</v>
      </c>
    </row>
    <row r="54">
      <c r="A54" s="4" t="inlineStr">
        <is>
          <t>Proceeds from issuance of common stock for benefit plans, net</t>
        </is>
      </c>
      <c r="B54" s="6" t="n">
        <v>-23</v>
      </c>
      <c r="C54" s="6" t="n">
        <v>289</v>
      </c>
    </row>
    <row r="55">
      <c r="A55" s="4" t="inlineStr">
        <is>
          <t>Common share buyback - redeemed stock</t>
        </is>
      </c>
      <c r="B55" s="6" t="n">
        <v>0</v>
      </c>
      <c r="C55" s="6" t="n">
        <v>-13</v>
      </c>
    </row>
    <row r="56">
      <c r="A56" s="4" t="inlineStr">
        <is>
          <t>Unearned ESOP shares</t>
        </is>
      </c>
      <c r="B56" s="6" t="n">
        <v>53</v>
      </c>
      <c r="C56" s="6" t="n">
        <v>-189</v>
      </c>
    </row>
    <row r="57">
      <c r="A57" s="4" t="inlineStr">
        <is>
          <t>Dividends paid on common stock</t>
        </is>
      </c>
      <c r="B57" s="6" t="n">
        <v>-1323</v>
      </c>
      <c r="C57" s="6" t="n">
        <v>-1313</v>
      </c>
    </row>
    <row r="58">
      <c r="A58" s="4" t="inlineStr">
        <is>
          <t>Dividends paid on preferred stock</t>
        </is>
      </c>
      <c r="B58" s="6" t="n">
        <v>-1541</v>
      </c>
      <c r="C58" s="6" t="n">
        <v>-965</v>
      </c>
    </row>
    <row r="59">
      <c r="A59" s="4" t="inlineStr">
        <is>
          <t>Net cash provided by financing activities</t>
        </is>
      </c>
      <c r="B59" s="6" t="n">
        <v>144802</v>
      </c>
      <c r="C59" s="6" t="n">
        <v>178818</v>
      </c>
    </row>
    <row r="60">
      <c r="A60" s="4" t="inlineStr">
        <is>
          <t>Net change in cash and cash equivalents</t>
        </is>
      </c>
      <c r="B60" s="6" t="n">
        <v>19403</v>
      </c>
      <c r="C60" s="6" t="n">
        <v>-7661</v>
      </c>
    </row>
    <row r="61">
      <c r="A61" s="4" t="inlineStr">
        <is>
          <t>Cash and cash equivalents, beginning of period</t>
        </is>
      </c>
      <c r="B61" s="6" t="n">
        <v>58385</v>
      </c>
      <c r="C61" s="6" t="n">
        <v>66046</v>
      </c>
    </row>
    <row r="62">
      <c r="A62" s="4" t="inlineStr">
        <is>
          <t>Cash and cash equivalents, end of period</t>
        </is>
      </c>
      <c r="B62" s="6" t="n">
        <v>77788</v>
      </c>
      <c r="C62" s="6" t="n">
        <v>58385</v>
      </c>
    </row>
    <row r="63">
      <c r="A63" s="3" t="inlineStr">
        <is>
          <t>Supplemental cash flow information</t>
        </is>
      </c>
      <c r="B63" s="4" t="inlineStr">
        <is>
          <t xml:space="preserve"> </t>
        </is>
      </c>
      <c r="C63" s="4" t="inlineStr">
        <is>
          <t xml:space="preserve"> </t>
        </is>
      </c>
    </row>
    <row r="64">
      <c r="A64" s="4" t="inlineStr">
        <is>
          <t>Interest paid</t>
        </is>
      </c>
      <c r="B64" s="6" t="n">
        <v>44630</v>
      </c>
      <c r="C64" s="6" t="n">
        <v>31908</v>
      </c>
    </row>
    <row r="65">
      <c r="A65" s="4" t="inlineStr">
        <is>
          <t>Income taxes paid</t>
        </is>
      </c>
      <c r="B65" s="6" t="n">
        <v>8</v>
      </c>
      <c r="C65" s="6" t="n">
        <v>97</v>
      </c>
    </row>
    <row r="66">
      <c r="A66" s="3" t="inlineStr">
        <is>
          <t>Supplemental noncash disclosures</t>
        </is>
      </c>
      <c r="B66" s="4" t="inlineStr">
        <is>
          <t xml:space="preserve"> </t>
        </is>
      </c>
      <c r="C66" s="4" t="inlineStr">
        <is>
          <t xml:space="preserve"> </t>
        </is>
      </c>
    </row>
    <row r="67">
      <c r="A67" s="4" t="inlineStr">
        <is>
          <t>Impact to retained earnings from adoption of ASC 326, net of tax</t>
        </is>
      </c>
      <c r="B67" s="6" t="n">
        <v>0</v>
      </c>
      <c r="C67" s="6" t="n">
        <v>-2508</v>
      </c>
    </row>
    <row r="68">
      <c r="A68" s="4" t="inlineStr">
        <is>
          <t>Net change in unrealized holding gains (losses) on investment securities available for sale, net of tax effect</t>
        </is>
      </c>
      <c r="B68" s="6" t="n">
        <v>25</v>
      </c>
      <c r="C68" s="6" t="n">
        <v>743</v>
      </c>
    </row>
    <row r="69">
      <c r="A69" s="4" t="inlineStr">
        <is>
          <t>Transfer of government guaranteed loans HFI to loans HFS</t>
        </is>
      </c>
      <c r="B69" s="6" t="n">
        <v>382951</v>
      </c>
      <c r="C69" s="6" t="n">
        <v>463752</v>
      </c>
    </row>
    <row r="70">
      <c r="A70" s="4" t="inlineStr">
        <is>
          <t>Transfer of loans HFI to OREO</t>
        </is>
      </c>
      <c r="B70" s="6" t="n">
        <v>536</v>
      </c>
      <c r="C70" s="6" t="n">
        <v>0</v>
      </c>
    </row>
    <row r="71">
      <c r="A71" s="4" t="inlineStr">
        <is>
          <t>Transfer of loans HFI to repossessed assets</t>
        </is>
      </c>
      <c r="B71" s="6" t="n">
        <v>94</v>
      </c>
      <c r="C71" s="6" t="n">
        <v>0</v>
      </c>
    </row>
    <row r="72">
      <c r="A72" s="4" t="inlineStr">
        <is>
          <t>Transfer of premises and equipment to OREO</t>
        </is>
      </c>
      <c r="B72" s="6" t="n">
        <v>0</v>
      </c>
      <c r="C72" s="6" t="n">
        <v>-1903</v>
      </c>
    </row>
    <row r="73">
      <c r="A73" s="4" t="inlineStr">
        <is>
          <t>Recognition of right of use asset in exchange for new operating lease liabilities</t>
        </is>
      </c>
      <c r="B73" s="5" t="n">
        <v>14276</v>
      </c>
      <c r="C73" s="5"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ctivity in the Equity Plan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6" t="n">
        <v>367033</v>
      </c>
      <c r="C4" s="6" t="n">
        <v>405688</v>
      </c>
    </row>
    <row r="5">
      <c r="A5" s="4" t="inlineStr">
        <is>
          <t>Exercised (in shares)</t>
        </is>
      </c>
      <c r="B5" s="4" t="inlineStr">
        <is>
          <t xml:space="preserve"> </t>
        </is>
      </c>
      <c r="C5" s="6" t="n">
        <v>-30375</v>
      </c>
    </row>
    <row r="6">
      <c r="A6" s="4" t="inlineStr">
        <is>
          <t>Forfeited (in shares)</t>
        </is>
      </c>
      <c r="B6" s="6" t="n">
        <v>-2970</v>
      </c>
      <c r="C6" s="6" t="n">
        <v>-8280</v>
      </c>
    </row>
    <row r="7">
      <c r="A7" s="4" t="inlineStr">
        <is>
          <t>Outstanding ending balance (in shares)</t>
        </is>
      </c>
      <c r="B7" s="6" t="n">
        <v>364063</v>
      </c>
      <c r="C7" s="6" t="n">
        <v>367033</v>
      </c>
    </row>
    <row r="8">
      <c r="A8" s="4" t="inlineStr">
        <is>
          <t>Vested at ending balance (in shares)</t>
        </is>
      </c>
      <c r="B8" s="6" t="n">
        <v>349385</v>
      </c>
      <c r="C8" s="6" t="n">
        <v>322902</v>
      </c>
    </row>
    <row r="9">
      <c r="A9" s="4" t="inlineStr">
        <is>
          <t>Exercisable at ending balance (in shares)</t>
        </is>
      </c>
      <c r="B9" s="6" t="n">
        <v>349385</v>
      </c>
      <c r="C9" s="6" t="n">
        <v>322902</v>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15.68</v>
      </c>
      <c r="C11" s="7" t="n">
        <v>15.67</v>
      </c>
    </row>
    <row r="12">
      <c r="A12" s="4" t="inlineStr">
        <is>
          <t>Exercised (in dollars per share)</t>
        </is>
      </c>
      <c r="B12" s="4" t="inlineStr">
        <is>
          <t xml:space="preserve"> </t>
        </is>
      </c>
      <c r="C12" s="8" t="n">
        <v>-15.71</v>
      </c>
    </row>
    <row r="13">
      <c r="A13" s="4" t="inlineStr">
        <is>
          <t>Forfeited (in dollars per share)</t>
        </is>
      </c>
      <c r="B13" s="8" t="n">
        <v>-15.52</v>
      </c>
      <c r="C13" s="8" t="n">
        <v>-15.46</v>
      </c>
    </row>
    <row r="14">
      <c r="A14" s="4" t="inlineStr">
        <is>
          <t>Outstanding ending balance (in dollars per share)</t>
        </is>
      </c>
      <c r="B14" s="8" t="n">
        <v>15.68</v>
      </c>
      <c r="C14" s="8" t="n">
        <v>15.68</v>
      </c>
    </row>
    <row r="15">
      <c r="A15" s="4" t="inlineStr">
        <is>
          <t>Vested at ending balance (in dollars per share)</t>
        </is>
      </c>
      <c r="B15" s="8" t="n">
        <v>15.71</v>
      </c>
      <c r="C15" s="8" t="n">
        <v>15.79</v>
      </c>
    </row>
    <row r="16">
      <c r="A16" s="4" t="inlineStr">
        <is>
          <t>Exercisable at ending balance (in dollars per share)</t>
        </is>
      </c>
      <c r="B16" s="7" t="n">
        <v>15.71</v>
      </c>
      <c r="C16" s="7" t="n">
        <v>15.79</v>
      </c>
    </row>
    <row r="17">
      <c r="A17" s="3" t="inlineStr">
        <is>
          <t>Weighted Average Remaining Contractual Term and Aggregate Intrinsic Value</t>
        </is>
      </c>
      <c r="B17" s="4" t="inlineStr">
        <is>
          <t xml:space="preserve"> </t>
        </is>
      </c>
      <c r="C17" s="4" t="inlineStr">
        <is>
          <t xml:space="preserve"> </t>
        </is>
      </c>
    </row>
    <row r="18">
      <c r="A18" s="4" t="inlineStr">
        <is>
          <t>Weighted Average Remaining Contractual Term, Outstanding</t>
        </is>
      </c>
      <c r="B18" s="4" t="inlineStr">
        <is>
          <t>4 years 7 months 24 days</t>
        </is>
      </c>
      <c r="C18" s="4" t="inlineStr">
        <is>
          <t>5 years 8 months 1 day</t>
        </is>
      </c>
    </row>
    <row r="19">
      <c r="A19" s="4" t="inlineStr">
        <is>
          <t>Weighted Average Remaining Contractual Term, Vested</t>
        </is>
      </c>
      <c r="B19" s="4" t="inlineStr">
        <is>
          <t>4 years 7 months 9 days</t>
        </is>
      </c>
      <c r="C19" s="4" t="inlineStr">
        <is>
          <t>5 years 6 months 10 days</t>
        </is>
      </c>
    </row>
    <row r="20">
      <c r="A20" s="4" t="inlineStr">
        <is>
          <t>Weighted Average Remaining Contractual Term, Exercisable</t>
        </is>
      </c>
      <c r="B20" s="4" t="inlineStr">
        <is>
          <t>4 years 7 months 9 days</t>
        </is>
      </c>
      <c r="C20" s="4" t="inlineStr">
        <is>
          <t>5 years 6 months 10 days</t>
        </is>
      </c>
    </row>
    <row r="21">
      <c r="A21" s="4" t="inlineStr">
        <is>
          <t>Aggregate Intrinsic Value, Outstanding</t>
        </is>
      </c>
      <c r="B21" s="5" t="n">
        <v>0</v>
      </c>
      <c r="C21" s="5" t="n">
        <v>0</v>
      </c>
    </row>
    <row r="22">
      <c r="A22" s="4" t="inlineStr">
        <is>
          <t>Aggregate Intrinsic Value, Vested</t>
        </is>
      </c>
      <c r="B22" s="6" t="n">
        <v>0</v>
      </c>
      <c r="C22" s="6" t="n">
        <v>0</v>
      </c>
    </row>
    <row r="23">
      <c r="A23" s="4" t="inlineStr">
        <is>
          <t>Aggregate Intrinsic Value, Exercisable</t>
        </is>
      </c>
      <c r="B23" s="5" t="n">
        <v>0</v>
      </c>
      <c r="C23" s="5"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BENEFIT PLA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urchased in DRIP (in shares)</t>
        </is>
      </c>
      <c r="B4" s="6" t="n">
        <v>0</v>
      </c>
      <c r="C4" s="6" t="n">
        <v>10589</v>
      </c>
      <c r="D4" s="4" t="inlineStr">
        <is>
          <t xml:space="preserve"> </t>
        </is>
      </c>
      <c r="E4" s="4" t="inlineStr">
        <is>
          <t xml:space="preserve"> </t>
        </is>
      </c>
    </row>
    <row r="5">
      <c r="A5" s="4" t="inlineStr">
        <is>
          <t>Issue of common stock under dividend reinvestment plan, price per share (in dollars per share)</t>
        </is>
      </c>
      <c r="B5" s="4" t="inlineStr">
        <is>
          <t xml:space="preserve"> </t>
        </is>
      </c>
      <c r="C5" s="7" t="n">
        <v>14.98</v>
      </c>
      <c r="D5" s="4" t="inlineStr">
        <is>
          <t xml:space="preserve"> </t>
        </is>
      </c>
      <c r="E5" s="4" t="inlineStr">
        <is>
          <t xml:space="preserve"> </t>
        </is>
      </c>
    </row>
    <row r="6">
      <c r="A6" s="4" t="inlineStr">
        <is>
          <t>Salary continuation agreement, annual benefit</t>
        </is>
      </c>
      <c r="B6" s="5" t="n">
        <v>25</v>
      </c>
      <c r="C6" s="4" t="inlineStr">
        <is>
          <t xml:space="preserve"> </t>
        </is>
      </c>
      <c r="D6" s="4" t="inlineStr">
        <is>
          <t xml:space="preserve"> </t>
        </is>
      </c>
      <c r="E6" s="4" t="inlineStr">
        <is>
          <t xml:space="preserve"> </t>
        </is>
      </c>
    </row>
    <row r="7">
      <c r="A7" s="4" t="inlineStr">
        <is>
          <t>Salary continuation agreement, annual benefit, duration</t>
        </is>
      </c>
      <c r="B7" s="4" t="inlineStr">
        <is>
          <t>20 years</t>
        </is>
      </c>
      <c r="C7" s="4" t="inlineStr">
        <is>
          <t xml:space="preserve"> </t>
        </is>
      </c>
      <c r="D7" s="4" t="inlineStr">
        <is>
          <t xml:space="preserve"> </t>
        </is>
      </c>
      <c r="E7" s="4" t="inlineStr">
        <is>
          <t xml:space="preserve"> </t>
        </is>
      </c>
    </row>
    <row r="8">
      <c r="A8" s="4" t="inlineStr">
        <is>
          <t>Salary continuation agreement, liability</t>
        </is>
      </c>
      <c r="B8" s="5" t="n">
        <v>327</v>
      </c>
      <c r="C8" s="5" t="n">
        <v>351</v>
      </c>
      <c r="D8" s="4" t="inlineStr">
        <is>
          <t xml:space="preserve"> </t>
        </is>
      </c>
      <c r="E8" s="4" t="inlineStr">
        <is>
          <t xml:space="preserve"> </t>
        </is>
      </c>
    </row>
    <row r="9">
      <c r="A9" s="4" t="inlineStr">
        <is>
          <t>Post employment benefits, period expense</t>
        </is>
      </c>
      <c r="B9" s="5" t="n">
        <v>1</v>
      </c>
      <c r="C9" s="6" t="n">
        <v>15</v>
      </c>
      <c r="D9" s="4" t="inlineStr">
        <is>
          <t xml:space="preserve"> </t>
        </is>
      </c>
      <c r="E9" s="4" t="inlineStr">
        <is>
          <t xml:space="preserve"> </t>
        </is>
      </c>
    </row>
    <row r="10">
      <c r="A10" s="4" t="inlineStr">
        <is>
          <t>Employer contribution over employees' gross pay</t>
        </is>
      </c>
      <c r="B10" s="9" t="n">
        <v>0.03</v>
      </c>
      <c r="C10" s="4" t="inlineStr">
        <is>
          <t xml:space="preserve"> </t>
        </is>
      </c>
      <c r="D10" s="4" t="inlineStr">
        <is>
          <t xml:space="preserve"> </t>
        </is>
      </c>
      <c r="E10" s="4" t="inlineStr">
        <is>
          <t xml:space="preserve"> </t>
        </is>
      </c>
    </row>
    <row r="11">
      <c r="A11" s="4" t="inlineStr">
        <is>
          <t>Expense recognized in relation of plan, amount</t>
        </is>
      </c>
      <c r="B11" s="5" t="n">
        <v>961</v>
      </c>
      <c r="C11" s="5" t="n">
        <v>906</v>
      </c>
      <c r="D11" s="4" t="inlineStr">
        <is>
          <t xml:space="preserve"> </t>
        </is>
      </c>
      <c r="E11" s="4" t="inlineStr">
        <is>
          <t xml:space="preserve"> </t>
        </is>
      </c>
    </row>
    <row r="12">
      <c r="A12" s="4" t="inlineStr">
        <is>
          <t>Employee stock ownership plan (in shares)</t>
        </is>
      </c>
      <c r="B12" s="4" t="inlineStr">
        <is>
          <t xml:space="preserve"> </t>
        </is>
      </c>
      <c r="C12" s="4" t="inlineStr">
        <is>
          <t xml:space="preserve"> </t>
        </is>
      </c>
      <c r="D12" s="4" t="inlineStr">
        <is>
          <t xml:space="preserve"> </t>
        </is>
      </c>
      <c r="E12" s="6" t="n">
        <v>14154</v>
      </c>
    </row>
    <row r="13">
      <c r="A13" s="4" t="inlineStr">
        <is>
          <t>ESOP, number of unallocated shares (in shares)</t>
        </is>
      </c>
      <c r="B13" s="6" t="n">
        <v>5662</v>
      </c>
      <c r="C13" s="6" t="n">
        <v>8493</v>
      </c>
      <c r="D13" s="4" t="inlineStr">
        <is>
          <t xml:space="preserve"> </t>
        </is>
      </c>
      <c r="E13" s="4" t="inlineStr">
        <is>
          <t xml:space="preserve"> </t>
        </is>
      </c>
    </row>
    <row r="14">
      <c r="A14" s="4" t="inlineStr">
        <is>
          <t>Fair value of unallocated shares</t>
        </is>
      </c>
      <c r="B14" s="5" t="n">
        <v>76</v>
      </c>
      <c r="C14" s="5" t="n">
        <v>111</v>
      </c>
      <c r="D14" s="4" t="inlineStr">
        <is>
          <t xml:space="preserve"> </t>
        </is>
      </c>
      <c r="E14" s="4" t="inlineStr">
        <is>
          <t xml:space="preserve"> </t>
        </is>
      </c>
    </row>
    <row r="15">
      <c r="A15" s="4" t="inlineStr">
        <is>
          <t>ESOP, fixed interest rate</t>
        </is>
      </c>
      <c r="B15" s="10" t="n">
        <v>0.0325</v>
      </c>
      <c r="C15" s="4" t="inlineStr">
        <is>
          <t xml:space="preserve"> </t>
        </is>
      </c>
      <c r="D15" s="4" t="inlineStr">
        <is>
          <t xml:space="preserve"> </t>
        </is>
      </c>
      <c r="E15" s="4" t="inlineStr">
        <is>
          <t xml:space="preserve"> </t>
        </is>
      </c>
    </row>
    <row r="16">
      <c r="A16" s="4" t="inlineStr">
        <is>
          <t>ESOP, vesting percentage in contribution of employees laid off</t>
        </is>
      </c>
      <c r="B16" s="4" t="inlineStr">
        <is>
          <t xml:space="preserve"> </t>
        </is>
      </c>
      <c r="C16" s="4" t="inlineStr">
        <is>
          <t xml:space="preserve"> </t>
        </is>
      </c>
      <c r="D16" s="9" t="n">
        <v>1</v>
      </c>
      <c r="E16" s="4" t="inlineStr">
        <is>
          <t xml:space="preserve"> </t>
        </is>
      </c>
    </row>
    <row r="17">
      <c r="A17" s="4" t="inlineStr">
        <is>
          <t>Stock based compensation expense</t>
        </is>
      </c>
      <c r="B17" s="5" t="n">
        <v>43</v>
      </c>
      <c r="C17" s="5" t="n">
        <v>133</v>
      </c>
      <c r="D17" s="4" t="inlineStr">
        <is>
          <t xml:space="preserve"> </t>
        </is>
      </c>
      <c r="E17" s="4" t="inlineStr">
        <is>
          <t xml:space="preserve"> </t>
        </is>
      </c>
    </row>
    <row r="18">
      <c r="A18" s="4" t="inlineStr">
        <is>
          <t>Employee Stock Ownership Plan Terminatio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mployee stock ownership plan (in shares)</t>
        </is>
      </c>
      <c r="B20" s="4" t="inlineStr">
        <is>
          <t xml:space="preserve"> </t>
        </is>
      </c>
      <c r="C20" s="4" t="inlineStr">
        <is>
          <t xml:space="preserve"> </t>
        </is>
      </c>
      <c r="D20" s="6" t="n">
        <v>23383</v>
      </c>
      <c r="E20" s="4" t="inlineStr">
        <is>
          <t xml:space="preserve"> </t>
        </is>
      </c>
    </row>
    <row r="21">
      <c r="A21" s="4" t="inlineStr">
        <is>
          <t>ESOP, number of unallocated shares (in shares)</t>
        </is>
      </c>
      <c r="B21" s="6" t="n">
        <v>14030</v>
      </c>
      <c r="C21" s="6" t="n">
        <v>18706</v>
      </c>
      <c r="D21" s="4" t="inlineStr">
        <is>
          <t xml:space="preserve"> </t>
        </is>
      </c>
      <c r="E21" s="4" t="inlineStr">
        <is>
          <t xml:space="preserve"> </t>
        </is>
      </c>
    </row>
    <row r="22">
      <c r="A22" s="4" t="inlineStr">
        <is>
          <t>Fair value of unallocated shares</t>
        </is>
      </c>
      <c r="B22" s="5" t="n">
        <v>189</v>
      </c>
      <c r="C22" s="5" t="n">
        <v>244</v>
      </c>
      <c r="D22" s="4" t="inlineStr">
        <is>
          <t xml:space="preserve"> </t>
        </is>
      </c>
      <c r="E22" s="4" t="inlineStr">
        <is>
          <t xml:space="preserve"> </t>
        </is>
      </c>
    </row>
    <row r="23">
      <c r="A23" s="4" t="inlineStr">
        <is>
          <t>ESOP, fixed interest rate</t>
        </is>
      </c>
      <c r="B23" s="10" t="n">
        <v>0.0825</v>
      </c>
      <c r="C23" s="4" t="inlineStr">
        <is>
          <t xml:space="preserve"> </t>
        </is>
      </c>
      <c r="D23" s="4" t="inlineStr">
        <is>
          <t xml:space="preserve"> </t>
        </is>
      </c>
      <c r="E23" s="4" t="inlineStr">
        <is>
          <t xml:space="preserve"> </t>
        </is>
      </c>
    </row>
    <row r="24">
      <c r="A24" s="4" t="inlineStr">
        <is>
          <t>Term of loan</t>
        </is>
      </c>
      <c r="B24" s="4" t="inlineStr">
        <is>
          <t>5 years</t>
        </is>
      </c>
      <c r="C24" s="4" t="inlineStr">
        <is>
          <t xml:space="preserve"> </t>
        </is>
      </c>
      <c r="D24" s="4" t="inlineStr">
        <is>
          <t xml:space="preserve"> </t>
        </is>
      </c>
      <c r="E24" s="4" t="inlineStr">
        <is>
          <t xml:space="preserve"> </t>
        </is>
      </c>
    </row>
    <row r="25">
      <c r="A25" s="4" t="inlineStr">
        <is>
          <t>Employee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pense recognized in relation to the non-qualified stock purchase plan</t>
        </is>
      </c>
      <c r="B27" s="5" t="n">
        <v>23</v>
      </c>
      <c r="C27" s="5" t="n">
        <v>27</v>
      </c>
      <c r="D27" s="4" t="inlineStr">
        <is>
          <t xml:space="preserve"> </t>
        </is>
      </c>
      <c r="E27" s="4" t="inlineStr">
        <is>
          <t xml:space="preserve"> </t>
        </is>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4</t>
        </is>
      </c>
      <c r="C2" s="2" t="inlineStr">
        <is>
          <t>Dec. 31, 2023</t>
        </is>
      </c>
    </row>
    <row r="3">
      <c r="A3" s="3" t="inlineStr">
        <is>
          <t>Current tax provision from continuing operations:</t>
        </is>
      </c>
      <c r="B3" s="4" t="inlineStr">
        <is>
          <t xml:space="preserve"> </t>
        </is>
      </c>
      <c r="C3" s="4" t="inlineStr">
        <is>
          <t xml:space="preserve"> </t>
        </is>
      </c>
    </row>
    <row r="4">
      <c r="A4" s="4" t="inlineStr">
        <is>
          <t>Federal</t>
        </is>
      </c>
      <c r="B4" s="5" t="n">
        <v>3554</v>
      </c>
      <c r="C4" s="5" t="n">
        <v>0</v>
      </c>
    </row>
    <row r="5">
      <c r="A5" s="4" t="inlineStr">
        <is>
          <t>State</t>
        </is>
      </c>
      <c r="B5" s="6" t="n">
        <v>950</v>
      </c>
      <c r="C5" s="6" t="n">
        <v>0</v>
      </c>
    </row>
    <row r="6">
      <c r="A6" s="4" t="inlineStr">
        <is>
          <t>Total current tax provision from continuing operations</t>
        </is>
      </c>
      <c r="B6" s="6" t="n">
        <v>4504</v>
      </c>
      <c r="C6" s="6" t="n">
        <v>0</v>
      </c>
    </row>
    <row r="7">
      <c r="A7" s="3" t="inlineStr">
        <is>
          <t>Deferred expense (benefit) from continuing operations:</t>
        </is>
      </c>
      <c r="B7" s="4" t="inlineStr">
        <is>
          <t xml:space="preserve"> </t>
        </is>
      </c>
      <c r="C7" s="4" t="inlineStr">
        <is>
          <t xml:space="preserve"> </t>
        </is>
      </c>
    </row>
    <row r="8">
      <c r="A8" s="4" t="inlineStr">
        <is>
          <t>Federal</t>
        </is>
      </c>
      <c r="B8" s="6" t="n">
        <v>-171</v>
      </c>
      <c r="C8" s="6" t="n">
        <v>1758</v>
      </c>
    </row>
    <row r="9">
      <c r="A9" s="4" t="inlineStr">
        <is>
          <t>State</t>
        </is>
      </c>
      <c r="B9" s="6" t="n">
        <v>-18</v>
      </c>
      <c r="C9" s="6" t="n">
        <v>361</v>
      </c>
    </row>
    <row r="10">
      <c r="A10" s="4" t="inlineStr">
        <is>
          <t>Total deferred expense from continuing operations</t>
        </is>
      </c>
      <c r="B10" s="6" t="n">
        <v>-189</v>
      </c>
      <c r="C10" s="6" t="n">
        <v>2119</v>
      </c>
    </row>
    <row r="11">
      <c r="A11" s="4" t="inlineStr">
        <is>
          <t>Income tax expense from continuing operations</t>
        </is>
      </c>
      <c r="B11" s="6" t="n">
        <v>4315</v>
      </c>
      <c r="C11" s="6" t="n">
        <v>2119</v>
      </c>
    </row>
    <row r="12">
      <c r="A12" s="4" t="inlineStr">
        <is>
          <t>Income tax benefit from discontinued operations</t>
        </is>
      </c>
      <c r="B12" s="6" t="n">
        <v>-23</v>
      </c>
      <c r="C12" s="6" t="n">
        <v>-70</v>
      </c>
    </row>
    <row r="13">
      <c r="A13" s="4" t="inlineStr">
        <is>
          <t>Total income tax expense</t>
        </is>
      </c>
      <c r="B13" s="5" t="n">
        <v>4292</v>
      </c>
      <c r="C13" s="5" t="n">
        <v>204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Expense (Benefit) using the Federal Statutory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ased on federal corporate statutory rate</t>
        </is>
      </c>
      <c r="B4" s="5" t="n">
        <v>3571</v>
      </c>
      <c r="C4" s="5" t="n">
        <v>1698</v>
      </c>
    </row>
    <row r="5">
      <c r="A5" s="4" t="inlineStr">
        <is>
          <t>State tax, net of federal effect</t>
        </is>
      </c>
      <c r="B5" s="6" t="n">
        <v>732</v>
      </c>
      <c r="C5" s="6" t="n">
        <v>361</v>
      </c>
    </row>
    <row r="6">
      <c r="A6" s="3" t="inlineStr">
        <is>
          <t>Changes resulting from:</t>
        </is>
      </c>
      <c r="B6" s="4" t="inlineStr">
        <is>
          <t xml:space="preserve"> </t>
        </is>
      </c>
      <c r="C6" s="4" t="inlineStr">
        <is>
          <t xml:space="preserve"> </t>
        </is>
      </c>
    </row>
    <row r="7">
      <c r="A7" s="4" t="inlineStr">
        <is>
          <t>BOLI income</t>
        </is>
      </c>
      <c r="B7" s="6" t="n">
        <v>-150</v>
      </c>
      <c r="C7" s="6" t="n">
        <v>-134</v>
      </c>
    </row>
    <row r="8">
      <c r="A8" s="4" t="inlineStr">
        <is>
          <t>Nondeductible Expenses</t>
        </is>
      </c>
      <c r="B8" s="6" t="n">
        <v>93</v>
      </c>
      <c r="C8" s="6" t="n">
        <v>141</v>
      </c>
    </row>
    <row r="9">
      <c r="A9" s="4" t="inlineStr">
        <is>
          <t>Other, net</t>
        </is>
      </c>
      <c r="B9" s="6" t="n">
        <v>69</v>
      </c>
      <c r="C9" s="6" t="n">
        <v>53</v>
      </c>
    </row>
    <row r="10">
      <c r="A10" s="4" t="inlineStr">
        <is>
          <t>Income tax expense from continuing operations</t>
        </is>
      </c>
      <c r="B10" s="6" t="n">
        <v>4315</v>
      </c>
      <c r="C10" s="6" t="n">
        <v>2119</v>
      </c>
    </row>
    <row r="11">
      <c r="A11" s="4" t="inlineStr">
        <is>
          <t>Income tax benefit from discontinued operations</t>
        </is>
      </c>
      <c r="B11" s="6" t="n">
        <v>-23</v>
      </c>
      <c r="C11" s="6" t="n">
        <v>-70</v>
      </c>
    </row>
    <row r="12">
      <c r="A12" s="4" t="inlineStr">
        <is>
          <t>Total income tax expense</t>
        </is>
      </c>
      <c r="B12" s="5" t="n">
        <v>4292</v>
      </c>
      <c r="C12" s="5" t="n">
        <v>204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Allowance for credit losses</t>
        </is>
      </c>
      <c r="B3" s="5" t="n">
        <v>4106</v>
      </c>
      <c r="C3" s="5" t="n">
        <v>3636</v>
      </c>
    </row>
    <row r="4">
      <c r="A4" s="4" t="inlineStr">
        <is>
          <t>Net operating loss carryforward</t>
        </is>
      </c>
      <c r="B4" s="6" t="n">
        <v>16</v>
      </c>
      <c r="C4" s="6" t="n">
        <v>2161</v>
      </c>
    </row>
    <row r="5">
      <c r="A5" s="4" t="inlineStr">
        <is>
          <t>Deferred loan fees</t>
        </is>
      </c>
      <c r="B5" s="6" t="n">
        <v>288</v>
      </c>
      <c r="C5" s="6" t="n">
        <v>226</v>
      </c>
    </row>
    <row r="6">
      <c r="A6" s="4" t="inlineStr">
        <is>
          <t>Discount on loans sold</t>
        </is>
      </c>
      <c r="B6" s="6" t="n">
        <v>1159</v>
      </c>
      <c r="C6" s="6" t="n">
        <v>643</v>
      </c>
    </row>
    <row r="7">
      <c r="A7" s="4" t="inlineStr">
        <is>
          <t>Unrealized loss on available for sale securities</t>
        </is>
      </c>
      <c r="B7" s="6" t="n">
        <v>1032</v>
      </c>
      <c r="C7" s="6" t="n">
        <v>1041</v>
      </c>
    </row>
    <row r="8">
      <c r="A8" s="4" t="inlineStr">
        <is>
          <t>Operating lease liabilities</t>
        </is>
      </c>
      <c r="B8" s="6" t="n">
        <v>3684</v>
      </c>
      <c r="C8" s="6" t="n">
        <v>821</v>
      </c>
    </row>
    <row r="9">
      <c r="A9" s="4" t="inlineStr">
        <is>
          <t>Accrued bonuses</t>
        </is>
      </c>
      <c r="B9" s="6" t="n">
        <v>288</v>
      </c>
      <c r="C9" s="6" t="n">
        <v>393</v>
      </c>
    </row>
    <row r="10">
      <c r="A10" s="4" t="inlineStr">
        <is>
          <t>Fair value adjustments on HFI government guaranteed loans and HFS loans</t>
        </is>
      </c>
      <c r="B10" s="6" t="n">
        <v>311</v>
      </c>
      <c r="C10" s="6" t="n">
        <v>0</v>
      </c>
    </row>
    <row r="11">
      <c r="A11" s="4" t="inlineStr">
        <is>
          <t>Other</t>
        </is>
      </c>
      <c r="B11" s="6" t="n">
        <v>1050</v>
      </c>
      <c r="C11" s="6" t="n">
        <v>1202</v>
      </c>
    </row>
    <row r="12">
      <c r="A12" s="4" t="inlineStr">
        <is>
          <t>Total gross deferred tax assets</t>
        </is>
      </c>
      <c r="B12" s="6" t="n">
        <v>11934</v>
      </c>
      <c r="C12" s="6" t="n">
        <v>10123</v>
      </c>
    </row>
    <row r="13">
      <c r="A13" s="3" t="inlineStr">
        <is>
          <t>Deferred tax liabilities:</t>
        </is>
      </c>
      <c r="B13" s="4" t="inlineStr">
        <is>
          <t xml:space="preserve"> </t>
        </is>
      </c>
      <c r="C13" s="4" t="inlineStr">
        <is>
          <t xml:space="preserve"> </t>
        </is>
      </c>
    </row>
    <row r="14">
      <c r="A14" s="4" t="inlineStr">
        <is>
          <t>Fair value adjustments on HFI government guaranteed loans and HFS loans</t>
        </is>
      </c>
      <c r="B14" s="6" t="n">
        <v>0</v>
      </c>
      <c r="C14" s="6" t="n">
        <v>-906</v>
      </c>
    </row>
    <row r="15">
      <c r="A15" s="4" t="inlineStr">
        <is>
          <t>Government guaranteed loan servicing rights</t>
        </is>
      </c>
      <c r="B15" s="6" t="n">
        <v>-4197</v>
      </c>
      <c r="C15" s="6" t="n">
        <v>-3794</v>
      </c>
    </row>
    <row r="16">
      <c r="A16" s="4" t="inlineStr">
        <is>
          <t>Deferred loan costs</t>
        </is>
      </c>
      <c r="B16" s="6" t="n">
        <v>-2955</v>
      </c>
      <c r="C16" s="6" t="n">
        <v>-3956</v>
      </c>
    </row>
    <row r="17">
      <c r="A17" s="4" t="inlineStr">
        <is>
          <t>Right-of-use operating lease assets</t>
        </is>
      </c>
      <c r="B17" s="6" t="n">
        <v>-4015</v>
      </c>
      <c r="C17" s="6" t="n">
        <v>-701</v>
      </c>
    </row>
    <row r="18">
      <c r="A18" s="4" t="inlineStr">
        <is>
          <t>Depreciation</t>
        </is>
      </c>
      <c r="B18" s="6" t="n">
        <v>-1068</v>
      </c>
      <c r="C18" s="6" t="n">
        <v>-1248</v>
      </c>
    </row>
    <row r="19">
      <c r="A19" s="4" t="inlineStr">
        <is>
          <t>Total gross deferred tax liabilities</t>
        </is>
      </c>
      <c r="B19" s="6" t="n">
        <v>-12235</v>
      </c>
      <c r="C19" s="6" t="n">
        <v>-10605</v>
      </c>
    </row>
    <row r="20">
      <c r="A20" s="4" t="inlineStr">
        <is>
          <t>Net deferred tax asset (liabilities)</t>
        </is>
      </c>
      <c r="B20" s="5" t="n">
        <v>-301</v>
      </c>
      <c r="C20" s="5" t="n">
        <v>-48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Unrecognized tax benefits</t>
        </is>
      </c>
      <c r="B3" s="5" t="n">
        <v>0</v>
      </c>
      <c r="C3" s="4" t="inlineStr">
        <is>
          <t xml:space="preserve"> </t>
        </is>
      </c>
    </row>
    <row r="4">
      <c r="A4" s="4" t="inlineStr">
        <is>
          <t>Federal Tax Authority</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Federal net operating loss carryforwards</t>
        </is>
      </c>
      <c r="B6" s="6" t="n">
        <v>0</v>
      </c>
      <c r="C6" s="5" t="n">
        <v>1787000</v>
      </c>
    </row>
    <row r="7">
      <c r="A7" s="4" t="inlineStr">
        <is>
          <t>State and Local Jurisdiction</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Federal net operating loss carryforwards</t>
        </is>
      </c>
      <c r="B9" s="5" t="n">
        <v>16000</v>
      </c>
      <c r="C9" s="5" t="n">
        <v>37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Total Capital</t>
        </is>
      </c>
      <c r="B2" s="4" t="inlineStr">
        <is>
          <t xml:space="preserve"> </t>
        </is>
      </c>
      <c r="C2" s="4" t="inlineStr">
        <is>
          <t xml:space="preserve"> </t>
        </is>
      </c>
    </row>
    <row r="3">
      <c r="A3" s="4" t="inlineStr">
        <is>
          <t>Total Capital, Actual</t>
        </is>
      </c>
      <c r="B3" s="5" t="n">
        <v>124420</v>
      </c>
      <c r="C3" s="5" t="n">
        <v>114256</v>
      </c>
    </row>
    <row r="4">
      <c r="A4" s="4" t="inlineStr">
        <is>
          <t>Total Capital, Actual, Ratio</t>
        </is>
      </c>
      <c r="B4" s="11" t="n">
        <v>0.1214</v>
      </c>
      <c r="C4" s="11" t="n">
        <v>0.1303</v>
      </c>
    </row>
    <row r="5">
      <c r="A5" s="4" t="inlineStr">
        <is>
          <t>Total Capital, Required for Capital Adequacy Purposes</t>
        </is>
      </c>
      <c r="B5" s="5" t="n">
        <v>81985</v>
      </c>
      <c r="C5" s="5" t="n">
        <v>70169</v>
      </c>
    </row>
    <row r="6">
      <c r="A6" s="4" t="inlineStr">
        <is>
          <t>Total Capital, Required for Capital Adequacy Purposes, Ratio</t>
        </is>
      </c>
      <c r="B6" s="11" t="n">
        <v>0.08</v>
      </c>
      <c r="C6" s="11" t="n">
        <v>0.08</v>
      </c>
    </row>
    <row r="7">
      <c r="A7" s="4" t="inlineStr">
        <is>
          <t>Total Capital, To be Well Capitalized Under Prompt Corrective Action Regulations</t>
        </is>
      </c>
      <c r="B7" s="5" t="n">
        <v>102482</v>
      </c>
      <c r="C7" s="5" t="n">
        <v>87711</v>
      </c>
    </row>
    <row r="8">
      <c r="A8" s="4" t="inlineStr">
        <is>
          <t>Total Capital, To be Well Capitalized Under Prompt Corrective Action Regulations, Ratio</t>
        </is>
      </c>
      <c r="B8" s="11" t="n">
        <v>0.1</v>
      </c>
      <c r="C8" s="11" t="n">
        <v>0.1</v>
      </c>
    </row>
    <row r="9">
      <c r="A9" s="3" t="inlineStr">
        <is>
          <t>Tier 1 Capital</t>
        </is>
      </c>
      <c r="B9" s="4" t="inlineStr">
        <is>
          <t xml:space="preserve"> </t>
        </is>
      </c>
      <c r="C9" s="4" t="inlineStr">
        <is>
          <t xml:space="preserve"> </t>
        </is>
      </c>
    </row>
    <row r="10">
      <c r="A10" s="4" t="inlineStr">
        <is>
          <t>Tier One Risk-Based Capital, Actual</t>
        </is>
      </c>
      <c r="B10" s="5" t="n">
        <v>111586</v>
      </c>
      <c r="C10" s="5" t="n">
        <v>103274</v>
      </c>
    </row>
    <row r="11">
      <c r="A11" s="4" t="inlineStr">
        <is>
          <t>Tier One Risk-Based Capital, Actual, Ratio</t>
        </is>
      </c>
      <c r="B11" s="11" t="n">
        <v>0.1089</v>
      </c>
      <c r="C11" s="11" t="n">
        <v>0.1177</v>
      </c>
    </row>
    <row r="12">
      <c r="A12" s="4" t="inlineStr">
        <is>
          <t>Tier One Risk-Based Capital, Required for Capital Adequacy Purposes</t>
        </is>
      </c>
      <c r="B12" s="5" t="n">
        <v>61489</v>
      </c>
      <c r="C12" s="5" t="n">
        <v>52627</v>
      </c>
    </row>
    <row r="13">
      <c r="A13" s="4" t="inlineStr">
        <is>
          <t>Tier One Risk-Based Capital, Required for Capital Adequacy Purposes, Ratio</t>
        </is>
      </c>
      <c r="B13" s="11" t="n">
        <v>0.06</v>
      </c>
      <c r="C13" s="11" t="n">
        <v>0.06</v>
      </c>
    </row>
    <row r="14">
      <c r="A14" s="4" t="inlineStr">
        <is>
          <t>Tier One Risk-Based Capital, To be Well Capitalized Under Prompt Corrective Action Regulations</t>
        </is>
      </c>
      <c r="B14" s="5" t="n">
        <v>81985</v>
      </c>
      <c r="C14" s="5" t="n">
        <v>70169</v>
      </c>
    </row>
    <row r="15">
      <c r="A15" s="4" t="inlineStr">
        <is>
          <t>Tier One Risk-Based Capital, To be Well Capitalized Under Prompt Corrective Action Regulations, Ratio</t>
        </is>
      </c>
      <c r="B15" s="11" t="n">
        <v>0.08</v>
      </c>
      <c r="C15" s="11" t="n">
        <v>0.08</v>
      </c>
    </row>
    <row r="16">
      <c r="A16" s="3" t="inlineStr">
        <is>
          <t>Common Equity Tier 1 Capital</t>
        </is>
      </c>
      <c r="B16" s="4" t="inlineStr">
        <is>
          <t xml:space="preserve"> </t>
        </is>
      </c>
      <c r="C16" s="4" t="inlineStr">
        <is>
          <t xml:space="preserve"> </t>
        </is>
      </c>
    </row>
    <row r="17">
      <c r="A17" s="4" t="inlineStr">
        <is>
          <t>Common Equity Tier One Risk-Based Capital, Actual</t>
        </is>
      </c>
      <c r="B17" s="5" t="n">
        <v>111586</v>
      </c>
      <c r="C17" s="5" t="n">
        <v>103274</v>
      </c>
    </row>
    <row r="18">
      <c r="A18" s="4" t="inlineStr">
        <is>
          <t>Common Equity Tier One Risk-Based Capital, Actual, Ratio</t>
        </is>
      </c>
      <c r="B18" s="11" t="n">
        <v>0.1089</v>
      </c>
      <c r="C18" s="11" t="n">
        <v>0.1177</v>
      </c>
    </row>
    <row r="19">
      <c r="A19" s="4" t="inlineStr">
        <is>
          <t>Common Equity Tier One Risk-Based Capital, Required for Capital Adequacy Purposes</t>
        </is>
      </c>
      <c r="B19" s="5" t="n">
        <v>46117</v>
      </c>
      <c r="C19" s="5" t="n">
        <v>39470</v>
      </c>
    </row>
    <row r="20">
      <c r="A20" s="4" t="inlineStr">
        <is>
          <t>Common Equity Tier One Risk-Based Capital, Required for Capital Adequacy Purposes, Ratio</t>
        </is>
      </c>
      <c r="B20" s="11" t="n">
        <v>0.045</v>
      </c>
      <c r="C20" s="11" t="n">
        <v>0.045</v>
      </c>
    </row>
    <row r="21">
      <c r="A21" s="4" t="inlineStr">
        <is>
          <t>Common Equity Tier One Risk-Based Capital, To be Well Capitalized Under Prompt Corrective Action Regulations</t>
        </is>
      </c>
      <c r="B21" s="5" t="n">
        <v>66613</v>
      </c>
      <c r="C21" s="5" t="n">
        <v>57012</v>
      </c>
    </row>
    <row r="22">
      <c r="A22" s="4" t="inlineStr">
        <is>
          <t>Common Equity Tier One Risk-Based Capital To be Well Capitalized Under Prompt Corrective Action Regulations, Ratio</t>
        </is>
      </c>
      <c r="B22" s="11" t="n">
        <v>0.065</v>
      </c>
      <c r="C22" s="11" t="n">
        <v>0.065</v>
      </c>
    </row>
    <row r="23">
      <c r="A23" s="3" t="inlineStr">
        <is>
          <t>Tier 1 Capital</t>
        </is>
      </c>
      <c r="B23" s="4" t="inlineStr">
        <is>
          <t xml:space="preserve"> </t>
        </is>
      </c>
      <c r="C23" s="4" t="inlineStr">
        <is>
          <t xml:space="preserve"> </t>
        </is>
      </c>
    </row>
    <row r="24">
      <c r="A24" s="4" t="inlineStr">
        <is>
          <t>Tier One Leverage Capital, Actual</t>
        </is>
      </c>
      <c r="B24" s="5" t="n">
        <v>111586</v>
      </c>
      <c r="C24" s="5" t="n">
        <v>103274</v>
      </c>
    </row>
    <row r="25">
      <c r="A25" s="4" t="inlineStr">
        <is>
          <t>Tier One Leverage Capital, Actual, Ratio</t>
        </is>
      </c>
      <c r="B25" s="11" t="n">
        <v>0.0882</v>
      </c>
      <c r="C25" s="11" t="n">
        <v>0.09379999999999999</v>
      </c>
    </row>
    <row r="26">
      <c r="A26" s="4" t="inlineStr">
        <is>
          <t>Tier One Leverage Capital, Required for Capital Adequacy Purposes</t>
        </is>
      </c>
      <c r="B26" s="5" t="n">
        <v>50579</v>
      </c>
      <c r="C26" s="5" t="n">
        <v>44024</v>
      </c>
    </row>
    <row r="27">
      <c r="A27" s="4" t="inlineStr">
        <is>
          <t>Tier One Leverage Capital, Required for Capital Adequacy Purposes, Ratio</t>
        </is>
      </c>
      <c r="B27" s="11" t="n">
        <v>0.04</v>
      </c>
      <c r="C27" s="11" t="n">
        <v>0.04</v>
      </c>
    </row>
    <row r="28">
      <c r="A28" s="4" t="inlineStr">
        <is>
          <t>Tier One Leverage Capital, To be Well Capitalized Under Prompt Corrective Action Regulations</t>
        </is>
      </c>
      <c r="B28" s="5" t="n">
        <v>63224</v>
      </c>
      <c r="C28" s="5" t="n">
        <v>55030</v>
      </c>
    </row>
    <row r="29">
      <c r="A29" s="4" t="inlineStr">
        <is>
          <t>Tier One Leverage Capital, To be Well Capitalized Under Prompt Corrective Action Regulations, Ratio</t>
        </is>
      </c>
      <c r="B29" s="11" t="n">
        <v>0.05</v>
      </c>
      <c r="C29" s="11"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 Financial Instruments With Off-Balance Sheet Risk (Details) - USD ($) $ in Thousands</t>
        </is>
      </c>
      <c r="B1" s="2" t="inlineStr">
        <is>
          <t>Dec. 31, 2024</t>
        </is>
      </c>
      <c r="C1" s="2" t="inlineStr">
        <is>
          <t>Dec. 31, 2023</t>
        </is>
      </c>
    </row>
    <row r="2">
      <c r="A2" s="4" t="inlineStr">
        <is>
          <t>Unfunded loan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inancial commitments, contractual amount</t>
        </is>
      </c>
      <c r="B4" s="5" t="n">
        <v>21174</v>
      </c>
      <c r="C4" s="5" t="n">
        <v>7392</v>
      </c>
    </row>
    <row r="5">
      <c r="A5" s="4" t="inlineStr">
        <is>
          <t>Unused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inancial commitments, contractual amount</t>
        </is>
      </c>
      <c r="B7" s="6" t="n">
        <v>199411</v>
      </c>
      <c r="C7" s="6" t="n">
        <v>178440</v>
      </c>
    </row>
    <row r="8">
      <c r="A8" s="4" t="inlineStr">
        <is>
          <t>Standby letters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Financial commitments, contractual amount</t>
        </is>
      </c>
      <c r="B10" s="5" t="n">
        <v>276</v>
      </c>
      <c r="C10" s="5" t="n">
        <v>1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 COMMITMENTS AND OTHER RELATED ACTIVITIES - Narrative (Details) - USD ($) $ in Thousands</t>
        </is>
      </c>
      <c r="B1" s="2" t="inlineStr">
        <is>
          <t>12 Months Ended</t>
        </is>
      </c>
    </row>
    <row r="2">
      <c r="B2" s="2" t="inlineStr">
        <is>
          <t>Dec. 31, 2024</t>
        </is>
      </c>
      <c r="C2" s="2" t="inlineStr">
        <is>
          <t>Dec. 31, 2023</t>
        </is>
      </c>
      <c r="D2" s="2" t="inlineStr">
        <is>
          <t>Jan. 01, 2023</t>
        </is>
      </c>
      <c r="E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Total ACL for off-balance sheet loan commitments</t>
        </is>
      </c>
      <c r="B4" s="5" t="n">
        <v>516</v>
      </c>
      <c r="C4" s="5" t="n">
        <v>839</v>
      </c>
      <c r="D4" s="4" t="inlineStr">
        <is>
          <t xml:space="preserve"> </t>
        </is>
      </c>
      <c r="E4" s="5" t="n">
        <v>511</v>
      </c>
    </row>
    <row r="5">
      <c r="A5" s="4" t="inlineStr">
        <is>
          <t>Unfunded loan commitments</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Total ACL for off-balance sheet loan commitments</t>
        </is>
      </c>
      <c r="B7" s="5" t="n">
        <v>516</v>
      </c>
      <c r="C7" s="5" t="n">
        <v>839</v>
      </c>
      <c r="D7" s="5" t="n">
        <v>724</v>
      </c>
      <c r="E7" s="5" t="n">
        <v>511</v>
      </c>
    </row>
    <row r="8">
      <c r="A8" s="4" t="inlineStr">
        <is>
          <t>Unfunded loan commitment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Unfunded loan commitment period</t>
        </is>
      </c>
      <c r="B10" s="4" t="inlineStr">
        <is>
          <t>90 days</t>
        </is>
      </c>
      <c r="C10" s="4" t="inlineStr">
        <is>
          <t>90 days</t>
        </is>
      </c>
      <c r="D10" s="4" t="inlineStr">
        <is>
          <t xml:space="preserve"> </t>
        </is>
      </c>
      <c r="E10"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Basic and Diluted Earnings Per Share (Details) - USD ($) $ / shares in Units, $ in Thousands</t>
        </is>
      </c>
      <c r="B1" s="2" t="inlineStr">
        <is>
          <t>12 Months Ended</t>
        </is>
      </c>
    </row>
    <row r="2">
      <c r="B2" s="2" t="inlineStr">
        <is>
          <t>Dec. 31, 2024</t>
        </is>
      </c>
      <c r="C2" s="2" t="inlineStr">
        <is>
          <t>Dec. 31, 2023</t>
        </is>
      </c>
    </row>
    <row r="3">
      <c r="A3" s="3" t="inlineStr">
        <is>
          <t>Basic:</t>
        </is>
      </c>
      <c r="B3" s="4" t="inlineStr">
        <is>
          <t xml:space="preserve"> </t>
        </is>
      </c>
      <c r="C3" s="4" t="inlineStr">
        <is>
          <t xml:space="preserve"> </t>
        </is>
      </c>
    </row>
    <row r="4">
      <c r="A4" s="4" t="inlineStr">
        <is>
          <t>Income from continuing operations</t>
        </is>
      </c>
      <c r="B4" s="5" t="n">
        <v>12672</v>
      </c>
      <c r="C4" s="5" t="n">
        <v>5915</v>
      </c>
    </row>
    <row r="5">
      <c r="A5" s="4" t="inlineStr">
        <is>
          <t>Loss from discontinued operations</t>
        </is>
      </c>
      <c r="B5" s="6" t="n">
        <v>-69</v>
      </c>
      <c r="C5" s="6" t="n">
        <v>-213</v>
      </c>
    </row>
    <row r="6">
      <c r="A6" s="4" t="inlineStr">
        <is>
          <t>Net income</t>
        </is>
      </c>
      <c r="B6" s="6" t="n">
        <v>12603</v>
      </c>
      <c r="C6" s="6" t="n">
        <v>5702</v>
      </c>
    </row>
    <row r="7">
      <c r="A7" s="4" t="inlineStr">
        <is>
          <t>Less: Preferred stock dividends</t>
        </is>
      </c>
      <c r="B7" s="6" t="n">
        <v>1541</v>
      </c>
      <c r="C7" s="6" t="n">
        <v>965</v>
      </c>
    </row>
    <row r="8">
      <c r="A8" s="4" t="inlineStr">
        <is>
          <t>Net income available to common shareholders</t>
        </is>
      </c>
      <c r="B8" s="5" t="n">
        <v>11062</v>
      </c>
      <c r="C8" s="5" t="n">
        <v>4737</v>
      </c>
    </row>
    <row r="9">
      <c r="A9" s="4" t="inlineStr">
        <is>
          <t>Weighted average common shares outstanding (in shares)</t>
        </is>
      </c>
      <c r="B9" s="6" t="n">
        <v>4133082</v>
      </c>
      <c r="C9" s="6" t="n">
        <v>4100114</v>
      </c>
    </row>
    <row r="10">
      <c r="A10" s="4" t="inlineStr">
        <is>
          <t>Basic earnings (loss) per common share, Continuing operations (in dollars per share)</t>
        </is>
      </c>
      <c r="B10" s="7" t="n">
        <v>2.69</v>
      </c>
      <c r="C10" s="7" t="n">
        <v>1.21</v>
      </c>
    </row>
    <row r="11">
      <c r="A11" s="4" t="inlineStr">
        <is>
          <t>Basic earnings (loss) per common share, Discontinued operations (in dollars per share)</t>
        </is>
      </c>
      <c r="B11" s="8" t="n">
        <v>-0.01</v>
      </c>
      <c r="C11" s="8" t="n">
        <v>-0.05</v>
      </c>
    </row>
    <row r="12">
      <c r="A12" s="4" t="inlineStr">
        <is>
          <t>Total basic earnings per common share (in dollars per share)</t>
        </is>
      </c>
      <c r="B12" s="7" t="n">
        <v>2.68</v>
      </c>
      <c r="C12" s="7" t="n">
        <v>1.16</v>
      </c>
    </row>
    <row r="13">
      <c r="A13" s="3" t="inlineStr">
        <is>
          <t>Diluted:</t>
        </is>
      </c>
      <c r="B13" s="4" t="inlineStr">
        <is>
          <t xml:space="preserve"> </t>
        </is>
      </c>
      <c r="C13" s="4" t="inlineStr">
        <is>
          <t xml:space="preserve"> </t>
        </is>
      </c>
    </row>
    <row r="14">
      <c r="A14" s="4" t="inlineStr">
        <is>
          <t>Income from continuing operations</t>
        </is>
      </c>
      <c r="B14" s="5" t="n">
        <v>12672</v>
      </c>
      <c r="C14" s="5" t="n">
        <v>5915</v>
      </c>
    </row>
    <row r="15">
      <c r="A15" s="4" t="inlineStr">
        <is>
          <t>Loss from discontinued operations</t>
        </is>
      </c>
      <c r="B15" s="6" t="n">
        <v>-69</v>
      </c>
      <c r="C15" s="6" t="n">
        <v>-213</v>
      </c>
    </row>
    <row r="16">
      <c r="A16" s="4" t="inlineStr">
        <is>
          <t>Net income</t>
        </is>
      </c>
      <c r="B16" s="6" t="n">
        <v>12603</v>
      </c>
      <c r="C16" s="6" t="n">
        <v>5702</v>
      </c>
    </row>
    <row r="17">
      <c r="A17" s="4" t="inlineStr">
        <is>
          <t>Less: Preferred stock dividends</t>
        </is>
      </c>
      <c r="B17" s="6" t="n">
        <v>1541</v>
      </c>
      <c r="C17" s="6" t="n">
        <v>965</v>
      </c>
    </row>
    <row r="18">
      <c r="A18" s="4" t="inlineStr">
        <is>
          <t>Add: Series B preferred stock and preferred C stock dividends</t>
        </is>
      </c>
      <c r="B18" s="6" t="n">
        <v>966</v>
      </c>
      <c r="C18" s="6" t="n">
        <v>389</v>
      </c>
    </row>
    <row r="19">
      <c r="A19" s="4" t="inlineStr">
        <is>
          <t>Net income available to common shareholders</t>
        </is>
      </c>
      <c r="B19" s="5" t="n">
        <v>12028</v>
      </c>
      <c r="C19" s="5" t="n">
        <v>5126</v>
      </c>
    </row>
    <row r="20">
      <c r="A20" s="4" t="inlineStr">
        <is>
          <t>Weighted average common shares outstanding for basic earnings per common share (in shares)</t>
        </is>
      </c>
      <c r="B20" s="6" t="n">
        <v>4133082</v>
      </c>
      <c r="C20" s="6" t="n">
        <v>4100114</v>
      </c>
    </row>
    <row r="21">
      <c r="A21" s="4" t="inlineStr">
        <is>
          <t>Add: Dilutive effects of conversion of Series B preferred stock and Preferred C to common stock (in shares)</t>
        </is>
      </c>
      <c r="B21" s="6" t="n">
        <v>455426</v>
      </c>
      <c r="C21" s="6" t="n">
        <v>481099</v>
      </c>
    </row>
    <row r="22">
      <c r="A22" s="4" t="inlineStr">
        <is>
          <t>Add: Dilutive effects of assumed exercises of stock options and warrants (in shares)</t>
        </is>
      </c>
      <c r="B22" s="6" t="n">
        <v>0</v>
      </c>
      <c r="C22" s="6" t="n">
        <v>604</v>
      </c>
    </row>
    <row r="23">
      <c r="A23" s="4" t="inlineStr">
        <is>
          <t>Average shares and dilutive potential common shares (in shares)</t>
        </is>
      </c>
      <c r="B23" s="6" t="n">
        <v>4588509</v>
      </c>
      <c r="C23" s="6" t="n">
        <v>4581817</v>
      </c>
    </row>
    <row r="24">
      <c r="A24" s="3" t="inlineStr">
        <is>
          <t>Diluted earnings (loss) per common share:</t>
        </is>
      </c>
      <c r="B24" s="4" t="inlineStr">
        <is>
          <t xml:space="preserve"> </t>
        </is>
      </c>
      <c r="C24" s="4" t="inlineStr">
        <is>
          <t xml:space="preserve"> </t>
        </is>
      </c>
    </row>
    <row r="25">
      <c r="A25" s="4" t="inlineStr">
        <is>
          <t>Continuing operations (in dollars per share)</t>
        </is>
      </c>
      <c r="B25" s="7" t="n">
        <v>2.64</v>
      </c>
      <c r="C25" s="7" t="n">
        <v>1.17</v>
      </c>
    </row>
    <row r="26">
      <c r="A26" s="4" t="inlineStr">
        <is>
          <t>Discontinued operations (in dollars per share)</t>
        </is>
      </c>
      <c r="B26" s="8" t="n">
        <v>-0.02</v>
      </c>
      <c r="C26" s="8" t="n">
        <v>-0.05</v>
      </c>
    </row>
    <row r="27">
      <c r="A27" s="4" t="inlineStr">
        <is>
          <t>Total diluted earnings per common share (in dollars per share)</t>
        </is>
      </c>
      <c r="B27" s="7" t="n">
        <v>2.62</v>
      </c>
      <c r="C27" s="7" t="n">
        <v>1.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2:35:35Z</dcterms:created>
  <dcterms:modified xmlns:dcterms="http://purl.org/dc/terms/" xmlns:xsi="http://www.w3.org/2001/XMLSchema-instance" xsi:type="dcterms:W3CDTF">2025-03-24T22:35:39Z</dcterms:modified>
</cp:coreProperties>
</file>